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ale of Renewal Righ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Reinsuranc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atutory Financial Data, Risk-"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chedule II - Condensed Financi" sheetId="30" state="visible" r:id="rId30"/>
    <sheet xmlns:r="http://schemas.openxmlformats.org/officeDocument/2006/relationships" name="Schedule V - Valuation and Qual"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ferred Policy Acquisition C_2" sheetId="36" state="visible" r:id="rId36"/>
    <sheet xmlns:r="http://schemas.openxmlformats.org/officeDocument/2006/relationships" name="Unpaid Losses and Loss Adjust_2" sheetId="37" state="visible" r:id="rId37"/>
    <sheet xmlns:r="http://schemas.openxmlformats.org/officeDocument/2006/relationships" name="Reinsurance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atutory Financial Data, Ris_2"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3" sheetId="45" state="visible" r:id="rId45"/>
    <sheet xmlns:r="http://schemas.openxmlformats.org/officeDocument/2006/relationships" name="Discontinued Operations - Narra" sheetId="46" state="visible" r:id="rId46"/>
    <sheet xmlns:r="http://schemas.openxmlformats.org/officeDocument/2006/relationships" name="Discontinued Operations - Sale "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Discontinued Operations - Sum_3" sheetId="50" state="visible" r:id="rId50"/>
    <sheet xmlns:r="http://schemas.openxmlformats.org/officeDocument/2006/relationships" name="Discontinued Operations - Sum_4" sheetId="51" state="visible" r:id="rId51"/>
    <sheet xmlns:r="http://schemas.openxmlformats.org/officeDocument/2006/relationships" name="Sale of Renewal Rights - Additi" sheetId="52" state="visible" r:id="rId52"/>
    <sheet xmlns:r="http://schemas.openxmlformats.org/officeDocument/2006/relationships" name="VSRM Transaction - Narrative (D" sheetId="53" state="visible" r:id="rId53"/>
    <sheet xmlns:r="http://schemas.openxmlformats.org/officeDocument/2006/relationships" name="Sale of Certain Agency Business" sheetId="54" state="visible" r:id="rId54"/>
    <sheet xmlns:r="http://schemas.openxmlformats.org/officeDocument/2006/relationships" name="Investments - Available-for-sal" sheetId="55" state="visible" r:id="rId55"/>
    <sheet xmlns:r="http://schemas.openxmlformats.org/officeDocument/2006/relationships" name="Investments - Available-for-s_2" sheetId="56" state="visible" r:id="rId56"/>
    <sheet xmlns:r="http://schemas.openxmlformats.org/officeDocument/2006/relationships" name="Investments - Net Investment In" sheetId="57" state="visible" r:id="rId57"/>
    <sheet xmlns:r="http://schemas.openxmlformats.org/officeDocument/2006/relationships" name="Investments - Gross Realized Ga" sheetId="58" state="visible" r:id="rId58"/>
    <sheet xmlns:r="http://schemas.openxmlformats.org/officeDocument/2006/relationships" name="Investments - Narrative (Detail" sheetId="59" state="visible" r:id="rId59"/>
    <sheet xmlns:r="http://schemas.openxmlformats.org/officeDocument/2006/relationships" name="Investments - Available-for-s_3" sheetId="60" state="visible" r:id="rId60"/>
    <sheet xmlns:r="http://schemas.openxmlformats.org/officeDocument/2006/relationships" name="Fair Value Measurements - Finan" sheetId="61" state="visible" r:id="rId61"/>
    <sheet xmlns:r="http://schemas.openxmlformats.org/officeDocument/2006/relationships" name="Fair Value Measurements - Narra" sheetId="62" state="visible" r:id="rId62"/>
    <sheet xmlns:r="http://schemas.openxmlformats.org/officeDocument/2006/relationships" name="Fair Value Measurements - Summa" sheetId="63" state="visible" r:id="rId63"/>
    <sheet xmlns:r="http://schemas.openxmlformats.org/officeDocument/2006/relationships" name="Fair Value Measurements - Rollf" sheetId="64" state="visible" r:id="rId64"/>
    <sheet xmlns:r="http://schemas.openxmlformats.org/officeDocument/2006/relationships" name="Fair Value Measurements - Rol_2" sheetId="65" state="visible" r:id="rId65"/>
    <sheet xmlns:r="http://schemas.openxmlformats.org/officeDocument/2006/relationships" name="Deferred Policy Acquisition C_3" sheetId="66" state="visible" r:id="rId66"/>
    <sheet xmlns:r="http://schemas.openxmlformats.org/officeDocument/2006/relationships" name="Unpaid Losses and Loss Adjust_3" sheetId="67" state="visible" r:id="rId67"/>
    <sheet xmlns:r="http://schemas.openxmlformats.org/officeDocument/2006/relationships" name="Unpaid Losses and Loss Adjust_4" sheetId="68" state="visible" r:id="rId68"/>
    <sheet xmlns:r="http://schemas.openxmlformats.org/officeDocument/2006/relationships" name="Unpaid Losses and Loss Adjust_5" sheetId="69" state="visible" r:id="rId69"/>
    <sheet xmlns:r="http://schemas.openxmlformats.org/officeDocument/2006/relationships" name="Unpaid Losses and Loss Adjust_6" sheetId="70" state="visible" r:id="rId70"/>
    <sheet xmlns:r="http://schemas.openxmlformats.org/officeDocument/2006/relationships" name="Unpaid Losses and Loss Adjust_7" sheetId="71" state="visible" r:id="rId71"/>
    <sheet xmlns:r="http://schemas.openxmlformats.org/officeDocument/2006/relationships" name="Reinsurance - Narrative (Detail" sheetId="72" state="visible" r:id="rId72"/>
    <sheet xmlns:r="http://schemas.openxmlformats.org/officeDocument/2006/relationships" name="Reinsurance - Effects of Reinsu" sheetId="73" state="visible" r:id="rId73"/>
    <sheet xmlns:r="http://schemas.openxmlformats.org/officeDocument/2006/relationships" name="Debt - Narrative (Details)" sheetId="74" state="visible" r:id="rId74"/>
    <sheet xmlns:r="http://schemas.openxmlformats.org/officeDocument/2006/relationships" name="Debt - Outstanding Senior Debt " sheetId="75" state="visible" r:id="rId75"/>
    <sheet xmlns:r="http://schemas.openxmlformats.org/officeDocument/2006/relationships" name="Income Taxes - Narrative (Detai" sheetId="76" state="visible" r:id="rId76"/>
    <sheet xmlns:r="http://schemas.openxmlformats.org/officeDocument/2006/relationships" name="Income Taxes - Income Tax Expen" sheetId="77" state="visible" r:id="rId77"/>
    <sheet xmlns:r="http://schemas.openxmlformats.org/officeDocument/2006/relationships" name="Income Taxes - Effective Income" sheetId="78" state="visible" r:id="rId78"/>
    <sheet xmlns:r="http://schemas.openxmlformats.org/officeDocument/2006/relationships" name="Income Taxes - Components of De" sheetId="79" state="visible" r:id="rId79"/>
    <sheet xmlns:r="http://schemas.openxmlformats.org/officeDocument/2006/relationships" name="Statutory Financial Data, Ris_3" sheetId="80" state="visible" r:id="rId80"/>
    <sheet xmlns:r="http://schemas.openxmlformats.org/officeDocument/2006/relationships" name="Statutory Financial Data, Ris_4" sheetId="81" state="visible" r:id="rId81"/>
    <sheet xmlns:r="http://schemas.openxmlformats.org/officeDocument/2006/relationships" name="Shareholders' Equity - Narrativ" sheetId="82" state="visible" r:id="rId82"/>
    <sheet xmlns:r="http://schemas.openxmlformats.org/officeDocument/2006/relationships" name="Accumulated Other Comprehensi_3" sheetId="83" state="visible" r:id="rId83"/>
    <sheet xmlns:r="http://schemas.openxmlformats.org/officeDocument/2006/relationships" name="Earnings Per Share - Basic and " sheetId="84" state="visible" r:id="rId84"/>
    <sheet xmlns:r="http://schemas.openxmlformats.org/officeDocument/2006/relationships" name="Earnings Per Share - Basic an_2" sheetId="85" state="visible" r:id="rId85"/>
    <sheet xmlns:r="http://schemas.openxmlformats.org/officeDocument/2006/relationships" name="Stock-based Compensation - Narr" sheetId="86" state="visible" r:id="rId86"/>
    <sheet xmlns:r="http://schemas.openxmlformats.org/officeDocument/2006/relationships" name="Related Party Transactions - Na" sheetId="87" state="visible" r:id="rId87"/>
    <sheet xmlns:r="http://schemas.openxmlformats.org/officeDocument/2006/relationships" name="Employee Benefit Plans (Details" sheetId="88" state="visible" r:id="rId88"/>
    <sheet xmlns:r="http://schemas.openxmlformats.org/officeDocument/2006/relationships" name="Commitments and Contingencies (" sheetId="89" state="visible" r:id="rId89"/>
    <sheet xmlns:r="http://schemas.openxmlformats.org/officeDocument/2006/relationships" name="Segment Information - Narrative" sheetId="90" state="visible" r:id="rId90"/>
    <sheet xmlns:r="http://schemas.openxmlformats.org/officeDocument/2006/relationships" name="Segment Information - Informati" sheetId="91" state="visible" r:id="rId91"/>
    <sheet xmlns:r="http://schemas.openxmlformats.org/officeDocument/2006/relationships" name="Subsequent Events - Narrative (" sheetId="92" state="visible" r:id="rId92"/>
    <sheet xmlns:r="http://schemas.openxmlformats.org/officeDocument/2006/relationships" name="Schedule II - Condensed Finan_2" sheetId="93" state="visible" r:id="rId93"/>
    <sheet xmlns:r="http://schemas.openxmlformats.org/officeDocument/2006/relationships" name="Schedule II - Condensed Finan_3" sheetId="94" state="visible" r:id="rId94"/>
    <sheet xmlns:r="http://schemas.openxmlformats.org/officeDocument/2006/relationships" name="Schedule II - Condensed Finan_4" sheetId="95" state="visible" r:id="rId95"/>
    <sheet xmlns:r="http://schemas.openxmlformats.org/officeDocument/2006/relationships" name="Schedule II - Condensed Finan_5" sheetId="96" state="visible" r:id="rId96"/>
    <sheet xmlns:r="http://schemas.openxmlformats.org/officeDocument/2006/relationships" name="Schedule II - Condensed Finan_6" sheetId="97" state="visible" r:id="rId97"/>
    <sheet xmlns:r="http://schemas.openxmlformats.org/officeDocument/2006/relationships" name="Schedule V - Valuation and Qu_2"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nifer Holdings, Inc.</t>
        </is>
      </c>
      <c r="C9" s="4" t="inlineStr">
        <is>
          <t xml:space="preserve"> </t>
        </is>
      </c>
      <c r="D9" s="4" t="inlineStr">
        <is>
          <t xml:space="preserve"> </t>
        </is>
      </c>
    </row>
    <row r="10">
      <c r="A10" s="4" t="inlineStr">
        <is>
          <t>Entity Central Index Key</t>
        </is>
      </c>
      <c r="B10" s="4" t="inlineStr">
        <is>
          <t>000150229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8</v>
      </c>
    </row>
    <row r="18">
      <c r="A18" s="4" t="inlineStr">
        <is>
          <t>Entity Common Stock, Shares Outstanding</t>
        </is>
      </c>
      <c r="B18" s="4" t="inlineStr">
        <is>
          <t xml:space="preserve"> </t>
        </is>
      </c>
      <c r="C18" s="6" t="n">
        <v>12222881</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File Number</t>
        </is>
      </c>
      <c r="B23" s="4" t="inlineStr">
        <is>
          <t>001-37536</t>
        </is>
      </c>
      <c r="C23" s="4" t="inlineStr">
        <is>
          <t xml:space="preserve"> </t>
        </is>
      </c>
      <c r="D23" s="4" t="inlineStr">
        <is>
          <t xml:space="preserve"> </t>
        </is>
      </c>
    </row>
    <row r="24">
      <c r="A24" s="4" t="inlineStr">
        <is>
          <t>Entity Incorporation, State or Country Code</t>
        </is>
      </c>
      <c r="B24" s="4" t="inlineStr">
        <is>
          <t>MI</t>
        </is>
      </c>
      <c r="C24" s="4" t="inlineStr">
        <is>
          <t xml:space="preserve"> </t>
        </is>
      </c>
      <c r="D24" s="4" t="inlineStr">
        <is>
          <t xml:space="preserve"> </t>
        </is>
      </c>
    </row>
    <row r="25">
      <c r="A25" s="4" t="inlineStr">
        <is>
          <t>Entity Tax Identification Number</t>
        </is>
      </c>
      <c r="B25" s="4" t="inlineStr">
        <is>
          <t>27-1298795</t>
        </is>
      </c>
      <c r="C25" s="4" t="inlineStr">
        <is>
          <t xml:space="preserve"> </t>
        </is>
      </c>
      <c r="D25" s="4" t="inlineStr">
        <is>
          <t xml:space="preserve"> </t>
        </is>
      </c>
    </row>
    <row r="26">
      <c r="A26" s="4" t="inlineStr">
        <is>
          <t>Entity Address, Address Line One</t>
        </is>
      </c>
      <c r="B26" s="4" t="inlineStr">
        <is>
          <t>3001 West Big Beaver Road</t>
        </is>
      </c>
      <c r="C26" s="4" t="inlineStr">
        <is>
          <t xml:space="preserve"> </t>
        </is>
      </c>
      <c r="D26" s="4" t="inlineStr">
        <is>
          <t xml:space="preserve"> </t>
        </is>
      </c>
    </row>
    <row r="27">
      <c r="A27" s="4" t="inlineStr">
        <is>
          <t>Entity Address, Address Line Two</t>
        </is>
      </c>
      <c r="B27" s="4" t="inlineStr">
        <is>
          <t>Suite 319</t>
        </is>
      </c>
      <c r="C27" s="4" t="inlineStr">
        <is>
          <t xml:space="preserve"> </t>
        </is>
      </c>
      <c r="D27" s="4" t="inlineStr">
        <is>
          <t xml:space="preserve"> </t>
        </is>
      </c>
    </row>
    <row r="28">
      <c r="A28" s="4" t="inlineStr">
        <is>
          <t>Entity Address, City or Town</t>
        </is>
      </c>
      <c r="B28" s="4" t="inlineStr">
        <is>
          <t>Troy</t>
        </is>
      </c>
      <c r="C28" s="4" t="inlineStr">
        <is>
          <t xml:space="preserve"> </t>
        </is>
      </c>
      <c r="D28" s="4" t="inlineStr">
        <is>
          <t xml:space="preserve"> </t>
        </is>
      </c>
    </row>
    <row r="29">
      <c r="A29" s="4" t="inlineStr">
        <is>
          <t>Entity Address, State or Province</t>
        </is>
      </c>
      <c r="B29" s="4" t="inlineStr">
        <is>
          <t>MI</t>
        </is>
      </c>
      <c r="C29" s="4" t="inlineStr">
        <is>
          <t xml:space="preserve"> </t>
        </is>
      </c>
      <c r="D29" s="4" t="inlineStr">
        <is>
          <t xml:space="preserve"> </t>
        </is>
      </c>
    </row>
    <row r="30">
      <c r="A30" s="4" t="inlineStr">
        <is>
          <t>Entity Address, Postal Zip Code</t>
        </is>
      </c>
      <c r="B30" s="4" t="inlineStr">
        <is>
          <t>48084</t>
        </is>
      </c>
      <c r="C30" s="4" t="inlineStr">
        <is>
          <t xml:space="preserve"> </t>
        </is>
      </c>
      <c r="D30" s="4" t="inlineStr">
        <is>
          <t xml:space="preserve"> </t>
        </is>
      </c>
    </row>
    <row r="31">
      <c r="A31" s="4" t="inlineStr">
        <is>
          <t>City Area Code</t>
        </is>
      </c>
      <c r="B31" s="4" t="inlineStr">
        <is>
          <t>248</t>
        </is>
      </c>
      <c r="C31" s="4" t="inlineStr">
        <is>
          <t xml:space="preserve"> </t>
        </is>
      </c>
      <c r="D31" s="4" t="inlineStr">
        <is>
          <t xml:space="preserve"> </t>
        </is>
      </c>
    </row>
    <row r="32">
      <c r="A32" s="4" t="inlineStr">
        <is>
          <t>Local Phone Number</t>
        </is>
      </c>
      <c r="B32" s="4" t="inlineStr">
        <is>
          <t>559-084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166</t>
        </is>
      </c>
      <c r="C35" s="4" t="inlineStr">
        <is>
          <t xml:space="preserve"> </t>
        </is>
      </c>
      <c r="D35" s="4" t="inlineStr">
        <is>
          <t xml:space="preserve"> </t>
        </is>
      </c>
    </row>
    <row r="36">
      <c r="A36" s="4" t="inlineStr">
        <is>
          <t>Auditor Name</t>
        </is>
      </c>
      <c r="B36" s="4" t="inlineStr">
        <is>
          <t>Plante &amp; Moran, PLLC</t>
        </is>
      </c>
      <c r="C36" s="4" t="inlineStr">
        <is>
          <t xml:space="preserve"> </t>
        </is>
      </c>
      <c r="D36" s="4" t="inlineStr">
        <is>
          <t xml:space="preserve"> </t>
        </is>
      </c>
    </row>
    <row r="37">
      <c r="A37" s="4" t="inlineStr">
        <is>
          <t>Auditor Location</t>
        </is>
      </c>
      <c r="B37" s="4" t="inlineStr">
        <is>
          <t>East Lansing, Michigan</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to be filed with the Securities and Exchange Commission pursuant to Regulation 14A in connection with the registrant’s 2025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4 .</t>
        </is>
      </c>
      <c r="C39" s="4" t="inlineStr">
        <is>
          <t xml:space="preserve"> </t>
        </is>
      </c>
      <c r="D39" s="4" t="inlineStr">
        <is>
          <t xml:space="preserve"> </t>
        </is>
      </c>
    </row>
    <row r="40">
      <c r="A40" s="4" t="inlineStr">
        <is>
          <t>Auditor Opinion [Text Block]</t>
        </is>
      </c>
      <c r="B40" s="4" t="inlineStr">
        <is>
          <t>Opinion on the Consolidated Financial Statements We have audited the accompanying consolidated balance sheets of Conifer Holdings, Inc. (the “Company”) as of December 31, 2024 and 2023; the related consolidated statements of income, comprehensive income, shareholders’ equity, and cash flows for the years ended December 31, 2024 and 2023; and the related notes and schedul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the years ended December 31, 2024 and 2023 in conformity with accounting principles generally accepted in the United States of America.</t>
        </is>
      </c>
      <c r="C40" s="4" t="inlineStr">
        <is>
          <t xml:space="preserve"> </t>
        </is>
      </c>
      <c r="D40" s="4" t="inlineStr">
        <is>
          <t xml:space="preserve"> </t>
        </is>
      </c>
    </row>
    <row r="41">
      <c r="A41" s="4" t="inlineStr">
        <is>
          <t>Common stock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no par value</t>
        </is>
      </c>
      <c r="C43" s="4" t="inlineStr">
        <is>
          <t xml:space="preserve"> </t>
        </is>
      </c>
      <c r="D43" s="4" t="inlineStr">
        <is>
          <t xml:space="preserve"> </t>
        </is>
      </c>
    </row>
    <row r="44">
      <c r="A44" s="4" t="inlineStr">
        <is>
          <t>Trading Symbol</t>
        </is>
      </c>
      <c r="B44" s="4" t="inlineStr">
        <is>
          <t>CNF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9.75% Senior Notes due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9.75% Senior Notes due 2028</t>
        </is>
      </c>
      <c r="C48" s="4" t="inlineStr">
        <is>
          <t xml:space="preserve"> </t>
        </is>
      </c>
      <c r="D48" s="4" t="inlineStr">
        <is>
          <t xml:space="preserve"> </t>
        </is>
      </c>
    </row>
    <row r="49">
      <c r="A49" s="4" t="inlineStr">
        <is>
          <t>Trading Symbol</t>
        </is>
      </c>
      <c r="B49" s="4" t="inlineStr">
        <is>
          <t>CNFRZ</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See Note 2 ~ Discontinued Operations for further details. VSRM used to own 50 % of Sycamore Specialty Underwriters, LLC ("SSU"). In the third quarter of 2024, VSRM sold its 50 % ownership to an entity owned by Andrew Petcoff for $ 6.5 mill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December 31, 2024 , the Company is only writing a small amount of commercial business, and continues to write the specialty homeowners business in Texas, Illinois and Indiana. The Company’s corporate headquarters are located in Troy, Michigan.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 Management has determined the appropriate discount rate to use in calculating the right-to-use asset and lease liability is 9.5 %. The Company records a right-of-use asset and lease liabilities included in Other Assets and Accounts Payable and Other Liabilities in the Consolidated Balance Sheets. As of December 31, 2024 , the Company had a right-of-use asset of $ 101,000 , and lease liability of $ 102,000 . As of December 31, 2023 , the Company had a right-of-use asset of $ 960,000 and lease liabilities of $ 1.0 million.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Our outside investment managers assist us in this evaluation.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operating results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Credit Losses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credit losses on uncollectible reinsurance recoverables based on an assessment of the reinsurer’s creditworthiness and collectability of the recorded amounts. Management believes an allowance for credit losses on uncollectible recoverables from its reinsurers was not necessary for the periods presented. The Company receives ceding commissions in connection with certain ceded reinsurance. The ceding commissions are recorded as a reduction of policy acquisition costs and recognized ratably over the underlying policy period. Deferred Policy Acquisition Costs Costs incurred which are incremental and directly related to the successful acquisition of new or renewal insurance business are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4 and 2023 , there was no premium deficiency reserve.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applicable portion of the unpaid losses and LAE recoverable from reinsurers under reinsurance contracts are reported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4 and 2023 , the Company did no 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through the date of disposal of CIS on August 30, 2024,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Adopted Accounting Pronouncements In November 2023, the FASB issued ASU No.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15, 2023, and interim periods within fiscal years beginning after December 15, 2024. The Company adopted this guidance beginning with this Annual Report on Form 10-K and the adoption did not have a significant impact to the Company's required disclosures. Accounting Guidance Not Yet Adopted In November 2024, the FASB issued ASU 2024-03, Disaggregation of Income Statement Expenses ,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The Company is currently evaluating the impact the adoption of this standard will have on its consolidated financial statements.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In December 2023 , the FASB issued ASU 2023-09 ,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Management does not expect the new guidance to have a material impact on the Company’s consolidated financial statements. Risks and Uncertainties The Company is exposed to interest rate risks as it maintains a significant amount of its investment portfolio in debt securities. As of December 31, 2024 , total net unrealized losses in the debt securities was $ 12.3 million. Management believes it will not need to sell debt securities at significant losses as it has the ability and intention to hold them until maturity or their values improve. The Company is exposed to a concentration of risk. The go-forward business is substantially all homeowners business. The Company has only one MGA generating all of the homeowners business. In addition, 92 % of the homeowners business written in 2024 is within Texas. Company Liquidity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subsidiaries during 2025. Due to significant losses in 2023 and 2024, much of which is attributable to strengthening reserves on the commercial liability lines of business (which are now all in run-off), both Insurance Company Subsidiaries lack sufficient capital to continue to underwrite the volume of business they have historically written. In particular, there was significant additional adverse development in CIC in the fourth quarter of 2024. This resulted in the need for CHI to contribute an additional $ 16.0 million into CIC in order for CIC to remain above the Regulatory Action Level of the Risk Based Capital (“RBC”). Even with these contributions, CIC fell within the Company Action Level with an RBC ratio of 156 % and was required to submit a plan of remediation to its domiciliary regulator. CIC is also subject to additional regulatory monitoring requirements as a result of the Company not being above the minimum required RBC levels as of December 31, 2024. To fund these additional contributions, CHI utilized proceeds from the CIS Sale and raised $ 7.5 million from the issuance of our Series B Preferred Stock. WPIC no longer writes any business and CIC’s writings are significantly constrained by its diminished capital position. If we do not remediate the regulatory deficiency the insurance regulator could suspend or terminate CIC’s authority to write business. Also, A.M. Best and Kroll downgraded the financial strength ratings of both companies and we terminated the rating relationship. Therefore, neither company is currently rated by a nationally recognized statistical rating organization which can have an impact on the ability to market to policyholders. These circumstances could jeopardize the ability of the Company to generate insurance underwriting revenues. As an effort to support CIC and WPIC during 2024, the Parent Company received no intercompany service fees from the Insurance Company Subsidiaries and has relied significantly on proceeds from sales of assets and capital raises over the last two years in order to ensure its ability to meet its obligations as they became due. With the recent sale proceeds of $ 7.5 million from Series B Preferred Stock, anticipated go-forward revenue primarily from CIC, the expected receipt of a $ 10.0 million second earnout payment during mid-2025, the potential sale of available assets which could generate short-term cash flow and additional short-term financing available from existing investors, management believes the Company has the ability to meet its obligations as they become due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August 30, 2024, the Company completed the sale of all of the issued and outstanding membership interests of CIS to BSU Leaf Holdings LLC, a Delaware limited liability company, pursuant to the Interest Purchase Agreement, dated as of August 30, 2024 (the "CIS Agreement"), by and among the Company, Buyer and Buyer's parent (the "CIS Sale"). CIS comprised the Company’s managing general agency “MGA” business and was the legal entity used to implement the strategic shift to non risk-bearing revenue from an underwriting-based model as described in the Company’s Annual Report on Form 10-K for the year ended December 31, 2023. CIS also represented almost all of the wholesale agency segment. CIS and the related wholesale agency segment are now reported as discontinued operations for all periods presented. The Company sold CIS in order to generate liquidity to pay down debt and provide capital to the Insurance Company Subsidiaries. In connection with the CIS Sale, 68 of the Company’s 77 employees were transferred to the Buyer, including Nicholas Petcoff, the Company’s then current Chief Executive Officer (and related party of the Company), as well as all of the underwriting, claims and IT teams, and a portion of the finance staff and other operating staff. As part of the completion of the CIS Sale, Mr. Petcoff resigned from his role as Chief Executive Officer and director on August 30, 2024. In connection with his resignation, Mr. Petcoff was paid $ 635,375 as a performance bonus in 2024. Mr. Petcoff can earn an additional $ 635,375 if the Company receives the maximum earnout payments. Concurrently, Brian Roney, President of the Company, was appointed as the Company’s new Chief Executive Officer. The Company entered into a transition services agreement with the buyer to allow both parties to share resources for a certain period of time, generally less than twelve months , in order to effectuate an orderly separation of the internal systems and operations. The net cost to the Company was $ 225,000 , which expense will be recognized over the period the services are provided. The initial purchase price of CIS was $ 45.0 million, subject to purchase price adjustments. In addition, during the three years ending on the third anniversary of the Closing Date, the Company is eligible under the CIS Agreement to receive up to three contingent payments based on performance thresholds of the gross revenue earned by CIS in the applicable quarter, with the aggregate amount of contingent payments capped at $ 25.0 million. The consideration paid in cash to the Company was $ 46.6 million on August 30, 2024, which is comprised of the $ 45.0 million initial purchase price, plus $ 1.6 million of cash in CIS in excess of the working capital deficiency (as defined in the CIS Agreement). The contingent consideration payments, in order of achievability are $ 5.0 million, $ 10.0 million and $ 10.0 million. The contingent consideration included in the gain on sale was calculated based on the fair value of the three contingent payments as of September 30, 2024, in accordance with ASC 820 - Fair Value Measurement. The first contingent payment was earned as of September 30, 2024, and received in December 2024. The second contingent payment is expected to be earned in 2025 and the third contingent payment is not expected to be earned until after 2025, if at all. The Company determined the combined fair value of the second and third contingent payments to be $ 8.1 million as of December 31, 2024. As fair value estimates change over time, subsequent measurement adjustments will be reflected in income or loss in the period of change. See Note 5 ~ Fair Value Measurements for further details. There was significant judgment in deriving the fair value of the two $ 10.0 million contingent payments, including estimating the extent of time it will take to achieve the contingent payment, the credit quality of the buyer and, most importantly, the risk that the contingent payment may not be achieved at all. There is greater than an insignificant chance that we do not receive one or both of these contingent payments. There are no provisions allowing for a partial payment of the contingent payments. Total consideration on the sale of CIS is $ 59.5 million comprised of the initial cash consideration of $ 46.6 million, the fair value of the first contingent payment of $ 4.9 million, and the combined estimated fair value of the second and third contingent payments of $ 8.0 million as of August 30, 2024. The gain on sale of CIS is calculated as follows:
Total consideration at closing $ 46,552
First contingent consideration as of August 30, 2024 4,894
Second and third contingent considerations as of August 30, 2024 8,030
Total consideration $ 59,476
Less:
Carrying value of CIS net assets $ 556
Transaction costs and other adjustments 4,339
Gain on sale of CIS $ 54,581 The major assets and liabilities that comprise the carrying value of CIS’s net assets as of August 30, 2024 and December 31, 2023, are presented as follows:
August 30, December 31,
Cash $ 7,184 $ 462
Premiums receivable 30,603 5
Intercompany receivable — 3,104
Other assets 2,190 —
Total assets $ 39,977 $ 3,571
Less:
Premiums payable $ 33,272 $ 26
Commissions payable 1,800 86
Unearned commissions 2,052 119
Other liabilities 2,297 170
Total liabilities $ 39,421 $ 401
Total carrying value of CIS net assets $ 556 $ 3,170 The difference in the $ 4.1 million of liabilities from discontinued operations shown on the Company's Consolidated Balance Sheets as of December 31, 2023 compared to total liabilities of $ 401,000 shown in the table above, as of December 31, 2023, was primarily due to intercompany balances. Under ASC 205, the disposition of CIS meets the criteria for discontinued operations. Accordingly, Consolidated Balances of the Company include a single line item for all assets of CIS captioned “Assets from Discontinued Operations” and a single line item for all liabilities of CIS captioned “Liabilities from Discontinued Operations. In addition, net income of CIS for all periods presented have been classified as Net Income from Discontinued Operations in the Consolidated Statements of Operations for all periods presented. The gain on the sale of CIS and SSU (described below) are both presented in the Net Income from Discontinued Operations in the Consolidated Statements of Operations. In connection with the sale of CIS, the Company also disposed of its equity method investment in Sycamore Specialty Underwriters, LLC ("SSU") on August 30, 2024. The Company’s investment in SSU, and other small agency operations outside of CIS which were discontinued, were included in the presentation of discontinued operations. As part of the transactions, the Company and CIS entered into a new program administrator agreement (the “CIS PAA”) and a claims administration agreement. A small portion of the total commercial premium volume will remain with the Company, produced through CIS, under the CIS PAA and CIS will continue to handle all of the Companies outstanding and new claims. The Company also entered into a new program administrator agreement with SSU to produce and underwrite the remaining homeowners business. Management expects the CIS PAA to not generate significant business going forward, however the claims administration under CIS and the homeowners business through SSU, is expected to continue for the foreseeable future. Since the completion of the sale, the Company has incurred commission expense of $ 1.6 million for business produced by CIS, $ 1.5 million for claims administration expense for claims services performed by CIS and $ 2.4 million of commission expense for business produced by SSU from September 1, 2024 through December 31, 2024. Below represents statements of operations of the discontinued operations for the year ended December 31, 2024 and 2023:
Discontinued Operations
Consolidated Statement of Operations Year Ended December 31,
2024 2023
Revenue and Other Income from operations
Commission revenue $ 32,944 $ 6,921
Investment income 86 80
Other income 376 138
Total revenue and other income from operations 33,406 7,139
Expenses
Policy acquisition costs 29,099 6,331
Administrative expenses 5,023 1,153
Total expenses 34,122 7,484
Income (loss) from operations before income taxes ( 716 ) ( 345 )
Gains from sale and disposal transactions
Gain on sale of CIS 54,581 —
Gain on sale of SSU 6,459 —
Gain from sale of renewal rights — 2,335
Total gains from sale and disposal transactions 61,040 2,335
Income before income taxes 60,324 1,990
Equity earnings (loss) in Affiliate, net of tax 97 ( 252 )
Income tax expense (benefit) 1,834 363
Net income from discontinued operations $ 58,587 $ 1,375 The Company’s accounting policy for net cash received from the sale of discontinued operations is to show a cash inflow from investing activities in continuing operations. As such, the Company reflected $ 54.8 million in proceeds received from the sale of discontinued operations in the investing section of our cash flow. Below represents statements of cash flows of the discontinued operations for year ended December 31, 2024 and 2023:
Discontinued Operations Statement of Cash Flows Year Ended December 31,
2024 2023
Cash flows from Operating Activities
Net income from discontinued operations $ 58,587 $ 1,375
Adjustments to reconcile net income to net cash provided by (used in) operating activities:
Gains on sale of CIS ( 54,581 ) —
Gain on sale of SSU ( 6,459 ) —
Gain from sale of renewal rights — ( 2,335 )
Deferred income tax expense — ( 345 )
Equity (earnings) loss in subsidiary ( 97 ) 252
Allocated expense from Corporate 1,147 177
Other 755 ( 33 )
Changes in Assets &amp; Liabilities:
Premiums receivable ( 30,598 ) 68
Settlement of intercompany balances ( 2,507 ) —
Change in deferred acquisition costs 1,933 ( 69 )
Intercompany receivables 4,154 ( 3,194 )
Other receivables ( 1,692 ) 301
Income taxes payable ( 655 ) 612
Premiums payable 33,272 —
Other liabilities 3,463 ( 2,612 )
Net cash provided by (used in) operating activities 6,722 ( 5,803 )
Cash flows from Investing Activities
Cash disposed in CIS sale ( 7,184 ) —
Proceeds from sale of renewal rights — 2,335
Additional true-up Contribution to SSU — ( 934 )
Net cash provided by (used in) investing activities ( 7,184 ) 1,401
Change in cash from discontinued operations ( 462 ) ( 4,402 )
Cash at beginning of period from discontinued operations 462 4,864
Cash at end of period from discontinued operations - 462 SSU Sale Prior to August 30, 2024 the Company owned 50 % of SSU and the other 50 % of SSU was owned by Andrew Petcoff, the son of James Petcoff, the Company’s former Executive Chairman and Co-Chief Executive Officer and beneficial owner of more than 5 % of the Company’s common stock. Andrew Petcoff purchased 50 % of SSU from the Company on December 31, 2022, for $ 1,000 . On August 30, 2024, the Company completed the sale of its 50 % ownership interest in SSU to an entity owned by Andrew Petcoff. Pursuant to the Membership Interest Purchase Agreement, dated as of August 30, 2024 (the “SSU Agreement”) among Sycamore Financial Group, LLC, Andrew Petcoff and VSRM Insurance Agency, Inc., the aggregate purchase price was $ 6.5 million with $ 3.0 million paid in cash to the Company at the time of the closing and the remaining $ 3.5 million was paid to the Company during the fourth quarter of 2024. A gain of $ 6.5 million was recognized on the sale of SSU. As part of the sale, the Company entered into a new program administration agreement with SSU, which requires SSU to provide underwriting and systems support to the homeowners programs that they produce. Separately, the Company entered into a claims administration agreement with CIS, now owned by BSU Leaf Holdings LLC., to handle all homeowners claims going forward. Debt Payoff and Series A Preferred Stock Redemption With a portion of the proceeds from the CIS Sale, the Company paid off 100 % of the $ 9.3 million privately placed 12.5 % Senior Secured Note which were outstanding at August 30, 2024 (the "Senior Secured Notes"), and redeemed 100 % of the $ 6.0 million of the Series A Preferred Stock. The Company incurred a redemption premium of $ 397,000 from the Series A Preferred Stock, and recorded the premium as additional dividends paid on the Series A Preferred Stock. See Note 9 ~ Debt and Note 12 ~ Shareholders Equity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Renewal Rights</t>
        </is>
      </c>
      <c r="B1" s="2" t="inlineStr">
        <is>
          <t>12 Months Ended</t>
        </is>
      </c>
    </row>
    <row r="2">
      <c r="B2" s="2" t="inlineStr">
        <is>
          <t>Dec. 31, 2024</t>
        </is>
      </c>
    </row>
    <row r="3">
      <c r="A3" s="4" t="inlineStr">
        <is>
          <t>Renewal Rights</t>
        </is>
      </c>
      <c r="B3" s="4" t="inlineStr">
        <is>
          <t xml:space="preserve"> </t>
        </is>
      </c>
    </row>
    <row r="4">
      <c r="A4" s="3" t="inlineStr">
        <is>
          <t>Collaborative Arrangement and Arrangement Other than Collaborative [Line Items]</t>
        </is>
      </c>
      <c r="B4" s="4" t="inlineStr">
        <is>
          <t xml:space="preserve"> </t>
        </is>
      </c>
    </row>
    <row r="5">
      <c r="A5" s="4" t="inlineStr">
        <is>
          <t>Sale of Renewal Rights/Certain Agency Business</t>
        </is>
      </c>
      <c r="B5" s="4" t="inlineStr">
        <is>
          <t xml:space="preserve">3. Sale of Renewal Rights In September 2023, the Company sold the renewal rights of one of its insurance programs to another insurer for $ 2.5 million in cash in addition to agreeing to participate in the Company's issuance of new public debt in September 2023, by purchasing $ 5.0 million of new debt. The program provided mostly liability insurance to the security guard and alarm installation industries. The program produced gross earned premiums of $ 19.1 million and $ 55.9 million in 2024 and 2023 , respectively. The buyer began writing new and renewal policies for this program as of September 15, 2023. On September 30, 2023, the Company ceded 100 % of its gross unearned premium of $ 30.9 million in the program to the buyer in return for an $ 8.4 million ceding commission. As of December 31, 2024 , the Company retained $ 25.8 million of net cash owed to the buyer under a funds withheld provision. This can be seen in the funds held under reinsurance agreements in the liability section of the Company's Consolidated Balance Sheets. The funds withheld balance is expected to be paid out as premiums are earned and related claims are paid over a period of approximately seven years . The Company incurred $ 135,000 in expense related to this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4. Invest ments The Company analyzed its investment portfolio in accordance with its credit loss review policy and determined it did not need to record a credit loss for the twelve months ended December 31, 2024 and 2023 . The Company holds only investment grade securities from high credit quality issuers. The gross unrealized losses were $ 12.3 million and $ 13.3 million as of December 31, 2024 and 2023, respectively. The gross unrealized losses were from the Company's available-for-sale securities are due to market conditions and interest rate changes. Management believes it will not need to sell its available-for-sale securities at significant losses as it has the ability and intention to hold them until maturity or until their values improve. The cost or amortized cost, gross unrealized gain or loss, and estimated fair value of the investments in securities classified as available-for-sale at December 31, 2024 and 2023 were as follows (dollars in thousands):
December 31, 2024
Cost or Gross Unrealized
Amortized Gains Losses Estimated
Debt securities:
U.S. Government $ 4,573 $ 4 $ ( 75 ) $ 4,502
State and local government 21,933 — ( 3,810 ) 18,123
Corporate debt 33,543 — ( 2,903 ) 30,640
Asset-backed securities 28,432 84 ( 83 ) 28,433
Mortgage-backed securities 24,605 — ( 4,940 ) 19,665
Commercial mortgage-backed securities 1,899 1 ( 69 ) 1,831
Collateralized mortgage obligations 2,842 — ( 371 ) 2,471
Total debt securities available for sale $ 117,827 $ 89 $ ( 12,251 ) $ 105,665
December 31, 2023
Cost or Gross Unrealized
Amortized Gains Losses Estimated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4
Less than 12 months 12 months or More Total
No. Fair Value of Gross No. Fair Value of Gross No. Fair Value of Gross
Debt securities:
U.S. Government 5 $ 2,208 $ ( 13 ) 5 $ 1,657 $ ( 62 ) 10 $ 3,865 $ ( 75 )
State and local government 3 1,068 ( 23 ) 104 17,055 ( 3,787 ) 107 18,123 ( 3,810 )
Corporate debt 1 95 ( 5 ) 63 30,545 ( 2,898 ) 64 30,640 ( 2,903 )
Asset-backed securities 1 298 ( 1 ) 6 5,630 ( 82 ) 7 5,928 ( 83 )
Mortgage-backed securities 1 5 ( 1 ) 65 19,660 ( 4,939 ) 66 19,665 ( 4,940 )
Commercial mortgage — — — 2 1,066 ( 69 ) 2 1,066 ( 69 )
Collateralized mortgage — — — 29 2,471 ( 371 ) 29 2,471 ( 371 )
Total debt securities 11 3,674 ( 43 ) 274 78,084 ( 12,208 ) 285 81,758 ( 12,251 )
December 31, 2023
Less than 12 months 12 months or More Total
No. Fair Value of Gross No. Fair Value of Gross No.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 — — — 4 3,225 ( 160 ) 4 3,225 ( 160 )
Collateralized mortgage — — — 32 2,803 ( 444 ) 32 2,803 ( 444 )
Total debt securities 9 $ 2,943 $ ( 16 ) 309 $ 97,405 $ ( 13,291 ) 318 $ 100,348 $ ( 13,307 ) The Company’s sources of net investment income are as follows (dollars in thousands):
December 31,
2024 2023
Debt securities $ 4,450 $ 4,121
Equity securities 31 36
Cash, cash equivalents, and short-term investments 1,505 1,524
Total investment income 5,986 5,681
Investment expenses ( 223 ) ( 234 )
Net investment income $ 5,763 $ 5,447 The following table summarizes the gross realized gains and losses from sales or maturities of available-for-sale debt securities and equity securities, as follows (dollars in thousands):
December 31,
2024 2023
Debt securities:
Gross realized gains $ 10 $ —
Gross realized losses ( 17 ) ( 20 )
Total debt securities ( 7 ) ( 20 )
Equity securities:
Gross realized gains — —
Gross realized losses ( 118 ) —
Total equity securities ( 118 ) —
Total net realized investment gains $ ( 125 ) $ ( 20 ) Proceeds from the sales of available-for-sale securities were $ 1.9 million and $ 11.9 million for the years ended December 31, 2024 and 2023, respectively. The gross realized gains from sales of available-for-sale securities for the years ended December 31, 2024 and 2023 were $ 10,000 and $ 0 , respectively. The gross realized losses from sales of available-for-sale securities for the years ended December 31, 2024 and 2023 were $ 17,000 and $ 18,000 , respectively. As of December 31, 2024 and 2023 , there were $ 0 of payables from securities purchased, respectively. As of December 31, 2024 and 2023 , there were $ 0 of receivables from securities sold, respectively. The Company's gross unrealized losses related to its equity investments were $ 584,000 and $ 535,000 as of December 31, 2024 and 2023 , respectively. The Company's gross unrealized gains related to its equity investments were $ 350,000 and $ 505,000 as of December 31, 2024 and 2023, respectively. Proceeds from sales of short-term investments were $ 124.7 million and $ 129.4 million for the years ended December 31, 2024, and 2023 , respectively. Purchases of short-term investments were $ 188.4 million and $ 212.6 million for the years ended December 31, 2024 and 2023, respectively. The Company also carries other equity investments that do not have a readily determinable fair value and are recorded at cost, less impairment or observable changes in price. We review these investments for impairment during each reporting period. There was no impairment or observable changes in price recorded during 2024 related to the Company's equity securities without readily determinable fair value. These investments are a component of Other Assets in the Consolidated Balance Sheets. The value of these investments as of December 31, 2024 and December 31, 2023 were $ 250,000 and $ 1.4 million, respectively. The table below summarizes the amortized cost and fair value of available-for-sale debt securities by contractual maturity at December 31, 2024. Actual maturities may differ from contractual maturities because certain borrowers have the right to call or prepay obligations with or without call or prepayment penalties (dollars in thousands):
Amortized Estimated
Due in one year or less $ 3,123 $ 3,057
Due after one year through five years 31,279 29,602
Due after five years through ten years 15,600 13,172
Due after ten years 10,047 7,434
Securities with contractual maturities 60,049 53,265
Asset-backed securities 28,432 28,433
Mortgage-backed securities 24,605 19,665
Commercial mortgage-backed securities 1,899 1,831
Collateralized mortgage obligations 2,842 2,471
Total debt securities $ 117,827 $ 105,665 At December 31, 2024 and 2023 , the Insurance Companies Subsidiaries had an aggregate of $ 8.3 million and $ 8.2 million, respectively, on deposit in trust accounts to meet the deposit requirements of various state insurance departments. At December 31, 2024 and 2023 , the Company had $ 108.4 million and $ 123.5 million held in trust accounts to meet collateral requirements with other third-party insurers, relating to various fronting arrangements. Approximately $ 107.6 million of the trust account balances are for collateral of gross unearned premiums and gross loss reserves of the fronted business on the Security Program and the quick service restaurant program. There are withdrawal and other restrictions on these deposits, including the type of investments that may be held, however, the Company may generally invest in high-grade bonds and short-term investments and earn interest on the funds. As the unearned premiums run off to zero and loss reserves are paid on these programs, any remaining trust balances will be released and available for general u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The Company’s financial instruments include assets carried at fair value, as well as debt carried at face value, net of unamortized debt issuance costs, which are also disclosed at fair value in this note. All fair values disclosed in this note are determined on a recurring basis other than the debt and the contingent considerations which are a non-recurring fair value measure. Fair value is defined as the price that would be received for an asset or paid to transfer a liability in the principal most advantageous market for the asset or liability in an orderly transaction between market participants at the measurement date.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4 and 2023 (dollars in thousands):
December 31, 2024
Fair Value Measurements Using
Total Level 1 Level 2 Level 3
Assets:
Debt Securities:
U.S. Government $ 4,502 $ — $ 4,502 $ —
State and local government 18,123 — 18,123 —
Corporate debt 30,640 — 30,640 —
Asset-backed securities 28,433 — 28,433 —
Mortgage-backed securities 19,665 — 19,665 —
Commercial mortgage-backed securities 1,831 — 1,831 —
Collateralized mortgage obligations 2,471 — 2,471 —
Total debt securities 105,665 — 105,665 —
Equity Securities 311 91 220 —
Short-term investments 21,151 21,151 — —
Total marketable investments measured at fair value $ 127,127 $ 21,242 $ 105,885 $ —
Investments measured at NAV:
Investment in limited partnership 1,292
Total investments measured at fair value $ 128,419
Contingent considerations from CIS sale 8,070 — — 8,070
Total assets measured at fair value $ 136,489
Liabilities:
Senior unsecured notes * $ 10,799 $ — $ 10,799 $ —
Total Liabilities (non-recurring fair value measure) $ 10,799 $ — $ 10,799 $ — * Carried at face value of debt net of unamortized debt issuance costs on the consolidated balance sheet
December 31, 2023
Fair Value Measurements Using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enior secured notes * 9,965 — — 9,965
Total Liabilities (non-recurring fair value measure) $ 21,756 $ — $ 11,791 $ 9,965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7 % and 15 % of the fair value of the total marketable investments measured at fair value as of December 31, 2024 and December 31, 2023, respectively. Level 2 investments include debt securities and equity securities, which consist of U.S. government agency securities, state and local municipal bond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3 % and 85 % of the fair value of the total marketable investments measured at fair value as of December 31, 2024 and December 31, 2023,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4, the Company paid off its Senior Secured Notes. As of December 31, 2023, the fair value of the Senior Secured Notes reported at amortized cost was considered a Level 3 liability in the fair value hierarchy and was entirely comprised of the Company's Senior Secured Notes. In determining the fair value of the Senior Secured Notes outstanding at December 31, 2023, the security attributes (issue date, maturity, coupon, calls, etc.)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3 U.S. Treasury rates. A new lattice was generated and the fair value was computed from the OAS. There were no changes in assumptions of credit risk from the issuance date. As of December 31, 2024 , the Company had an asset for contingent consideration related to the CIS Sale. The fair value measurement of the contingent consideration asset was determined using Level 3 inputs. At the time of the fair value analysis, the second and third $ 10.0 million contingent payments were not expected to be earned until the end of 2025 or later, if at all. The Company determined the combined fair value of the second and third contingent payments to be $ 8.1 million, as of December 31, 2024 . The fair value was calculated based on the average of 20,000 simulations of a Monte Carlo analysis performed using Geometric Brownian Motion. Key assumptions in the analysis included the following as of December 31, 2024:
Contingent Consideration
Discount rate 11.8 %
Gross revenue risk adjustment 4.4 %
Gross revenue volatility 17.5 %
Risk-free rate 4.3 %
Weighted average cost of capital 12.5 % The Company's policy on recognizing transfers between hierarchies is applied at the end of each reporting period. The table below shows a rollforward of Level 3 assets and liabilities held at fair value during the twelve months ended December 31, 2024 (dollars in thousands):
Balance as of Additions into Level 3 Subtractions out of Level 3 Change in Fair Value Balance as of
Contingent considerations — $ 12,924 $ ( 4,894 ) $ 40 $ 8,070
Total recurring Level 3 assets — $ 12,924 $ ( 4,894 ) $ 40 $ 8,070 * The $ 4.9 million of subtractions out of the Level 3 contingent considerations were due to the Company receiving payment from the first contingent consideration in the fourth quarter of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Policy Acquisition Costs</t>
        </is>
      </c>
      <c r="B4" s="4" t="inlineStr">
        <is>
          <t xml:space="preserve">6.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4 and 2023 . The activity in deferred policy acquisition costs, net of reinsurance transactions, is as follows (dollars in thousands):
December 31,
2024 2023
Balance at beginning of period $ 6,405 $ 10,479
Deferred policy acquisition costs 13,310 16,026
Amortization of policy acquisition costs ( 13,335 ) ( 15,797 )
Impact from renewal rights sale — ( 4,303 )
Net change ( 25 ) ( 4,074 )
Balance at end of period $ 6,380 $ 6,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4</t>
        </is>
      </c>
    </row>
    <row r="3">
      <c r="A3" s="3" t="inlineStr">
        <is>
          <t>Insurance Loss Reserves [Abstract]</t>
        </is>
      </c>
      <c r="B3" s="4" t="inlineStr">
        <is>
          <t xml:space="preserve"> </t>
        </is>
      </c>
    </row>
    <row r="4">
      <c r="A4" s="4" t="inlineStr">
        <is>
          <t>Unpaid Losses and Loss Adjustment Expenses</t>
        </is>
      </c>
      <c r="B4" s="4" t="inlineStr">
        <is>
          <t>7. Unpaid Losses and Loss Adjustment Expenses The Company establishes reserves for unpaid losses and LAE which represent the estimated ultimate cost of all losses incurred that were both reported and unreported (i.e., incurred but not yet reported losses, or “IBNR”) and LAE incurred as well as a provision for estimated future costs related to claim settlement for all claims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any related estimates of reinsurance recoverables, is appropriately established in the aggregate and adequate to cover the ultimate net cost of reported and unreported claims arising from losses which had occurred by the date of the consolidated financial statements and amounts expected to be recovered from reinsurers based on all available facts and in accordance with applicable laws and regulations. The table below provides the changes in the reserves for losses and LAE, net of recoverables from reinsurers, for the periods indicated (dollars in thousands):
December 31,
2024 2023
Gross reserves - beginning of period $ 174,612 $ 165,539
Less: reinsurance recoverables on unpaid losses 70,807 82,651
Net reserves - beginning of period 103,805 82,888
Add: incurred losses and loss adjustment expenses, net
Current period 39,587 64,580
Prior period 33,715 17,833
Total net incurred losses and loss adjustment 73,302 82,413
Deduct: loss and loss adjustment expense payments,
Current period 24,536 27,001
Prior period 47,776 34,495
Total net loss and loss adjustment expense 72,312 61,496
Net reserves - end of period 104,795 103,805
Plus: reinsurance recoverables on unpaid losses 84,490 70,807
Gross reserves - end of period $ 189,285 $ 174,612 There was $ 33.7 million and $ 17.8 million of adverse development on prior accident year reserves in 2024 and 2023, respectively. There were no significant changes in the key methods utilized in the analysis and calculations of the Company’s reserves during 2024 and 2023. Of the $ 33.7 million of adverse development in 2024, $ 7.3 million was related to the 2023 accident year, $ 12.5 million was related to the 2022 accident year, $ 10.1 million was related to the 2021 accident year, and $ 3.8 million was related to 2020 and prior accident years. The Company's Security Program had $ 32.8 million of adverse development in 2024. The Security Program is no longer written by the Company. As a result of this loss emergence, the Company increased its expected loss ratio selections on both prior accident years as well as the current accident year, resulting in increases to our carried loss reserves. Of the $ 17.8 million of adverse development in 2023, $ 5.9 million was related to the 2022 accident year, $ 6.8 million was related to the 2021 accident year, $ 4.9 million was related to the 2020 accident year, and $ 218,000 was related to the 2019 and prior accident years. The development came primarily from commercial liability lines of business particularly in the longer tail lines of business, as a result of additional loss emergence primarily from the Security Program which represented 58 % of the adverse development while the remainder was substantially in hospitality, most notably the quick service restaurant program. Loss Development Tables The following tables represent cumulative incurred loss and allocated loss adjustment expenses ("ALAE"), net of reinsurance, by accident year and cumulative paid loss and ALAE, net of reinsurance, by accident year, for the years ended December 31, 2014 to 2024, as well as total IBNR and the cumulative number of reported claims for the year ended December 31, 2024 , by reportable segment and accident year (dollars in thousands). The tables do not include reinsurance recoverables from the LPT. The 2024 and 2023 columns in the commercial lines incurred and paid loss tables below do not include reinsurance recoverables on reserves of $ 10.6 million and $ 10.9 million and reinsurance recoverables on paid losses of $ 3.4 and $ 3.8 million, respectively, related to the LPT.
Commercial Lines
Incurred loss and allocated loss adjustment expenses, net of reinsurance Total Cumulative
Accident
Year 2015* 2016* 2017* 2018* 2019* 2020* 2021* 2022* 2023* 2024 2024 2024
2015 22,442 26,633 31,861 34,478 36,372 37,795 38,824 39,093 39,311 39,333 — 1,756
2016 32,396 34,935 40,440 44,355 46,089 46,993 48,677 49,162 49,349 — 2,365
2017 44,251 44,495 49,749 51,883 55,589 56,649 59,149 59,366 92 3,561
2018 42,624 42,432 49,741 55,261 60,102 61,881 64,349 70 5,838
2019 41,286 42,129 46,329 55,263 59,028 60,464 186 6,132
2020 33,867 35,328 39,193 43,918 47,731 3,868 6,354
2021 40,388 42,266 48,650 58,682 4,208 3,902
2022 41,708 49,751 61,647 9,53 3 3,033
2023 39,456 45,921 19,185 2,681
2024 16,949 6,253 3,288
Total $ 503,791 $ 43,395
Commercial lines
Cumulative paid loss and allocated loss adjustment expenses, net of reinsurance
Accident
Year 2015* 2016* 2017* 2018* 2019* 2020* 2021* 2022* 2023* 2024
2015 10,470 17,817 22,549 30,475 34,497 35,833 37,563 38,685 39,116 39,154
2016 10,255 19,135 27,785 37,967 41,945 43,644 46,957 48,557 48,877
2017 12,448 23,020 34,205 42,308 47,148 52,800 57,304 58,523
2018 10,375 19,799 31,633 41,577 50,508 57,114 61,365
2019 10,078 20,462 28,958 39,893 50,369 55,117
2020 10,217 17,332 24,225 33,354 39,508
2021 12,870 21,313 30,478 42,714
2022 12,839 22,892 34,451
2023 8,486 14,869
2024 6,776
Total $ 401,354
Net Unpaid losses and ALAE, years 2015 through 2024 $ 102,437
Unpaid losses and ALAE, prior to 2015* 1,020
Unpaid Losses, LPT ( 10,646 )
Unpaid losses and ALAE, net of reinsurance $ 92,811 * Presented as unaudited required supplementary information.
Personal Lines
Incurred loss and allocated loss adjustment expenses, net of reinsurance Total Cumulative
Accident For the years ended December 31,
Year 2015* 2016* 2017* 2018* 2019* 2020* 2021* 2022* 2023* 2024 2024 2024
2015 10,877 13,445 14,721 15,285 15,364 15,427 15,427 15,448 15,456 15,452 — 3,737
2016 11,619 13,418 14,949 15,550 15,655 15,634 15,679 15,681 15,681 — 2,156
2017 14,058 13,550 14,493 14,793 14,911 14,957 14,955 14,962 — 1,816
2018 5,893 6,378 6,283 6,382 6,298 6,336 6,333 — 2,914
2019 3,099 2,712 2,898 2,862 2,867 2,859 — 803
2020 2,339 2,590 2,636 2,619 2,617 — 341
2021 4,409 4,332 4,240 4,212 — 324
2022 9,404 8,122 8,109 — 50
2023 19,444 19,717 58 776
2024 19,038 1,323 3,168
Total $ 108,980 $ 1,381
Personal lines
Cumulative paid loss and allocated loss adjustment expenses, net of reinsurance
Accident For the years ended December 31,
Year 2015* 2016* 2017* 2018* 2019* 2020* 2021* 2022* 2023* 2024
2015 7,771 11,873 13,844 15,159 15,250 15,290 15,416 15,444 15,452 15,452
2016 7,119 11,238 14,442 15,110 15,351 15,452 15,679 15,681 15,681
2017 8,320 12,944 14,004 14,526 14,866 14,957 14,955 14,962
2018 4,296 5,618 6,100 6,242 6,244 6,333 6,333
2019 2,119 2,604 2,692 2,850 2,859 2,859
2020 1,307 2,455 2,605 2,619 2,617
2021 3,022 3,980 4,081 4,195
2022 5,397 7,923 8,088
2023 16,170 18,760
2024 15,521
Total $ 104,468
Net Unpaid losses and ALAE, years 2015 through 2024 $ 4,512
Unpaid losses and ALAE, prior to 2015* —
Unpaid losses and ALAE, net of reinsurance $ 4,512 * Presented as unaudited required supplementary information.
Total Lines
Incurred loss and allocated loss adjustment expenses, net of reinsurance Total Cumulative number of reported claims
Accident
Year 2015* 2016* 2017* 2018* 2019* 2020* 2021* 2022* 2023* 2024 2024
2015 33,319 40,078 46,582 49,763 51,736 53,222 54,251 54,541 54,767 54,785 — 5,493
2016 44,015 48,353 55,389 59,905 61,744 62,627 64,356 64,843 65,030 — 4,521
2017 58,309 58,045 64,242 66,676 70,500 71,606 74,104 74,328 92 5,377
2018 48,517 48,810 56,024 61,643 66,400 68,217 70,682 70 8,752
2019 44,385 44,841 49,227 58,125 61,895 63,323 186 6,935
2020 36,206 37,918 41,829 46,537 50,348 3,868 6,695
2021 44,797 46,598 52,890 62,894 4,208 4,226
2022 51,112 57,873 69,756 9,533 3,083
2023 58,900 65,638 19,243 3,457
2024 35,987 7,576 6,456
Total $ 612,771 $ 44,776 54,995
Total lines
Cumulative paid loss and allocated loss adjustment expenses, net of reinsurance
Accident For the years ended December 31,
Year 2015* 2016* 2017* 2018* 2019* 2020* 2021* 2022* 2023* 2024
2015 18,241 29,690 36,393 45,634 49,747 51,123 52,979 54,129 54,568 54,606
2016 17,374 30,373 42,227 53,077 57,296 59,096 62,636 64,238 64,558
2017 20,768 35,964 48,209 56,834 62,014 67,757 72,259 73,485
2018 14,671 25,417 37,733 47,819 56,752 63,447 67,698
2019 12,197 23,066 31,650 42,743 53,228 57,976
2020 11,524 19,787 26,830 35,973 42,125
2021 15,892 25,293 34,559 46,909
2022 18,236 30,815 42,539
2023 24,656 33,629
2024 22,297
Total $ 505,822
Net Unpaid losses and ALAE, years 2014 through 2023 $ 106,949
Unpaid losses and ALAE, prior to 2014* 1,020
Unpaid losses, LPT ( 10,646 )
Unpaid losses and ALAE, net of reinsurance $ 97,323 * Presented as unaudited required supplementary information. The following table reconciles the loss development information to the consolidated balance sheet for the year ended December 31, 2024, by reportable segment (dollars in thousands).
December 31,
Net unpaid losses claims and ALAE
Commercial Lines $ 92,811
Personal Lines 4,512
Total unpaid losses and LAE, net of reinsurance 97,323
Reinsurance recoverable on losses and LAE
Commercial Lines 82,029
Personal Lines 2,461
Total reinsurance recoverable on unpaid losses and LAE 84,490
ULAE expense
Commercial lines 7,314
Personal Lines 158
Total ULAE expense 7,472
Total gross unpaid losses and LAE $ 189,285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Commercial Lines 29.7 % 23.9 % 17.6 % 12.7 % 7.6 % 4.4 % 2.3 % 1.1 % 0.5 % 0.2 %
Personal Lines 82.2 % 12.1 % 5.4 % 0.3 % 0.0 % 0.0 % 0.0 % 0.0 % 0.0 % 0.0 %
Total Lines 31.5 % 23.5 % 17.1 % 12.2 % 7.3 % 4.3 % 2.3 % 1.1 % 0.5 %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8. Reinsurance In the normal course of business, the Company participates in reinsurance agreements in order to limit losses that may arise from catastrophes or other individually severe events. The Company ceded primarily all specific commercial liability risks in excess of $ 400,000 in 2024 and 2023. The Company ceded specific commercial property risks in excess of $ 400,000 in 2024 and 2023. The Company ceded homeowners specific risks in excess of $ 400,000 and $300,000 in 2024 and 2023, respectively.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The Company entered into new specific loss reinsurance treaties on December 31, 2021 and January 1, 2022 that included a 40 % ceding commission. The reinsurance premiums related to these treaties increased by the same amount as the ceding commission. The ceding commissions were carried forward under the 2023 and 2024 treaties with substantially similar terms.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23 through December 31, 2024, the Company was party to a workers’ compensation and casualty clash reinsurance treaty with a limit of $ 29.0 million in excess of $ 1.0 million. Facultative • The Company was party to a facultative reinsurance agreement with a large reinsurer for commercial auto physical damage risks primarily in excess of $ 400,000 . • The Company was party to a facultative reinsurance agreement with a large reinsurer for property risks with total insured values above the other reinsurance treaty limits. Liability • Effective January 1, 2022 through December 31, 2024, the Company was party to an excess of loss reinsurance treaty for commercial liability coverage with a limit of $ 600,000 in excess of $ 400,000 . Property • Effective January 1, 2024 through December 31, 2024, the Company was party to an excess of loss reinsurance treaty for personal property coverage with a limit of $ 1.6 million in excess of $ 400,000 , for homeowners' and dwelling fire business. • Effective January 1, 2023 through December 31, 2023, the Company was party to an excess of loss reinsurance treaty for personal property coverage with a limit of $ 1.7 million in excess of $ 300,000 , for homeowners' and dwelling fire business. • Effective January 1, 2023 through December 31, 2023, the Company was party to an excess of loss reinsurance treaty for commercial property coverage with a limit of $ 7.6 million in excess of $ 400,000 . • At December 31, 2023, the Company was covered for property catastrophe losses up to $ 27.0 million in excess of $ 3.0 million retention for the first event. This treaty terminated on June 1, 2024 . • At January 1, 2023, the Company was covered for property catastrophe losses up to $ 28.0 million in excess of a $ 2.0 million retention for the first event. This treaty terminated on June 1, 2023 . Quota Share • Under a quota share agreement, the reinsurer pays a percentage of all losses the insurer sustains in return for a similar percent of the premiums written on that risk. A ceding commission is paid by the reinsurer to the insurer to cover acquisition and operating expenses. • The Company ceded 90 % to 100 % of its commercial umbrella coverages under a quota share treaty. • The Company ceded 50 % of its cannabis program net written premiums under a quota share treaty. • The Company ceded 100 % of a small number of equipment breakdown, employment practices liability, data compromise, and cannabis cyber liability coverages that are occasionally bundled with other products under separate quota share agreements. Sale of Renewal Rights • On September 30, 2023, the Company entered into a 100% quota share reinsurance agreement with the buyer of the renewal rights described in Note 3 ~ Sale of Renewal Rights. The Company ceded $ 30.9 million of its gross unearned premiums relating to the security guard and alarm installation program in exchange for 22 % - 27 % ceding commission. Loss Portfolio Transfer • On November 1, 2022, the Company entered into a loss portfolio transfer (“LPT”) reinsurance agreement with Fleming Reinsurance Ltd (“Fleming Re”). Under the agreement, Fleming Re will cover an aggregate limit of $ 66.3 million of paid losses on $ 40.8 million of stated net reserves as of June 30, 2022, relating to accident years 2019 and prior. Within the aggregate limit, there is a $ 5.5 million loss corridor in which the Company retains losses in excess of $ 40.8 million. Fleming Re is then responsible to cover paid losses in excess of $ 46.3 million up to $ 66.3 million. Accordingly, there is $ 20.0 million of adverse development cover for accident years 2019 and prior. Recoverables due to the Company under this agreement are recorded as reinsurance recoverables. The agreement is between CIC and WPIC and Fleming Re. • As of December 31, 2024 , the Company has recorded losses through the $ 5.5 million corridor and $ 14.0 million into the $ 20.0 million layer. As of December 31, 2024 , the Consolidated Balance Sheet included $ 3.4 million of reinsurance recoverables on paid losses related to the LPT, and $ 10.6 million of reinsurance recoverables on unpaid losses related to the LPT. • As of December 31, 2023 , the Company has recorded losses through the $ 5.5 million corridor and $ 9.1 million into the $ 20.0 million layer. As of December 31, 2023 , the Consolidated Balance Sheet included $ 3.8 million of reinsurance recoverables on paid losses related to the LPT, and $ 10.9 million of reinsurance recoverables on unpaid losses related to the LPT.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 1.5 million and $ 43.6 million of written premiums under the insurance fronting arrangements for the years ended December 31, 2024 and 2023, respectively. The following table presents the effects of reinsurance and assumed reinsurance transactions on written premiums, earned premiums and losses and LAE (dollars in thousands):
Year Ended December 31,
2024 2023
Written premiums:
Direct $ 70,555 $ 100,214
Assumed 1,498 43,620
Ceded ( 22,715 ) ( 75,146 )
Net written premiums $ 49,338 $ 68,688
Earned premiums:
Direct $ 88,868 $ 96,595
Assumed 17,744 49,977
Ceded ( 45,750 ) ( 62,637 )
Net earned premiums $ 60,862 $ 83,935
Loss and loss adjustment expenses:
Direct $ 70,122 $ 75,175
Assumed 46,010 45,662
Ceded ( 42,830 ) ( 38,424 )
Net loss and LAE $ 73,302 $ 82,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Prior to August 30, 2024, the Company's debt was comprised of two instruments: $ 17.9 million of 9.75 % public senior unsecured notes (the "New Public Notes") which were issued during the third quarter of 2023, and $ 9.3 million of privately placed 12.5 % Senior Secured Notes, which were issued on September 30, 2023. On August 30, 2024, the Company paid off all of its $ 9.3 million of outstanding Senior Secured Notes with the proceeds from the CIS Sale. The Company incurred a $ 753,000 call premium from the paydown of the Senior Secured Notes. The Company amortized through interest expense $ 771,000 of debt issuance costs related to the paydown of the Senior Secured Notes. A summary of the Company's outstanding debt is as follows as of December 31, 2024 and 2023 (dollars in thousands):
As of December 31, 2024 As of December 31, 2023
Gross Debt Unamortized Net Debt Gross Debt Unamortized Net Debt
Public Notes $ 12,887 $ 955 $ 11,932 $ 17,887 $ 1,679 $ 16,208
Senior Secured Notes — — — 9,750 897 8,853
Total $ 12,887 $ 955 $ 11,932 $ 27,637 $ 2,576 $ 25,061 New Public Notes In December 2024, the Company bought back $ 5.0 million of its outstanding New Public Notes held by the lender of the Company's prior Senior Secured Notes at a 10.0 % discount. The Company recognized a $ 500,000 gain from the buyback that is included in Other Gains on the Consolidated Statement of Operations. The Company amortized through interest expense $ 379,000 of debt issuance costs related to the $ 5.0 million buyback of New Public Notes. The Company issued $ 17.9 million of New Public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Senior Secured Notes The Company restructured its subordinated notes to Senior Secured Notes with its lender on September 30, 2023. The Senior Secured Notes had a maturity date of September 30, 2028 , and had an interest rate of 12.5 % per annum. Interest was payable quarterly at the end of March, June, September, and December. Quarterly principal payments of $ 250,000 were required. The Company accounted for this restructuring as a debt modification because there was no concession made to the lender. Debt issuance costs On August 30, 2024, the Company amortized through interest expense $ 771,000 of debt issuance costs related to the paydown of the Senior Secured Notes. The Company incurred $ 173,000 of restructuring costs from the lender related to the Senior Secured Notes. These costs were capitalized as debt issuance costs as of September 30, 2023. As of December 31, 2024 , the carrying value of the New Public Notes were offset by $ 955,000 of capitalized costs. The debt issuance costs are amortized through interest expense over the life of the loans. Debt covenants The Company was not subject to any restrictive financial debt covenants as of December 31, 2024, as a result of its paydown of the Senior Secured Notes on August 30, 2024. Scheduled Principal Payments The only remaining scheduled principal payment of the Company's debt as of December 31, 2024 is $ 12.9 million due on September 30,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At December 31, 2024 , the Company had current income tax receivable of $ 130,000 included in other assets in the consolidated balance sheets. At December 31, 2023 , the Company had current income tax receivable of $ 65,000 included in other assets in the consolidated balance sheets. The income tax expense (benefit) is comprised of the following (dollars in thousands):
Year Ended December 31,
2024 2023
Current tax expense (benefit) $ ( 1,840 ) $ ( 681 )
Deferred tax expense (benefit) — 328
Total income tax expense (benefit) $ ( 1,840 ) $ ( 353 ) The income tax expense (benefit) differed from the amounts computed by applying the statutory U.S. federal income tax rate of 21 % in 2024 and 2023 to pretax income as a result of the following (dollars in thousands):
Year Ended December 31,
2024 2023
Income (loss) before income taxes $ ( 36,080 ) $ ( 27,632 )
Statutory U.S. federal income tax rate ( 7,577 ) ( 5,803 )
State income taxes, net of federal benefit 2,753 ( 1,609 )
Tax‑exempt investment income and dividend received deduction ( 9 ) ( 13 )
Nondeductible meals and entertainment 43 73
Valuation allowance on deferred tax assets 2,708 7,026
Deferred corrections 2 139
Other 240 ( 166 )
Income tax expense (benefit) $ ( 1,840 ) $ ( 353 )
Effective tax rate 5.1 % 1.3 % The tax effects of temporary differences that give rise to significant portions of the deferred tax assets and deferred tax liabilities are presented below (dollars in thousands):
December 31,
2024 2023
Deferred tax assets:
Discounted unpaid losses and loss adjustment expenses $ 1,774 $ 1,749
Unearned premiums 1,079 1,648
Net operating loss carryforwards 13,647 16,960
Net unrealized losses on investments 2,603 2,780
State net operating loss carryforwards 3,890 6,523
Other 218 112
Gross deferred tax assets 23,211 29,772
Less valuation allowance ( 19,747 ) ( 28,013 )
Total deferred tax assets, net of allowance 3,464 1,759
Deferred tax liabilities:
Investment basis difference 348 208
Tax rate change transition discounting 45 92
Deferred policy acquisition costs 909 1,320
Installment sale gain 1,816
Deferred intercompany gain 141
Intangible assets 115 115
Property and equipment — 24
Other 90 —
Total deferred tax liabilities 3,464 1,759
Net deferred tax liability $ — $ — The net deferred tax liability is recorded in accounts payable and accrued expenses in the consolidated balance sheets. As of December 31, 2024 , the Company has NOL carryforwards for federal income tax purposes of $ 65.0 million, of which $ 62.2 million expire in tax years 2030 through 2043 and $ 10.5 million never expire. Of this amount, $ 6.8 million are limited in the amount that can be utilized in any one year and may expire before they are realized under Section 382 of the Internal Revenue Code. The Company has state net operating loss carryforwards of $ 82.4 million, which expire in tax years 2025 through 2044.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24. Such objective evidence limits the Company's ability to consider other subjective evidence, such as management's projections for future growth. Based on its evaluation, the Company has recorded a valuation allowance of $ 19.7 million and $ 28.0 million at December 31, 2024 and 2023,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21, the Company is no longer subject to U.S. federal examinations; however, the Internal Revenue Service has the ability to review years prior to 2021 to the extent the Company utilized tax attributes carried forward from those prior years. The statute of limitations on state filings is generally three to four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Debt securities, at fair value (amortized cost of $117,827 and $135,370, respectively)</t>
        </is>
      </c>
      <c r="B3" s="7" t="n">
        <v>105665</v>
      </c>
      <c r="C3" s="7" t="n">
        <v>122113</v>
      </c>
    </row>
    <row r="4">
      <c r="A4" s="4" t="inlineStr">
        <is>
          <t>Equity securities, at fair value (cost of $1,836 and $2,385, respectively)</t>
        </is>
      </c>
      <c r="B4" s="6" t="n">
        <v>1603</v>
      </c>
      <c r="C4" s="6" t="n">
        <v>2354</v>
      </c>
    </row>
    <row r="5">
      <c r="A5" s="4" t="inlineStr">
        <is>
          <t>Short-term investments, at fair value</t>
        </is>
      </c>
      <c r="B5" s="6" t="n">
        <v>21151</v>
      </c>
      <c r="C5" s="6" t="n">
        <v>20838</v>
      </c>
    </row>
    <row r="6">
      <c r="A6" s="4" t="inlineStr">
        <is>
          <t>Total investments</t>
        </is>
      </c>
      <c r="B6" s="6" t="n">
        <v>128419</v>
      </c>
      <c r="C6" s="6" t="n">
        <v>145305</v>
      </c>
    </row>
    <row r="7">
      <c r="A7" s="4" t="inlineStr">
        <is>
          <t>Cash and cash equivalents</t>
        </is>
      </c>
      <c r="B7" s="6" t="n">
        <v>27654</v>
      </c>
      <c r="C7" s="6" t="n">
        <v>10663</v>
      </c>
    </row>
    <row r="8">
      <c r="A8" s="4" t="inlineStr">
        <is>
          <t>Premiums and agents' balances receivable, net</t>
        </is>
      </c>
      <c r="B8" s="6" t="n">
        <v>9901</v>
      </c>
      <c r="C8" s="6" t="n">
        <v>29364</v>
      </c>
    </row>
    <row r="9">
      <c r="A9" s="4" t="inlineStr">
        <is>
          <t>Reinsurance recoverables on unpaid losses</t>
        </is>
      </c>
      <c r="B9" s="6" t="n">
        <v>84490</v>
      </c>
      <c r="C9" s="6" t="n">
        <v>70807</v>
      </c>
    </row>
    <row r="10">
      <c r="A10" s="4" t="inlineStr">
        <is>
          <t>Reinsurance recoverables on paid losses</t>
        </is>
      </c>
      <c r="B10" s="6" t="n">
        <v>6919</v>
      </c>
      <c r="C10" s="6" t="n">
        <v>12619</v>
      </c>
    </row>
    <row r="11">
      <c r="A11" s="4" t="inlineStr">
        <is>
          <t>Prepaid reinsurance premiums</t>
        </is>
      </c>
      <c r="B11" s="6" t="n">
        <v>6088</v>
      </c>
      <c r="C11" s="6" t="n">
        <v>28908</v>
      </c>
    </row>
    <row r="12">
      <c r="A12" s="4" t="inlineStr">
        <is>
          <t>Deferred policy acquisition costs</t>
        </is>
      </c>
      <c r="B12" s="6" t="n">
        <v>6380</v>
      </c>
      <c r="C12" s="6" t="n">
        <v>6405</v>
      </c>
    </row>
    <row r="13">
      <c r="A13" s="4" t="inlineStr">
        <is>
          <t>Receivable from contingent considerations</t>
        </is>
      </c>
      <c r="B13" s="6" t="n">
        <v>8070</v>
      </c>
      <c r="C13" s="6" t="n">
        <v>0</v>
      </c>
    </row>
    <row r="14">
      <c r="A14" s="4" t="inlineStr">
        <is>
          <t>Other assets</t>
        </is>
      </c>
      <c r="B14" s="6" t="n">
        <v>3735</v>
      </c>
      <c r="C14" s="6" t="n">
        <v>7036</v>
      </c>
    </row>
    <row r="15">
      <c r="A15" s="4" t="inlineStr">
        <is>
          <t>Assets from discontinued operations</t>
        </is>
      </c>
      <c r="B15" s="6" t="n">
        <v>0</v>
      </c>
      <c r="C15" s="6" t="n">
        <v>3452</v>
      </c>
    </row>
    <row r="16">
      <c r="A16" s="4" t="inlineStr">
        <is>
          <t>Total assets</t>
        </is>
      </c>
      <c r="B16" s="6" t="n">
        <v>281656</v>
      </c>
      <c r="C16" s="6" t="n">
        <v>315606</v>
      </c>
    </row>
    <row r="17">
      <c r="A17" s="3" t="inlineStr">
        <is>
          <t>Liabilities:</t>
        </is>
      </c>
      <c r="B17" s="4" t="inlineStr">
        <is>
          <t xml:space="preserve"> </t>
        </is>
      </c>
      <c r="C17" s="4" t="inlineStr">
        <is>
          <t xml:space="preserve"> </t>
        </is>
      </c>
    </row>
    <row r="18">
      <c r="A18" s="4" t="inlineStr">
        <is>
          <t>Unpaid losses and loss adjustment expenses</t>
        </is>
      </c>
      <c r="B18" s="6" t="n">
        <v>189285</v>
      </c>
      <c r="C18" s="6" t="n">
        <v>174612</v>
      </c>
    </row>
    <row r="19">
      <c r="A19" s="4" t="inlineStr">
        <is>
          <t>Unearned premiums</t>
        </is>
      </c>
      <c r="B19" s="6" t="n">
        <v>30590</v>
      </c>
      <c r="C19" s="6" t="n">
        <v>65150</v>
      </c>
    </row>
    <row r="20">
      <c r="A20" s="4" t="inlineStr">
        <is>
          <t>Reinsurance premiums payable</t>
        </is>
      </c>
      <c r="B20" s="6" t="n">
        <v>1</v>
      </c>
      <c r="C20" s="6" t="n">
        <v>246</v>
      </c>
    </row>
    <row r="21">
      <c r="A21" s="4" t="inlineStr">
        <is>
          <t>Debt</t>
        </is>
      </c>
      <c r="B21" s="6" t="n">
        <v>11932</v>
      </c>
      <c r="C21" s="6" t="n">
        <v>25061</v>
      </c>
    </row>
    <row r="22">
      <c r="A22" s="4" t="inlineStr">
        <is>
          <t>Funds held under reinsurance agreements</t>
        </is>
      </c>
      <c r="B22" s="6" t="n">
        <v>25829</v>
      </c>
      <c r="C22" s="6" t="n">
        <v>24550</v>
      </c>
    </row>
    <row r="23">
      <c r="A23" s="4" t="inlineStr">
        <is>
          <t>Premiums payable to other insureds</t>
        </is>
      </c>
      <c r="B23" s="6" t="n">
        <v>0</v>
      </c>
      <c r="C23" s="6" t="n">
        <v>13986</v>
      </c>
    </row>
    <row r="24">
      <c r="A24" s="4" t="inlineStr">
        <is>
          <t>Liabilities from discontinued operations</t>
        </is>
      </c>
      <c r="B24" s="6" t="n">
        <v>0</v>
      </c>
      <c r="C24" s="6" t="n">
        <v>4083</v>
      </c>
    </row>
    <row r="25">
      <c r="A25" s="4" t="inlineStr">
        <is>
          <t>Accounts payable and other liabilities</t>
        </is>
      </c>
      <c r="B25" s="6" t="n">
        <v>2494</v>
      </c>
      <c r="C25" s="6" t="n">
        <v>5029</v>
      </c>
    </row>
    <row r="26">
      <c r="A26" s="4" t="inlineStr">
        <is>
          <t>Total liabilities</t>
        </is>
      </c>
      <c r="B26" s="6" t="n">
        <v>260131</v>
      </c>
      <c r="C26" s="6" t="n">
        <v>312717</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Series A Preferred Stock, no par value (10,000,000 shares authorized; 0 and 1,000 issued and outstanding, respectively)</t>
        </is>
      </c>
      <c r="B29" s="6" t="n">
        <v>0</v>
      </c>
      <c r="C29" s="6" t="n">
        <v>6000</v>
      </c>
    </row>
    <row r="30">
      <c r="A30" s="4" t="inlineStr">
        <is>
          <t>Common stock, no par value (100,000,000 shares authorized; 12,222,881 issued and outstanding, respectively)</t>
        </is>
      </c>
      <c r="B30" s="6" t="n">
        <v>98178</v>
      </c>
      <c r="C30" s="6" t="n">
        <v>98100</v>
      </c>
    </row>
    <row r="31">
      <c r="A31" s="4" t="inlineStr">
        <is>
          <t>Accumulated deficit</t>
        </is>
      </c>
      <c r="B31" s="6" t="n">
        <v>-63153</v>
      </c>
      <c r="C31" s="6" t="n">
        <v>-86683</v>
      </c>
    </row>
    <row r="32">
      <c r="A32" s="4" t="inlineStr">
        <is>
          <t>Accumulated other comprehensive income (loss)</t>
        </is>
      </c>
      <c r="B32" s="6" t="n">
        <v>-13500</v>
      </c>
      <c r="C32" s="6" t="n">
        <v>-14528</v>
      </c>
    </row>
    <row r="33">
      <c r="A33" s="4" t="inlineStr">
        <is>
          <t>Total shareholders' equity</t>
        </is>
      </c>
      <c r="B33" s="6" t="n">
        <v>21525</v>
      </c>
      <c r="C33" s="6" t="n">
        <v>2889</v>
      </c>
    </row>
    <row r="34">
      <c r="A34" s="4" t="inlineStr">
        <is>
          <t>Total liabilities and shareholders' equity</t>
        </is>
      </c>
      <c r="B34" s="6" t="n">
        <v>281656</v>
      </c>
      <c r="C34" s="6" t="n">
        <v>315606</v>
      </c>
    </row>
    <row r="35">
      <c r="A35" s="4" t="inlineStr">
        <is>
          <t>Affiliated Entity</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Receivable from Affiliate</t>
        </is>
      </c>
      <c r="B37" s="7" t="n">
        <v>0</v>
      </c>
      <c r="C37" s="7" t="n">
        <v>1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Financial Data, Risk-Based Capital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Financial Data, Risk-Based Capital and Dividend Restrictions</t>
        </is>
      </c>
      <c r="B4" s="4" t="inlineStr">
        <is>
          <t xml:space="preserve">11. 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on the Company's Consolidated Balance Sheets, reinsurance recoverables on reserves are presented as an asset under GAAP, but reduce gross unpaid losses and loss adjustment expenses under SAP and (iv)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4 , CIC fell within the Company Action Level of the RBC formula. Management has provided a plan to its domiciliary regulator that showed how CIC will get above the minimum level requirements. The Company made cash contributions to CIC in 2024 and 2025 totaling $ 16.0 million. Additionally as part of this plan, management significantly decreased its writings in CIC. CIC is also subject to additional regulatory monitoring requirements as a result of the Company not being above the minimum required RBC levels as of December 31, 2024. Management believes that, with a combination of the reduced writings and the capital contributions already made to CIC, CIC will be back in compliance by December 31, 2025. However, in the event there are losses in excess of expectations, it may take longer and more capital than expected to bring CIC back into full compliance. This could require an additional reduction in premium volume and adversely impact underwriting results, our liquidity and ability to repay debt. In the event CIC does not regain compliance, the director may suspend, revoke, or limit the certificate of authority of the Company. Summarized 2024 and 2023 statutory basis information for the non-captive Insurance Company Subsidiaries, which differs from generally accepted accounting principles, is as follows (dollars in thousands).
CIC WPIC
2024
Statutory capital and surplus $ 33,482 $ 10,045
RBC authorized control level 21,424 3,301
Statutory net income (loss) ( 15,692 ) ( 112 )
RBC % 156 % 304 %
CIC WPIC
2023
Statutory capital and surplus $ 32,117 $ 7,494
RBC authorized control level 19,050 5,268
Statutory net income (loss) ( 14,014 ) ( 9,841 )
RBC % 169 % 142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 of statutory surplus at the end of the preceding year. The Insurance Company Subsidiaries must receive regulatory approval in order to pay dividends to the Parent Company from its Insurance Company Subsidiaries. There were no dividends issued from the Insurance Companies in 2024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12. Shareholders’ Equity Preferred Stock On August 30, 2024, the Company redeemed all of the $ 6.0 million of its outstanding Series A Preferred Stock. The Company incurred a redemption premium of $ 397,000 . The redemption premium reduced the Company's net income allocable to common shareholders. The Series A Preferred Stock was originally issued on December 20, 2023, through a private placement of 1,000 shares priced at $ 6,000 per share that matured on June 30, 2026 . The Series A Preferred Stock was sold to Clarkston 91 West LLC (the "Purchaser"), an entity affiliated with Gerald and Jeffrey Hakala, members of the Board of Directors of the Company. Series A Preferred Stock shareholders had no voting rights and optional redemption was only in the control of the Company. The Series A Preferred Stock required quarterly dividend payments at a rate equal to the prime rate of Waterford Bank, N.A. ("Waterford Bank"), or 8.0 %, whichever is higher, plus 200 basis points. At the time of redemption, this equated to an annualized rate of 10.5 %. During 2024, the Company paid dividends of $ 420,000 and a redemption premium of $ 397,000 , both of which were treated as a reduction of operating results applicable to common shareholders and related to the Series A Preferred Stock. The Company incurred $ 19,000 of dividends related to the Series A Preferred stock in 2023. As of December 31, 2024 and 2023 , the Company had 0 and 1,000 issued and outstanding shares of the Series A Preferred Stock, respectively. Common Stock As of December 31, 2024 and 2023 , the Company had 12,222,881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3. Accumulated Other Comprehensive Income (Loss) The following table presents changes in accumulated other comprehensive income (loss) for unrealized gains and losses on available-for-sale securities (dollars in thousands):
Year Ended
2024 2023
Balance at beginning of period $ ( 14,528 ) $ ( 18,203 )
Other comprehensive income (loss) before reclassifications 1,028 3,624
Less: amounts reclassified from accumulated other comprehensive income (loss) — ( 51 )
Net current period other comprehensive income (loss) 1,028 3,675
Balance at end of period $ ( 13,500 ) $ ( 14,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Basic and diluted earnings (loss) per share are computed by dividing net income allocable to common shareholders by the weighted average number of common shares outstanding during the period. The dividends on the Series A Preferred Stock are deducted from the net income to arrive at net income allocable to common shareholders. The following table presents the calculation of basic and diluted earnings (loss) per common share, as follows (dollars in thousands, except share and per share amounts):
Year Ended
2024 2023
Net income (loss) from continuing operations $ ( 34,240 ) $ ( 27,279 )
Net income from discontinued operations 58,587 1,375
Net income (loss) 24,347 ( 25,904 )
Series A Preferred Stock Dividends and Redemption premium 817 19
Net income (loss) allocable to common shareholders $ 23,530 $ ( 25,923 )
Earnings (loss) per common share, basic and diluted
Net income (loss) from continuing operations $ ( 2.87 ) $ ( 2.23 )
Net income from discontinued operations $ 4.79 $ 0.11
Net income (loss) allocable to common shareholders $ 1.93 $ ( 2.12 )
Weighted average common shares, basic and diluted * 12,222,881 12,220,511 * There were no unvested restricted stock units as of December 31, 2024 and 2023, respectively. The non-vested shares of stock options were anti-dilutive as of December 31, 2024 and 2023, respectively. Therefore, the basic and diluted weighted average common shares are equal for the years ended December 31,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5. Stock-based Compensation On March 8, 2022 the Company issued options to purchase 630,000 shares of the Company's common stock to two named executive officers. The right to exercise the options vest over a five-year period on a straight-line basis. The options have a strike price of $ 4.53 per share and will expire on March 8, 2032 . The estimated grant date fair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vest over a five-year period on a straight-line basis. The options have a strike price of $ 3.81 per share and expire on June 30, 2030 . The estimated grant date fair value of these options is $ 290,000 , which is being expensed ratably over the vesting period. In 2018, the Company issued 70,000 of restricted stock units (“RSUs”) to various employees to be settled in shares of common stock, which were valued at $ 404,000 on the date of the grant. The Company recorded $ 0 and $ 17,000 of compensation expense related to the RSUs for the years ended December 31, 2024, and 2023 , respectively. There are no unvested RSUs as of December 31, 2024 and 2023, respectively. The Company recorded $ 78,000 and $ 173,000 of compensation expense for the years ended December 31, 2024 and 2023 , respectively, related to the Company's stock options granted. There were 169,000 options outstanding and unvested as of December 31, 2024 , which will generate an estimated future expense of $ 117,000 through the first quarter of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Private Sales In May 2024, Clarkston Companies, Inc., an affiliate of a significant shareholder of the Company, purchased 6,000 shares of Waterford Bank from the Company for $ 510,000 . J. Grant Smith, a director of the Company, is the President and Chief Operating Officer of Waterford Bank. In July 2024, an affiliate of Joe Sarafa, a director of the company, purchased $ 500,000 of private debt of Pavilion MGD, LLC from the Company. Sale of CIS The Company employed Nicholas J. Petcoff as its former Chief Executive Officer and a Director of the Company's Board of Directors. In connection with the CIS Sale, 68 of the Company’s 77 employees were transferred to the Buyer, including Nicholas Petcoff, the Company’s then current Chief Executive Officer (and related party of the Company), as well as all of the underwriting, claims and IT teams, and a portion of the finance staff and other operating staff. As part of the completion of the CIS Sale, Mr. Petcoff resigned from his role as Chief Executive Officer and director on August 30, 2024. In connection with his resignation, Mr. Petcoff was paid $ 635,375 as a performance bonus in 2024. Mr. Petcoff can earn an additional $ 635,375 if the Company receives the maximum earnout payments. Sale of SSU On August 30, 2024, the Company completed the sale of its 50 % ownership interest in SSU to an entity owned by Andrew Petcoff, the son of James Petcoff, the Company's former Executive Chairman and Co-Chief Executive Officer and beneficial owner of more than 5 % of the Company’s common stock, pursuant to the Membership Interest Purchase Agreement, dated as of August 30, 2024 among Sycamore Financial Group, LLC, Andrew Petcoff and VSRM Insurance Agency, Inc. The total purchase price was $ 6.5 million with $ 3.0 million paid in cash at the time of the closing and $ 3.5 million due throughout the balance of 2024. A subsequent event occurred in 2025 that was a related party transaction. See Note 20 ~ Subsequent Events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7. Employee Benefit Plans The Company maintains a retirement savings plan under section 401(k) of the Internal Revenue Code (the “Plan”) for certain eligible employees. Eligible employees electing to participate in the 401(k) plan may defer and contribute from 1 % to 100 % of their compensation on a pre‑tax or post-tax basis, subject to statutory limits. The Company will match the employees’ contributions up to the first 4 % of their compensation. The Company’s Plan expense amounted to $ 259,000 and $ 411,000 for the years ended December 31, 2024 and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At the time of the CIS Sale, we entered into a claims servicing agreement with CIS to handle all of our claims going forward. We pay a fixed dollar amount on each open claim related to any business written prior to the CIS sale and we pay a percentage of gross written premium on any business written beginning September 1, 2024. The agreement has a two-year minimum term. The company incurred $ 1.1 million in total claims servicing fees paid to CIS in the fourth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9. Segment Information The Company has historically been engaged in the sale of property and casualty insurance products and had organized its business model around three classes of insurance businesses: commercial lines, personal lines, and wholesale agency business. Within these three businesses, the Company offered various insurance products and insurance agency services. Such insurance businesses were engaged in underwriting and marketing insurance coverages, and administered claims processing for such policies. The Company viewed the commercial and personal lines segments as underwriting business (business that takes on insurance underwriting risk). The wholesale agency business provided non-risk bearing revenue through commissions and policy fees. The wholesale agency business increased the product options to the Company’s independent retail agents by offering both insurance products from the Insurance Company Subsidiaries as well as products offered by other insurers. As a result of the CIS Sale, the Company is no longer operating a wholesale agency business. The Company determined that the wholesale agency segment qualifies for discontinued operations reporting. All periods presented now exclude the wholesale agency segment as well as related eliminations from the segment information provided below.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ts and a network of independent agents. All of the Company’s insurance activities are conducted in the U.S. with a concentration of activity in Texas, Michigan, Oklahoma and Nevada. In mid-2024, the Company exited the Oklahoma business. As part of the strategic shift described earlier, the Company has also significantly reduced its writings in commercial lines. For the years ended December 31, 2024 and 2023 , gross written premiums attributable to these four states were 84.6 % and 52.7 %, respectively, of the Company’s total gross written premiums. The wholesale agency business is now reported as a discontinued operation and is no longer reflected in the segment information. Historically, it sold insurance products on behalf of the Company’s commercial and personal lines businesses as well as to third-party insurers. Certain acquisition costs incurred by the commercial and personal lines businesses were reflected as commission revenue for the wholesale agency business and were previously eliminated before the disposal of the agency busines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4 Commercial Personal Under-writing Corporate and Other Total
Gross written premiums $ 26,686 $ 45,367 $ 72,053 $ — $ 72,053
Net written premiums $ 14,541 $ 34,797 $ 49,338 $ — $ 49,338
Net earned premiums $ 28,160 $ 32,702 $ 60,862 $ — $ 60,862
Other income 69 48 117 211 328
Segment revenue 28,229 32,750 60,979 211 61,190
Loss and loss adjustment expenses, net 52,155 21,147 73,302 — 73,302
Policy acquisition costs 4,323 9,012 13,335 — 13,335
Operating expenses 4,080 4,444 8,524 3,307 11,831
Segment expenses 60,558 34,603 95,161 3,307 98,468
Segment underwriting gain (loss) ( 32,329 ) ( 1,853 ) ( 34,182 ) ( 3,096 ) ( 37,278 )
Net investment income 5,763 5,763
Net realized investment gains (losses) ( 125 ) ( 125 )
Change in fair value of equity securities ( 203 ) ( 203 )
Other gains 646 646
Interest expense 4,883 4,883
Income (loss) before income taxes $ ( 32,329 ) $ ( 1,853 ) $ ( 34,182 ) $ ( 1,898 ) $ ( 36,080 )
Selected Balance Sheet Data:
Deferred policy acquisition costs $ 934 $ 5,446 $ 6,380
Unearned premiums 7,644 22,946 30,590
Reinsurance recoverables on unpaid losses 82,029 2,461 84,490
Unpaid losses and loss adjustment expenses 182,154 7,131 189,285
Year Ended December 31, 2023 Commercial Personal Under-writing Corporate and Other Total
Gross written premiums $ 107,078 $ 36,756 $ 143,834 $ — $ 143,834
Net written premiums $ 36,580 $ 32,108 $ 68,688 $ — $ 68,688
Net earned premiums $ 59,221 $ 24,714 $ 83,935 $ — $ 83,935
Other income 217 96 313 239 552
Segment revenue 59,438 24,810 84,248 239 84,487
Loss and loss adjustment expenses, net 62,828 19,585 82,413 — 82,413
Policy acquisition costs 9,134 6,663 15,797 — 15,797
Operating expenses 11,988 3,444 15,432 1,306 16,738
Segment expenses 83,950 29,692 113,642 1,306 114,948
Segment underwriting gain (loss) ( 24,512 ) ( 4,882 ) ( 29,394 ) ( 1,067 ) ( 30,461 )
Net investment income 5,447 5,447
Net realized investment gains (losses) ( 20 ) ( 20 )
Change in fair value of equity securities 608 608
Interest expense 3,206 3,206
Income (loss) before income taxes $ ( 24,512 ) $ ( 4,882 ) $ ( 29,394 ) $ 1,762 $ ( 27,632 )
Selected Balance Sheet Data:
Deferred policy acquisition costs $ 2,048 $ 4,357 $ 6,405
Unearned premiums 45,494 19,656 65,150
Reinsurance recoverables on unpaid losses 68,981 1,826 70,807
Unpaid losses and loss adjustment expenses 169,039 5,573 174,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0. Subsequent Events On February 27, 2025, the Company issued $ 5.0 million of its newly designated Series B Preferred Stock, no par value, through a private placement of 1,000 shares priced at $ 5,000 per share that matures on December 31, 2026 , and issued the Purchaser (as defined below) a warrant to purchase 4,000,000 shares at an exercise price of $ 1.50 per share. On March 3, 2025, the Company issued $ 2.5 million of its newly designated Series B Preferred Stock, no par value, through a private placement of 500 shares priced at $ 5,000 per share that matures on December 31, 2026 . The Series B Preferred Stock was sold to Clarkston 91 West LLC (the "Purchaser"), an entity affiliated with Gerald and Jeffrey Hakala, members of the Board of Directors of the Company. The Company intends to use the proceeds for working capital and general corporate purposes. The Series B Preferred Shares may be redeemed at a price equal to the Series B issue price. Each share of the Series B Preferred Stock entitles the Holder to 3,000 votes on each matter properly submitted to the Company's shareholders for their vote, however the aggregate voting power of all outstanding shares of the Series B Preferred Stock shall not exceed 19.99 % of the aggregate voting power of all voting securities. As part of the CIC Company Action Level remediation described in Note 1 ~ Summary of Significant Accounting Policies , the Company contributed $ 5.5 million and $ 2.5 million of cash on February 28, 2025 and March 3, 2025 to CIC, respectively, utilizing proceeds from the issuance of the Series B Preferred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7" t="n">
        <v>117827</v>
      </c>
      <c r="C3" s="7" t="n">
        <v>135370</v>
      </c>
    </row>
    <row r="4">
      <c r="A4" s="4" t="inlineStr">
        <is>
          <t>Equity securities, amortized cost</t>
        </is>
      </c>
      <c r="B4" s="7" t="n">
        <v>1836</v>
      </c>
      <c r="C4" s="7" t="n">
        <v>2385</v>
      </c>
    </row>
    <row r="5">
      <c r="A5" s="4" t="inlineStr">
        <is>
          <t>Series A Preferred stock, par value (in dollars per share)</t>
        </is>
      </c>
      <c r="B5" s="7" t="n">
        <v>0</v>
      </c>
      <c r="C5" s="7" t="n">
        <v>0</v>
      </c>
    </row>
    <row r="6">
      <c r="A6" s="4" t="inlineStr">
        <is>
          <t>Series A Preferred stock, shares authorized (in shares)</t>
        </is>
      </c>
      <c r="B6" s="6" t="n">
        <v>10000000</v>
      </c>
      <c r="C6" s="6" t="n">
        <v>10000000</v>
      </c>
    </row>
    <row r="7">
      <c r="A7" s="4" t="inlineStr">
        <is>
          <t>Series A Preferred stock, shares issued (in shares)</t>
        </is>
      </c>
      <c r="B7" s="6" t="n">
        <v>0</v>
      </c>
      <c r="C7" s="6" t="n">
        <v>1000</v>
      </c>
    </row>
    <row r="8">
      <c r="A8" s="4" t="inlineStr">
        <is>
          <t>Series A Preferred stock, shares outstanding (in shares)</t>
        </is>
      </c>
      <c r="B8" s="6" t="n">
        <v>0</v>
      </c>
      <c r="C8" s="6" t="n">
        <v>1000</v>
      </c>
    </row>
    <row r="9">
      <c r="A9" s="4" t="inlineStr">
        <is>
          <t>Common stock, par value (in dollars per share)</t>
        </is>
      </c>
      <c r="B9" s="7" t="n">
        <v>0</v>
      </c>
      <c r="C9" s="7" t="n">
        <v>0</v>
      </c>
    </row>
    <row r="10">
      <c r="A10" s="4" t="inlineStr">
        <is>
          <t>Common stock, shares authorized (in shares)</t>
        </is>
      </c>
      <c r="B10" s="6" t="n">
        <v>100000000</v>
      </c>
      <c r="C10" s="6" t="n">
        <v>100000000</v>
      </c>
    </row>
    <row r="11">
      <c r="A11" s="4" t="inlineStr">
        <is>
          <t>Common stock, shares issued (in shares)</t>
        </is>
      </c>
      <c r="B11" s="6" t="n">
        <v>12222881</v>
      </c>
      <c r="C11" s="6" t="n">
        <v>12222881</v>
      </c>
    </row>
    <row r="12">
      <c r="A12" s="4" t="inlineStr">
        <is>
          <t>Common stock, shares outstanding (in shares)</t>
        </is>
      </c>
      <c r="B12" s="6" t="n">
        <v>12222881</v>
      </c>
      <c r="C12" s="6" t="n">
        <v>1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Sched ule II Conifer Holdings, Inc. Condensed Financial Information of Registrant Balance Sheets – Parent Company Only (dollars in thousands)
December 31,
2024 2023
Assets
Investment in subsidiaries $ 27,789 $ 31,157
Cash 6,816 3,174
Due from Affiliate — 33
Receivable from contingent considerations 8,070 —
Other assets 759 1,457
Total assets $ 43,434 $ 35,821
Liabilities and Shareholders' Equity
Liabilities:
Debt $ 15,932 $ 29,061
Due to subsidiaries 348 3,436
Income tax payable 4,905 —
Other liabilities 1,044 1,798
Total liabilities 22,229 34,295
Shareholders' equity:
Series A Preferred Stock, no par value ( 10,000,000 shares authorized; 0 and 1,000 issued and outstanding, respectively) — 6,000
Common stock, no par value ( 100,000,000 shares authorized; 12,222,881 98,178 98,100
Accumulated deficit ( 63,153 ) ( 86,683 )
Accumulated other comprehensive income (loss) ( 13,820 ) ( 15,891 )
Total shareholders' equity 21,205 1,526
Total liabilities and shareholders' equity $ 43,434 $ 35,821 The accompanying notes are an integral part of the Condensed Financial Information of Registrant. Schedule II Conifer Holdings, Inc. Condensed Financial Information of Registrant Statements of Comprehensive Income (Loss) – Parent Company Only (dollars in thousands)
Year Ended December 31,
2024 2023
Revenue
Management fees from subsidiaries $ — $ 17,367
Other gains 646 —
Other income 355 819
Total revenue 1,001 18,186
Expenses
Operating expenses 10,152 14,133
Interest expense 5,272 3,079
Total expenses 15,424 17,212
Income (loss) before equity in earnings (losses) of subsidiaries and income tax expense (benefit) ( 14,423 ) 974
Income tax expense (benefit) 4,785 73
Income (loss) before equity earnings (losses) of subsidiaries ( 19,208 ) 901
Equity earnings (losses) in subsidiaries ( 11,692 ) ( 28,180 )
Net income (loss) from continuing operations ( 30,900 ) ( 27,279 )
Net income from discontinued operations 55,247 1,375
Net income (loss) 24,347 ( 25,904 )
Series A Preferred Stock dividends 817 19
Net income (loss) allocable to common shareholders 23,530 ( 25,923 )
Other Comprehensive Income
Equity in other comprehensive income (loss) of subsidiaries 2,071 2,312
Total Comprehensive income (loss) $ 26,418 $ ( 23,592 ) The accompanying notes are an integral part of the Condensed Financial Information of Registrant. Schedule II Conifer Holdings, Inc. Condensed Financial Information of Registrant Statement of Cash Flows – Parent Company Only (dollars in thousands)
Year Ended December 31,
2024 2023
Cash Flows from Operating Activities
Net income (loss) from continuing operations $ ( 30,900 ) $ ( 27,279 )
Adjustments to reconcile net income (loss) to net cash used in
Depreciation and amortization 1,671 545
Equity in undistributed (income) loss of subsidiaries 11,692 28,180
Stock-based compensation expense 78 190
Deferred income tax expense 4,731 ( 3,806 )
Other (gain) loss ( 646 ) —
Changes in operating assets and liabilities:
Due from subsidiaries ( 3,088 ) ( 6,318 )
Due from Affiliate 33 80
Current income tax recoverable — —
Other assets 1,055 860
Other liabilities ( 2,080 ) ( 73 )
Net cash provided by (used in) operating activities - discontinued operations ( 3,527 ) -
Net cash provided by (used in) operating activities ( 20,981 ) ( 7,621 )
Cash Flows From Investing Activities
Contributions to subsidiaries ( 14,400 ) 1,019
Dividends received from subsidiaries 8,257 —
Proceeds from CIS Sale 51,778 —
Disposal of Fixed Assets, net 74 —
Net cash provided by (used in) investing activities 45,709 1,019
Cash Flows From Financing Activities
Proceeds received from issuance of shares of Series A Preferred Stock — 6,000
Proceeds from issuance of long-term debt — 10,727
Repurchase of common stock — ( 3 )
Repayment of Series A Preferred Stock ( 6,000 ) —
Paydown of long-term debt ( 14,250 ) ( 13,971 )
Dividends paid on Series A Preferred Stock ( 439 ) —
Redemption premium on Series A Preferred Stock ( 397 ) —
Debt issuance costs — ( 1,999 )
Net cash provided by financing activities ( 21,086 ) 754
Net increase (decrease) in cash 3,642 ( 5,848 )
Cash at beginning of period 3,174 9,022
Cash at end of period $ 6,816 $ 3,174
Supplemental Disclosure of Cash Flow Information:
Interest paid 4,649 2,949
Series A Preferred Stock dividends declared but not paid at end of period — 19
Senior Secured Notes Call Premium 753 — The accompanying notes are an integral part of the Condensed Financial Information of Registrant.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 8.3 million of cash dividends in 2024 from its agency subsidiaries. In 2023, RCIC declared a $ 1.4 million dividend to the Parent which was offset by an existing payable from the Parent, thus no cash was transferred as a result of the dividend. 2. Guarantees The Parent has guaranteed the principal and interest obligations of a $ 4.0 million surplus note issued by Conifer Insurance Company to White Pine Insurance Company (both wholly owned subsidiaries). The note pays interest annually at a per annum rate of 4 % and has no maturity. As of December 31, 2024, the surplus note was adjusted to a fair value of $ 2.5 million as a result of CIC not having a KBRA rating at December 31, 2024. 3. Subsequent Events The Parent contributed $ 2.4 million and $ 5.5 million to WPIC and CIC on February 28, 2025, respectively. The Parent contributed $ 2.5 million to CIC on March 3, 2025. On February 27, 2025, the Parent issued $ 5.0 million of its newly designated Series B Preferred Stock, no par value, through a private placement of 1,000 shares priced at $ 5,000 per share that matures on December 31, 2026 . On March 3, 2025, the Parent issued $ 2.5 million of its newly designated Series B Preferred Stock, no par value, through a private placement of 500 shares priced at $ 5,000 per share that matures on December 31, 2026 . As part of the CIC Company Action Level remediation described in Note 1 ~ Summary of Significant Accounting Policies , the Parent contributed $ 5.5 million and $ 2.5 million of cash on February 28, 2025 and March 3, 2025 to CIC, respectively, utilizing proceeds from the issuance of the Series B Preferr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Balance at Charged to Decrease to Deductions from Balance at
Valuation for Deferred Tax Assets
2024 28,013 2,753 ( 11,019 ) — 19,747
2023 21,663 7,254 ( 904 ) — 28,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Management Representation</t>
        </is>
      </c>
      <c r="B4" s="4" t="inlineStr">
        <is>
          <t>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See Note 2 ~ Discontinued Operations for further details. VSRM used to own 50 % of Sycamore Specialty Underwriters, LLC ("SSU"). In the third quarter of 2024, VSRM sold its 50 % ownership to an entity owned by Andrew Petcoff for $ 6.5 mill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December 31, 2024 , the Company is only writing a small amount of commercial business, and continues to write the specialty homeowners business in Texas, Illinois and Indiana. The Company’s corporate headquarters are located in Troy,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8">
      <c r="A8" s="4" t="inlineStr">
        <is>
          <t>Lease Accounting</t>
        </is>
      </c>
      <c r="B8" s="4" t="inlineStr">
        <is>
          <t xml:space="preserve">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 Management has determined the appropriate discount rate to use in calculating the right-to-use asset and lease liability is 9.5 %. The Company records a right-of-use asset and lease liabilities included in Other Assets and Accounts Payable and Other Liabilities in the Consolidated Balance Sheets. As of December 31, 2024 , the Company had a right-of-use asset of $ 101,000 , and lease liability of $ 102,000 . As of December 31, 2023 , the Company had a right-of-use asset of $ 960,000 and lease liabilities of $ 1.0 million. </t>
        </is>
      </c>
    </row>
    <row r="9">
      <c r="A9" s="4" t="inlineStr">
        <is>
          <t>Investment Securities</t>
        </is>
      </c>
      <c r="B9" s="4" t="inlineStr">
        <is>
          <t xml:space="preserve">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Our outside investment managers assist us in this evaluation.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operating results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t>
        </is>
      </c>
    </row>
    <row r="10">
      <c r="A10" s="4" t="inlineStr">
        <is>
          <t>Credit Losses</t>
        </is>
      </c>
      <c r="B10" s="4" t="inlineStr">
        <is>
          <t>Credit Losses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t>
        </is>
      </c>
    </row>
    <row r="11">
      <c r="A11" s="4" t="inlineStr">
        <is>
          <t>Recognition of Premium Revenues</t>
        </is>
      </c>
      <c r="B11" s="4" t="inlineStr">
        <is>
          <t>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t>
        </is>
      </c>
    </row>
    <row r="12">
      <c r="A12" s="4" t="inlineStr">
        <is>
          <t>Reinsurance</t>
        </is>
      </c>
      <c r="B12" s="4" t="inlineStr">
        <is>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credit losses on uncollectible reinsurance recoverables based on an assessment of the reinsurer’s creditworthiness and collectability of the recorded amounts. Management believes an allowance for credit losses on uncollectible recoverables from its reinsurers was not necessary for the periods presented. The Company receives ceding commissions in connection with certain ceded reinsurance. The ceding commissions are recorded as a reduction of policy acquisition costs and recognized ratably over the underlying policy period.</t>
        </is>
      </c>
    </row>
    <row r="13">
      <c r="A13" s="4" t="inlineStr">
        <is>
          <t>Deferred Policy Acquisition Costs</t>
        </is>
      </c>
      <c r="B13" s="4" t="inlineStr">
        <is>
          <t>Deferred Policy Acquisition Costs Costs incurred which are incremental and directly related to the successful acquisition of new or renewal insurance business are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4 and 2023 , there was no premium deficiency reserve. The Company considers anticipated investment income in determining whether a premium deficiency exists. Management performs this evaluation at each insurance product line level.</t>
        </is>
      </c>
    </row>
    <row r="14">
      <c r="A14" s="4" t="inlineStr">
        <is>
          <t>Unpaid Losses and Loss Adjustment Expenses</t>
        </is>
      </c>
      <c r="B14" s="4" t="inlineStr">
        <is>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applicable portion of the unpaid losses and LAE recoverable from reinsurers under reinsurance contracts are reported separately as assets on the consolidated balance shee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4 and 2023 , the Company did no t have any unrecognized tax benefits and had no accrued interest or penalties related to uncertain tax positions.</t>
        </is>
      </c>
    </row>
    <row r="16">
      <c r="A16" s="4" t="inlineStr">
        <is>
          <t>Other Income</t>
        </is>
      </c>
      <c r="B16" s="4" t="inlineStr">
        <is>
          <t>Other Income Other income consists primarily of fees charged to policyholders by the Company for services outside of the premium charge, such as installment billings or policy issuance costs. Commission income is also received by the Company’s insurance agencies through the date of disposal of CIS on August 30, 2024,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is>
      </c>
    </row>
    <row r="17">
      <c r="A17" s="4" t="inlineStr">
        <is>
          <t>Operating Expenses</t>
        </is>
      </c>
      <c r="B17" s="4" t="inlineStr">
        <is>
          <t>Operating Expenses Operating expenses consist primarily of other underwriting, compensation and benefits, information technology, facility and other administrative expenses.</t>
        </is>
      </c>
    </row>
    <row r="18">
      <c r="A18" s="4" t="inlineStr">
        <is>
          <t>Recently Adopted Accounting Pronouncements</t>
        </is>
      </c>
      <c r="B18" s="4" t="inlineStr">
        <is>
          <t>Recently Adopted Accounting Pronouncements In November 2023, the FASB issued ASU No.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15, 2023, and interim periods within fiscal years beginning after December 15, 2024. The Company adopted this guidance beginning with this Annual Report on Form 10-K and the adoption did not have a significant impact to the Company's required disclosures. Accounting Guidance Not Yet Adopted In November 2024, the FASB issued ASU 2024-03, Disaggregation of Income Statement Expenses , which will require disclosure of additional information about specific expense categories in the notes to financial statements for all public business entities. ASU 2024-03 is effective for annual reporting beginning with the fiscal year ending December 31, 2027, and for interim periods thereafter. Early adoption is permitted. The Company is currently evaluating the impact the adoption of this standard will have on its consolidated financial statements.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In December 2023 , the FASB issued ASU 2023-09 ,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Management does not expect the new guidance to have a material impact on the Company’s consolidated financial statements.</t>
        </is>
      </c>
    </row>
    <row r="19">
      <c r="A19" s="4" t="inlineStr">
        <is>
          <t>Risks and Uncertainties</t>
        </is>
      </c>
      <c r="B19" s="4" t="inlineStr">
        <is>
          <t xml:space="preserve">Risks and Uncertainties The Company is exposed to interest rate risks as it maintains a significant amount of its investment portfolio in debt securities. As of December 31, 2024 , total net unrealized losses in the debt securities was $ 12.3 million. Management believes it will not need to sell debt securities at significant losses as it has the ability and intention to hold them until maturity or their values improve. The Company is exposed to a concentration of risk. The go-forward business is substantially all homeowners business. The Company has only one MGA generating all of the homeowners business. In addition, 92 % of the homeowners business written in 2024 is within Texas. </t>
        </is>
      </c>
    </row>
    <row r="20">
      <c r="A20" s="4" t="inlineStr">
        <is>
          <t>Company Liquidity</t>
        </is>
      </c>
      <c r="B20" s="4" t="inlineStr">
        <is>
          <t>Company Liquidity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subsidiaries during 2025. Due to significant losses in 2023 and 2024, much of which is attributable to strengthening reserves on the commercial liability lines of business (which are now all in run-off), both Insurance Company Subsidiaries lack sufficient capital to continue to underwrite the volume of business they have historically written. In particular, there was significant additional adverse development in CIC in the fourth quarter of 2024. This resulted in the need for CHI to contribute an additional $ 16.0 million into CIC in order for CIC to remain above the Regulatory Action Level of the Risk Based Capital (“RBC”). Even with these contributions, CIC fell within the Company Action Level with an RBC ratio of 156 % and was required to submit a plan of remediation to its domiciliary regulator. CIC is also subject to additional regulatory monitoring requirements as a result of the Company not being above the minimum required RBC levels as of December 31, 2024. To fund these additional contributions, CHI utilized proceeds from the CIS Sale and raised $ 7.5 million from the issuance of our Series B Preferred Stock. WPIC no longer writes any business and CIC’s writings are significantly constrained by its diminished capital position. If we do not remediate the regulatory deficiency the insurance regulator could suspend or terminate CIC’s authority to write business. Also, A.M. Best and Kroll downgraded the financial strength ratings of both companies and we terminated the rating relationship. Therefore, neither company is currently rated by a nationally recognized statistical rating organization which can have an impact on the ability to market to policyholders. These circumstances could jeopardize the ability of the Company to generate insurance underwriting revenues. As an effort to support CIC and WPIC during 2024, the Parent Company received no intercompany service fees from the Insurance Company Subsidiaries and has relied significantly on proceeds from sales of assets and capital raises over the last two years in order to ensure its ability to meet its obligations as they became due. With the recent sale proceeds of $ 7.5 million from Series B Preferred Stock, anticipated go-forward revenue primarily from CIC, the expected receipt of a $ 10.0 million second earnout payment during mid-2025, the potential sale of available assets which could generate short-term cash flow and additional short-term financing available from existing investors, management believes the Company has the ability to meet its obligations as they become due over the next twelv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Gain on Sale of CIS</t>
        </is>
      </c>
      <c r="B4" s="4" t="inlineStr">
        <is>
          <t xml:space="preserve">The gain on sale of CIS is calculated as follows:
Total consideration at closing $ 46,552
First contingent consideration as of August 30, 2024 4,894
Second and third contingent considerations as of August 30, 2024 8,030
Total consideration $ 59,476
Less:
Carrying value of CIS net assets $ 556
Transaction costs and other adjustments 4,339
Gain on sale of CIS $ 54,581 </t>
        </is>
      </c>
    </row>
    <row r="5">
      <c r="A5" s="4" t="inlineStr">
        <is>
          <t>Summary of Discontinued Operations</t>
        </is>
      </c>
      <c r="B5" s="4" t="inlineStr">
        <is>
          <t xml:space="preserve">The major assets and liabilities that comprise the carrying value of CIS’s net assets as of August 30, 2024 and December 31, 2023, are presented as follows:
August 30, December 31,
Cash $ 7,184 $ 462
Premiums receivable 30,603 5
Intercompany receivable — 3,104
Other assets 2,190 —
Total assets $ 39,977 $ 3,571
Less:
Premiums payable $ 33,272 $ 26
Commissions payable 1,800 86
Unearned commissions 2,052 119
Other liabilities 2,297 170
Total liabilities $ 39,421 $ 401
Total carrying value of CIS net assets $ 556 $ 3,170 The difference in the $ 4.1 million of liabilities from discontinued operations shown on the Company's Consolidated Balance Sheets as of December 31, 2023 compared to total liabilities of $ 401,000 shown in the table above, as of December 31, 2023, was primarily due to intercompany balances. Below represents statements of operations of the discontinued operations for the year ended December 31, 2024 and 2023:
Discontinued Operations
Consolidated Statement of Operations Year Ended December 31,
2024 2023
Revenue and Other Income from operations
Commission revenue $ 32,944 $ 6,921
Investment income 86 80
Other income 376 138
Total revenue and other income from operations 33,406 7,139
Expenses
Policy acquisition costs 29,099 6,331
Administrative expenses 5,023 1,153
Total expenses 34,122 7,484
Income (loss) from operations before income taxes ( 716 ) ( 345 )
Gains from sale and disposal transactions
Gain on sale of CIS 54,581 —
Gain on sale of SSU 6,459 —
Gain from sale of renewal rights — 2,335
Total gains from sale and disposal transactions 61,040 2,335
Income before income taxes 60,324 1,990
Equity earnings (loss) in Affiliate, net of tax 97 ( 252 )
Income tax expense (benefit) 1,834 363
Net income from discontinued operations $ 58,587 $ 1,375 The Company’s accounting policy for net cash received from the sale of discontinued operations is to show a cash inflow from investing activities in continuing operations. As such, the Company reflected $ 54.8 million in proceeds received from the sale of discontinued operations in the investing section of our cash flow. Below represents statements of cash flows of the discontinued operations for year ended December 31, 2024 and 2023:
Discontinued Operations Statement of Cash Flows Year Ended December 31,
2024 2023
Cash flows from Operating Activities
Net income from discontinued operations $ 58,587 $ 1,375
Adjustments to reconcile net income to net cash provided by (used in) operating activities:
Gains on sale of CIS ( 54,581 ) —
Gain on sale of SSU ( 6,459 ) —
Gain from sale of renewal rights — ( 2,335 )
Deferred income tax expense — ( 345 )
Equity (earnings) loss in subsidiary ( 97 ) 252
Allocated expense from Corporate 1,147 177
Other 755 ( 33 )
Changes in Assets &amp; Liabilities:
Premiums receivable ( 30,598 ) 68
Settlement of intercompany balances ( 2,507 ) —
Change in deferred acquisition costs 1,933 ( 69 )
Intercompany receivables 4,154 ( 3,194 )
Other receivables ( 1,692 ) 301
Income taxes payable ( 655 ) 612
Premiums payable 33,272 —
Other liabilities 3,463 ( 2,612 )
Net cash provided by (used in) operating activities 6,722 ( 5,803 )
Cash flows from Investing Activities
Cash disposed in CIS sale ( 7,184 ) —
Proceeds from sale of renewal rights — 2,335
Additional true-up Contribution to SSU — ( 934 )
Net cash provided by (used in) investing activities ( 7,184 ) 1,401
Change in cash from discontinued operations ( 462 ) ( 4,402 )
Cash at beginning of period from discontinued operations 462 4,864
Cash at end of period from discontinued operations - 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 or loss, and estimated fair value of the investments in securities classified as available-for-sale at December 31, 2024 and 2023 were as follows (dollars in thousands):
December 31, 2024
Cost or Gross Unrealized
Amortized Gains Losses Estimated
Debt securities:
U.S. Government $ 4,573 $ 4 $ ( 75 ) $ 4,502
State and local government 21,933 — ( 3,810 ) 18,123
Corporate debt 33,543 — ( 2,903 ) 30,640
Asset-backed securities 28,432 84 ( 83 ) 28,433
Mortgage-backed securities 24,605 — ( 4,940 ) 19,665
Commercial mortgage-backed securities 1,899 1 ( 69 ) 1,831
Collateralized mortgage obligations 2,842 — ( 371 ) 2,471
Total debt securities available for sale $ 117,827 $ 89 $ ( 12,251 ) $ 105,665
December 31, 2023
Cost or Gross Unrealized
Amortized Gains Losses Estimated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
        </is>
      </c>
    </row>
    <row r="5">
      <c r="A5" s="4" t="inlineStr">
        <is>
          <t>Schedule Of Unrealized Loss On Investments</t>
        </is>
      </c>
      <c r="B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4
Less than 12 months 12 months or More Total
No. Fair Value of Gross No. Fair Value of Gross No. Fair Value of Gross
Debt securities:
U.S. Government 5 $ 2,208 $ ( 13 ) 5 $ 1,657 $ ( 62 ) 10 $ 3,865 $ ( 75 )
State and local government 3 1,068 ( 23 ) 104 17,055 ( 3,787 ) 107 18,123 ( 3,810 )
Corporate debt 1 95 ( 5 ) 63 30,545 ( 2,898 ) 64 30,640 ( 2,903 )
Asset-backed securities 1 298 ( 1 ) 6 5,630 ( 82 ) 7 5,928 ( 83 )
Mortgage-backed securities 1 5 ( 1 ) 65 19,660 ( 4,939 ) 66 19,665 ( 4,940 )
Commercial mortgage — — — 2 1,066 ( 69 ) 2 1,066 ( 69 )
Collateralized mortgage — — — 29 2,471 ( 371 ) 29 2,471 ( 371 )
Total debt securities 11 3,674 ( 43 ) 274 78,084 ( 12,208 ) 285 81,758 ( 12,251 )
December 31, 2023
Less than 12 months 12 months or More Total
No. Fair Value of Gross No. Fair Value of Gross No.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 — — — 4 3,225 ( 160 ) 4 3,225 ( 160 )
Collateralized mortgage — — — 32 2,803 ( 444 ) 32 2,803 ( 444 )
Total debt securities 9 $ 2,943 $ ( 16 ) 309 $ 97,405 $ ( 13,291 ) 318 $ 100,348 $ ( 13,307 )</t>
        </is>
      </c>
    </row>
    <row r="6">
      <c r="A6" s="4" t="inlineStr">
        <is>
          <t>Schedule of Investment Income</t>
        </is>
      </c>
      <c r="B6" s="4" t="inlineStr">
        <is>
          <t xml:space="preserve">The Company’s sources of net investment income are as follows (dollars in thousands):
December 31,
2024 2023
Debt securities $ 4,450 $ 4,121
Equity securities 31 36
Cash, cash equivalents, and short-term investments 1,505 1,524
Total investment income 5,986 5,681
Investment expenses ( 223 ) ( 234 )
Net investment income $ 5,763 $ 5,447 </t>
        </is>
      </c>
    </row>
    <row r="7">
      <c r="A7" s="4" t="inlineStr">
        <is>
          <t>Schedule of Gross Realized Gains and Losses on Securities</t>
        </is>
      </c>
      <c r="B7" s="4" t="inlineStr">
        <is>
          <t>The following table summarizes the gross realized gains and losses from sales or maturities of available-for-sale debt securities and equity securities, as follows (dollars in thousands):
December 31,
2024 2023
Debt securities:
Gross realized gains $ 10 $ —
Gross realized losses ( 17 ) ( 20 )
Total debt securities ( 7 ) ( 20 )
Equity securities:
Gross realized gains — —
Gross realized losses ( 118 ) —
Total equity securities ( 118 ) —
Total net realized investment gains $ ( 125 ) $ ( 20 )</t>
        </is>
      </c>
    </row>
    <row r="8">
      <c r="A8" s="4" t="inlineStr">
        <is>
          <t>Summary of Amortized Cost and Fair Value of Securities</t>
        </is>
      </c>
      <c r="B8" s="4" t="inlineStr">
        <is>
          <t xml:space="preserve">The table below summarizes the amortized cost and fair value of available-for-sale debt securities by contractual maturity at December 31, 2024. Actual maturities may differ from contractual maturities because certain borrowers have the right to call or prepay obligations with or without call or prepayment penalties (dollars in thousands):
Amortized Estimated
Due in one year or less $ 3,123 $ 3,057
Due after one year through five years 31,279 29,602
Due after five years through ten years 15,600 13,172
Due after ten years 10,047 7,434
Securities with contractual maturities 60,049 53,265
Asset-backed securities 28,432 28,433
Mortgage-backed securities 24,605 19,665
Commercial mortgage-backed securities 1,899 1,831
Collateralized mortgage obligations 2,842 2,471
Total debt securities $ 117,827 $ 105,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December 31, 2024 and 2023 (dollars in thousands):
December 31, 2024
Fair Value Measurements Using
Total Level 1 Level 2 Level 3
Assets:
Debt Securities:
U.S. Government $ 4,502 $ — $ 4,502 $ —
State and local government 18,123 — 18,123 —
Corporate debt 30,640 — 30,640 —
Asset-backed securities 28,433 — 28,433 —
Mortgage-backed securities 19,665 — 19,665 —
Commercial mortgage-backed securities 1,831 — 1,831 —
Collateralized mortgage obligations 2,471 — 2,471 —
Total debt securities 105,665 — 105,665 —
Equity Securities 311 91 220 —
Short-term investments 21,151 21,151 — —
Total marketable investments measured at fair value $ 127,127 $ 21,242 $ 105,885 $ —
Investments measured at NAV:
Investment in limited partnership 1,292
Total investments measured at fair value $ 128,419
Contingent considerations from CIS sale 8,070 — — 8,070
Total assets measured at fair value $ 136,489
Liabilities:
Senior unsecured notes * $ 10,799 $ — $ 10,799 $ —
Total Liabilities (non-recurring fair value measure) $ 10,799 $ — $ 10,799 $ — * Carried at face value of debt net of unamortized debt issuance costs on the consolidated balance sheet
December 31, 2023
Fair Value Measurements Using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enior secured notes * 9,965 — — 9,965
Total Liabilities (non-recurring fair value measure) $ 21,756 $ — $ 11,791 $ 9,965 * Carried at face value of debt net of unamortized debt issuance costs on the consolidated balance sheet</t>
        </is>
      </c>
    </row>
    <row r="5">
      <c r="A5" s="4" t="inlineStr">
        <is>
          <t>Summary of Key Assumptions</t>
        </is>
      </c>
      <c r="B5" s="4" t="inlineStr">
        <is>
          <t>Key assumptions in the analysis included the following as of December 31, 2024:
Contingent Consideration
Discount rate 11.8 %
Gross revenue risk adjustment 4.4 %
Gross revenue volatility 17.5 %
Risk-free rate 4.3 %
Weighted average cost of capital 12.5 %</t>
        </is>
      </c>
    </row>
    <row r="6">
      <c r="A6" s="4" t="inlineStr">
        <is>
          <t>Rollforward of Level 3 Assets and Liabilities Held at Fair Value</t>
        </is>
      </c>
      <c r="B6" s="4" t="inlineStr">
        <is>
          <t xml:space="preserve">The Company's policy on recognizing transfers between hierarchies is applied at the end of each reporting period. The table below shows a rollforward of Level 3 assets and liabilities held at fair value during the twelve months ended December 31, 2024 (dollars in thousands):
Balance as of Additions into Level 3 Subtractions out of Level 3 Change in Fair Value Balance as of
Contingent considerations — $ 12,924 $ ( 4,894 ) $ 40 $ 8,070
Total recurring Level 3 assets — $ 12,924 $ ( 4,894 ) $ 40 $ 8,070 * The $ 4.9 million of subtractions out of the Level 3 contingent considerations were due to the Company receiving payment from the first contingent consideration in the fourth quarter of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December 31,
2024 2023
Balance at beginning of period $ 6,405 $ 10,479
Deferred policy acquisition costs 13,310 16,026
Amortization of policy acquisition costs ( 13,335 ) ( 15,797 )
Impact from renewal rights sale — ( 4,303 )
Net change ( 25 ) ( 4,074 )
Balance at end of period $ 6,380 $ 6,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coverables from reinsurers, for the periods indicated (dollars in thousands):
December 31,
2024 2023
Gross reserves - beginning of period $ 174,612 $ 165,539
Less: reinsurance recoverables on unpaid losses 70,807 82,651
Net reserves - beginning of period 103,805 82,888
Add: incurred losses and loss adjustment expenses, net
Current period 39,587 64,580
Prior period 33,715 17,833
Total net incurred losses and loss adjustment 73,302 82,413
Deduct: loss and loss adjustment expense payments,
Current period 24,536 27,001
Prior period 47,776 34,495
Total net loss and loss adjustment expense 72,312 61,496
Net reserves - end of period 104,795 103,805
Plus: reinsurance recoverables on unpaid losses 84,490 70,807
Gross reserves - end of period $ 189,285 $ 174,612 </t>
        </is>
      </c>
    </row>
    <row r="5">
      <c r="A5" s="4" t="inlineStr">
        <is>
          <t>Short-duration Insurance Contracts, Claims Development</t>
        </is>
      </c>
      <c r="B5" s="4" t="inlineStr">
        <is>
          <t>The following tables represent cumulative incurred loss and allocated loss adjustment expenses ("ALAE"), net of reinsurance, by accident year and cumulative paid loss and ALAE, net of reinsurance, by accident year, for the years ended December 31, 2014 to 2024, as well as total IBNR and the cumulative number of reported claims for the year ended December 31, 2024 , by reportable segment and accident year (dollars in thousands). The tables do not include reinsurance recoverables from the LPT. The 2024 and 2023 columns in the commercial lines incurred and paid loss tables below do not include reinsurance recoverables on reserves of $ 10.6 million and $ 10.9 million and reinsurance recoverables on paid losses of $ 3.4 and $ 3.8 million, respectively, related to the LPT.
Commercial Lines
Incurred loss and allocated loss adjustment expenses, net of reinsurance Total Cumulative
Accident
Year 2015* 2016* 2017* 2018* 2019* 2020* 2021* 2022* 2023* 2024 2024 2024
2015 22,442 26,633 31,861 34,478 36,372 37,795 38,824 39,093 39,311 39,333 — 1,756
2016 32,396 34,935 40,440 44,355 46,089 46,993 48,677 49,162 49,349 — 2,365
2017 44,251 44,495 49,749 51,883 55,589 56,649 59,149 59,366 92 3,561
2018 42,624 42,432 49,741 55,261 60,102 61,881 64,349 70 5,838
2019 41,286 42,129 46,329 55,263 59,028 60,464 186 6,132
2020 33,867 35,328 39,193 43,918 47,731 3,868 6,354
2021 40,388 42,266 48,650 58,682 4,208 3,902
2022 41,708 49,751 61,647 9,53 3 3,033
2023 39,456 45,921 19,185 2,681
2024 16,949 6,253 3,288
Total $ 503,791 $ 43,395
Commercial lines
Cumulative paid loss and allocated loss adjustment expenses, net of reinsurance
Accident
Year 2015* 2016* 2017* 2018* 2019* 2020* 2021* 2022* 2023* 2024
2015 10,470 17,817 22,549 30,475 34,497 35,833 37,563 38,685 39,116 39,154
2016 10,255 19,135 27,785 37,967 41,945 43,644 46,957 48,557 48,877
2017 12,448 23,020 34,205 42,308 47,148 52,800 57,304 58,523
2018 10,375 19,799 31,633 41,577 50,508 57,114 61,365
2019 10,078 20,462 28,958 39,893 50,369 55,117
2020 10,217 17,332 24,225 33,354 39,508
2021 12,870 21,313 30,478 42,714
2022 12,839 22,892 34,451
2023 8,486 14,869
2024 6,776
Total $ 401,354
Net Unpaid losses and ALAE, years 2015 through 2024 $ 102,437
Unpaid losses and ALAE, prior to 2015* 1,020
Unpaid Losses, LPT ( 10,646 )
Unpaid losses and ALAE, net of reinsurance $ 92,811 * Presented as unaudited required supplementary information.
Personal Lines
Incurred loss and allocated loss adjustment expenses, net of reinsurance Total Cumulative
Accident For the years ended December 31,
Year 2015* 2016* 2017* 2018* 2019* 2020* 2021* 2022* 2023* 2024 2024 2024
2015 10,877 13,445 14,721 15,285 15,364 15,427 15,427 15,448 15,456 15,452 — 3,737
2016 11,619 13,418 14,949 15,550 15,655 15,634 15,679 15,681 15,681 — 2,156
2017 14,058 13,550 14,493 14,793 14,911 14,957 14,955 14,962 — 1,816
2018 5,893 6,378 6,283 6,382 6,298 6,336 6,333 — 2,914
2019 3,099 2,712 2,898 2,862 2,867 2,859 — 803
2020 2,339 2,590 2,636 2,619 2,617 — 341
2021 4,409 4,332 4,240 4,212 — 324
2022 9,404 8,122 8,109 — 50
2023 19,444 19,717 58 776
2024 19,038 1,323 3,168
Total $ 108,980 $ 1,381
Personal lines
Cumulative paid loss and allocated loss adjustment expenses, net of reinsurance
Accident For the years ended December 31,
Year 2015* 2016* 2017* 2018* 2019* 2020* 2021* 2022* 2023* 2024
2015 7,771 11,873 13,844 15,159 15,250 15,290 15,416 15,444 15,452 15,452
2016 7,119 11,238 14,442 15,110 15,351 15,452 15,679 15,681 15,681
2017 8,320 12,944 14,004 14,526 14,866 14,957 14,955 14,962
2018 4,296 5,618 6,100 6,242 6,244 6,333 6,333
2019 2,119 2,604 2,692 2,850 2,859 2,859
2020 1,307 2,455 2,605 2,619 2,617
2021 3,022 3,980 4,081 4,195
2022 5,397 7,923 8,088
2023 16,170 18,760
2024 15,521
Total $ 104,468
Net Unpaid losses and ALAE, years 2015 through 2024 $ 4,512
Unpaid losses and ALAE, prior to 2015* —
Unpaid losses and ALAE, net of reinsurance $ 4,512 * Presented as unaudited required supplementary information.
Total Lines
Incurred loss and allocated loss adjustment expenses, net of reinsurance Total Cumulative number of reported claims
Accident
Year 2015* 2016* 2017* 2018* 2019* 2020* 2021* 2022* 2023* 2024 2024
2015 33,319 40,078 46,582 49,763 51,736 53,222 54,251 54,541 54,767 54,785 — 5,493
2016 44,015 48,353 55,389 59,905 61,744 62,627 64,356 64,843 65,030 — 4,521
2017 58,309 58,045 64,242 66,676 70,500 71,606 74,104 74,328 92 5,377
2018 48,517 48,810 56,024 61,643 66,400 68,217 70,682 70 8,752
2019 44,385 44,841 49,227 58,125 61,895 63,323 186 6,935
2020 36,206 37,918 41,829 46,537 50,348 3,868 6,695
2021 44,797 46,598 52,890 62,894 4,208 4,226
2022 51,112 57,873 69,756 9,533 3,083
2023 58,900 65,638 19,243 3,457
2024 35,987 7,576 6,456
Total $ 612,771 $ 44,776 54,995
Total lines
Cumulative paid loss and allocated loss adjustment expenses, net of reinsurance
Accident For the years ended December 31,
Year 2015* 2016* 2017* 2018* 2019* 2020* 2021* 2022* 2023* 2024
2015 18,241 29,690 36,393 45,634 49,747 51,123 52,979 54,129 54,568 54,606
2016 17,374 30,373 42,227 53,077 57,296 59,096 62,636 64,238 64,558
2017 20,768 35,964 48,209 56,834 62,014 67,757 72,259 73,485
2018 14,671 25,417 37,733 47,819 56,752 63,447 67,698
2019 12,197 23,066 31,650 42,743 53,228 57,976
2020 11,524 19,787 26,830 35,973 42,125
2021 15,892 25,293 34,559 46,909
2022 18,236 30,815 42,539
2023 24,656 33,629
2024 22,297
Total $ 505,822
Net Unpaid losses and ALAE, years 2014 through 2023 $ 106,949
Unpaid losses and ALAE, prior to 2014* 1,020
Unpaid losses, LPT ( 10,646 )
Unpaid losses and ALAE, net of reinsurance $ 97,323 * Presented as unaudited required supplementary information.</t>
        </is>
      </c>
    </row>
    <row r="6">
      <c r="A6" s="4" t="inlineStr">
        <is>
          <t>Short-duration Insurance Contracts, Reconciliation of Loss Development to Liability</t>
        </is>
      </c>
      <c r="B6" s="4" t="inlineStr">
        <is>
          <t xml:space="preserve">The following table reconciles the loss development information to the consolidated balance sheet for the year ended December 31, 2024, by reportable segment (dollars in thousands).
December 31,
Net unpaid losses claims and ALAE
Commercial Lines $ 92,811
Personal Lines 4,512
Total unpaid losses and LAE, net of reinsurance 97,323
Reinsurance recoverable on losses and LAE
Commercial Lines 82,029
Personal Lines 2,461
Total reinsurance recoverable on unpaid losses and LAE 84,490
ULAE expense
Commercial lines 7,314
Personal Lines 158
Total ULAE expense 7,472
Total gross unpaid losses and LAE $ 189,285 </t>
        </is>
      </c>
    </row>
    <row r="7">
      <c r="A7" s="4" t="inlineStr">
        <is>
          <t>Loss Duration Schedule</t>
        </is>
      </c>
      <c r="B7" s="4" t="inlineStr">
        <is>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Commercial Lines 29.7 % 23.9 % 17.6 % 12.7 % 7.6 % 4.4 % 2.3 % 1.1 % 0.5 % 0.2 %
Personal Lines 82.2 % 12.1 % 5.4 % 0.3 % 0.0 % 0.0 % 0.0 % 0.0 % 0.0 % 0.0 %
Total Lines 31.5 % 23.5 % 17.1 % 12.2 % 7.3 % 4.3 % 2.3 % 1.1 % 0.5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ed reinsurance transactions on written premiums, earned premiums and losses and LAE (dollars in thousands):
Year Ended December 31,
2024 2023
Written premiums:
Direct $ 70,555 $ 100,214
Assumed 1,498 43,620
Ceded ( 22,715 ) ( 75,146 )
Net written premiums $ 49,338 $ 68,688
Earned premiums:
Direct $ 88,868 $ 96,595
Assumed 17,744 49,977
Ceded ( 45,750 ) ( 62,637 )
Net earned premiums $ 60,862 $ 83,935
Loss and loss adjustment expenses:
Direct $ 70,122 $ 75,175
Assumed 46,010 45,662
Ceded ( 42,830 ) ( 38,424 )
Net loss and LAE $ 73,302 $ 82,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enior Debt</t>
        </is>
      </c>
      <c r="B4" s="4" t="inlineStr">
        <is>
          <t xml:space="preserve">As of December 31, 2024 As of December 31, 2023
Gross Debt Unamortized Net Debt Gross Debt Unamortized Net Debt
Public Notes $ 12,887 $ 955 $ 11,932 $ 17,887 $ 1,679 $ 16,208
Senior Secured Notes — — — 9,750 897 8,853
Total $ 12,887 $ 955 $ 11,932 $ 27,637 $ 2,576 $ 25,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 and Other Income</t>
        </is>
      </c>
      <c r="B3" s="4" t="inlineStr">
        <is>
          <t xml:space="preserve"> </t>
        </is>
      </c>
      <c r="C3" s="4" t="inlineStr">
        <is>
          <t xml:space="preserve"> </t>
        </is>
      </c>
    </row>
    <row r="4">
      <c r="A4" s="4" t="inlineStr">
        <is>
          <t>Gross earned premiums</t>
        </is>
      </c>
      <c r="B4" s="7" t="n">
        <v>106612</v>
      </c>
      <c r="C4" s="7" t="n">
        <v>146572</v>
      </c>
    </row>
    <row r="5">
      <c r="A5" s="4" t="inlineStr">
        <is>
          <t>Ceded earned premiums</t>
        </is>
      </c>
      <c r="B5" s="6" t="n">
        <v>-45750</v>
      </c>
      <c r="C5" s="6" t="n">
        <v>-62637</v>
      </c>
    </row>
    <row r="6">
      <c r="A6" s="4" t="inlineStr">
        <is>
          <t>Net earned premiums</t>
        </is>
      </c>
      <c r="B6" s="6" t="n">
        <v>60862</v>
      </c>
      <c r="C6" s="6" t="n">
        <v>83935</v>
      </c>
    </row>
    <row r="7">
      <c r="A7" s="4" t="inlineStr">
        <is>
          <t>Net investment income</t>
        </is>
      </c>
      <c r="B7" s="6" t="n">
        <v>5763</v>
      </c>
      <c r="C7" s="6" t="n">
        <v>5447</v>
      </c>
    </row>
    <row r="8">
      <c r="A8" s="4" t="inlineStr">
        <is>
          <t>Net realized investment gains (losses)</t>
        </is>
      </c>
      <c r="B8" s="6" t="n">
        <v>-125</v>
      </c>
      <c r="C8" s="6" t="n">
        <v>-20</v>
      </c>
    </row>
    <row r="9">
      <c r="A9" s="4" t="inlineStr">
        <is>
          <t>Change in fair value of equity securities</t>
        </is>
      </c>
      <c r="B9" s="6" t="n">
        <v>-203</v>
      </c>
      <c r="C9" s="6" t="n">
        <v>608</v>
      </c>
    </row>
    <row r="10">
      <c r="A10" s="4" t="inlineStr">
        <is>
          <t>Other gains</t>
        </is>
      </c>
      <c r="B10" s="6" t="n">
        <v>646</v>
      </c>
      <c r="C10" s="6" t="n">
        <v>0</v>
      </c>
    </row>
    <row r="11">
      <c r="A11" s="4" t="inlineStr">
        <is>
          <t>Other income</t>
        </is>
      </c>
      <c r="B11" s="6" t="n">
        <v>328</v>
      </c>
      <c r="C11" s="6" t="n">
        <v>552</v>
      </c>
    </row>
    <row r="12">
      <c r="A12" s="4" t="inlineStr">
        <is>
          <t>Total revenue and other income</t>
        </is>
      </c>
      <c r="B12" s="6" t="n">
        <v>67271</v>
      </c>
      <c r="C12" s="6" t="n">
        <v>90522</v>
      </c>
    </row>
    <row r="13">
      <c r="A13" s="3" t="inlineStr">
        <is>
          <t>Expenses</t>
        </is>
      </c>
      <c r="B13" s="4" t="inlineStr">
        <is>
          <t xml:space="preserve"> </t>
        </is>
      </c>
      <c r="C13" s="4" t="inlineStr">
        <is>
          <t xml:space="preserve"> </t>
        </is>
      </c>
    </row>
    <row r="14">
      <c r="A14" s="4" t="inlineStr">
        <is>
          <t>Losses and loss adjustment expenses, net</t>
        </is>
      </c>
      <c r="B14" s="6" t="n">
        <v>73302</v>
      </c>
      <c r="C14" s="6" t="n">
        <v>82413</v>
      </c>
    </row>
    <row r="15">
      <c r="A15" s="4" t="inlineStr">
        <is>
          <t>Policy acquisition costs</t>
        </is>
      </c>
      <c r="B15" s="6" t="n">
        <v>13335</v>
      </c>
      <c r="C15" s="6" t="n">
        <v>15797</v>
      </c>
    </row>
    <row r="16">
      <c r="A16" s="4" t="inlineStr">
        <is>
          <t>Operating expenses</t>
        </is>
      </c>
      <c r="B16" s="6" t="n">
        <v>11831</v>
      </c>
      <c r="C16" s="6" t="n">
        <v>16738</v>
      </c>
    </row>
    <row r="17">
      <c r="A17" s="4" t="inlineStr">
        <is>
          <t>Interest expense</t>
        </is>
      </c>
      <c r="B17" s="6" t="n">
        <v>4883</v>
      </c>
      <c r="C17" s="6" t="n">
        <v>3206</v>
      </c>
    </row>
    <row r="18">
      <c r="A18" s="4" t="inlineStr">
        <is>
          <t>Total expenses</t>
        </is>
      </c>
      <c r="B18" s="6" t="n">
        <v>103351</v>
      </c>
      <c r="C18" s="6" t="n">
        <v>118154</v>
      </c>
    </row>
    <row r="19">
      <c r="A19" s="4" t="inlineStr">
        <is>
          <t>Income (loss) from continuing operations before income taxes</t>
        </is>
      </c>
      <c r="B19" s="6" t="n">
        <v>-36080</v>
      </c>
      <c r="C19" s="6" t="n">
        <v>-27632</v>
      </c>
    </row>
    <row r="20">
      <c r="A20" s="4" t="inlineStr">
        <is>
          <t>Income tax expense (benefit)</t>
        </is>
      </c>
      <c r="B20" s="6" t="n">
        <v>-1840</v>
      </c>
      <c r="C20" s="6" t="n">
        <v>-353</v>
      </c>
    </row>
    <row r="21">
      <c r="A21" s="4" t="inlineStr">
        <is>
          <t>Net income (loss) from continuing operations</t>
        </is>
      </c>
      <c r="B21" s="6" t="n">
        <v>-34240</v>
      </c>
      <c r="C21" s="6" t="n">
        <v>-27279</v>
      </c>
    </row>
    <row r="22">
      <c r="A22" s="4" t="inlineStr">
        <is>
          <t>Net income from discontinued operations</t>
        </is>
      </c>
      <c r="B22" s="6" t="n">
        <v>58587</v>
      </c>
      <c r="C22" s="6" t="n">
        <v>1375</v>
      </c>
    </row>
    <row r="23">
      <c r="A23" s="4" t="inlineStr">
        <is>
          <t>Net income (loss)</t>
        </is>
      </c>
      <c r="B23" s="6" t="n">
        <v>24347</v>
      </c>
      <c r="C23" s="6" t="n">
        <v>-25904</v>
      </c>
    </row>
    <row r="24">
      <c r="A24" s="4" t="inlineStr">
        <is>
          <t>Series A Preferred Stock Dividends and Redemption premium</t>
        </is>
      </c>
      <c r="B24" s="6" t="n">
        <v>817</v>
      </c>
      <c r="C24" s="6" t="n">
        <v>19</v>
      </c>
    </row>
    <row r="25">
      <c r="A25" s="4" t="inlineStr">
        <is>
          <t>Net income (loss) allocable to common shareholders</t>
        </is>
      </c>
      <c r="B25" s="7" t="n">
        <v>23530</v>
      </c>
      <c r="C25" s="7" t="n">
        <v>-25923</v>
      </c>
    </row>
    <row r="26">
      <c r="A26" s="3" t="inlineStr">
        <is>
          <t>Earnings (loss) per common share, basic and diluted</t>
        </is>
      </c>
      <c r="B26" s="4" t="inlineStr">
        <is>
          <t xml:space="preserve"> </t>
        </is>
      </c>
      <c r="C26" s="4" t="inlineStr">
        <is>
          <t xml:space="preserve"> </t>
        </is>
      </c>
    </row>
    <row r="27">
      <c r="A27" s="4" t="inlineStr">
        <is>
          <t>Net income (loss) from continuing operations, basic</t>
        </is>
      </c>
      <c r="B27" s="8" t="n">
        <v>-2.87</v>
      </c>
      <c r="C27" s="8" t="n">
        <v>-2.23</v>
      </c>
    </row>
    <row r="28">
      <c r="A28" s="4" t="inlineStr">
        <is>
          <t>Net income (loss) from continuing operations, diluted</t>
        </is>
      </c>
      <c r="B28" s="9" t="n">
        <v>-2.87</v>
      </c>
      <c r="C28" s="9" t="n">
        <v>-2.23</v>
      </c>
    </row>
    <row r="29">
      <c r="A29" s="4" t="inlineStr">
        <is>
          <t>Net income from discontinued operations, basic</t>
        </is>
      </c>
      <c r="B29" s="9" t="n">
        <v>4.79</v>
      </c>
      <c r="C29" s="9" t="n">
        <v>0.11</v>
      </c>
    </row>
    <row r="30">
      <c r="A30" s="4" t="inlineStr">
        <is>
          <t>Net income from discontinued operations, diluted</t>
        </is>
      </c>
      <c r="B30" s="9" t="n">
        <v>4.79</v>
      </c>
      <c r="C30" s="9" t="n">
        <v>0.11</v>
      </c>
    </row>
    <row r="31">
      <c r="A31" s="4" t="inlineStr">
        <is>
          <t>Net income (loss) allocable to common shareholders, basic</t>
        </is>
      </c>
      <c r="B31" s="9" t="n">
        <v>1.93</v>
      </c>
      <c r="C31" s="9" t="n">
        <v>-2.12</v>
      </c>
    </row>
    <row r="32">
      <c r="A32" s="4" t="inlineStr">
        <is>
          <t>Net income (loss) allocable to common shareholders, diluted</t>
        </is>
      </c>
      <c r="B32" s="8" t="n">
        <v>1.93</v>
      </c>
      <c r="C32" s="8" t="n">
        <v>-2.12</v>
      </c>
    </row>
    <row r="33">
      <c r="A33" s="4" t="inlineStr">
        <is>
          <t>Weighted average common shares outstanding, basic</t>
        </is>
      </c>
      <c r="B33" s="6" t="n">
        <v>12222881</v>
      </c>
      <c r="C33" s="6" t="n">
        <v>12220511</v>
      </c>
    </row>
    <row r="34">
      <c r="A34" s="4" t="inlineStr">
        <is>
          <t>Weighted average common shares outstanding, diluted</t>
        </is>
      </c>
      <c r="B34" s="6" t="n">
        <v>12222881</v>
      </c>
      <c r="C34" s="6" t="n">
        <v>12220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The income tax expense (benefit) is comprised of the following (dollars in thousands):
Year Ended December 31,
2024 2023
Current tax expense (benefit) $ ( 1,840 ) $ ( 681 )
Deferred tax expense (benefit) — 328
Total income tax expense (benefit) $ ( 1,840 ) $ ( 353 )</t>
        </is>
      </c>
    </row>
    <row r="5">
      <c r="A5" s="4" t="inlineStr">
        <is>
          <t>Summary of Income Tax Expense (Benefit) Reconciliation</t>
        </is>
      </c>
      <c r="B5" s="4" t="inlineStr">
        <is>
          <t xml:space="preserve">The income tax expense (benefit) differed from the amounts computed by applying the statutory U.S. federal income tax rate of 21 % in 2024 and 2023 to pretax income as a result of the following (dollars in thousands):
Year Ended December 31,
2024 2023
Income (loss) before income taxes $ ( 36,080 ) $ ( 27,632 )
Statutory U.S. federal income tax rate ( 7,577 ) ( 5,803 )
State income taxes, net of federal benefit 2,753 ( 1,609 )
Tax‑exempt investment income and dividend received deduction ( 9 ) ( 13 )
Nondeductible meals and entertainment 43 73
Valuation allowance on deferred tax assets 2,708 7,026
Deferred corrections 2 139
Other 240 ( 166 )
Income tax expense (benefit) $ ( 1,840 ) $ ( 353 )
Effective tax rate 5.1 % 1.3 % </t>
        </is>
      </c>
    </row>
    <row r="6">
      <c r="A6" s="4" t="inlineStr">
        <is>
          <t>Schedule of Deferred Tax Assets and Liabilities</t>
        </is>
      </c>
      <c r="B6" s="4" t="inlineStr">
        <is>
          <t xml:space="preserve">The tax effects of temporary differences that give rise to significant portions of the deferred tax assets and deferred tax liabilities are presented below (dollars in thousands):
December 31,
2024 2023
Deferred tax assets:
Discounted unpaid losses and loss adjustment expenses $ 1,774 $ 1,749
Unearned premiums 1,079 1,648
Net operating loss carryforwards 13,647 16,960
Net unrealized losses on investments 2,603 2,780
State net operating loss carryforwards 3,890 6,523
Other 218 112
Gross deferred tax assets 23,211 29,772
Less valuation allowance ( 19,747 ) ( 28,013 )
Total deferred tax assets, net of allowance 3,464 1,759
Deferred tax liabilities:
Investment basis difference 348 208
Tax rate change transition discounting 45 92
Deferred policy acquisition costs 909 1,320
Installment sale gain 1,816
Deferred intercompany gain 141
Intangible assets 115 115
Property and equipment — 24
Other 90 —
Total deferred tax liabilities 3,464 1,759
Net deferred tax liability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ummary of Statutory Basis Information</t>
        </is>
      </c>
      <c r="B4" s="4" t="inlineStr">
        <is>
          <t xml:space="preserve">Summarized 2024 and 2023 statutory basis information for the non-captive Insurance Company Subsidiaries, which differs from generally accepted accounting principles, is as follows (dollars in thousands).
CIC WPIC
2024
Statutory capital and surplus $ 33,482 $ 10,045
RBC authorized control level 21,424 3,301
Statutory net income (loss) ( 15,692 ) ( 112 )
RBC % 156 % 304 %
CIC WPIC
2023
Statutory capital and surplus $ 32,117 $ 7,494
RBC authorized control level 19,050 5,268
Statutory net income (loss) ( 14,014 ) ( 9,841 )
RBC % 169 % 14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Year Ended
2024 2023
Balance at beginning of period $ ( 14,528 ) $ ( 18,203 )
Other comprehensive income (loss) before reclassifications 1,028 3,624
Less: amounts reclassified from accumulated other comprehensive income (loss) — ( 51 )
Net current period other comprehensive income (loss) 1,028 3,675
Balance at end of period $ ( 13,500 ) $ ( 14,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share and per share amounts):
Year Ended
2024 2023
Net income (loss) from continuing operations $ ( 34,240 ) $ ( 27,279 )
Net income from discontinued operations 58,587 1,375
Net income (loss) 24,347 ( 25,904 )
Series A Preferred Stock Dividends and Redemption premium 817 19
Net income (loss) allocable to common shareholders $ 23,530 $ ( 25,923 )
Earnings (loss) per common share, basic and diluted
Net income (loss) from continuing operations $ ( 2.87 ) $ ( 2.23 )
Net income from discontinued operations $ 4.79 $ 0.11
Net income (loss) allocable to common shareholders $ 1.93 $ ( 2.12 )
Weighted average common shares, basic and diluted * 12,222,881 12,220,511 * There were no unvested restricted stock units as of December 31, 2024 and 2023, respectively. The non-vested shares of stock options were anti-dilutive as of December 31, 2024 and 2023, respectively. Therefore, the basic and diluted weighted average common shares are equal for the years ended December 31, 2024 and 2023 ,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Reportable Segment</t>
        </is>
      </c>
      <c r="B4" s="4" t="inlineStr">
        <is>
          <t xml:space="preserve">The following tables present information by reportable segment (dollars in thousands):
Year Ended December 31, 2024 Commercial Personal Under-writing Corporate and Other Total
Gross written premiums $ 26,686 $ 45,367 $ 72,053 $ — $ 72,053
Net written premiums $ 14,541 $ 34,797 $ 49,338 $ — $ 49,338
Net earned premiums $ 28,160 $ 32,702 $ 60,862 $ — $ 60,862
Other income 69 48 117 211 328
Segment revenue 28,229 32,750 60,979 211 61,190
Loss and loss adjustment expenses, net 52,155 21,147 73,302 — 73,302
Policy acquisition costs 4,323 9,012 13,335 — 13,335
Operating expenses 4,080 4,444 8,524 3,307 11,831
Segment expenses 60,558 34,603 95,161 3,307 98,468
Segment underwriting gain (loss) ( 32,329 ) ( 1,853 ) ( 34,182 ) ( 3,096 ) ( 37,278 )
Net investment income 5,763 5,763
Net realized investment gains (losses) ( 125 ) ( 125 )
Change in fair value of equity securities ( 203 ) ( 203 )
Other gains 646 646
Interest expense 4,883 4,883
Income (loss) before income taxes $ ( 32,329 ) $ ( 1,853 ) $ ( 34,182 ) $ ( 1,898 ) $ ( 36,080 )
Selected Balance Sheet Data:
Deferred policy acquisition costs $ 934 $ 5,446 $ 6,380
Unearned premiums 7,644 22,946 30,590
Reinsurance recoverables on unpaid losses 82,029 2,461 84,490
Unpaid losses and loss adjustment expenses 182,154 7,131 189,285
Year Ended December 31, 2023 Commercial Personal Under-writing Corporate and Other Total
Gross written premiums $ 107,078 $ 36,756 $ 143,834 $ — $ 143,834
Net written premiums $ 36,580 $ 32,108 $ 68,688 $ — $ 68,688
Net earned premiums $ 59,221 $ 24,714 $ 83,935 $ — $ 83,935
Other income 217 96 313 239 552
Segment revenue 59,438 24,810 84,248 239 84,487
Loss and loss adjustment expenses, net 62,828 19,585 82,413 — 82,413
Policy acquisition costs 9,134 6,663 15,797 — 15,797
Operating expenses 11,988 3,444 15,432 1,306 16,738
Segment expenses 83,950 29,692 113,642 1,306 114,948
Segment underwriting gain (loss) ( 24,512 ) ( 4,882 ) ( 29,394 ) ( 1,067 ) ( 30,461 )
Net investment income 5,447 5,447
Net realized investment gains (losses) ( 20 ) ( 20 )
Change in fair value of equity securities 608 608
Interest expense 3,206 3,206
Income (loss) before income taxes $ ( 24,512 ) $ ( 4,882 ) $ ( 29,394 ) $ 1,762 $ ( 27,632 )
Selected Balance Sheet Data:
Deferred policy acquisition costs $ 2,048 $ 4,357 $ 6,405
Unearned premiums 45,494 19,656 65,150
Reinsurance recoverables on unpaid losses 68,981 1,826 70,807
Unpaid losses and loss adjustment expenses 169,039 5,573 174,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14" customWidth="1" min="5" max="5"/>
    <col width="14" customWidth="1" min="6" max="6"/>
    <col width="22" customWidth="1" min="7" max="7"/>
  </cols>
  <sheetData>
    <row r="1">
      <c r="A1" s="1" t="inlineStr">
        <is>
          <t>Summary of Significant Accounting Policies - Narrative (Details)</t>
        </is>
      </c>
      <c r="B1" s="2" t="inlineStr">
        <is>
          <t>12 Months Ended</t>
        </is>
      </c>
    </row>
    <row r="2">
      <c r="B2" s="2" t="inlineStr">
        <is>
          <t>Dec. 31, 2024 USD ($) Class_business</t>
        </is>
      </c>
      <c r="C2" s="2" t="inlineStr">
        <is>
          <t>Dec. 31, 2023 USD ($)</t>
        </is>
      </c>
      <c r="D2" s="2" t="inlineStr">
        <is>
          <t>Sep. 30, 2024 USD ($)</t>
        </is>
      </c>
      <c r="E2" s="2" t="inlineStr">
        <is>
          <t>Aug. 30, 2024</t>
        </is>
      </c>
      <c r="F2" s="2" t="inlineStr">
        <is>
          <t>Jul. 31, 2024</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7" t="n">
        <v>250000</v>
      </c>
      <c r="C4" s="7" t="n">
        <v>1400000</v>
      </c>
      <c r="D4" s="4" t="inlineStr">
        <is>
          <t xml:space="preserve"> </t>
        </is>
      </c>
      <c r="E4" s="4" t="inlineStr">
        <is>
          <t xml:space="preserve"> </t>
        </is>
      </c>
      <c r="F4" s="4" t="inlineStr">
        <is>
          <t xml:space="preserve"> </t>
        </is>
      </c>
      <c r="G4" s="4" t="inlineStr">
        <is>
          <t xml:space="preserve"> </t>
        </is>
      </c>
    </row>
    <row r="5">
      <c r="A5" s="4" t="inlineStr">
        <is>
          <t>Number of types of business | Class_business</t>
        </is>
      </c>
      <c r="B5" s="6"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count rate</t>
        </is>
      </c>
      <c r="B6" s="10" t="n">
        <v>0.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7" t="n">
        <v>0</v>
      </c>
      <c r="C7" s="6" t="n">
        <v>0</v>
      </c>
      <c r="D7" s="4" t="inlineStr">
        <is>
          <t xml:space="preserve"> </t>
        </is>
      </c>
      <c r="E7" s="4" t="inlineStr">
        <is>
          <t xml:space="preserve"> </t>
        </is>
      </c>
      <c r="F7" s="4" t="inlineStr">
        <is>
          <t xml:space="preserve"> </t>
        </is>
      </c>
      <c r="G7" s="4" t="inlineStr">
        <is>
          <t xml:space="preserve"> </t>
        </is>
      </c>
    </row>
    <row r="8">
      <c r="A8" s="4" t="inlineStr">
        <is>
          <t>Income tax penalties and interest accrued</t>
        </is>
      </c>
      <c r="B8" s="6" t="n">
        <v>0</v>
      </c>
      <c r="C8" s="6" t="n">
        <v>0</v>
      </c>
      <c r="D8" s="4" t="inlineStr">
        <is>
          <t xml:space="preserve"> </t>
        </is>
      </c>
      <c r="E8" s="4" t="inlineStr">
        <is>
          <t xml:space="preserve"> </t>
        </is>
      </c>
      <c r="F8" s="4" t="inlineStr">
        <is>
          <t xml:space="preserve"> </t>
        </is>
      </c>
      <c r="G8" s="4" t="inlineStr">
        <is>
          <t xml:space="preserve"> </t>
        </is>
      </c>
    </row>
    <row r="9">
      <c r="A9" s="4" t="inlineStr">
        <is>
          <t>Net unrealized losses in debt securities</t>
        </is>
      </c>
      <c r="B9" s="6" t="n">
        <v>12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ance value</t>
        </is>
      </c>
      <c r="B10" s="4" t="inlineStr">
        <is>
          <t xml:space="preserve"> </t>
        </is>
      </c>
      <c r="C10" s="7" t="n">
        <v>6000000</v>
      </c>
      <c r="D10" s="4" t="inlineStr">
        <is>
          <t xml:space="preserve"> </t>
        </is>
      </c>
      <c r="E10" s="4" t="inlineStr">
        <is>
          <t xml:space="preserve"> </t>
        </is>
      </c>
      <c r="F10" s="4" t="inlineStr">
        <is>
          <t xml:space="preserve"> </t>
        </is>
      </c>
      <c r="G10" s="4" t="inlineStr">
        <is>
          <t xml:space="preserve"> </t>
        </is>
      </c>
    </row>
    <row r="11">
      <c r="A11" s="4" t="inlineStr">
        <is>
          <t>Intercompany service fees received</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 in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ond earnout payment receivable</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amount contributed</t>
        </is>
      </c>
      <c r="B17" s="7" t="n">
        <v>1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BC ratio</t>
        </is>
      </c>
      <c r="B18" s="11" t="n">
        <v>1.56</v>
      </c>
      <c r="C18" s="11" t="n">
        <v>1.69</v>
      </c>
      <c r="D18" s="4" t="inlineStr">
        <is>
          <t xml:space="preserve"> </t>
        </is>
      </c>
      <c r="E18" s="4" t="inlineStr">
        <is>
          <t xml:space="preserve"> </t>
        </is>
      </c>
      <c r="F18" s="4" t="inlineStr">
        <is>
          <t xml:space="preserve"> </t>
        </is>
      </c>
      <c r="G18" s="4" t="inlineStr">
        <is>
          <t xml:space="preserve"> </t>
        </is>
      </c>
    </row>
    <row r="19">
      <c r="A19" s="4" t="inlineStr">
        <is>
          <t>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homeowners business written off</t>
        </is>
      </c>
      <c r="B21" s="11" t="n">
        <v>0.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ycamore Specialty Underwrite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11" t="n">
        <v>0.5</v>
      </c>
      <c r="C24" s="4" t="inlineStr">
        <is>
          <t xml:space="preserve"> </t>
        </is>
      </c>
      <c r="D24" s="4" t="inlineStr">
        <is>
          <t xml:space="preserve"> </t>
        </is>
      </c>
      <c r="E24" s="11" t="n">
        <v>0.5</v>
      </c>
      <c r="F24" s="11" t="n">
        <v>0.5</v>
      </c>
      <c r="G24" s="4" t="inlineStr">
        <is>
          <t xml:space="preserve"> </t>
        </is>
      </c>
    </row>
    <row r="25">
      <c r="A25" s="4" t="inlineStr">
        <is>
          <t>Sycamore Specialty Underwriters, LLC | Andrew Petc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t>
        </is>
      </c>
      <c r="B27" s="4" t="inlineStr">
        <is>
          <t xml:space="preserve"> </t>
        </is>
      </c>
      <c r="C27" s="4" t="inlineStr">
        <is>
          <t xml:space="preserve"> </t>
        </is>
      </c>
      <c r="D27" s="11" t="n">
        <v>0.5</v>
      </c>
      <c r="E27" s="11" t="n">
        <v>0.5</v>
      </c>
      <c r="F27" s="4" t="inlineStr">
        <is>
          <t xml:space="preserve"> </t>
        </is>
      </c>
      <c r="G27" s="11" t="n">
        <v>0.5</v>
      </c>
    </row>
    <row r="28">
      <c r="A28" s="4" t="inlineStr">
        <is>
          <t>Investments</t>
        </is>
      </c>
      <c r="B28" s="4" t="inlineStr">
        <is>
          <t xml:space="preserve"> </t>
        </is>
      </c>
      <c r="C28" s="4" t="inlineStr">
        <is>
          <t xml:space="preserve"> </t>
        </is>
      </c>
      <c r="D28" s="7" t="n">
        <v>6500000</v>
      </c>
      <c r="E28" s="4" t="inlineStr">
        <is>
          <t xml:space="preserve"> </t>
        </is>
      </c>
      <c r="F28" s="4" t="inlineStr">
        <is>
          <t xml:space="preserve"> </t>
        </is>
      </c>
      <c r="G28" s="7" t="n">
        <v>1000</v>
      </c>
    </row>
    <row r="29">
      <c r="A29" s="4" t="inlineStr">
        <is>
          <t>Accounting Standards Update 2016-0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ght-of-use asset</t>
        </is>
      </c>
      <c r="B31" s="7" t="n">
        <v>101000</v>
      </c>
      <c r="C31" s="7" t="n">
        <v>960000</v>
      </c>
      <c r="D31" s="4" t="inlineStr">
        <is>
          <t xml:space="preserve"> </t>
        </is>
      </c>
      <c r="E31" s="4" t="inlineStr">
        <is>
          <t xml:space="preserve"> </t>
        </is>
      </c>
      <c r="F31" s="4" t="inlineStr">
        <is>
          <t xml:space="preserve"> </t>
        </is>
      </c>
      <c r="G31" s="4" t="inlineStr">
        <is>
          <t xml:space="preserve"> </t>
        </is>
      </c>
    </row>
    <row r="32">
      <c r="A32" s="4" t="inlineStr">
        <is>
          <t>Operating Lease, Right-of-Use Asset, Statement of Financial Position [Extensible Enumeration]</t>
        </is>
      </c>
      <c r="B32" s="4" t="inlineStr">
        <is>
          <t>Other assets</t>
        </is>
      </c>
      <c r="C32" s="4" t="inlineStr">
        <is>
          <t>Other assets</t>
        </is>
      </c>
      <c r="D32" s="4" t="inlineStr">
        <is>
          <t xml:space="preserve"> </t>
        </is>
      </c>
      <c r="E32" s="4" t="inlineStr">
        <is>
          <t xml:space="preserve"> </t>
        </is>
      </c>
      <c r="F32" s="4" t="inlineStr">
        <is>
          <t xml:space="preserve"> </t>
        </is>
      </c>
      <c r="G32" s="4" t="inlineStr">
        <is>
          <t xml:space="preserve"> </t>
        </is>
      </c>
    </row>
    <row r="33">
      <c r="A33" s="4" t="inlineStr">
        <is>
          <t>Lease liability</t>
        </is>
      </c>
      <c r="B33" s="7" t="n">
        <v>102000</v>
      </c>
      <c r="C33" s="7" t="n">
        <v>1000000</v>
      </c>
      <c r="D33" s="4" t="inlineStr">
        <is>
          <t xml:space="preserve"> </t>
        </is>
      </c>
      <c r="E33" s="4" t="inlineStr">
        <is>
          <t xml:space="preserve"> </t>
        </is>
      </c>
      <c r="F33" s="4" t="inlineStr">
        <is>
          <t xml:space="preserve"> </t>
        </is>
      </c>
      <c r="G33" s="4" t="inlineStr">
        <is>
          <t xml:space="preserve"> </t>
        </is>
      </c>
    </row>
    <row r="34">
      <c r="A34" s="4" t="inlineStr">
        <is>
          <t>Operating Lease, Liability, Statement of Financial Position [Extensible Enumeration]</t>
        </is>
      </c>
      <c r="B34" s="4" t="inlineStr">
        <is>
          <t>Accounts payable and other liabilities</t>
        </is>
      </c>
      <c r="C34" s="4" t="inlineStr">
        <is>
          <t>Accounts payable and other liabilities</t>
        </is>
      </c>
      <c r="D34" s="4" t="inlineStr">
        <is>
          <t xml:space="preserve"> </t>
        </is>
      </c>
      <c r="E34" s="4" t="inlineStr">
        <is>
          <t xml:space="preserve"> </t>
        </is>
      </c>
      <c r="F34" s="4" t="inlineStr">
        <is>
          <t xml:space="preserve"> </t>
        </is>
      </c>
      <c r="G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term</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ies B Preferred Stock | C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issuance value</t>
        </is>
      </c>
      <c r="B43" s="7" t="n">
        <v>750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14" customWidth="1" min="7" max="7"/>
  </cols>
  <sheetData>
    <row r="1">
      <c r="A1" s="1" t="inlineStr">
        <is>
          <t>Discontinued Operations - Narrative (Details)</t>
        </is>
      </c>
      <c r="C1" s="2" t="inlineStr">
        <is>
          <t>4 Months Ended</t>
        </is>
      </c>
      <c r="D1" s="2" t="inlineStr">
        <is>
          <t>12 Months Ended</t>
        </is>
      </c>
    </row>
    <row r="2">
      <c r="B2" s="2" t="inlineStr">
        <is>
          <t>Aug. 30, 2024 USD ($) Earnout Employee</t>
        </is>
      </c>
      <c r="C2" s="2" t="inlineStr">
        <is>
          <t>Dec. 31, 2024 USD ($)</t>
        </is>
      </c>
      <c r="D2" s="2" t="inlineStr">
        <is>
          <t>Dec. 31, 2024 USD ($)</t>
        </is>
      </c>
      <c r="E2" s="2" t="inlineStr">
        <is>
          <t>Aug. 29, 2024 USD ($)</t>
        </is>
      </c>
      <c r="F2" s="2" t="inlineStr">
        <is>
          <t>Dec. 31, 2023 USD ($)</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from discontinued operations</t>
        </is>
      </c>
      <c r="B4" s="4" t="inlineStr">
        <is>
          <t xml:space="preserve"> </t>
        </is>
      </c>
      <c r="C4" s="7" t="n">
        <v>0</v>
      </c>
      <c r="D4" s="7" t="n">
        <v>0</v>
      </c>
      <c r="E4" s="4" t="inlineStr">
        <is>
          <t xml:space="preserve"> </t>
        </is>
      </c>
      <c r="F4" s="7" t="n">
        <v>4083000</v>
      </c>
      <c r="G4" s="4" t="inlineStr">
        <is>
          <t xml:space="preserve"> </t>
        </is>
      </c>
    </row>
    <row r="5">
      <c r="A5" s="4" t="inlineStr">
        <is>
          <t>Investments</t>
        </is>
      </c>
      <c r="B5" s="4" t="inlineStr">
        <is>
          <t xml:space="preserve"> </t>
        </is>
      </c>
      <c r="C5" s="6" t="n">
        <v>250000</v>
      </c>
      <c r="D5" s="6" t="n">
        <v>250000</v>
      </c>
      <c r="E5" s="4" t="inlineStr">
        <is>
          <t xml:space="preserve"> </t>
        </is>
      </c>
      <c r="F5" s="6" t="n">
        <v>1400000</v>
      </c>
      <c r="G5" s="4" t="inlineStr">
        <is>
          <t xml:space="preserve"> </t>
        </is>
      </c>
    </row>
    <row r="6">
      <c r="A6" s="4" t="inlineStr">
        <is>
          <t>Redemption premium</t>
        </is>
      </c>
      <c r="B6" s="4" t="inlineStr">
        <is>
          <t xml:space="preserve"> </t>
        </is>
      </c>
      <c r="C6" s="4" t="inlineStr">
        <is>
          <t xml:space="preserve"> </t>
        </is>
      </c>
      <c r="D6" s="6" t="n">
        <v>397000</v>
      </c>
      <c r="E6" s="4" t="inlineStr">
        <is>
          <t xml:space="preserve"> </t>
        </is>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emium</t>
        </is>
      </c>
      <c r="B9" s="4" t="inlineStr">
        <is>
          <t xml:space="preserve"> </t>
        </is>
      </c>
      <c r="C9" s="4" t="inlineStr">
        <is>
          <t xml:space="preserve"> </t>
        </is>
      </c>
      <c r="D9" s="6" t="n">
        <v>397000</v>
      </c>
      <c r="E9" s="4" t="inlineStr">
        <is>
          <t xml:space="preserve"> </t>
        </is>
      </c>
      <c r="F9" s="4" t="inlineStr">
        <is>
          <t xml:space="preserve"> </t>
        </is>
      </c>
      <c r="G9" s="4" t="inlineStr">
        <is>
          <t xml:space="preserve"> </t>
        </is>
      </c>
    </row>
    <row r="10">
      <c r="A10" s="4" t="inlineStr">
        <is>
          <t>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t>
        </is>
      </c>
      <c r="B12" s="7" t="n">
        <v>9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Secured Notes | Privately Placed 12.5%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debt</t>
        </is>
      </c>
      <c r="B15" s="4" t="inlineStr">
        <is>
          <t xml:space="preserve"> </t>
        </is>
      </c>
      <c r="C15" s="4" t="inlineStr">
        <is>
          <t xml:space="preserve"> </t>
        </is>
      </c>
      <c r="D15" s="4" t="inlineStr">
        <is>
          <t xml:space="preserve"> </t>
        </is>
      </c>
      <c r="E15" s="7" t="n">
        <v>9300000</v>
      </c>
      <c r="F15" s="4" t="inlineStr">
        <is>
          <t xml:space="preserve"> </t>
        </is>
      </c>
      <c r="G15" s="4" t="inlineStr">
        <is>
          <t xml:space="preserve"> </t>
        </is>
      </c>
    </row>
    <row r="16">
      <c r="A16" s="4" t="inlineStr">
        <is>
          <t>Interest rate</t>
        </is>
      </c>
      <c r="B16" s="10" t="n">
        <v>0.125</v>
      </c>
      <c r="C16" s="4" t="inlineStr">
        <is>
          <t xml:space="preserve"> </t>
        </is>
      </c>
      <c r="D16" s="4" t="inlineStr">
        <is>
          <t xml:space="preserve"> </t>
        </is>
      </c>
      <c r="E16" s="10" t="n">
        <v>0.125</v>
      </c>
      <c r="F16" s="4" t="inlineStr">
        <is>
          <t xml:space="preserve"> </t>
        </is>
      </c>
      <c r="G16" s="10" t="n">
        <v>0.125</v>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received from sale of discontinued operations</t>
        </is>
      </c>
      <c r="B19" s="4" t="inlineStr">
        <is>
          <t xml:space="preserve"> </t>
        </is>
      </c>
      <c r="C19" s="4" t="inlineStr">
        <is>
          <t xml:space="preserve"> </t>
        </is>
      </c>
      <c r="D19" s="6" t="n">
        <v>54800000</v>
      </c>
      <c r="E19" s="4" t="inlineStr">
        <is>
          <t xml:space="preserve"> </t>
        </is>
      </c>
      <c r="F19" s="4" t="inlineStr">
        <is>
          <t xml:space="preserve"> </t>
        </is>
      </c>
      <c r="G19" s="4" t="inlineStr">
        <is>
          <t xml:space="preserve"> </t>
        </is>
      </c>
    </row>
    <row r="20">
      <c r="A20" s="4" t="inlineStr">
        <is>
          <t>Conifer Insurance Servi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name</t>
        </is>
      </c>
      <c r="B22" s="4" t="inlineStr">
        <is>
          <t>CI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employees | Employee</t>
        </is>
      </c>
      <c r="B23" s="6" t="n">
        <v>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employees conveyed with disposal | Employee</t>
        </is>
      </c>
      <c r="B24" s="6" t="n">
        <v>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resource sharing perio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ition services net cost</t>
        </is>
      </c>
      <c r="B26" s="7" t="n">
        <v>2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purchase price</t>
        </is>
      </c>
      <c r="B27" s="6" t="n">
        <v>4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nsideration on sale</t>
        </is>
      </c>
      <c r="B28" s="7" t="n">
        <v>59476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tingent payments | Earnout</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tingent payments</t>
        </is>
      </c>
      <c r="B30" s="7" t="n">
        <v>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paid in cash</t>
        </is>
      </c>
      <c r="B31" s="6" t="n">
        <v>46552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ess of working capital deficiency</t>
        </is>
      </c>
      <c r="B32" s="6" t="n">
        <v>16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rst contingent payment</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ond contingent payment</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 contingent payment</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rst contingent payment reported at fair value</t>
        </is>
      </c>
      <c r="B36" s="6" t="n">
        <v>489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t>
        </is>
      </c>
      <c r="B37" s="6" t="n">
        <v>39421000</v>
      </c>
      <c r="C37" s="4" t="inlineStr">
        <is>
          <t xml:space="preserve"> </t>
        </is>
      </c>
      <c r="D37" s="4" t="inlineStr">
        <is>
          <t xml:space="preserve"> </t>
        </is>
      </c>
      <c r="E37" s="4" t="inlineStr">
        <is>
          <t xml:space="preserve"> </t>
        </is>
      </c>
      <c r="F37" s="7" t="n">
        <v>401000</v>
      </c>
      <c r="G37" s="4" t="inlineStr">
        <is>
          <t xml:space="preserve"> </t>
        </is>
      </c>
    </row>
    <row r="38">
      <c r="A38" s="4" t="inlineStr">
        <is>
          <t>Combined fair value of second and third contingent payment</t>
        </is>
      </c>
      <c r="B38" s="6" t="n">
        <v>8030000</v>
      </c>
      <c r="C38" s="6" t="n">
        <v>8100000</v>
      </c>
      <c r="D38" s="6" t="n">
        <v>8100000</v>
      </c>
      <c r="E38" s="4" t="inlineStr">
        <is>
          <t xml:space="preserve"> </t>
        </is>
      </c>
      <c r="F38" s="4" t="inlineStr">
        <is>
          <t xml:space="preserve"> </t>
        </is>
      </c>
      <c r="G38" s="4" t="inlineStr">
        <is>
          <t xml:space="preserve"> </t>
        </is>
      </c>
    </row>
    <row r="39">
      <c r="A39" s="4" t="inlineStr">
        <is>
          <t>Commission expense</t>
        </is>
      </c>
      <c r="B39" s="4" t="inlineStr">
        <is>
          <t xml:space="preserve"> </t>
        </is>
      </c>
      <c r="C39" s="6" t="n">
        <v>1600000</v>
      </c>
      <c r="D39" s="4" t="inlineStr">
        <is>
          <t xml:space="preserve"> </t>
        </is>
      </c>
      <c r="E39" s="4" t="inlineStr">
        <is>
          <t xml:space="preserve"> </t>
        </is>
      </c>
      <c r="F39" s="4" t="inlineStr">
        <is>
          <t xml:space="preserve"> </t>
        </is>
      </c>
      <c r="G39" s="4" t="inlineStr">
        <is>
          <t xml:space="preserve"> </t>
        </is>
      </c>
    </row>
    <row r="40">
      <c r="A40" s="4" t="inlineStr">
        <is>
          <t>Claims administration expense</t>
        </is>
      </c>
      <c r="B40" s="4" t="inlineStr">
        <is>
          <t xml:space="preserve"> </t>
        </is>
      </c>
      <c r="C40" s="7" t="n">
        <v>1500000</v>
      </c>
      <c r="D40" s="4" t="inlineStr">
        <is>
          <t xml:space="preserve"> </t>
        </is>
      </c>
      <c r="E40" s="4" t="inlineStr">
        <is>
          <t xml:space="preserve"> </t>
        </is>
      </c>
      <c r="F40" s="4" t="inlineStr">
        <is>
          <t xml:space="preserve"> </t>
        </is>
      </c>
      <c r="G40" s="4" t="inlineStr">
        <is>
          <t xml:space="preserve"> </t>
        </is>
      </c>
    </row>
    <row r="41">
      <c r="A41" s="4" t="inlineStr">
        <is>
          <t>Conifer Insurance Services, LLC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t>
        </is>
      </c>
      <c r="B43" s="4" t="inlineStr">
        <is>
          <t xml:space="preserve"> </t>
        </is>
      </c>
      <c r="C43" s="4" t="inlineStr">
        <is>
          <t xml:space="preserve"> </t>
        </is>
      </c>
      <c r="D43" s="7" t="n">
        <v>6000000</v>
      </c>
      <c r="E43" s="4" t="inlineStr">
        <is>
          <t xml:space="preserve"> </t>
        </is>
      </c>
      <c r="F43" s="4" t="inlineStr">
        <is>
          <t xml:space="preserve"> </t>
        </is>
      </c>
      <c r="G43" s="4" t="inlineStr">
        <is>
          <t xml:space="preserve"> </t>
        </is>
      </c>
    </row>
    <row r="44">
      <c r="A44" s="4" t="inlineStr">
        <is>
          <t>Redemption of stock</t>
        </is>
      </c>
      <c r="B44" s="4" t="inlineStr">
        <is>
          <t xml:space="preserve"> </t>
        </is>
      </c>
      <c r="C44" s="11" t="n">
        <v>1</v>
      </c>
      <c r="D44" s="11" t="n">
        <v>1</v>
      </c>
      <c r="E44" s="4" t="inlineStr">
        <is>
          <t xml:space="preserve"> </t>
        </is>
      </c>
      <c r="F44" s="4" t="inlineStr">
        <is>
          <t xml:space="preserve"> </t>
        </is>
      </c>
      <c r="G44" s="4" t="inlineStr">
        <is>
          <t xml:space="preserve"> </t>
        </is>
      </c>
    </row>
    <row r="45">
      <c r="A45" s="4" t="inlineStr">
        <is>
          <t>Redemption premium</t>
        </is>
      </c>
      <c r="B45" s="4" t="inlineStr">
        <is>
          <t xml:space="preserve"> </t>
        </is>
      </c>
      <c r="C45" s="4" t="inlineStr">
        <is>
          <t xml:space="preserve"> </t>
        </is>
      </c>
      <c r="D45" s="7" t="n">
        <v>397000</v>
      </c>
      <c r="E45" s="4" t="inlineStr">
        <is>
          <t xml:space="preserve"> </t>
        </is>
      </c>
      <c r="F45" s="4" t="inlineStr">
        <is>
          <t xml:space="preserve"> </t>
        </is>
      </c>
      <c r="G45" s="4" t="inlineStr">
        <is>
          <t xml:space="preserve"> </t>
        </is>
      </c>
    </row>
    <row r="46">
      <c r="A46" s="4" t="inlineStr">
        <is>
          <t>Conifer Insurance Services, LLC | Senior 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paid off</t>
        </is>
      </c>
      <c r="B48" s="4" t="inlineStr">
        <is>
          <t xml:space="preserve"> </t>
        </is>
      </c>
      <c r="C48" s="11" t="n">
        <v>1</v>
      </c>
      <c r="D48" s="11" t="n">
        <v>1</v>
      </c>
      <c r="E48" s="4" t="inlineStr">
        <is>
          <t xml:space="preserve"> </t>
        </is>
      </c>
      <c r="F48" s="4" t="inlineStr">
        <is>
          <t xml:space="preserve"> </t>
        </is>
      </c>
      <c r="G48" s="4" t="inlineStr">
        <is>
          <t xml:space="preserve"> </t>
        </is>
      </c>
    </row>
    <row r="49">
      <c r="A49" s="4" t="inlineStr">
        <is>
          <t>Face amount of debt</t>
        </is>
      </c>
      <c r="B49" s="4" t="inlineStr">
        <is>
          <t xml:space="preserve"> </t>
        </is>
      </c>
      <c r="C49" s="7" t="n">
        <v>9300000</v>
      </c>
      <c r="D49" s="7" t="n">
        <v>9300000</v>
      </c>
      <c r="E49" s="4" t="inlineStr">
        <is>
          <t xml:space="preserve"> </t>
        </is>
      </c>
      <c r="F49" s="4" t="inlineStr">
        <is>
          <t xml:space="preserve"> </t>
        </is>
      </c>
      <c r="G49" s="4" t="inlineStr">
        <is>
          <t xml:space="preserve"> </t>
        </is>
      </c>
    </row>
    <row r="50">
      <c r="A50" s="4" t="inlineStr">
        <is>
          <t>Conifer Insurance Services, LLC |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ain on sale of business</t>
        </is>
      </c>
      <c r="B52" s="4" t="inlineStr">
        <is>
          <t xml:space="preserve"> </t>
        </is>
      </c>
      <c r="C52" s="4" t="inlineStr">
        <is>
          <t xml:space="preserve"> </t>
        </is>
      </c>
      <c r="D52" s="6" t="n">
        <v>54581000</v>
      </c>
      <c r="E52" s="4" t="inlineStr">
        <is>
          <t xml:space="preserve"> </t>
        </is>
      </c>
      <c r="F52" s="4" t="inlineStr">
        <is>
          <t xml:space="preserve"> </t>
        </is>
      </c>
      <c r="G52" s="4" t="inlineStr">
        <is>
          <t xml:space="preserve"> </t>
        </is>
      </c>
    </row>
    <row r="53">
      <c r="A53" s="4" t="inlineStr">
        <is>
          <t>Conifer Insurance Services, LLC | Chief Executive Officer and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formance bonus received</t>
        </is>
      </c>
      <c r="B55" s="4" t="inlineStr">
        <is>
          <t xml:space="preserve"> </t>
        </is>
      </c>
      <c r="C55" s="4" t="inlineStr">
        <is>
          <t xml:space="preserve"> </t>
        </is>
      </c>
      <c r="D55" s="6" t="n">
        <v>635375</v>
      </c>
      <c r="E55" s="4" t="inlineStr">
        <is>
          <t xml:space="preserve"> </t>
        </is>
      </c>
      <c r="F55" s="4" t="inlineStr">
        <is>
          <t xml:space="preserve"> </t>
        </is>
      </c>
      <c r="G55" s="4" t="inlineStr">
        <is>
          <t xml:space="preserve"> </t>
        </is>
      </c>
    </row>
    <row r="56">
      <c r="A56" s="4" t="inlineStr">
        <is>
          <t>Conifer Insurance Services, LLC | Maximum | Chief Executive Officer and Dire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formance bonus received</t>
        </is>
      </c>
      <c r="B58" s="7" t="n">
        <v>63537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ycamore Specialty Underwriter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ssion expense</t>
        </is>
      </c>
      <c r="B61" s="4" t="inlineStr">
        <is>
          <t xml:space="preserve"> </t>
        </is>
      </c>
      <c r="C61" s="7" t="n">
        <v>2400000</v>
      </c>
      <c r="D61" s="4" t="inlineStr">
        <is>
          <t xml:space="preserve"> </t>
        </is>
      </c>
      <c r="E61" s="4" t="inlineStr">
        <is>
          <t xml:space="preserve"> </t>
        </is>
      </c>
      <c r="F61" s="4" t="inlineStr">
        <is>
          <t xml:space="preserve"> </t>
        </is>
      </c>
      <c r="G61" s="4" t="inlineStr">
        <is>
          <t xml:space="preserve"> </t>
        </is>
      </c>
    </row>
    <row r="62">
      <c r="A62" s="4" t="inlineStr">
        <is>
          <t>Sycamore Specialty Underwriters, LLC |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in on sale of business</t>
        </is>
      </c>
      <c r="B64" s="4" t="inlineStr">
        <is>
          <t xml:space="preserve"> </t>
        </is>
      </c>
      <c r="C64" s="4" t="inlineStr">
        <is>
          <t xml:space="preserve"> </t>
        </is>
      </c>
      <c r="D64" s="7" t="n">
        <v>6459000</v>
      </c>
      <c r="E64" s="4" t="inlineStr">
        <is>
          <t xml:space="preserve"> </t>
        </is>
      </c>
      <c r="F64" s="4" t="inlineStr">
        <is>
          <t xml:space="preserve"> </t>
        </is>
      </c>
      <c r="G6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iscontinued Operations - Sale of SSU - Narrative (Details) - USD ($)</t>
        </is>
      </c>
      <c r="D1" s="2" t="inlineStr">
        <is>
          <t>3 Months Ended</t>
        </is>
      </c>
    </row>
    <row r="2">
      <c r="B2" s="2" t="inlineStr">
        <is>
          <t>Dec. 31, 2024</t>
        </is>
      </c>
      <c r="C2" s="2" t="inlineStr">
        <is>
          <t>Aug. 30, 2024</t>
        </is>
      </c>
      <c r="D2" s="2" t="inlineStr">
        <is>
          <t>Dec. 31, 2024</t>
        </is>
      </c>
      <c r="E2" s="2" t="inlineStr">
        <is>
          <t>Sep. 30, 2024</t>
        </is>
      </c>
      <c r="F2" s="2" t="inlineStr">
        <is>
          <t>Jul.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7" t="n">
        <v>250000</v>
      </c>
      <c r="C4" s="4" t="inlineStr">
        <is>
          <t xml:space="preserve"> </t>
        </is>
      </c>
      <c r="D4" s="7" t="n">
        <v>250000</v>
      </c>
      <c r="E4" s="4" t="inlineStr">
        <is>
          <t xml:space="preserve"> </t>
        </is>
      </c>
      <c r="F4" s="4" t="inlineStr">
        <is>
          <t xml:space="preserve"> </t>
        </is>
      </c>
      <c r="G4" s="7" t="n">
        <v>1400000</v>
      </c>
      <c r="H4" s="4" t="inlineStr">
        <is>
          <t xml:space="preserve"> </t>
        </is>
      </c>
    </row>
    <row r="5">
      <c r="A5" s="4" t="inlineStr">
        <is>
          <t>S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11" t="n">
        <v>0.5</v>
      </c>
      <c r="C7" s="11" t="n">
        <v>0.5</v>
      </c>
      <c r="D7" s="11" t="n">
        <v>0.5</v>
      </c>
      <c r="E7" s="4" t="inlineStr">
        <is>
          <t xml:space="preserve"> </t>
        </is>
      </c>
      <c r="F7" s="11" t="n">
        <v>0.5</v>
      </c>
      <c r="G7" s="4" t="inlineStr">
        <is>
          <t xml:space="preserve"> </t>
        </is>
      </c>
      <c r="H7" s="4" t="inlineStr">
        <is>
          <t xml:space="preserve"> </t>
        </is>
      </c>
    </row>
    <row r="8">
      <c r="A8" s="4" t="inlineStr">
        <is>
          <t>Proceeds from ownersip interest</t>
        </is>
      </c>
      <c r="B8" s="4" t="inlineStr">
        <is>
          <t xml:space="preserve"> </t>
        </is>
      </c>
      <c r="C8" s="7" t="n">
        <v>6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contribution received</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consideration to be received</t>
        </is>
      </c>
      <c r="B10" s="7" t="n">
        <v>3500000</v>
      </c>
      <c r="C10" s="4" t="inlineStr">
        <is>
          <t xml:space="preserve"> </t>
        </is>
      </c>
      <c r="D10" s="7" t="n">
        <v>3500000</v>
      </c>
      <c r="E10" s="4" t="inlineStr">
        <is>
          <t xml:space="preserve"> </t>
        </is>
      </c>
      <c r="F10" s="4" t="inlineStr">
        <is>
          <t xml:space="preserve"> </t>
        </is>
      </c>
      <c r="G10" s="4" t="inlineStr">
        <is>
          <t xml:space="preserve"> </t>
        </is>
      </c>
      <c r="H10" s="4" t="inlineStr">
        <is>
          <t xml:space="preserve"> </t>
        </is>
      </c>
    </row>
    <row r="11">
      <c r="A11" s="4" t="inlineStr">
        <is>
          <t>Gain on sale of business</t>
        </is>
      </c>
      <c r="B11" s="4" t="inlineStr">
        <is>
          <t xml:space="preserve"> </t>
        </is>
      </c>
      <c r="C11" s="7" t="n">
        <v>6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SU | Andrew Petc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4" t="inlineStr">
        <is>
          <t xml:space="preserve"> </t>
        </is>
      </c>
      <c r="C14" s="11" t="n">
        <v>0.5</v>
      </c>
      <c r="D14" s="4" t="inlineStr">
        <is>
          <t xml:space="preserve"> </t>
        </is>
      </c>
      <c r="E14" s="11" t="n">
        <v>0.5</v>
      </c>
      <c r="F14" s="4" t="inlineStr">
        <is>
          <t xml:space="preserve"> </t>
        </is>
      </c>
      <c r="G14" s="4" t="inlineStr">
        <is>
          <t xml:space="preserve"> </t>
        </is>
      </c>
      <c r="H14" s="11" t="n">
        <v>0.5</v>
      </c>
    </row>
    <row r="15">
      <c r="A15" s="4" t="inlineStr">
        <is>
          <t>Investments</t>
        </is>
      </c>
      <c r="B15" s="4" t="inlineStr">
        <is>
          <t xml:space="preserve"> </t>
        </is>
      </c>
      <c r="C15" s="4" t="inlineStr">
        <is>
          <t xml:space="preserve"> </t>
        </is>
      </c>
      <c r="D15" s="4" t="inlineStr">
        <is>
          <t xml:space="preserve"> </t>
        </is>
      </c>
      <c r="E15" s="7" t="n">
        <v>6500000</v>
      </c>
      <c r="F15" s="4" t="inlineStr">
        <is>
          <t xml:space="preserve"> </t>
        </is>
      </c>
      <c r="G15" s="4" t="inlineStr">
        <is>
          <t xml:space="preserve"> </t>
        </is>
      </c>
      <c r="H15" s="7" t="n">
        <v>1000</v>
      </c>
    </row>
    <row r="16">
      <c r="A16" s="4" t="inlineStr">
        <is>
          <t>SSU | Executive Chairman and Co-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11" t="n">
        <v>0.05</v>
      </c>
      <c r="D18" s="4" t="inlineStr">
        <is>
          <t xml:space="preserve"> </t>
        </is>
      </c>
      <c r="E18" s="4" t="inlineStr">
        <is>
          <t xml:space="preserve"> </t>
        </is>
      </c>
      <c r="F18" s="11" t="n">
        <v>0.05</v>
      </c>
      <c r="G18" s="4" t="inlineStr">
        <is>
          <t xml:space="preserve"> </t>
        </is>
      </c>
      <c r="H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Gain on Sale of CIS (Details) - USD ($) $ in Thousands</t>
        </is>
      </c>
      <c r="B1" s="2" t="inlineStr">
        <is>
          <t>Dec. 31, 2024</t>
        </is>
      </c>
      <c r="C1" s="2" t="inlineStr">
        <is>
          <t>Aug. 30,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ess: Carrying value of CIS net assets</t>
        </is>
      </c>
      <c r="B3" s="7" t="n">
        <v>0</v>
      </c>
      <c r="C3" s="4" t="inlineStr">
        <is>
          <t xml:space="preserve"> </t>
        </is>
      </c>
      <c r="D3" s="7" t="n">
        <v>3452</v>
      </c>
    </row>
    <row r="4">
      <c r="A4" s="4" t="inlineStr">
        <is>
          <t>Conifer Insurance Services, LLC</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Total consideration at closing</t>
        </is>
      </c>
      <c r="B6" s="4" t="inlineStr">
        <is>
          <t xml:space="preserve"> </t>
        </is>
      </c>
      <c r="C6" s="7" t="n">
        <v>46552</v>
      </c>
      <c r="D6" s="4" t="inlineStr">
        <is>
          <t xml:space="preserve"> </t>
        </is>
      </c>
    </row>
    <row r="7">
      <c r="A7" s="4" t="inlineStr">
        <is>
          <t>First contingent consideration as of August 30, 2024</t>
        </is>
      </c>
      <c r="B7" s="4" t="inlineStr">
        <is>
          <t xml:space="preserve"> </t>
        </is>
      </c>
      <c r="C7" s="6" t="n">
        <v>4894</v>
      </c>
      <c r="D7" s="4" t="inlineStr">
        <is>
          <t xml:space="preserve"> </t>
        </is>
      </c>
    </row>
    <row r="8">
      <c r="A8" s="4" t="inlineStr">
        <is>
          <t>Second and third contingent considerations as of August 30, 2024</t>
        </is>
      </c>
      <c r="B8" s="7" t="n">
        <v>8100</v>
      </c>
      <c r="C8" s="6" t="n">
        <v>8030</v>
      </c>
      <c r="D8" s="4" t="inlineStr">
        <is>
          <t xml:space="preserve"> </t>
        </is>
      </c>
    </row>
    <row r="9">
      <c r="A9" s="4" t="inlineStr">
        <is>
          <t>Total consideration</t>
        </is>
      </c>
      <c r="B9" s="4" t="inlineStr">
        <is>
          <t xml:space="preserve"> </t>
        </is>
      </c>
      <c r="C9" s="6" t="n">
        <v>59476</v>
      </c>
      <c r="D9" s="4" t="inlineStr">
        <is>
          <t xml:space="preserve"> </t>
        </is>
      </c>
    </row>
    <row r="10">
      <c r="A10" s="4" t="inlineStr">
        <is>
          <t>Less: Carrying value of CIS net assets</t>
        </is>
      </c>
      <c r="B10" s="4" t="inlineStr">
        <is>
          <t xml:space="preserve"> </t>
        </is>
      </c>
      <c r="C10" s="6" t="n">
        <v>556</v>
      </c>
      <c r="D10" s="7" t="n">
        <v>3170</v>
      </c>
    </row>
    <row r="11">
      <c r="A11" s="4" t="inlineStr">
        <is>
          <t>Less: Transaction costs and other adjustments</t>
        </is>
      </c>
      <c r="B11" s="4" t="inlineStr">
        <is>
          <t xml:space="preserve"> </t>
        </is>
      </c>
      <c r="C11" s="6" t="n">
        <v>4339</v>
      </c>
      <c r="D11" s="4" t="inlineStr">
        <is>
          <t xml:space="preserve"> </t>
        </is>
      </c>
    </row>
    <row r="12">
      <c r="A12" s="4" t="inlineStr">
        <is>
          <t>Gain on sale of CIS</t>
        </is>
      </c>
      <c r="B12" s="4" t="inlineStr">
        <is>
          <t xml:space="preserve"> </t>
        </is>
      </c>
      <c r="C12" s="7" t="n">
        <v>54581</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Assets and Liabilities Comprise of Carrying Value (Details) - USD ($)</t>
        </is>
      </c>
      <c r="B1" s="2" t="inlineStr">
        <is>
          <t>Dec. 31, 2024</t>
        </is>
      </c>
      <c r="C1" s="2" t="inlineStr">
        <is>
          <t>Aug. 30,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carrying value of CIS net assets</t>
        </is>
      </c>
      <c r="B3" s="7" t="n">
        <v>0</v>
      </c>
      <c r="C3" s="4" t="inlineStr">
        <is>
          <t xml:space="preserve"> </t>
        </is>
      </c>
      <c r="D3" s="7" t="n">
        <v>3452000</v>
      </c>
    </row>
    <row r="4">
      <c r="A4" s="4" t="inlineStr">
        <is>
          <t>Conifer Insurance Services, LLC</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t>
        </is>
      </c>
      <c r="B6" s="4" t="inlineStr">
        <is>
          <t xml:space="preserve"> </t>
        </is>
      </c>
      <c r="C6" s="7" t="n">
        <v>7184000</v>
      </c>
      <c r="D6" s="6" t="n">
        <v>462000</v>
      </c>
    </row>
    <row r="7">
      <c r="A7" s="4" t="inlineStr">
        <is>
          <t>Premiums receivable</t>
        </is>
      </c>
      <c r="B7" s="4" t="inlineStr">
        <is>
          <t xml:space="preserve"> </t>
        </is>
      </c>
      <c r="C7" s="6" t="n">
        <v>30603000</v>
      </c>
      <c r="D7" s="6" t="n">
        <v>5000</v>
      </c>
    </row>
    <row r="8">
      <c r="A8" s="4" t="inlineStr">
        <is>
          <t>Intercompany receivable</t>
        </is>
      </c>
      <c r="B8" s="4" t="inlineStr">
        <is>
          <t xml:space="preserve"> </t>
        </is>
      </c>
      <c r="C8" s="4" t="inlineStr">
        <is>
          <t xml:space="preserve"> </t>
        </is>
      </c>
      <c r="D8" s="6" t="n">
        <v>3104000</v>
      </c>
    </row>
    <row r="9">
      <c r="A9" s="4" t="inlineStr">
        <is>
          <t>Other assets</t>
        </is>
      </c>
      <c r="B9" s="4" t="inlineStr">
        <is>
          <t xml:space="preserve"> </t>
        </is>
      </c>
      <c r="C9" s="6" t="n">
        <v>2190000</v>
      </c>
      <c r="D9" s="4" t="inlineStr">
        <is>
          <t xml:space="preserve"> </t>
        </is>
      </c>
    </row>
    <row r="10">
      <c r="A10" s="4" t="inlineStr">
        <is>
          <t>Total assets</t>
        </is>
      </c>
      <c r="B10" s="4" t="inlineStr">
        <is>
          <t xml:space="preserve"> </t>
        </is>
      </c>
      <c r="C10" s="6" t="n">
        <v>39977000</v>
      </c>
      <c r="D10" s="6" t="n">
        <v>3571000</v>
      </c>
    </row>
    <row r="11">
      <c r="A11" s="4" t="inlineStr">
        <is>
          <t>Premiums payable</t>
        </is>
      </c>
      <c r="B11" s="4" t="inlineStr">
        <is>
          <t xml:space="preserve"> </t>
        </is>
      </c>
      <c r="C11" s="6" t="n">
        <v>33272000</v>
      </c>
      <c r="D11" s="6" t="n">
        <v>26000</v>
      </c>
    </row>
    <row r="12">
      <c r="A12" s="4" t="inlineStr">
        <is>
          <t>Commissions payable</t>
        </is>
      </c>
      <c r="B12" s="4" t="inlineStr">
        <is>
          <t xml:space="preserve"> </t>
        </is>
      </c>
      <c r="C12" s="6" t="n">
        <v>1800000</v>
      </c>
      <c r="D12" s="6" t="n">
        <v>86000</v>
      </c>
    </row>
    <row r="13">
      <c r="A13" s="4" t="inlineStr">
        <is>
          <t>Unearned commissions</t>
        </is>
      </c>
      <c r="B13" s="4" t="inlineStr">
        <is>
          <t xml:space="preserve"> </t>
        </is>
      </c>
      <c r="C13" s="6" t="n">
        <v>2052000</v>
      </c>
      <c r="D13" s="6" t="n">
        <v>119000</v>
      </c>
    </row>
    <row r="14">
      <c r="A14" s="4" t="inlineStr">
        <is>
          <t>Other liabilities</t>
        </is>
      </c>
      <c r="B14" s="4" t="inlineStr">
        <is>
          <t xml:space="preserve"> </t>
        </is>
      </c>
      <c r="C14" s="6" t="n">
        <v>2297000</v>
      </c>
      <c r="D14" s="6" t="n">
        <v>170000</v>
      </c>
    </row>
    <row r="15">
      <c r="A15" s="4" t="inlineStr">
        <is>
          <t>Total liabilities</t>
        </is>
      </c>
      <c r="B15" s="4" t="inlineStr">
        <is>
          <t xml:space="preserve"> </t>
        </is>
      </c>
      <c r="C15" s="6" t="n">
        <v>39421000</v>
      </c>
      <c r="D15" s="6" t="n">
        <v>401000</v>
      </c>
    </row>
    <row r="16">
      <c r="A16" s="4" t="inlineStr">
        <is>
          <t>Total carrying value of CIS net assets</t>
        </is>
      </c>
      <c r="B16" s="4" t="inlineStr">
        <is>
          <t xml:space="preserve"> </t>
        </is>
      </c>
      <c r="C16" s="7" t="n">
        <v>556000</v>
      </c>
      <c r="D16" s="7" t="n">
        <v>31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7" t="n">
        <v>24347</v>
      </c>
      <c r="C4" s="7" t="n">
        <v>-25904</v>
      </c>
    </row>
    <row r="5">
      <c r="A5" s="3" t="inlineStr">
        <is>
          <t>Unrealized investment gains (losses):</t>
        </is>
      </c>
      <c r="B5" s="4" t="inlineStr">
        <is>
          <t xml:space="preserve"> </t>
        </is>
      </c>
      <c r="C5" s="4" t="inlineStr">
        <is>
          <t xml:space="preserve"> </t>
        </is>
      </c>
    </row>
    <row r="6">
      <c r="A6" s="4" t="inlineStr">
        <is>
          <t>Unrealized investment gains (losses) during the period</t>
        </is>
      </c>
      <c r="B6" s="6" t="n">
        <v>1111</v>
      </c>
      <c r="C6" s="6" t="n">
        <v>3624</v>
      </c>
    </row>
    <row r="7">
      <c r="A7" s="4" t="inlineStr">
        <is>
          <t>Other changes in other comprehensive income</t>
        </is>
      </c>
      <c r="B7" s="6" t="n">
        <v>-83</v>
      </c>
      <c r="C7" s="6" t="n">
        <v>0</v>
      </c>
    </row>
    <row r="8">
      <c r="A8" s="4" t="inlineStr">
        <is>
          <t>Income tax expense (benefit)</t>
        </is>
      </c>
      <c r="B8" s="6" t="n">
        <v>0</v>
      </c>
      <c r="C8" s="6" t="n">
        <v>0</v>
      </c>
    </row>
    <row r="9">
      <c r="A9" s="4" t="inlineStr">
        <is>
          <t>Unrealized investment gains (losses), net of tax</t>
        </is>
      </c>
      <c r="B9" s="6" t="n">
        <v>1028</v>
      </c>
      <c r="C9" s="6" t="n">
        <v>3624</v>
      </c>
    </row>
    <row r="10">
      <c r="A10" s="3" t="inlineStr">
        <is>
          <t>Less: reclassification adjustments to:</t>
        </is>
      </c>
      <c r="B10" s="4" t="inlineStr">
        <is>
          <t xml:space="preserve"> </t>
        </is>
      </c>
      <c r="C10" s="4" t="inlineStr">
        <is>
          <t xml:space="preserve"> </t>
        </is>
      </c>
    </row>
    <row r="11">
      <c r="A11" s="4" t="inlineStr">
        <is>
          <t>Net realized investment gains (losses) included in net income (loss)</t>
        </is>
      </c>
      <c r="B11" s="6" t="n">
        <v>0</v>
      </c>
      <c r="C11" s="6" t="n">
        <v>-51</v>
      </c>
    </row>
    <row r="12">
      <c r="A12" s="4" t="inlineStr">
        <is>
          <t>Income tax expense (benefit)</t>
        </is>
      </c>
      <c r="B12" s="6" t="n">
        <v>0</v>
      </c>
      <c r="C12" s="6" t="n">
        <v>0</v>
      </c>
    </row>
    <row r="13">
      <c r="A13" s="4" t="inlineStr">
        <is>
          <t>Total reclassifications included in net income (loss), net of tax</t>
        </is>
      </c>
      <c r="B13" s="6" t="n">
        <v>0</v>
      </c>
      <c r="C13" s="6" t="n">
        <v>-51</v>
      </c>
    </row>
    <row r="14">
      <c r="A14" s="4" t="inlineStr">
        <is>
          <t>Other comprehensive income (loss)</t>
        </is>
      </c>
      <c r="B14" s="6" t="n">
        <v>1028</v>
      </c>
      <c r="C14" s="6" t="n">
        <v>3675</v>
      </c>
    </row>
    <row r="15">
      <c r="A15" s="4" t="inlineStr">
        <is>
          <t>Total comprehensive income (loss)</t>
        </is>
      </c>
      <c r="B15" s="7" t="n">
        <v>25375</v>
      </c>
      <c r="C15" s="7" t="n">
        <v>-222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tatements of Operations of Discontinued Operations (Details) - USD ($) $ in Thousands</t>
        </is>
      </c>
      <c r="B1" s="2" t="inlineStr">
        <is>
          <t>12 Months Ended</t>
        </is>
      </c>
    </row>
    <row r="2">
      <c r="B2" s="2" t="inlineStr">
        <is>
          <t>Dec. 31, 2024</t>
        </is>
      </c>
      <c r="C2" s="2" t="inlineStr">
        <is>
          <t>Dec. 31, 2023</t>
        </is>
      </c>
    </row>
    <row r="3">
      <c r="A3" s="3" t="inlineStr">
        <is>
          <t>Gains from sale and disposal transactions</t>
        </is>
      </c>
      <c r="B3" s="4" t="inlineStr">
        <is>
          <t xml:space="preserve"> </t>
        </is>
      </c>
      <c r="C3" s="4" t="inlineStr">
        <is>
          <t xml:space="preserve"> </t>
        </is>
      </c>
    </row>
    <row r="4">
      <c r="A4" s="4" t="inlineStr">
        <is>
          <t>Net income from discontinued operations</t>
        </is>
      </c>
      <c r="B4" s="7" t="n">
        <v>58587</v>
      </c>
      <c r="C4" s="7" t="n">
        <v>1375</v>
      </c>
    </row>
    <row r="5">
      <c r="A5" s="4" t="inlineStr">
        <is>
          <t>Discontinued Operations</t>
        </is>
      </c>
      <c r="B5" s="4" t="inlineStr">
        <is>
          <t xml:space="preserve"> </t>
        </is>
      </c>
      <c r="C5" s="4" t="inlineStr">
        <is>
          <t xml:space="preserve"> </t>
        </is>
      </c>
    </row>
    <row r="6">
      <c r="A6" s="3" t="inlineStr">
        <is>
          <t>Revenue and Other Income from operations</t>
        </is>
      </c>
      <c r="B6" s="4" t="inlineStr">
        <is>
          <t xml:space="preserve"> </t>
        </is>
      </c>
      <c r="C6" s="4" t="inlineStr">
        <is>
          <t xml:space="preserve"> </t>
        </is>
      </c>
    </row>
    <row r="7">
      <c r="A7" s="4" t="inlineStr">
        <is>
          <t>Commission revenue</t>
        </is>
      </c>
      <c r="B7" s="6" t="n">
        <v>32944</v>
      </c>
      <c r="C7" s="6" t="n">
        <v>6921</v>
      </c>
    </row>
    <row r="8">
      <c r="A8" s="4" t="inlineStr">
        <is>
          <t>Investment income</t>
        </is>
      </c>
      <c r="B8" s="6" t="n">
        <v>86</v>
      </c>
      <c r="C8" s="6" t="n">
        <v>80</v>
      </c>
    </row>
    <row r="9">
      <c r="A9" s="4" t="inlineStr">
        <is>
          <t>Other income</t>
        </is>
      </c>
      <c r="B9" s="6" t="n">
        <v>376</v>
      </c>
      <c r="C9" s="6" t="n">
        <v>138</v>
      </c>
    </row>
    <row r="10">
      <c r="A10" s="4" t="inlineStr">
        <is>
          <t>Total revenue and other income from operations</t>
        </is>
      </c>
      <c r="B10" s="6" t="n">
        <v>33406</v>
      </c>
      <c r="C10" s="6" t="n">
        <v>7139</v>
      </c>
    </row>
    <row r="11">
      <c r="A11" s="3" t="inlineStr">
        <is>
          <t>Expenses</t>
        </is>
      </c>
      <c r="B11" s="4" t="inlineStr">
        <is>
          <t xml:space="preserve"> </t>
        </is>
      </c>
      <c r="C11" s="4" t="inlineStr">
        <is>
          <t xml:space="preserve"> </t>
        </is>
      </c>
    </row>
    <row r="12">
      <c r="A12" s="4" t="inlineStr">
        <is>
          <t>Policy acquisition costs</t>
        </is>
      </c>
      <c r="B12" s="6" t="n">
        <v>29099</v>
      </c>
      <c r="C12" s="6" t="n">
        <v>6331</v>
      </c>
    </row>
    <row r="13">
      <c r="A13" s="4" t="inlineStr">
        <is>
          <t>Administrative expenses</t>
        </is>
      </c>
      <c r="B13" s="6" t="n">
        <v>5023</v>
      </c>
      <c r="C13" s="6" t="n">
        <v>1153</v>
      </c>
    </row>
    <row r="14">
      <c r="A14" s="4" t="inlineStr">
        <is>
          <t>Total expenses</t>
        </is>
      </c>
      <c r="B14" s="6" t="n">
        <v>34122</v>
      </c>
      <c r="C14" s="6" t="n">
        <v>7484</v>
      </c>
    </row>
    <row r="15">
      <c r="A15" s="4" t="inlineStr">
        <is>
          <t>Income (loss) from operations before income taxes</t>
        </is>
      </c>
      <c r="B15" s="6" t="n">
        <v>-716</v>
      </c>
      <c r="C15" s="6" t="n">
        <v>-345</v>
      </c>
    </row>
    <row r="16">
      <c r="A16" s="3" t="inlineStr">
        <is>
          <t>Gains from sale and disposal transactions</t>
        </is>
      </c>
      <c r="B16" s="4" t="inlineStr">
        <is>
          <t xml:space="preserve"> </t>
        </is>
      </c>
      <c r="C16" s="4" t="inlineStr">
        <is>
          <t xml:space="preserve"> </t>
        </is>
      </c>
    </row>
    <row r="17">
      <c r="A17" s="4" t="inlineStr">
        <is>
          <t>Gain from sale of renewal rights</t>
        </is>
      </c>
      <c r="B17" s="4" t="inlineStr">
        <is>
          <t xml:space="preserve"> </t>
        </is>
      </c>
      <c r="C17" s="6" t="n">
        <v>2335</v>
      </c>
    </row>
    <row r="18">
      <c r="A18" s="4" t="inlineStr">
        <is>
          <t>Total gains from sale and disposal transactions</t>
        </is>
      </c>
      <c r="B18" s="6" t="n">
        <v>61040</v>
      </c>
      <c r="C18" s="6" t="n">
        <v>2335</v>
      </c>
    </row>
    <row r="19">
      <c r="A19" s="4" t="inlineStr">
        <is>
          <t>Income before income taxes</t>
        </is>
      </c>
      <c r="B19" s="6" t="n">
        <v>60324</v>
      </c>
      <c r="C19" s="6" t="n">
        <v>1990</v>
      </c>
    </row>
    <row r="20">
      <c r="A20" s="4" t="inlineStr">
        <is>
          <t>Equity earnings (loss) in Affiliate, net of tax</t>
        </is>
      </c>
      <c r="B20" s="6" t="n">
        <v>97</v>
      </c>
      <c r="C20" s="6" t="n">
        <v>-252</v>
      </c>
    </row>
    <row r="21">
      <c r="A21" s="4" t="inlineStr">
        <is>
          <t>Income tax expense (benefit)</t>
        </is>
      </c>
      <c r="B21" s="6" t="n">
        <v>1834</v>
      </c>
      <c r="C21" s="6" t="n">
        <v>363</v>
      </c>
    </row>
    <row r="22">
      <c r="A22" s="4" t="inlineStr">
        <is>
          <t>Net income from discontinued operations</t>
        </is>
      </c>
      <c r="B22" s="6" t="n">
        <v>58587</v>
      </c>
      <c r="C22" s="7" t="n">
        <v>1375</v>
      </c>
    </row>
    <row r="23">
      <c r="A23" s="4" t="inlineStr">
        <is>
          <t>CIS | Discontinued Operations</t>
        </is>
      </c>
      <c r="B23" s="4" t="inlineStr">
        <is>
          <t xml:space="preserve"> </t>
        </is>
      </c>
      <c r="C23" s="4" t="inlineStr">
        <is>
          <t xml:space="preserve"> </t>
        </is>
      </c>
    </row>
    <row r="24">
      <c r="A24" s="3" t="inlineStr">
        <is>
          <t>Gains from sale and disposal transactions</t>
        </is>
      </c>
      <c r="B24" s="4" t="inlineStr">
        <is>
          <t xml:space="preserve"> </t>
        </is>
      </c>
      <c r="C24" s="4" t="inlineStr">
        <is>
          <t xml:space="preserve"> </t>
        </is>
      </c>
    </row>
    <row r="25">
      <c r="A25" s="4" t="inlineStr">
        <is>
          <t>Gain on sale of business</t>
        </is>
      </c>
      <c r="B25" s="6" t="n">
        <v>54581</v>
      </c>
      <c r="C25" s="4" t="inlineStr">
        <is>
          <t xml:space="preserve"> </t>
        </is>
      </c>
    </row>
    <row r="26">
      <c r="A26" s="4" t="inlineStr">
        <is>
          <t>SSU | Discontinued Operations</t>
        </is>
      </c>
      <c r="B26" s="4" t="inlineStr">
        <is>
          <t xml:space="preserve"> </t>
        </is>
      </c>
      <c r="C26" s="4" t="inlineStr">
        <is>
          <t xml:space="preserve"> </t>
        </is>
      </c>
    </row>
    <row r="27">
      <c r="A27" s="3" t="inlineStr">
        <is>
          <t>Gains from sale and disposal transactions</t>
        </is>
      </c>
      <c r="B27" s="4" t="inlineStr">
        <is>
          <t xml:space="preserve"> </t>
        </is>
      </c>
      <c r="C27" s="4" t="inlineStr">
        <is>
          <t xml:space="preserve"> </t>
        </is>
      </c>
    </row>
    <row r="28">
      <c r="A28" s="4" t="inlineStr">
        <is>
          <t>Gain on sale of business</t>
        </is>
      </c>
      <c r="B28" s="7" t="n">
        <v>6459</v>
      </c>
      <c r="C2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tatements of Cash Flows of Discontinued Operations (Details) - USD ($) $ in Thousands</t>
        </is>
      </c>
      <c r="B1" s="2" t="inlineStr">
        <is>
          <t>12 Months Ended</t>
        </is>
      </c>
    </row>
    <row r="2">
      <c r="B2" s="2" t="inlineStr">
        <is>
          <t>Dec. 31, 2024</t>
        </is>
      </c>
      <c r="C2" s="2" t="inlineStr">
        <is>
          <t>Dec. 31, 2023</t>
        </is>
      </c>
    </row>
    <row r="3">
      <c r="A3" s="3" t="inlineStr">
        <is>
          <t>Changes in Assets &amp; Liabilities:</t>
        </is>
      </c>
      <c r="B3" s="4" t="inlineStr">
        <is>
          <t xml:space="preserve"> </t>
        </is>
      </c>
      <c r="C3" s="4" t="inlineStr">
        <is>
          <t xml:space="preserve"> </t>
        </is>
      </c>
    </row>
    <row r="4">
      <c r="A4" s="4" t="inlineStr">
        <is>
          <t>Premiums receivable</t>
        </is>
      </c>
      <c r="B4" s="7" t="n">
        <v>19216</v>
      </c>
      <c r="C4" s="7" t="n">
        <v>-4186</v>
      </c>
    </row>
    <row r="5">
      <c r="A5" s="4" t="inlineStr">
        <is>
          <t>Net cash provided by (used in) operating activities</t>
        </is>
      </c>
      <c r="B5" s="6" t="n">
        <v>3195</v>
      </c>
      <c r="C5" s="6" t="n">
        <v>-5802</v>
      </c>
    </row>
    <row r="6">
      <c r="A6" s="3" t="inlineStr">
        <is>
          <t>Cash flows from Investing Activities</t>
        </is>
      </c>
      <c r="B6" s="4" t="inlineStr">
        <is>
          <t xml:space="preserve"> </t>
        </is>
      </c>
      <c r="C6" s="4" t="inlineStr">
        <is>
          <t xml:space="preserve"> </t>
        </is>
      </c>
    </row>
    <row r="7">
      <c r="A7" s="4" t="inlineStr">
        <is>
          <t>Net cash provided by (used in) investing activities</t>
        </is>
      </c>
      <c r="B7" s="6" t="n">
        <v>-7184</v>
      </c>
      <c r="C7" s="6" t="n">
        <v>1401</v>
      </c>
    </row>
    <row r="8">
      <c r="A8" s="4" t="inlineStr">
        <is>
          <t>Cash at beginning of period from discontinued operations</t>
        </is>
      </c>
      <c r="B8" s="6" t="n">
        <v>10663</v>
      </c>
      <c r="C8" s="4" t="inlineStr">
        <is>
          <t xml:space="preserve"> </t>
        </is>
      </c>
    </row>
    <row r="9">
      <c r="A9" s="4" t="inlineStr">
        <is>
          <t>Cash and cash equivalents of continuing operations at the end of period</t>
        </is>
      </c>
      <c r="B9" s="6" t="n">
        <v>27654</v>
      </c>
      <c r="C9" s="6" t="n">
        <v>10663</v>
      </c>
    </row>
    <row r="10">
      <c r="A10" s="4" t="inlineStr">
        <is>
          <t>Discontinued Operations</t>
        </is>
      </c>
      <c r="B10" s="4" t="inlineStr">
        <is>
          <t xml:space="preserve"> </t>
        </is>
      </c>
      <c r="C10" s="4" t="inlineStr">
        <is>
          <t xml:space="preserve"> </t>
        </is>
      </c>
    </row>
    <row r="11">
      <c r="A11" s="3" t="inlineStr">
        <is>
          <t>Cash flows from Operating Activities</t>
        </is>
      </c>
      <c r="B11" s="4" t="inlineStr">
        <is>
          <t xml:space="preserve"> </t>
        </is>
      </c>
      <c r="C11" s="4" t="inlineStr">
        <is>
          <t xml:space="preserve"> </t>
        </is>
      </c>
    </row>
    <row r="12">
      <c r="A12" s="4" t="inlineStr">
        <is>
          <t>Net income from discontinued operations</t>
        </is>
      </c>
      <c r="B12" s="6" t="n">
        <v>58587</v>
      </c>
      <c r="C12" s="6" t="n">
        <v>1375</v>
      </c>
    </row>
    <row r="13">
      <c r="A13" s="3" t="inlineStr">
        <is>
          <t>Adjustments to reconcile net income to net cash provided by (used in) operating activities:</t>
        </is>
      </c>
      <c r="B13" s="4" t="inlineStr">
        <is>
          <t xml:space="preserve"> </t>
        </is>
      </c>
      <c r="C13" s="4" t="inlineStr">
        <is>
          <t xml:space="preserve"> </t>
        </is>
      </c>
    </row>
    <row r="14">
      <c r="A14" s="4" t="inlineStr">
        <is>
          <t>Gain from sale of renewal rights</t>
        </is>
      </c>
      <c r="B14" s="4" t="inlineStr">
        <is>
          <t xml:space="preserve"> </t>
        </is>
      </c>
      <c r="C14" s="6" t="n">
        <v>-2335</v>
      </c>
    </row>
    <row r="15">
      <c r="A15" s="4" t="inlineStr">
        <is>
          <t>Deferred income tax expense</t>
        </is>
      </c>
      <c r="B15" s="4" t="inlineStr">
        <is>
          <t xml:space="preserve"> </t>
        </is>
      </c>
      <c r="C15" s="6" t="n">
        <v>-345</v>
      </c>
    </row>
    <row r="16">
      <c r="A16" s="4" t="inlineStr">
        <is>
          <t>Equity (earnings) loss in subsidiary</t>
        </is>
      </c>
      <c r="B16" s="6" t="n">
        <v>-97</v>
      </c>
      <c r="C16" s="6" t="n">
        <v>252</v>
      </c>
    </row>
    <row r="17">
      <c r="A17" s="4" t="inlineStr">
        <is>
          <t>Allocated expense from Corporate</t>
        </is>
      </c>
      <c r="B17" s="6" t="n">
        <v>1147</v>
      </c>
      <c r="C17" s="6" t="n">
        <v>177</v>
      </c>
    </row>
    <row r="18">
      <c r="A18" s="4" t="inlineStr">
        <is>
          <t>Other</t>
        </is>
      </c>
      <c r="B18" s="6" t="n">
        <v>755</v>
      </c>
      <c r="C18" s="6" t="n">
        <v>-33</v>
      </c>
    </row>
    <row r="19">
      <c r="A19" s="3" t="inlineStr">
        <is>
          <t>Changes in Assets &amp; Liabilities:</t>
        </is>
      </c>
      <c r="B19" s="4" t="inlineStr">
        <is>
          <t xml:space="preserve"> </t>
        </is>
      </c>
      <c r="C19" s="4" t="inlineStr">
        <is>
          <t xml:space="preserve"> </t>
        </is>
      </c>
    </row>
    <row r="20">
      <c r="A20" s="4" t="inlineStr">
        <is>
          <t>Premiums receivable</t>
        </is>
      </c>
      <c r="B20" s="6" t="n">
        <v>-30598</v>
      </c>
      <c r="C20" s="6" t="n">
        <v>68</v>
      </c>
    </row>
    <row r="21">
      <c r="A21" s="4" t="inlineStr">
        <is>
          <t>Settlement of intercompany balances</t>
        </is>
      </c>
      <c r="B21" s="6" t="n">
        <v>-2507</v>
      </c>
      <c r="C21" s="4" t="inlineStr">
        <is>
          <t xml:space="preserve"> </t>
        </is>
      </c>
    </row>
    <row r="22">
      <c r="A22" s="4" t="inlineStr">
        <is>
          <t>Change in deferred acquisition costs</t>
        </is>
      </c>
      <c r="B22" s="6" t="n">
        <v>1933</v>
      </c>
      <c r="C22" s="6" t="n">
        <v>-69</v>
      </c>
    </row>
    <row r="23">
      <c r="A23" s="4" t="inlineStr">
        <is>
          <t>Intercompany receivables</t>
        </is>
      </c>
      <c r="B23" s="6" t="n">
        <v>4154</v>
      </c>
      <c r="C23" s="6" t="n">
        <v>-3194</v>
      </c>
    </row>
    <row r="24">
      <c r="A24" s="4" t="inlineStr">
        <is>
          <t>Other receivables</t>
        </is>
      </c>
      <c r="B24" s="6" t="n">
        <v>-1692</v>
      </c>
      <c r="C24" s="6" t="n">
        <v>301</v>
      </c>
    </row>
    <row r="25">
      <c r="A25" s="4" t="inlineStr">
        <is>
          <t>Income taxes payable</t>
        </is>
      </c>
      <c r="B25" s="6" t="n">
        <v>-655</v>
      </c>
      <c r="C25" s="6" t="n">
        <v>612</v>
      </c>
    </row>
    <row r="26">
      <c r="A26" s="4" t="inlineStr">
        <is>
          <t>Premiums payable</t>
        </is>
      </c>
      <c r="B26" s="6" t="n">
        <v>33272</v>
      </c>
      <c r="C26" s="4" t="inlineStr">
        <is>
          <t xml:space="preserve"> </t>
        </is>
      </c>
    </row>
    <row r="27">
      <c r="A27" s="4" t="inlineStr">
        <is>
          <t>Other liabilities</t>
        </is>
      </c>
      <c r="B27" s="6" t="n">
        <v>3463</v>
      </c>
      <c r="C27" s="6" t="n">
        <v>-2612</v>
      </c>
    </row>
    <row r="28">
      <c r="A28" s="4" t="inlineStr">
        <is>
          <t>Net cash provided by (used in) operating activities</t>
        </is>
      </c>
      <c r="B28" s="6" t="n">
        <v>6722</v>
      </c>
      <c r="C28" s="6" t="n">
        <v>-5803</v>
      </c>
    </row>
    <row r="29">
      <c r="A29" s="3" t="inlineStr">
        <is>
          <t>Cash flows from Investing Activities</t>
        </is>
      </c>
      <c r="B29" s="4" t="inlineStr">
        <is>
          <t xml:space="preserve"> </t>
        </is>
      </c>
      <c r="C29" s="4" t="inlineStr">
        <is>
          <t xml:space="preserve"> </t>
        </is>
      </c>
    </row>
    <row r="30">
      <c r="A30" s="4" t="inlineStr">
        <is>
          <t>Cash disposed in CIS sale</t>
        </is>
      </c>
      <c r="B30" s="6" t="n">
        <v>-7184</v>
      </c>
      <c r="C30" s="4" t="inlineStr">
        <is>
          <t xml:space="preserve"> </t>
        </is>
      </c>
    </row>
    <row r="31">
      <c r="A31" s="4" t="inlineStr">
        <is>
          <t>Proceeds from sale of renewal rights</t>
        </is>
      </c>
      <c r="B31" s="4" t="inlineStr">
        <is>
          <t xml:space="preserve"> </t>
        </is>
      </c>
      <c r="C31" s="6" t="n">
        <v>2335</v>
      </c>
    </row>
    <row r="32">
      <c r="A32" s="4" t="inlineStr">
        <is>
          <t>Additional true-up Contribution to SSU</t>
        </is>
      </c>
      <c r="B32" s="4" t="inlineStr">
        <is>
          <t xml:space="preserve"> </t>
        </is>
      </c>
      <c r="C32" s="6" t="n">
        <v>-934</v>
      </c>
    </row>
    <row r="33">
      <c r="A33" s="4" t="inlineStr">
        <is>
          <t>Net cash provided by (used in) investing activities</t>
        </is>
      </c>
      <c r="B33" s="6" t="n">
        <v>-7184</v>
      </c>
      <c r="C33" s="6" t="n">
        <v>1401</v>
      </c>
    </row>
    <row r="34">
      <c r="A34" s="4" t="inlineStr">
        <is>
          <t>Change in cash from discontinued operations</t>
        </is>
      </c>
      <c r="B34" s="6" t="n">
        <v>-462</v>
      </c>
      <c r="C34" s="6" t="n">
        <v>-4402</v>
      </c>
    </row>
    <row r="35">
      <c r="A35" s="4" t="inlineStr">
        <is>
          <t>Cash at beginning of period from discontinued operations</t>
        </is>
      </c>
      <c r="B35" s="6" t="n">
        <v>462</v>
      </c>
      <c r="C35" s="6" t="n">
        <v>4864</v>
      </c>
    </row>
    <row r="36">
      <c r="A36" s="4" t="inlineStr">
        <is>
          <t>Cash and cash equivalents of continuing operations at the end of period</t>
        </is>
      </c>
      <c r="B36" s="4" t="inlineStr">
        <is>
          <t xml:space="preserve"> </t>
        </is>
      </c>
      <c r="C36" s="7" t="n">
        <v>462</v>
      </c>
    </row>
    <row r="37">
      <c r="A37" s="4" t="inlineStr">
        <is>
          <t>CIS | Discontinued Operations</t>
        </is>
      </c>
      <c r="B37" s="4" t="inlineStr">
        <is>
          <t xml:space="preserve"> </t>
        </is>
      </c>
      <c r="C37" s="4" t="inlineStr">
        <is>
          <t xml:space="preserve"> </t>
        </is>
      </c>
    </row>
    <row r="38">
      <c r="A38" s="3" t="inlineStr">
        <is>
          <t>Adjustments to reconcile net income to net cash provided by (used in) operating activities:</t>
        </is>
      </c>
      <c r="B38" s="4" t="inlineStr">
        <is>
          <t xml:space="preserve"> </t>
        </is>
      </c>
      <c r="C38" s="4" t="inlineStr">
        <is>
          <t xml:space="preserve"> </t>
        </is>
      </c>
    </row>
    <row r="39">
      <c r="A39" s="4" t="inlineStr">
        <is>
          <t>Gains on sale of business</t>
        </is>
      </c>
      <c r="B39" s="6" t="n">
        <v>-54581</v>
      </c>
      <c r="C39" s="4" t="inlineStr">
        <is>
          <t xml:space="preserve"> </t>
        </is>
      </c>
    </row>
    <row r="40">
      <c r="A40" s="4" t="inlineStr">
        <is>
          <t>SSU | Discontinued Operations</t>
        </is>
      </c>
      <c r="B40" s="4" t="inlineStr">
        <is>
          <t xml:space="preserve"> </t>
        </is>
      </c>
      <c r="C40" s="4" t="inlineStr">
        <is>
          <t xml:space="preserve"> </t>
        </is>
      </c>
    </row>
    <row r="41">
      <c r="A41" s="3" t="inlineStr">
        <is>
          <t>Adjustments to reconcile net income to net cash provided by (used in) operating activities:</t>
        </is>
      </c>
      <c r="B41" s="4" t="inlineStr">
        <is>
          <t xml:space="preserve"> </t>
        </is>
      </c>
      <c r="C41" s="4" t="inlineStr">
        <is>
          <t xml:space="preserve"> </t>
        </is>
      </c>
    </row>
    <row r="42">
      <c r="A42" s="4" t="inlineStr">
        <is>
          <t>Gains on sale of business</t>
        </is>
      </c>
      <c r="B42" s="7" t="n">
        <v>-6459</v>
      </c>
      <c r="C4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Renewal Rights - Additional Information (Details) - USD ($)</t>
        </is>
      </c>
      <c r="B1" s="2" t="inlineStr">
        <is>
          <t>1 Months Ended</t>
        </is>
      </c>
      <c r="C1" s="2" t="inlineStr">
        <is>
          <t>12 Months Ended</t>
        </is>
      </c>
    </row>
    <row r="2">
      <c r="B2" s="2" t="inlineStr">
        <is>
          <t>Sep. 30,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ross earned premiums</t>
        </is>
      </c>
      <c r="B4" s="4" t="inlineStr">
        <is>
          <t xml:space="preserve"> </t>
        </is>
      </c>
      <c r="C4" s="7" t="n">
        <v>88868000</v>
      </c>
      <c r="D4" s="7" t="n">
        <v>96595000</v>
      </c>
    </row>
    <row r="5">
      <c r="A5" s="4" t="inlineStr">
        <is>
          <t>Ceded Premiums Written</t>
        </is>
      </c>
      <c r="B5" s="4" t="inlineStr">
        <is>
          <t xml:space="preserve"> </t>
        </is>
      </c>
      <c r="C5" s="6" t="n">
        <v>22715000</v>
      </c>
      <c r="D5" s="6" t="n">
        <v>75146000</v>
      </c>
    </row>
    <row r="6">
      <c r="A6" s="4" t="inlineStr">
        <is>
          <t>Renewal Right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ceeds from sale of renewal rights</t>
        </is>
      </c>
      <c r="B8" s="7" t="n">
        <v>2500000</v>
      </c>
      <c r="C8" s="4" t="inlineStr">
        <is>
          <t xml:space="preserve"> </t>
        </is>
      </c>
      <c r="D8" s="4" t="inlineStr">
        <is>
          <t xml:space="preserve"> </t>
        </is>
      </c>
    </row>
    <row r="9">
      <c r="A9" s="4" t="inlineStr">
        <is>
          <t>Gross earned premiums</t>
        </is>
      </c>
      <c r="B9" s="4" t="inlineStr">
        <is>
          <t xml:space="preserve"> </t>
        </is>
      </c>
      <c r="C9" s="6" t="n">
        <v>19100000</v>
      </c>
      <c r="D9" s="7" t="n">
        <v>55900000</v>
      </c>
    </row>
    <row r="10">
      <c r="A10" s="4" t="inlineStr">
        <is>
          <t>Ceded Premiums Written</t>
        </is>
      </c>
      <c r="B10" s="6" t="n">
        <v>30900000</v>
      </c>
      <c r="C10" s="4" t="inlineStr">
        <is>
          <t xml:space="preserve"> </t>
        </is>
      </c>
      <c r="D10" s="4" t="inlineStr">
        <is>
          <t xml:space="preserve"> </t>
        </is>
      </c>
    </row>
    <row r="11">
      <c r="A11" s="4" t="inlineStr">
        <is>
          <t>Commission ceded, net</t>
        </is>
      </c>
      <c r="B11" s="7" t="n">
        <v>8400000</v>
      </c>
      <c r="C11" s="4" t="inlineStr">
        <is>
          <t xml:space="preserve"> </t>
        </is>
      </c>
      <c r="D11" s="4" t="inlineStr">
        <is>
          <t xml:space="preserve"> </t>
        </is>
      </c>
    </row>
    <row r="12">
      <c r="A12" s="4" t="inlineStr">
        <is>
          <t>Percentage of unearned premium</t>
        </is>
      </c>
      <c r="B12" s="11" t="n">
        <v>1</v>
      </c>
      <c r="C12" s="4" t="inlineStr">
        <is>
          <t xml:space="preserve"> </t>
        </is>
      </c>
      <c r="D12" s="4" t="inlineStr">
        <is>
          <t xml:space="preserve"> </t>
        </is>
      </c>
    </row>
    <row r="13">
      <c r="A13" s="4" t="inlineStr">
        <is>
          <t>Net cash owned by the buyer retained under funds withheld provision</t>
        </is>
      </c>
      <c r="B13" s="4" t="inlineStr">
        <is>
          <t xml:space="preserve"> </t>
        </is>
      </c>
      <c r="C13" s="6" t="n">
        <v>25800000</v>
      </c>
      <c r="D13" s="4" t="inlineStr">
        <is>
          <t xml:space="preserve"> </t>
        </is>
      </c>
    </row>
    <row r="14">
      <c r="A14" s="4" t="inlineStr">
        <is>
          <t>Expense incurred for policies ceded</t>
        </is>
      </c>
      <c r="B14" s="4" t="inlineStr">
        <is>
          <t xml:space="preserve"> </t>
        </is>
      </c>
      <c r="C14" s="7" t="n">
        <v>135000</v>
      </c>
      <c r="D14" s="4" t="inlineStr">
        <is>
          <t xml:space="preserve"> </t>
        </is>
      </c>
    </row>
    <row r="15">
      <c r="A15" s="4" t="inlineStr">
        <is>
          <t>Claims paid over period</t>
        </is>
      </c>
      <c r="B15" s="4" t="inlineStr">
        <is>
          <t xml:space="preserve"> </t>
        </is>
      </c>
      <c r="C15" s="4" t="inlineStr">
        <is>
          <t>7 years</t>
        </is>
      </c>
      <c r="D15" s="4" t="inlineStr">
        <is>
          <t xml:space="preserve"> </t>
        </is>
      </c>
    </row>
    <row r="16">
      <c r="A16" s="4" t="inlineStr">
        <is>
          <t>New public debt purchased</t>
        </is>
      </c>
      <c r="B16" s="7" t="n">
        <v>5000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VSRM Transaction - Narrative (Details) $ in Millions</t>
        </is>
      </c>
      <c r="B1" s="2" t="inlineStr">
        <is>
          <t>Dec. 31, 2024 USD ($)</t>
        </is>
      </c>
    </row>
    <row r="2">
      <c r="A2" s="4" t="inlineStr">
        <is>
          <t>State</t>
        </is>
      </c>
      <c r="B2" s="4" t="inlineStr">
        <is>
          <t xml:space="preserve"> </t>
        </is>
      </c>
    </row>
    <row r="3">
      <c r="A3" s="3" t="inlineStr">
        <is>
          <t>Business Acquisition [Line Items]</t>
        </is>
      </c>
      <c r="B3" s="4" t="inlineStr">
        <is>
          <t xml:space="preserve"> </t>
        </is>
      </c>
    </row>
    <row r="4">
      <c r="A4" s="4" t="inlineStr">
        <is>
          <t>Net operating loss carryforwards</t>
        </is>
      </c>
      <c r="B4" s="5" t="n">
        <v>82.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ale of Certain Agency Business - Narrative (Details) - USD ($) $ in Thousands</t>
        </is>
      </c>
      <c r="B1" s="2" t="inlineStr">
        <is>
          <t>12 Months Ended</t>
        </is>
      </c>
    </row>
    <row r="2">
      <c r="B2" s="2" t="inlineStr">
        <is>
          <t>Dec. 31, 2024</t>
        </is>
      </c>
      <c r="C2" s="2" t="inlineStr">
        <is>
          <t>Dec. 31, 2023</t>
        </is>
      </c>
    </row>
    <row r="3">
      <c r="A3" s="4" t="inlineStr">
        <is>
          <t>Other gains/losses</t>
        </is>
      </c>
      <c r="B3" s="7" t="n">
        <v>646</v>
      </c>
      <c r="C3"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Cost or Amortized Cost</t>
        </is>
      </c>
      <c r="B3" s="7" t="n">
        <v>117827</v>
      </c>
      <c r="C3" s="7" t="n">
        <v>135370</v>
      </c>
    </row>
    <row r="4">
      <c r="A4" s="4" t="inlineStr">
        <is>
          <t>Debt securities, Gross Unrealized Gain</t>
        </is>
      </c>
      <c r="B4" s="6" t="n">
        <v>89</v>
      </c>
      <c r="C4" s="6" t="n">
        <v>50</v>
      </c>
    </row>
    <row r="5">
      <c r="A5" s="4" t="inlineStr">
        <is>
          <t>Debt securities, Gross Unrealized Losses</t>
        </is>
      </c>
      <c r="B5" s="6" t="n">
        <v>-12251</v>
      </c>
      <c r="C5" s="6" t="n">
        <v>-13307</v>
      </c>
    </row>
    <row r="6">
      <c r="A6" s="4" t="inlineStr">
        <is>
          <t>Debt securities, Estimated Fair Value</t>
        </is>
      </c>
      <c r="B6" s="6" t="n">
        <v>105665</v>
      </c>
      <c r="C6" s="6" t="n">
        <v>122113</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6" t="n">
        <v>4573</v>
      </c>
      <c r="C9" s="6" t="n">
        <v>5405</v>
      </c>
    </row>
    <row r="10">
      <c r="A10" s="4" t="inlineStr">
        <is>
          <t>Debt securities, Gross Unrealized Gain</t>
        </is>
      </c>
      <c r="B10" s="6" t="n">
        <v>4</v>
      </c>
      <c r="C10" s="6" t="n">
        <v>3</v>
      </c>
    </row>
    <row r="11">
      <c r="A11" s="4" t="inlineStr">
        <is>
          <t>Debt securities, Gross Unrealized Losses</t>
        </is>
      </c>
      <c r="B11" s="6" t="n">
        <v>-75</v>
      </c>
      <c r="C11" s="6" t="n">
        <v>-161</v>
      </c>
    </row>
    <row r="12">
      <c r="A12" s="4" t="inlineStr">
        <is>
          <t>Debt securities, Estimated Fair Value</t>
        </is>
      </c>
      <c r="B12" s="6" t="n">
        <v>4502</v>
      </c>
      <c r="C12" s="6" t="n">
        <v>5247</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6" t="n">
        <v>21933</v>
      </c>
      <c r="C15" s="6" t="n">
        <v>24274</v>
      </c>
    </row>
    <row r="16">
      <c r="A16" s="4" t="inlineStr">
        <is>
          <t>Debt securities, Gross Unrealized Gain</t>
        </is>
      </c>
      <c r="B16" s="6" t="n">
        <v>0</v>
      </c>
      <c r="C16" s="6" t="n">
        <v>0</v>
      </c>
    </row>
    <row r="17">
      <c r="A17" s="4" t="inlineStr">
        <is>
          <t>Debt securities, Gross Unrealized Losses</t>
        </is>
      </c>
      <c r="B17" s="6" t="n">
        <v>-3810</v>
      </c>
      <c r="C17" s="6" t="n">
        <v>-3810</v>
      </c>
    </row>
    <row r="18">
      <c r="A18" s="4" t="inlineStr">
        <is>
          <t>Debt securities, Estimated Fair Value</t>
        </is>
      </c>
      <c r="B18" s="6" t="n">
        <v>18123</v>
      </c>
      <c r="C18" s="6" t="n">
        <v>20464</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6" t="n">
        <v>33543</v>
      </c>
      <c r="C21" s="6" t="n">
        <v>34002</v>
      </c>
    </row>
    <row r="22">
      <c r="A22" s="4" t="inlineStr">
        <is>
          <t>Debt securities, Gross Unrealized Gain</t>
        </is>
      </c>
      <c r="B22" s="6" t="n">
        <v>0</v>
      </c>
      <c r="C22" s="6" t="n">
        <v>0</v>
      </c>
    </row>
    <row r="23">
      <c r="A23" s="4" t="inlineStr">
        <is>
          <t>Debt securities, Gross Unrealized Losses</t>
        </is>
      </c>
      <c r="B23" s="6" t="n">
        <v>-2903</v>
      </c>
      <c r="C23" s="6" t="n">
        <v>-3507</v>
      </c>
    </row>
    <row r="24">
      <c r="A24" s="4" t="inlineStr">
        <is>
          <t>Debt securities, Estimated Fair Value</t>
        </is>
      </c>
      <c r="B24" s="6" t="n">
        <v>30640</v>
      </c>
      <c r="C24" s="6" t="n">
        <v>3049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6" t="n">
        <v>28432</v>
      </c>
      <c r="C27" s="6" t="n">
        <v>38289</v>
      </c>
    </row>
    <row r="28">
      <c r="A28" s="4" t="inlineStr">
        <is>
          <t>Debt securities, Gross Unrealized Gain</t>
        </is>
      </c>
      <c r="B28" s="6" t="n">
        <v>84</v>
      </c>
      <c r="C28" s="6" t="n">
        <v>47</v>
      </c>
    </row>
    <row r="29">
      <c r="A29" s="4" t="inlineStr">
        <is>
          <t>Debt securities, Gross Unrealized Losses</t>
        </is>
      </c>
      <c r="B29" s="6" t="n">
        <v>-83</v>
      </c>
      <c r="C29" s="6" t="n">
        <v>-584</v>
      </c>
    </row>
    <row r="30">
      <c r="A30" s="4" t="inlineStr">
        <is>
          <t>Debt securities, Estimated Fair Value</t>
        </is>
      </c>
      <c r="B30" s="6" t="n">
        <v>28433</v>
      </c>
      <c r="C30" s="6" t="n">
        <v>37752</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6" t="n">
        <v>24605</v>
      </c>
      <c r="C33" s="6" t="n">
        <v>26768</v>
      </c>
    </row>
    <row r="34">
      <c r="A34" s="4" t="inlineStr">
        <is>
          <t>Debt securities, Gross Unrealized Gain</t>
        </is>
      </c>
      <c r="B34" s="6" t="n">
        <v>0</v>
      </c>
      <c r="C34" s="6" t="n">
        <v>0</v>
      </c>
    </row>
    <row r="35">
      <c r="A35" s="4" t="inlineStr">
        <is>
          <t>Debt securities, Gross Unrealized Losses</t>
        </is>
      </c>
      <c r="B35" s="6" t="n">
        <v>-4940</v>
      </c>
      <c r="C35" s="6" t="n">
        <v>-4641</v>
      </c>
    </row>
    <row r="36">
      <c r="A36" s="4" t="inlineStr">
        <is>
          <t>Debt securities, Estimated Fair Value</t>
        </is>
      </c>
      <c r="B36" s="6" t="n">
        <v>19665</v>
      </c>
      <c r="C36" s="6" t="n">
        <v>2212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6" t="n">
        <v>1899</v>
      </c>
      <c r="C39" s="6" t="n">
        <v>3404</v>
      </c>
    </row>
    <row r="40">
      <c r="A40" s="4" t="inlineStr">
        <is>
          <t>Debt securities, Gross Unrealized Gain</t>
        </is>
      </c>
      <c r="B40" s="6" t="n">
        <v>1</v>
      </c>
      <c r="C40" s="6" t="n">
        <v>0</v>
      </c>
    </row>
    <row r="41">
      <c r="A41" s="4" t="inlineStr">
        <is>
          <t>Debt securities, Gross Unrealized Losses</t>
        </is>
      </c>
      <c r="B41" s="6" t="n">
        <v>-69</v>
      </c>
      <c r="C41" s="6" t="n">
        <v>-160</v>
      </c>
    </row>
    <row r="42">
      <c r="A42" s="4" t="inlineStr">
        <is>
          <t>Debt securities, Estimated Fair Value</t>
        </is>
      </c>
      <c r="B42" s="6" t="n">
        <v>1831</v>
      </c>
      <c r="C42" s="6" t="n">
        <v>3244</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6" t="n">
        <v>2842</v>
      </c>
      <c r="C45" s="6" t="n">
        <v>3228</v>
      </c>
    </row>
    <row r="46">
      <c r="A46" s="4" t="inlineStr">
        <is>
          <t>Debt securities, Gross Unrealized Gain</t>
        </is>
      </c>
      <c r="B46" s="6" t="n">
        <v>0</v>
      </c>
      <c r="C46" s="6" t="n">
        <v>0</v>
      </c>
    </row>
    <row r="47">
      <c r="A47" s="4" t="inlineStr">
        <is>
          <t>Debt securities, Gross Unrealized Losses</t>
        </is>
      </c>
      <c r="B47" s="6" t="n">
        <v>-371</v>
      </c>
      <c r="C47" s="6" t="n">
        <v>-444</v>
      </c>
    </row>
    <row r="48">
      <c r="A48" s="4" t="inlineStr">
        <is>
          <t>Debt securities, Estimated Fair Value</t>
        </is>
      </c>
      <c r="B48" s="7" t="n">
        <v>2471</v>
      </c>
      <c r="C48" s="7" t="n">
        <v>2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Dec. 31, 2024 USD ($) Security</t>
        </is>
      </c>
      <c r="C1" s="2" t="inlineStr">
        <is>
          <t>Dec. 31, 2023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6" t="n">
        <v>11</v>
      </c>
      <c r="C3" s="6" t="n">
        <v>9</v>
      </c>
    </row>
    <row r="4">
      <c r="A4" s="4" t="inlineStr">
        <is>
          <t>Debt securities, 12 months or More, number of issues | Security</t>
        </is>
      </c>
      <c r="B4" s="6" t="n">
        <v>274</v>
      </c>
      <c r="C4" s="6" t="n">
        <v>309</v>
      </c>
    </row>
    <row r="5">
      <c r="A5" s="4" t="inlineStr">
        <is>
          <t>Debt securities, number of issues | Security</t>
        </is>
      </c>
      <c r="B5" s="6" t="n">
        <v>285</v>
      </c>
      <c r="C5" s="6" t="n">
        <v>318</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7" t="n">
        <v>3674</v>
      </c>
      <c r="C7" s="7" t="n">
        <v>2943</v>
      </c>
    </row>
    <row r="8">
      <c r="A8" s="4" t="inlineStr">
        <is>
          <t>Debt securities, 12 months or More, fair value</t>
        </is>
      </c>
      <c r="B8" s="6" t="n">
        <v>78084</v>
      </c>
      <c r="C8" s="6" t="n">
        <v>97405</v>
      </c>
    </row>
    <row r="9">
      <c r="A9" s="4" t="inlineStr">
        <is>
          <t>Debt securities, fair value</t>
        </is>
      </c>
      <c r="B9" s="6" t="n">
        <v>81758</v>
      </c>
      <c r="C9" s="6" t="n">
        <v>100348</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6" t="n">
        <v>-43</v>
      </c>
      <c r="C11" s="6" t="n">
        <v>-16</v>
      </c>
    </row>
    <row r="12">
      <c r="A12" s="4" t="inlineStr">
        <is>
          <t>Debt securities, 12 months or More, unrealized losses</t>
        </is>
      </c>
      <c r="B12" s="6" t="n">
        <v>-12208</v>
      </c>
      <c r="C12" s="6" t="n">
        <v>-13291</v>
      </c>
    </row>
    <row r="13">
      <c r="A13" s="4" t="inlineStr">
        <is>
          <t>Debt securities, total unrealized losses</t>
        </is>
      </c>
      <c r="B13" s="7" t="n">
        <v>-12251</v>
      </c>
      <c r="C13" s="7" t="n">
        <v>-13307</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6" t="n">
        <v>5</v>
      </c>
      <c r="C16" s="6" t="n">
        <v>1</v>
      </c>
    </row>
    <row r="17">
      <c r="A17" s="4" t="inlineStr">
        <is>
          <t>Debt securities, 12 months or More, number of issues | Security</t>
        </is>
      </c>
      <c r="B17" s="6" t="n">
        <v>5</v>
      </c>
      <c r="C17" s="6" t="n">
        <v>9</v>
      </c>
    </row>
    <row r="18">
      <c r="A18" s="4" t="inlineStr">
        <is>
          <t>Debt securities, number of issues | Security</t>
        </is>
      </c>
      <c r="B18" s="6" t="n">
        <v>10</v>
      </c>
      <c r="C18" s="6" t="n">
        <v>10</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7" t="n">
        <v>2208</v>
      </c>
      <c r="C20" s="7" t="n">
        <v>649</v>
      </c>
    </row>
    <row r="21">
      <c r="A21" s="4" t="inlineStr">
        <is>
          <t>Debt securities, 12 months or More, fair value</t>
        </is>
      </c>
      <c r="B21" s="6" t="n">
        <v>1657</v>
      </c>
      <c r="C21" s="6" t="n">
        <v>3400</v>
      </c>
    </row>
    <row r="22">
      <c r="A22" s="4" t="inlineStr">
        <is>
          <t>Debt securities, fair value</t>
        </is>
      </c>
      <c r="B22" s="6" t="n">
        <v>3865</v>
      </c>
      <c r="C22" s="6" t="n">
        <v>4049</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6" t="n">
        <v>-13</v>
      </c>
      <c r="C24" s="6" t="n">
        <v>-7</v>
      </c>
    </row>
    <row r="25">
      <c r="A25" s="4" t="inlineStr">
        <is>
          <t>Debt securities, 12 months or More, unrealized losses</t>
        </is>
      </c>
      <c r="B25" s="6" t="n">
        <v>-62</v>
      </c>
      <c r="C25" s="6" t="n">
        <v>-154</v>
      </c>
    </row>
    <row r="26">
      <c r="A26" s="4" t="inlineStr">
        <is>
          <t>Debt securities, total unrealized losses</t>
        </is>
      </c>
      <c r="B26" s="7" t="n">
        <v>-75</v>
      </c>
      <c r="C26" s="7" t="n">
        <v>-161</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6" t="n">
        <v>3</v>
      </c>
      <c r="C29" s="6" t="n">
        <v>3</v>
      </c>
    </row>
    <row r="30">
      <c r="A30" s="4" t="inlineStr">
        <is>
          <t>Debt securities, 12 months or More, number of issues | Security</t>
        </is>
      </c>
      <c r="B30" s="6" t="n">
        <v>104</v>
      </c>
      <c r="C30" s="6" t="n">
        <v>113</v>
      </c>
    </row>
    <row r="31">
      <c r="A31" s="4" t="inlineStr">
        <is>
          <t>Debt securities, number of issues | Security</t>
        </is>
      </c>
      <c r="B31" s="6" t="n">
        <v>107</v>
      </c>
      <c r="C31" s="6" t="n">
        <v>116</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7" t="n">
        <v>1068</v>
      </c>
      <c r="C33" s="7" t="n">
        <v>1193</v>
      </c>
    </row>
    <row r="34">
      <c r="A34" s="4" t="inlineStr">
        <is>
          <t>Debt securities, 12 months or More, fair value</t>
        </is>
      </c>
      <c r="B34" s="6" t="n">
        <v>17055</v>
      </c>
      <c r="C34" s="6" t="n">
        <v>19096</v>
      </c>
    </row>
    <row r="35">
      <c r="A35" s="4" t="inlineStr">
        <is>
          <t>Debt securities, fair value</t>
        </is>
      </c>
      <c r="B35" s="6" t="n">
        <v>18123</v>
      </c>
      <c r="C35" s="6" t="n">
        <v>20289</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6" t="n">
        <v>-23</v>
      </c>
      <c r="C37" s="6" t="n">
        <v>-7</v>
      </c>
    </row>
    <row r="38">
      <c r="A38" s="4" t="inlineStr">
        <is>
          <t>Debt securities, 12 months or More, unrealized losses</t>
        </is>
      </c>
      <c r="B38" s="6" t="n">
        <v>-3787</v>
      </c>
      <c r="C38" s="6" t="n">
        <v>-3803</v>
      </c>
    </row>
    <row r="39">
      <c r="A39" s="4" t="inlineStr">
        <is>
          <t>Debt securities, total unrealized losses</t>
        </is>
      </c>
      <c r="B39" s="7" t="n">
        <v>-3810</v>
      </c>
      <c r="C39" s="7" t="n">
        <v>-3810</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6" t="n">
        <v>1</v>
      </c>
      <c r="C42" s="6" t="n">
        <v>0</v>
      </c>
    </row>
    <row r="43">
      <c r="A43" s="4" t="inlineStr">
        <is>
          <t>Debt securities, 12 months or More, number of issues | Security</t>
        </is>
      </c>
      <c r="B43" s="6" t="n">
        <v>63</v>
      </c>
      <c r="C43" s="6" t="n">
        <v>66</v>
      </c>
    </row>
    <row r="44">
      <c r="A44" s="4" t="inlineStr">
        <is>
          <t>Debt securities, number of issues | Security</t>
        </is>
      </c>
      <c r="B44" s="6" t="n">
        <v>64</v>
      </c>
      <c r="C44" s="6" t="n">
        <v>66</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7" t="n">
        <v>95</v>
      </c>
      <c r="C46" s="7" t="n">
        <v>0</v>
      </c>
    </row>
    <row r="47">
      <c r="A47" s="4" t="inlineStr">
        <is>
          <t>Debt securities, 12 months or More, fair value</t>
        </is>
      </c>
      <c r="B47" s="6" t="n">
        <v>30545</v>
      </c>
      <c r="C47" s="6" t="n">
        <v>30495</v>
      </c>
    </row>
    <row r="48">
      <c r="A48" s="4" t="inlineStr">
        <is>
          <t>Debt securities, fair value</t>
        </is>
      </c>
      <c r="B48" s="6" t="n">
        <v>30640</v>
      </c>
      <c r="C48" s="6" t="n">
        <v>30495</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6" t="n">
        <v>-5</v>
      </c>
      <c r="C50" s="6" t="n">
        <v>0</v>
      </c>
    </row>
    <row r="51">
      <c r="A51" s="4" t="inlineStr">
        <is>
          <t>Debt securities, 12 months or More, unrealized losses</t>
        </is>
      </c>
      <c r="B51" s="6" t="n">
        <v>-2898</v>
      </c>
      <c r="C51" s="6" t="n">
        <v>-3507</v>
      </c>
    </row>
    <row r="52">
      <c r="A52" s="4" t="inlineStr">
        <is>
          <t>Debt securities, total unrealized losses</t>
        </is>
      </c>
      <c r="B52" s="7" t="n">
        <v>-2903</v>
      </c>
      <c r="C52" s="7" t="n">
        <v>-3507</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6" t="n">
        <v>1</v>
      </c>
      <c r="C55" s="6" t="n">
        <v>1</v>
      </c>
    </row>
    <row r="56">
      <c r="A56" s="4" t="inlineStr">
        <is>
          <t>Debt securities, 12 months or More, number of issues | Security</t>
        </is>
      </c>
      <c r="B56" s="6" t="n">
        <v>6</v>
      </c>
      <c r="C56" s="6" t="n">
        <v>21</v>
      </c>
    </row>
    <row r="57">
      <c r="A57" s="4" t="inlineStr">
        <is>
          <t>Debt securities, number of issues | Security</t>
        </is>
      </c>
      <c r="B57" s="6" t="n">
        <v>7</v>
      </c>
      <c r="C57" s="6" t="n">
        <v>22</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7" t="n">
        <v>298</v>
      </c>
      <c r="C59" s="7" t="n">
        <v>1090</v>
      </c>
    </row>
    <row r="60">
      <c r="A60" s="4" t="inlineStr">
        <is>
          <t>Debt securities, 12 months or More, fair value</t>
        </is>
      </c>
      <c r="B60" s="6" t="n">
        <v>5630</v>
      </c>
      <c r="C60" s="6" t="n">
        <v>16270</v>
      </c>
    </row>
    <row r="61">
      <c r="A61" s="4" t="inlineStr">
        <is>
          <t>Debt securities, fair value</t>
        </is>
      </c>
      <c r="B61" s="6" t="n">
        <v>5928</v>
      </c>
      <c r="C61" s="6" t="n">
        <v>17360</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6" t="n">
        <v>-1</v>
      </c>
      <c r="C63" s="6" t="n">
        <v>-1</v>
      </c>
    </row>
    <row r="64">
      <c r="A64" s="4" t="inlineStr">
        <is>
          <t>Debt securities, 12 months or More, unrealized losses</t>
        </is>
      </c>
      <c r="B64" s="6" t="n">
        <v>-82</v>
      </c>
      <c r="C64" s="6" t="n">
        <v>-583</v>
      </c>
    </row>
    <row r="65">
      <c r="A65" s="4" t="inlineStr">
        <is>
          <t>Debt securities, total unrealized losses</t>
        </is>
      </c>
      <c r="B65" s="7" t="n">
        <v>-83</v>
      </c>
      <c r="C65" s="7" t="n">
        <v>-584</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6" t="n">
        <v>1</v>
      </c>
      <c r="C68" s="6" t="n">
        <v>4</v>
      </c>
    </row>
    <row r="69">
      <c r="A69" s="4" t="inlineStr">
        <is>
          <t>Debt securities, 12 months or More, number of issues | Security</t>
        </is>
      </c>
      <c r="B69" s="6" t="n">
        <v>65</v>
      </c>
      <c r="C69" s="6" t="n">
        <v>64</v>
      </c>
    </row>
    <row r="70">
      <c r="A70" s="4" t="inlineStr">
        <is>
          <t>Debt securities, number of issues | Security</t>
        </is>
      </c>
      <c r="B70" s="6" t="n">
        <v>66</v>
      </c>
      <c r="C70" s="6" t="n">
        <v>68</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7" t="n">
        <v>5</v>
      </c>
      <c r="C72" s="7" t="n">
        <v>11</v>
      </c>
    </row>
    <row r="73">
      <c r="A73" s="4" t="inlineStr">
        <is>
          <t>Debt securities, 12 months or More, fair value</t>
        </is>
      </c>
      <c r="B73" s="6" t="n">
        <v>19660</v>
      </c>
      <c r="C73" s="6" t="n">
        <v>22116</v>
      </c>
    </row>
    <row r="74">
      <c r="A74" s="4" t="inlineStr">
        <is>
          <t>Debt securities, fair value</t>
        </is>
      </c>
      <c r="B74" s="6" t="n">
        <v>19665</v>
      </c>
      <c r="C74" s="6" t="n">
        <v>22127</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6" t="n">
        <v>-1</v>
      </c>
      <c r="C76" s="6" t="n">
        <v>-1</v>
      </c>
    </row>
    <row r="77">
      <c r="A77" s="4" t="inlineStr">
        <is>
          <t>Debt securities, 12 months or More, unrealized losses</t>
        </is>
      </c>
      <c r="B77" s="6" t="n">
        <v>-4939</v>
      </c>
      <c r="C77" s="6" t="n">
        <v>-4640</v>
      </c>
    </row>
    <row r="78">
      <c r="A78" s="4" t="inlineStr">
        <is>
          <t>Debt securities, total unrealized losses</t>
        </is>
      </c>
      <c r="B78" s="7" t="n">
        <v>-4940</v>
      </c>
      <c r="C78" s="7" t="n">
        <v>-4641</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6" t="n">
        <v>0</v>
      </c>
      <c r="C81" s="6" t="n">
        <v>0</v>
      </c>
    </row>
    <row r="82">
      <c r="A82" s="4" t="inlineStr">
        <is>
          <t>Debt securities, 12 months or More, number of issues | Security</t>
        </is>
      </c>
      <c r="B82" s="6" t="n">
        <v>2</v>
      </c>
      <c r="C82" s="6" t="n">
        <v>4</v>
      </c>
    </row>
    <row r="83">
      <c r="A83" s="4" t="inlineStr">
        <is>
          <t>Debt securities, number of issues | Security</t>
        </is>
      </c>
      <c r="B83" s="6" t="n">
        <v>2</v>
      </c>
      <c r="C83" s="6" t="n">
        <v>4</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7" t="n">
        <v>0</v>
      </c>
      <c r="C85" s="7" t="n">
        <v>0</v>
      </c>
    </row>
    <row r="86">
      <c r="A86" s="4" t="inlineStr">
        <is>
          <t>Debt securities, 12 months or More, fair value</t>
        </is>
      </c>
      <c r="B86" s="6" t="n">
        <v>1066</v>
      </c>
      <c r="C86" s="6" t="n">
        <v>3225</v>
      </c>
    </row>
    <row r="87">
      <c r="A87" s="4" t="inlineStr">
        <is>
          <t>Debt securities, fair value</t>
        </is>
      </c>
      <c r="B87" s="6" t="n">
        <v>1066</v>
      </c>
      <c r="C87" s="6" t="n">
        <v>3225</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6" t="n">
        <v>0</v>
      </c>
      <c r="C89" s="6" t="n">
        <v>0</v>
      </c>
    </row>
    <row r="90">
      <c r="A90" s="4" t="inlineStr">
        <is>
          <t>Debt securities, 12 months or More, unrealized losses</t>
        </is>
      </c>
      <c r="B90" s="6" t="n">
        <v>-69</v>
      </c>
      <c r="C90" s="6" t="n">
        <v>-160</v>
      </c>
    </row>
    <row r="91">
      <c r="A91" s="4" t="inlineStr">
        <is>
          <t>Debt securities, total unrealized losses</t>
        </is>
      </c>
      <c r="B91" s="7" t="n">
        <v>-69</v>
      </c>
      <c r="C91" s="7" t="n">
        <v>-160</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6" t="n">
        <v>0</v>
      </c>
      <c r="C94" s="6" t="n">
        <v>0</v>
      </c>
    </row>
    <row r="95">
      <c r="A95" s="4" t="inlineStr">
        <is>
          <t>Debt securities, 12 months or More, number of issues | Security</t>
        </is>
      </c>
      <c r="B95" s="6" t="n">
        <v>29</v>
      </c>
      <c r="C95" s="6" t="n">
        <v>32</v>
      </c>
    </row>
    <row r="96">
      <c r="A96" s="4" t="inlineStr">
        <is>
          <t>Debt securities, number of issues | Security</t>
        </is>
      </c>
      <c r="B96" s="6" t="n">
        <v>29</v>
      </c>
      <c r="C96" s="6" t="n">
        <v>32</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7" t="n">
        <v>0</v>
      </c>
      <c r="C98" s="7" t="n">
        <v>0</v>
      </c>
    </row>
    <row r="99">
      <c r="A99" s="4" t="inlineStr">
        <is>
          <t>Debt securities, 12 months or More, fair value</t>
        </is>
      </c>
      <c r="B99" s="6" t="n">
        <v>2471</v>
      </c>
      <c r="C99" s="6" t="n">
        <v>2803</v>
      </c>
    </row>
    <row r="100">
      <c r="A100" s="4" t="inlineStr">
        <is>
          <t>Debt securities, fair value</t>
        </is>
      </c>
      <c r="B100" s="6" t="n">
        <v>2471</v>
      </c>
      <c r="C100" s="6" t="n">
        <v>2803</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6" t="n">
        <v>0</v>
      </c>
      <c r="C102" s="6" t="n">
        <v>0</v>
      </c>
    </row>
    <row r="103">
      <c r="A103" s="4" t="inlineStr">
        <is>
          <t>Debt securities, 12 months or More, unrealized losses</t>
        </is>
      </c>
      <c r="B103" s="6" t="n">
        <v>-371</v>
      </c>
      <c r="C103" s="6" t="n">
        <v>-444</v>
      </c>
    </row>
    <row r="104">
      <c r="A104" s="4" t="inlineStr">
        <is>
          <t>Debt securities, total unrealized losses</t>
        </is>
      </c>
      <c r="B104" s="7" t="n">
        <v>-371</v>
      </c>
      <c r="C104" s="7" t="n">
        <v>-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4</t>
        </is>
      </c>
      <c r="C2" s="2" t="inlineStr">
        <is>
          <t>Dec. 31, 2023</t>
        </is>
      </c>
    </row>
    <row r="3">
      <c r="A3" s="3" t="inlineStr">
        <is>
          <t>Net Investment Income [Line Items]</t>
        </is>
      </c>
      <c r="B3" s="4" t="inlineStr">
        <is>
          <t xml:space="preserve"> </t>
        </is>
      </c>
      <c r="C3" s="4" t="inlineStr">
        <is>
          <t xml:space="preserve"> </t>
        </is>
      </c>
    </row>
    <row r="4">
      <c r="A4" s="4" t="inlineStr">
        <is>
          <t>Investment income</t>
        </is>
      </c>
      <c r="B4" s="7" t="n">
        <v>5986</v>
      </c>
      <c r="C4" s="7" t="n">
        <v>5681</v>
      </c>
    </row>
    <row r="5">
      <c r="A5" s="4" t="inlineStr">
        <is>
          <t>Investment expenses</t>
        </is>
      </c>
      <c r="B5" s="6" t="n">
        <v>-223</v>
      </c>
      <c r="C5" s="6" t="n">
        <v>-234</v>
      </c>
    </row>
    <row r="6">
      <c r="A6" s="4" t="inlineStr">
        <is>
          <t>Net investment income</t>
        </is>
      </c>
      <c r="B6" s="6" t="n">
        <v>5763</v>
      </c>
      <c r="C6" s="6" t="n">
        <v>5447</v>
      </c>
    </row>
    <row r="7">
      <c r="A7" s="4" t="inlineStr">
        <is>
          <t>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6" t="n">
        <v>4450</v>
      </c>
      <c r="C9" s="6" t="n">
        <v>4121</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6" t="n">
        <v>31</v>
      </c>
      <c r="C12" s="6" t="n">
        <v>36</v>
      </c>
    </row>
    <row r="13">
      <c r="A13" s="4" t="inlineStr">
        <is>
          <t>Cash, cash equivalents and short-term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7" t="n">
        <v>1505</v>
      </c>
      <c r="C15" s="7" t="n">
        <v>15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Realized Gains and Losses (Details) - USD ($) $ in Thousands</t>
        </is>
      </c>
      <c r="B1" s="2" t="inlineStr">
        <is>
          <t>12 Months Ended</t>
        </is>
      </c>
    </row>
    <row r="2">
      <c r="B2" s="2" t="inlineStr">
        <is>
          <t>Dec. 31, 2024</t>
        </is>
      </c>
      <c r="C2" s="2" t="inlineStr">
        <is>
          <t>Dec. 31, 2023</t>
        </is>
      </c>
    </row>
    <row r="3">
      <c r="A3" s="3" t="inlineStr">
        <is>
          <t>Debt securities:</t>
        </is>
      </c>
      <c r="B3" s="4" t="inlineStr">
        <is>
          <t xml:space="preserve"> </t>
        </is>
      </c>
      <c r="C3" s="4" t="inlineStr">
        <is>
          <t xml:space="preserve"> </t>
        </is>
      </c>
    </row>
    <row r="4">
      <c r="A4" s="4" t="inlineStr">
        <is>
          <t>Gross realized gains</t>
        </is>
      </c>
      <c r="B4" s="7" t="n">
        <v>10</v>
      </c>
      <c r="C4" s="7" t="n">
        <v>0</v>
      </c>
    </row>
    <row r="5">
      <c r="A5" s="4" t="inlineStr">
        <is>
          <t>Gross realized losses</t>
        </is>
      </c>
      <c r="B5" s="6" t="n">
        <v>-17</v>
      </c>
      <c r="C5" s="6" t="n">
        <v>-20</v>
      </c>
    </row>
    <row r="6">
      <c r="A6" s="4" t="inlineStr">
        <is>
          <t>Total debt securities</t>
        </is>
      </c>
      <c r="B6" s="6" t="n">
        <v>-7</v>
      </c>
      <c r="C6" s="6" t="n">
        <v>-20</v>
      </c>
    </row>
    <row r="7">
      <c r="A7" s="3" t="inlineStr">
        <is>
          <t>Equity securities:</t>
        </is>
      </c>
      <c r="B7" s="4" t="inlineStr">
        <is>
          <t xml:space="preserve"> </t>
        </is>
      </c>
      <c r="C7" s="4" t="inlineStr">
        <is>
          <t xml:space="preserve"> </t>
        </is>
      </c>
    </row>
    <row r="8">
      <c r="A8" s="4" t="inlineStr">
        <is>
          <t>Gross realized gains</t>
        </is>
      </c>
      <c r="B8" s="6" t="n">
        <v>0</v>
      </c>
      <c r="C8" s="6" t="n">
        <v>0</v>
      </c>
    </row>
    <row r="9">
      <c r="A9" s="4" t="inlineStr">
        <is>
          <t>Gross realized losses</t>
        </is>
      </c>
      <c r="B9" s="6" t="n">
        <v>-118</v>
      </c>
      <c r="C9" s="6" t="n">
        <v>0</v>
      </c>
    </row>
    <row r="10">
      <c r="A10" s="4" t="inlineStr">
        <is>
          <t>Total equity securities</t>
        </is>
      </c>
      <c r="B10" s="6" t="n">
        <v>-118</v>
      </c>
      <c r="C10" s="6" t="n">
        <v>0</v>
      </c>
    </row>
    <row r="11">
      <c r="A11" s="4" t="inlineStr">
        <is>
          <t>Total net realized investment gains</t>
        </is>
      </c>
      <c r="B11" s="7" t="n">
        <v>-125</v>
      </c>
      <c r="C11" s="7" t="n">
        <v>-2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Gross unrealized gain (loss) on available for sale securities</t>
        </is>
      </c>
      <c r="B4" s="7" t="n">
        <v>12300000</v>
      </c>
      <c r="C4" s="7" t="n">
        <v>13300000</v>
      </c>
    </row>
    <row r="5">
      <c r="A5" s="4" t="inlineStr">
        <is>
          <t>Proceeds from sale of available-for-sale debt securities</t>
        </is>
      </c>
      <c r="B5" s="6" t="n">
        <v>1900000</v>
      </c>
      <c r="C5" s="6" t="n">
        <v>11900000</v>
      </c>
    </row>
    <row r="6">
      <c r="A6" s="4" t="inlineStr">
        <is>
          <t>Gross realized gains from sales of available-for-sale debt securities</t>
        </is>
      </c>
      <c r="B6" s="6" t="n">
        <v>10000</v>
      </c>
      <c r="C6" s="6" t="n">
        <v>0</v>
      </c>
    </row>
    <row r="7">
      <c r="A7" s="4" t="inlineStr">
        <is>
          <t>Gross realized losses from sales of available-for-sale debt securities</t>
        </is>
      </c>
      <c r="B7" s="6" t="n">
        <v>17000</v>
      </c>
      <c r="C7" s="6" t="n">
        <v>18000</v>
      </c>
    </row>
    <row r="8">
      <c r="A8" s="4" t="inlineStr">
        <is>
          <t>Gross unrealized gains</t>
        </is>
      </c>
      <c r="B8" s="6" t="n">
        <v>350000</v>
      </c>
      <c r="C8" s="6" t="n">
        <v>505000</v>
      </c>
    </row>
    <row r="9">
      <c r="A9" s="4" t="inlineStr">
        <is>
          <t>Gross unrealized losses</t>
        </is>
      </c>
      <c r="B9" s="6" t="n">
        <v>584000</v>
      </c>
      <c r="C9" s="6" t="n">
        <v>535000</v>
      </c>
    </row>
    <row r="10">
      <c r="A10" s="4" t="inlineStr">
        <is>
          <t>Amount payable for securities purchased</t>
        </is>
      </c>
      <c r="B10" s="6" t="n">
        <v>0</v>
      </c>
      <c r="C10" s="6" t="n">
        <v>0</v>
      </c>
    </row>
    <row r="11">
      <c r="A11" s="4" t="inlineStr">
        <is>
          <t>Amount receivable for securities sold</t>
        </is>
      </c>
      <c r="B11" s="6" t="n">
        <v>0</v>
      </c>
      <c r="C11" s="6" t="n">
        <v>0</v>
      </c>
    </row>
    <row r="12">
      <c r="A12" s="4" t="inlineStr">
        <is>
          <t>Proceeds from sales of short-term investments</t>
        </is>
      </c>
      <c r="B12" s="6" t="n">
        <v>124700000</v>
      </c>
      <c r="C12" s="6" t="n">
        <v>129400000</v>
      </c>
    </row>
    <row r="13">
      <c r="A13" s="4" t="inlineStr">
        <is>
          <t>Purchases of short-term investments</t>
        </is>
      </c>
      <c r="B13" s="6" t="n">
        <v>188400000</v>
      </c>
      <c r="C13" s="6" t="n">
        <v>212600000</v>
      </c>
    </row>
    <row r="14">
      <c r="A14" s="4" t="inlineStr">
        <is>
          <t>Other than temporary impairments losses, investments</t>
        </is>
      </c>
      <c r="B14" s="6" t="n">
        <v>0</v>
      </c>
      <c r="C14" s="4" t="inlineStr">
        <is>
          <t xml:space="preserve"> </t>
        </is>
      </c>
    </row>
    <row r="15">
      <c r="A15" s="4" t="inlineStr">
        <is>
          <t>Investments</t>
        </is>
      </c>
      <c r="B15" s="6" t="n">
        <v>250000</v>
      </c>
      <c r="C15" s="6" t="n">
        <v>1400000</v>
      </c>
    </row>
    <row r="16">
      <c r="A16" s="4" t="inlineStr">
        <is>
          <t>Deposits held in trust accounts</t>
        </is>
      </c>
      <c r="B16" s="6" t="n">
        <v>8300000</v>
      </c>
      <c r="C16" s="6" t="n">
        <v>8200000</v>
      </c>
    </row>
    <row r="17">
      <c r="A17" s="4" t="inlineStr">
        <is>
          <t>Deposits, held in trust for collateral requirements</t>
        </is>
      </c>
      <c r="B17" s="6" t="n">
        <v>108400000</v>
      </c>
      <c r="C17" s="7" t="n">
        <v>123500000</v>
      </c>
    </row>
    <row r="18">
      <c r="A18" s="4" t="inlineStr">
        <is>
          <t>Collateral of gross unearned premiums and gross loss reserves</t>
        </is>
      </c>
      <c r="B18" s="6" t="n">
        <v>107600000</v>
      </c>
      <c r="C18" s="4" t="inlineStr">
        <is>
          <t xml:space="preserve"> </t>
        </is>
      </c>
    </row>
    <row r="19">
      <c r="A19" s="4" t="inlineStr">
        <is>
          <t>Unearned premiums run off</t>
        </is>
      </c>
      <c r="B19" s="7" t="n">
        <v>0</v>
      </c>
      <c r="C1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3" customWidth="1" min="2" max="2"/>
    <col width="33" customWidth="1" min="3" max="3"/>
    <col width="57" customWidth="1" min="4" max="4"/>
    <col width="21" customWidth="1" min="5" max="5"/>
    <col width="40" customWidth="1" min="6" max="6"/>
    <col width="46" customWidth="1" min="7" max="7"/>
  </cols>
  <sheetData>
    <row r="1">
      <c r="A1" s="1" t="inlineStr">
        <is>
          <t>Consolidated Statement of Changes in Shareholders' Equity - USD ($)</t>
        </is>
      </c>
      <c r="B1" s="2" t="inlineStr">
        <is>
          <t>Total</t>
        </is>
      </c>
      <c r="C1" s="2" t="inlineStr">
        <is>
          <t>No Par, Series A Preferred Stock</t>
        </is>
      </c>
      <c r="D1" s="2" t="inlineStr">
        <is>
          <t>No Par, Preferred Stock No Par, Series A Preferred Stock</t>
        </is>
      </c>
      <c r="E1" s="2" t="inlineStr">
        <is>
          <t>No Par, Common Stock</t>
        </is>
      </c>
      <c r="F1" s="2" t="inlineStr">
        <is>
          <t>Retained Earnings (Accumulated deficit)</t>
        </is>
      </c>
      <c r="G1" s="2" t="inlineStr">
        <is>
          <t>Accumulated Other Comprehensive Income (Loss)</t>
        </is>
      </c>
    </row>
    <row r="2">
      <c r="A2" s="4" t="inlineStr">
        <is>
          <t>Balance at beginning of period at Dec. 31, 2022</t>
        </is>
      </c>
      <c r="B2" s="7" t="n">
        <v>18950000</v>
      </c>
      <c r="C2" s="4" t="inlineStr">
        <is>
          <t xml:space="preserve"> </t>
        </is>
      </c>
      <c r="D2" s="4" t="inlineStr">
        <is>
          <t xml:space="preserve"> </t>
        </is>
      </c>
      <c r="E2" s="7" t="n">
        <v>97913000</v>
      </c>
      <c r="F2" s="7" t="n">
        <v>-60760000</v>
      </c>
      <c r="G2" s="7" t="n">
        <v>-18203000</v>
      </c>
    </row>
    <row r="3">
      <c r="A3" s="4" t="inlineStr">
        <is>
          <t>Balance at beginning of period (in shares) at Dec. 31, 2022</t>
        </is>
      </c>
      <c r="B3" s="4" t="inlineStr">
        <is>
          <t xml:space="preserve"> </t>
        </is>
      </c>
      <c r="C3" s="4" t="inlineStr">
        <is>
          <t xml:space="preserve"> </t>
        </is>
      </c>
      <c r="D3" s="4" t="inlineStr">
        <is>
          <t xml:space="preserve"> </t>
        </is>
      </c>
      <c r="E3" s="6" t="n">
        <v>12215849</v>
      </c>
      <c r="F3" s="4" t="inlineStr">
        <is>
          <t xml:space="preserve"> </t>
        </is>
      </c>
      <c r="G3" s="4" t="inlineStr">
        <is>
          <t xml:space="preserve"> </t>
        </is>
      </c>
    </row>
    <row r="4">
      <c r="A4" s="4" t="inlineStr">
        <is>
          <t>Net income (loss)</t>
        </is>
      </c>
      <c r="B4" s="6" t="n">
        <v>-25904000</v>
      </c>
      <c r="C4" s="4" t="inlineStr">
        <is>
          <t xml:space="preserve"> </t>
        </is>
      </c>
      <c r="D4" s="4" t="inlineStr">
        <is>
          <t xml:space="preserve"> </t>
        </is>
      </c>
      <c r="E4" s="4" t="inlineStr">
        <is>
          <t xml:space="preserve"> </t>
        </is>
      </c>
      <c r="F4" s="6" t="n">
        <v>-25904000</v>
      </c>
      <c r="G4" s="4" t="inlineStr">
        <is>
          <t xml:space="preserve"> </t>
        </is>
      </c>
    </row>
    <row r="5">
      <c r="A5" s="4" t="inlineStr">
        <is>
          <t>Issuance of shares</t>
        </is>
      </c>
      <c r="B5" s="6" t="n">
        <v>6000000</v>
      </c>
      <c r="C5" s="4" t="inlineStr">
        <is>
          <t xml:space="preserve"> </t>
        </is>
      </c>
      <c r="D5" s="7" t="n">
        <v>6000000</v>
      </c>
      <c r="E5" s="4" t="inlineStr">
        <is>
          <t xml:space="preserve"> </t>
        </is>
      </c>
      <c r="F5" s="4" t="inlineStr">
        <is>
          <t xml:space="preserve"> </t>
        </is>
      </c>
      <c r="G5" s="4" t="inlineStr">
        <is>
          <t xml:space="preserve"> </t>
        </is>
      </c>
    </row>
    <row r="6">
      <c r="A6" s="4" t="inlineStr">
        <is>
          <t>Issuance of shares (in shares)</t>
        </is>
      </c>
      <c r="B6" s="4" t="inlineStr">
        <is>
          <t xml:space="preserve"> </t>
        </is>
      </c>
      <c r="C6" s="4" t="inlineStr">
        <is>
          <t xml:space="preserve"> </t>
        </is>
      </c>
      <c r="D6" s="6" t="n">
        <v>1000</v>
      </c>
      <c r="E6" s="4" t="inlineStr">
        <is>
          <t xml:space="preserve"> </t>
        </is>
      </c>
      <c r="F6" s="4" t="inlineStr">
        <is>
          <t xml:space="preserve"> </t>
        </is>
      </c>
      <c r="G6" s="4" t="inlineStr">
        <is>
          <t xml:space="preserve"> </t>
        </is>
      </c>
    </row>
    <row r="7">
      <c r="A7" s="4" t="inlineStr">
        <is>
          <t>Repurchase of common stock</t>
        </is>
      </c>
      <c r="B7" s="6" t="n">
        <v>-3000</v>
      </c>
      <c r="C7" s="4" t="inlineStr">
        <is>
          <t xml:space="preserve"> </t>
        </is>
      </c>
      <c r="D7" s="4" t="inlineStr">
        <is>
          <t xml:space="preserve"> </t>
        </is>
      </c>
      <c r="E7" s="7" t="n">
        <v>-3000</v>
      </c>
      <c r="F7" s="4" t="inlineStr">
        <is>
          <t xml:space="preserve"> </t>
        </is>
      </c>
      <c r="G7" s="4" t="inlineStr">
        <is>
          <t xml:space="preserve"> </t>
        </is>
      </c>
    </row>
    <row r="8">
      <c r="A8" s="4" t="inlineStr">
        <is>
          <t>Repurchase of common stock (in shares)</t>
        </is>
      </c>
      <c r="B8" s="4" t="inlineStr">
        <is>
          <t xml:space="preserve"> </t>
        </is>
      </c>
      <c r="C8" s="4" t="inlineStr">
        <is>
          <t xml:space="preserve"> </t>
        </is>
      </c>
      <c r="D8" s="4" t="inlineStr">
        <is>
          <t xml:space="preserve"> </t>
        </is>
      </c>
      <c r="E8" s="6" t="n">
        <v>-1968</v>
      </c>
      <c r="F8" s="4" t="inlineStr">
        <is>
          <t xml:space="preserve"> </t>
        </is>
      </c>
      <c r="G8" s="4" t="inlineStr">
        <is>
          <t xml:space="preserve"> </t>
        </is>
      </c>
    </row>
    <row r="9">
      <c r="A9" s="4" t="inlineStr">
        <is>
          <t>Dividends on Series A preferred stock</t>
        </is>
      </c>
      <c r="B9" s="6" t="n">
        <v>-19000</v>
      </c>
      <c r="C9" s="7" t="n">
        <v>-19000</v>
      </c>
      <c r="D9" s="4" t="inlineStr">
        <is>
          <t xml:space="preserve"> </t>
        </is>
      </c>
      <c r="E9" s="4" t="inlineStr">
        <is>
          <t xml:space="preserve"> </t>
        </is>
      </c>
      <c r="F9" s="6" t="n">
        <v>-19000</v>
      </c>
      <c r="G9" s="4" t="inlineStr">
        <is>
          <t xml:space="preserve"> </t>
        </is>
      </c>
    </row>
    <row r="10">
      <c r="A10" s="4" t="inlineStr">
        <is>
          <t>Stock-based compensation expense</t>
        </is>
      </c>
      <c r="B10" s="6" t="n">
        <v>190000</v>
      </c>
      <c r="C10" s="4" t="inlineStr">
        <is>
          <t xml:space="preserve"> </t>
        </is>
      </c>
      <c r="D10" s="4" t="inlineStr">
        <is>
          <t xml:space="preserve"> </t>
        </is>
      </c>
      <c r="E10" s="7" t="n">
        <v>190000</v>
      </c>
      <c r="F10" s="4" t="inlineStr">
        <is>
          <t xml:space="preserve"> </t>
        </is>
      </c>
      <c r="G10" s="4" t="inlineStr">
        <is>
          <t xml:space="preserve"> </t>
        </is>
      </c>
    </row>
    <row r="11">
      <c r="A11" s="4" t="inlineStr">
        <is>
          <t>Stock-based compensation expense, Shares</t>
        </is>
      </c>
      <c r="B11" s="4" t="inlineStr">
        <is>
          <t xml:space="preserve"> </t>
        </is>
      </c>
      <c r="C11" s="4" t="inlineStr">
        <is>
          <t xml:space="preserve"> </t>
        </is>
      </c>
      <c r="D11" s="4" t="inlineStr">
        <is>
          <t xml:space="preserve"> </t>
        </is>
      </c>
      <c r="E11" s="6" t="n">
        <v>9000</v>
      </c>
      <c r="F11" s="4" t="inlineStr">
        <is>
          <t xml:space="preserve"> </t>
        </is>
      </c>
      <c r="G11" s="4" t="inlineStr">
        <is>
          <t xml:space="preserve"> </t>
        </is>
      </c>
    </row>
    <row r="12">
      <c r="A12" s="4" t="inlineStr">
        <is>
          <t>Other comprehensive income (loss)</t>
        </is>
      </c>
      <c r="B12" s="6" t="n">
        <v>3675000</v>
      </c>
      <c r="C12" s="4" t="inlineStr">
        <is>
          <t xml:space="preserve"> </t>
        </is>
      </c>
      <c r="D12" s="4" t="inlineStr">
        <is>
          <t xml:space="preserve"> </t>
        </is>
      </c>
      <c r="E12" s="4" t="inlineStr">
        <is>
          <t xml:space="preserve"> </t>
        </is>
      </c>
      <c r="F12" s="4" t="inlineStr">
        <is>
          <t xml:space="preserve"> </t>
        </is>
      </c>
      <c r="G12" s="6" t="n">
        <v>3675000</v>
      </c>
    </row>
    <row r="13">
      <c r="A13" s="4" t="inlineStr">
        <is>
          <t>Balance at end of period at Dec. 31, 2023</t>
        </is>
      </c>
      <c r="B13" s="6" t="n">
        <v>2889000</v>
      </c>
      <c r="C13" s="4" t="inlineStr">
        <is>
          <t xml:space="preserve"> </t>
        </is>
      </c>
      <c r="D13" s="7" t="n">
        <v>6000000</v>
      </c>
      <c r="E13" s="7" t="n">
        <v>98100000</v>
      </c>
      <c r="F13" s="6" t="n">
        <v>-86683000</v>
      </c>
      <c r="G13" s="6" t="n">
        <v>-14528000</v>
      </c>
    </row>
    <row r="14">
      <c r="A14" s="4" t="inlineStr">
        <is>
          <t>Balance at end of period (in shares) at Dec. 31, 2023</t>
        </is>
      </c>
      <c r="B14" s="4" t="inlineStr">
        <is>
          <t xml:space="preserve"> </t>
        </is>
      </c>
      <c r="C14" s="4" t="inlineStr">
        <is>
          <t xml:space="preserve"> </t>
        </is>
      </c>
      <c r="D14" s="6" t="n">
        <v>1000</v>
      </c>
      <c r="E14" s="6" t="n">
        <v>12222881</v>
      </c>
      <c r="F14" s="4" t="inlineStr">
        <is>
          <t xml:space="preserve"> </t>
        </is>
      </c>
      <c r="G14" s="4" t="inlineStr">
        <is>
          <t xml:space="preserve"> </t>
        </is>
      </c>
    </row>
    <row r="15">
      <c r="A15" s="4" t="inlineStr">
        <is>
          <t>Net income (loss)</t>
        </is>
      </c>
      <c r="B15" s="6" t="n">
        <v>24347000</v>
      </c>
      <c r="C15" s="4" t="inlineStr">
        <is>
          <t xml:space="preserve"> </t>
        </is>
      </c>
      <c r="D15" s="4" t="inlineStr">
        <is>
          <t xml:space="preserve"> </t>
        </is>
      </c>
      <c r="E15" s="4" t="inlineStr">
        <is>
          <t xml:space="preserve"> </t>
        </is>
      </c>
      <c r="F15" s="6" t="n">
        <v>24347000</v>
      </c>
      <c r="G15" s="4" t="inlineStr">
        <is>
          <t xml:space="preserve"> </t>
        </is>
      </c>
    </row>
    <row r="16">
      <c r="A16" s="4" t="inlineStr">
        <is>
          <t>Dividends on Series A preferred stock</t>
        </is>
      </c>
      <c r="B16" s="6" t="n">
        <v>-420000</v>
      </c>
      <c r="C16" s="6" t="n">
        <v>-420000</v>
      </c>
      <c r="D16" s="4" t="inlineStr">
        <is>
          <t xml:space="preserve"> </t>
        </is>
      </c>
      <c r="E16" s="4" t="inlineStr">
        <is>
          <t xml:space="preserve"> </t>
        </is>
      </c>
      <c r="F16" s="6" t="n">
        <v>-420000</v>
      </c>
      <c r="G16" s="4" t="inlineStr">
        <is>
          <t xml:space="preserve"> </t>
        </is>
      </c>
    </row>
    <row r="17">
      <c r="A17" s="4" t="inlineStr">
        <is>
          <t>Stock-based compensation expense</t>
        </is>
      </c>
      <c r="B17" s="6" t="n">
        <v>78000</v>
      </c>
      <c r="C17" s="4" t="inlineStr">
        <is>
          <t xml:space="preserve"> </t>
        </is>
      </c>
      <c r="D17" s="4" t="inlineStr">
        <is>
          <t xml:space="preserve"> </t>
        </is>
      </c>
      <c r="E17" s="7" t="n">
        <v>78000</v>
      </c>
      <c r="F17" s="4" t="inlineStr">
        <is>
          <t xml:space="preserve"> </t>
        </is>
      </c>
      <c r="G17" s="4" t="inlineStr">
        <is>
          <t xml:space="preserve"> </t>
        </is>
      </c>
    </row>
    <row r="18">
      <c r="A18" s="4" t="inlineStr">
        <is>
          <t>Redemption premium on Series A Preferred Stock</t>
        </is>
      </c>
      <c r="B18" s="6" t="n">
        <v>-397000</v>
      </c>
      <c r="C18" s="7" t="n">
        <v>-397000</v>
      </c>
      <c r="D18" s="4" t="inlineStr">
        <is>
          <t xml:space="preserve"> </t>
        </is>
      </c>
      <c r="E18" s="4" t="inlineStr">
        <is>
          <t xml:space="preserve"> </t>
        </is>
      </c>
      <c r="F18" s="6" t="n">
        <v>-397000</v>
      </c>
      <c r="G18" s="4" t="inlineStr">
        <is>
          <t xml:space="preserve"> </t>
        </is>
      </c>
    </row>
    <row r="19">
      <c r="A19" s="4" t="inlineStr">
        <is>
          <t>Redemption of Series A preferred stock</t>
        </is>
      </c>
      <c r="B19" s="6" t="n">
        <v>-6000000</v>
      </c>
      <c r="C19" s="4" t="inlineStr">
        <is>
          <t xml:space="preserve"> </t>
        </is>
      </c>
      <c r="D19" s="7" t="n">
        <v>-6000000</v>
      </c>
      <c r="E19" s="4" t="inlineStr">
        <is>
          <t xml:space="preserve"> </t>
        </is>
      </c>
      <c r="F19" s="4" t="inlineStr">
        <is>
          <t xml:space="preserve"> </t>
        </is>
      </c>
      <c r="G19" s="4" t="inlineStr">
        <is>
          <t xml:space="preserve"> </t>
        </is>
      </c>
    </row>
    <row r="20">
      <c r="A20" s="4" t="inlineStr">
        <is>
          <t>Redemption of Series A preferred stock, shares</t>
        </is>
      </c>
      <c r="B20" s="4" t="inlineStr">
        <is>
          <t xml:space="preserve"> </t>
        </is>
      </c>
      <c r="C20" s="4" t="inlineStr">
        <is>
          <t xml:space="preserve"> </t>
        </is>
      </c>
      <c r="D20" s="6" t="n">
        <v>-1000</v>
      </c>
      <c r="E20" s="4" t="inlineStr">
        <is>
          <t xml:space="preserve"> </t>
        </is>
      </c>
      <c r="F20" s="4" t="inlineStr">
        <is>
          <t xml:space="preserve"> </t>
        </is>
      </c>
      <c r="G20" s="4" t="inlineStr">
        <is>
          <t xml:space="preserve"> </t>
        </is>
      </c>
    </row>
    <row r="21">
      <c r="A21" s="4" t="inlineStr">
        <is>
          <t>Other comprehensive income (loss)</t>
        </is>
      </c>
      <c r="B21" s="6" t="n">
        <v>1028000</v>
      </c>
      <c r="C21" s="4" t="inlineStr">
        <is>
          <t xml:space="preserve"> </t>
        </is>
      </c>
      <c r="D21" s="4" t="inlineStr">
        <is>
          <t xml:space="preserve"> </t>
        </is>
      </c>
      <c r="E21" s="4" t="inlineStr">
        <is>
          <t xml:space="preserve"> </t>
        </is>
      </c>
      <c r="F21" s="4" t="inlineStr">
        <is>
          <t xml:space="preserve"> </t>
        </is>
      </c>
      <c r="G21" s="6" t="n">
        <v>1028000</v>
      </c>
    </row>
    <row r="22">
      <c r="A22" s="4" t="inlineStr">
        <is>
          <t>Balance at end of period at Dec. 31, 2024</t>
        </is>
      </c>
      <c r="B22" s="7" t="n">
        <v>21525000</v>
      </c>
      <c r="C22" s="4" t="inlineStr">
        <is>
          <t xml:space="preserve"> </t>
        </is>
      </c>
      <c r="D22" s="4" t="inlineStr">
        <is>
          <t xml:space="preserve"> </t>
        </is>
      </c>
      <c r="E22" s="7" t="n">
        <v>98178000</v>
      </c>
      <c r="F22" s="7" t="n">
        <v>-63153000</v>
      </c>
      <c r="G22" s="7" t="n">
        <v>-13500000</v>
      </c>
    </row>
    <row r="23">
      <c r="A23" s="4" t="inlineStr">
        <is>
          <t>Balance at end of period (in shares) at Dec. 31, 2024</t>
        </is>
      </c>
      <c r="B23" s="4" t="inlineStr">
        <is>
          <t xml:space="preserve"> </t>
        </is>
      </c>
      <c r="C23" s="4" t="inlineStr">
        <is>
          <t xml:space="preserve"> </t>
        </is>
      </c>
      <c r="D23" s="4" t="inlineStr">
        <is>
          <t xml:space="preserve"> </t>
        </is>
      </c>
      <c r="E23" s="6" t="n">
        <v>12222881</v>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3123</v>
      </c>
      <c r="C3" s="4" t="inlineStr">
        <is>
          <t xml:space="preserve"> </t>
        </is>
      </c>
    </row>
    <row r="4">
      <c r="A4" s="4" t="inlineStr">
        <is>
          <t>Due after one year through five years</t>
        </is>
      </c>
      <c r="B4" s="6" t="n">
        <v>31279</v>
      </c>
      <c r="C4" s="4" t="inlineStr">
        <is>
          <t xml:space="preserve"> </t>
        </is>
      </c>
    </row>
    <row r="5">
      <c r="A5" s="4" t="inlineStr">
        <is>
          <t>Due after five years through ten years</t>
        </is>
      </c>
      <c r="B5" s="6" t="n">
        <v>15600</v>
      </c>
      <c r="C5" s="4" t="inlineStr">
        <is>
          <t xml:space="preserve"> </t>
        </is>
      </c>
    </row>
    <row r="6">
      <c r="A6" s="4" t="inlineStr">
        <is>
          <t>Due after ten years</t>
        </is>
      </c>
      <c r="B6" s="6" t="n">
        <v>10047</v>
      </c>
      <c r="C6" s="4" t="inlineStr">
        <is>
          <t xml:space="preserve"> </t>
        </is>
      </c>
    </row>
    <row r="7">
      <c r="A7" s="4" t="inlineStr">
        <is>
          <t>Securities with contractual maturities</t>
        </is>
      </c>
      <c r="B7" s="6" t="n">
        <v>60049</v>
      </c>
      <c r="C7" s="4" t="inlineStr">
        <is>
          <t xml:space="preserve"> </t>
        </is>
      </c>
    </row>
    <row r="8">
      <c r="A8" s="4" t="inlineStr">
        <is>
          <t>Total debt securities</t>
        </is>
      </c>
      <c r="B8" s="6" t="n">
        <v>117827</v>
      </c>
      <c r="C8" s="7" t="n">
        <v>135370</v>
      </c>
    </row>
    <row r="9">
      <c r="A9" s="3" t="inlineStr">
        <is>
          <t>Estimated Fair Value</t>
        </is>
      </c>
      <c r="B9" s="4" t="inlineStr">
        <is>
          <t xml:space="preserve"> </t>
        </is>
      </c>
      <c r="C9" s="4" t="inlineStr">
        <is>
          <t xml:space="preserve"> </t>
        </is>
      </c>
    </row>
    <row r="10">
      <c r="A10" s="4" t="inlineStr">
        <is>
          <t>Due in one year or less</t>
        </is>
      </c>
      <c r="B10" s="6" t="n">
        <v>3057</v>
      </c>
      <c r="C10" s="4" t="inlineStr">
        <is>
          <t xml:space="preserve"> </t>
        </is>
      </c>
    </row>
    <row r="11">
      <c r="A11" s="4" t="inlineStr">
        <is>
          <t>Due after one year through five years</t>
        </is>
      </c>
      <c r="B11" s="6" t="n">
        <v>29602</v>
      </c>
      <c r="C11" s="4" t="inlineStr">
        <is>
          <t xml:space="preserve"> </t>
        </is>
      </c>
    </row>
    <row r="12">
      <c r="A12" s="4" t="inlineStr">
        <is>
          <t>Due after five years through ten years</t>
        </is>
      </c>
      <c r="B12" s="6" t="n">
        <v>13172</v>
      </c>
      <c r="C12" s="4" t="inlineStr">
        <is>
          <t xml:space="preserve"> </t>
        </is>
      </c>
    </row>
    <row r="13">
      <c r="A13" s="4" t="inlineStr">
        <is>
          <t>Due after ten years</t>
        </is>
      </c>
      <c r="B13" s="6" t="n">
        <v>7434</v>
      </c>
      <c r="C13" s="4" t="inlineStr">
        <is>
          <t xml:space="preserve"> </t>
        </is>
      </c>
    </row>
    <row r="14">
      <c r="A14" s="4" t="inlineStr">
        <is>
          <t>Securities with contractual maturities</t>
        </is>
      </c>
      <c r="B14" s="6" t="n">
        <v>53265</v>
      </c>
      <c r="C14" s="4" t="inlineStr">
        <is>
          <t xml:space="preserve"> </t>
        </is>
      </c>
    </row>
    <row r="15">
      <c r="A15" s="4" t="inlineStr">
        <is>
          <t>Total debt securities</t>
        </is>
      </c>
      <c r="B15" s="6" t="n">
        <v>105665</v>
      </c>
      <c r="C15" s="6" t="n">
        <v>122113</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6" t="n">
        <v>28432</v>
      </c>
      <c r="C18" s="6" t="n">
        <v>38289</v>
      </c>
    </row>
    <row r="19">
      <c r="A19" s="3" t="inlineStr">
        <is>
          <t>Estimated Fair Value</t>
        </is>
      </c>
      <c r="B19" s="4" t="inlineStr">
        <is>
          <t xml:space="preserve"> </t>
        </is>
      </c>
      <c r="C19" s="4" t="inlineStr">
        <is>
          <t xml:space="preserve"> </t>
        </is>
      </c>
    </row>
    <row r="20">
      <c r="A20" s="4" t="inlineStr">
        <is>
          <t>Total debt securities</t>
        </is>
      </c>
      <c r="B20" s="6" t="n">
        <v>28433</v>
      </c>
      <c r="C20" s="6" t="n">
        <v>37752</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6" t="n">
        <v>24605</v>
      </c>
      <c r="C23" s="6" t="n">
        <v>26768</v>
      </c>
    </row>
    <row r="24">
      <c r="A24" s="3" t="inlineStr">
        <is>
          <t>Estimated Fair Value</t>
        </is>
      </c>
      <c r="B24" s="4" t="inlineStr">
        <is>
          <t xml:space="preserve"> </t>
        </is>
      </c>
      <c r="C24" s="4" t="inlineStr">
        <is>
          <t xml:space="preserve"> </t>
        </is>
      </c>
    </row>
    <row r="25">
      <c r="A25" s="4" t="inlineStr">
        <is>
          <t>Total debt securities</t>
        </is>
      </c>
      <c r="B25" s="6" t="n">
        <v>19665</v>
      </c>
      <c r="C25" s="6" t="n">
        <v>22127</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6" t="n">
        <v>1899</v>
      </c>
      <c r="C28" s="6" t="n">
        <v>3404</v>
      </c>
    </row>
    <row r="29">
      <c r="A29" s="3" t="inlineStr">
        <is>
          <t>Estimated Fair Value</t>
        </is>
      </c>
      <c r="B29" s="4" t="inlineStr">
        <is>
          <t xml:space="preserve"> </t>
        </is>
      </c>
      <c r="C29" s="4" t="inlineStr">
        <is>
          <t xml:space="preserve"> </t>
        </is>
      </c>
    </row>
    <row r="30">
      <c r="A30" s="4" t="inlineStr">
        <is>
          <t>Total debt securities</t>
        </is>
      </c>
      <c r="B30" s="6" t="n">
        <v>1831</v>
      </c>
      <c r="C30" s="6" t="n">
        <v>3244</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6" t="n">
        <v>2842</v>
      </c>
      <c r="C33" s="6" t="n">
        <v>3228</v>
      </c>
    </row>
    <row r="34">
      <c r="A34" s="3" t="inlineStr">
        <is>
          <t>Estimated Fair Value</t>
        </is>
      </c>
      <c r="B34" s="4" t="inlineStr">
        <is>
          <t xml:space="preserve"> </t>
        </is>
      </c>
      <c r="C34" s="4" t="inlineStr">
        <is>
          <t xml:space="preserve"> </t>
        </is>
      </c>
    </row>
    <row r="35">
      <c r="A35" s="4" t="inlineStr">
        <is>
          <t>Total debt securities</t>
        </is>
      </c>
      <c r="B35" s="7" t="n">
        <v>2471</v>
      </c>
      <c r="C35" s="7" t="n">
        <v>2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Fair Value Measurements - Financial Instrumen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debt securities</t>
        </is>
      </c>
      <c r="B3" s="7" t="n">
        <v>105665000</v>
      </c>
      <c r="C3" s="7" t="n">
        <v>122113000</v>
      </c>
    </row>
    <row r="4">
      <c r="A4" s="4" t="inlineStr">
        <is>
          <t>Equity Securities</t>
        </is>
      </c>
      <c r="B4" s="6" t="n">
        <v>311000</v>
      </c>
      <c r="C4" s="6" t="n">
        <v>896000</v>
      </c>
    </row>
    <row r="5">
      <c r="A5" s="4" t="inlineStr">
        <is>
          <t>Short-term investments</t>
        </is>
      </c>
      <c r="B5" s="6" t="n">
        <v>21151000</v>
      </c>
      <c r="C5" s="6" t="n">
        <v>20838000</v>
      </c>
    </row>
    <row r="6">
      <c r="A6" s="4" t="inlineStr">
        <is>
          <t>Total marketable investments measured at fair value</t>
        </is>
      </c>
      <c r="B6" s="6" t="n">
        <v>127127000</v>
      </c>
      <c r="C6" s="6" t="n">
        <v>143847000</v>
      </c>
    </row>
    <row r="7">
      <c r="A7" s="4" t="inlineStr">
        <is>
          <t>Investments measured at NAV</t>
        </is>
      </c>
      <c r="B7" s="7" t="n">
        <v>1292000</v>
      </c>
      <c r="C7" s="7" t="n">
        <v>1458000</v>
      </c>
    </row>
    <row r="8">
      <c r="A8" s="4" t="inlineStr">
        <is>
          <t>Investment, Type [Extensible Enumeration]</t>
        </is>
      </c>
      <c r="B8" s="4" t="inlineStr">
        <is>
          <t>Partnership Interest [Member]</t>
        </is>
      </c>
      <c r="C8" s="4" t="inlineStr">
        <is>
          <t>Partnership Interest [Member]</t>
        </is>
      </c>
    </row>
    <row r="9">
      <c r="A9" s="4" t="inlineStr">
        <is>
          <t>Total investments measured at fair value</t>
        </is>
      </c>
      <c r="B9" s="7" t="n">
        <v>128419</v>
      </c>
      <c r="C9" s="4" t="inlineStr">
        <is>
          <t xml:space="preserve"> </t>
        </is>
      </c>
    </row>
    <row r="10">
      <c r="A10" s="4" t="inlineStr">
        <is>
          <t>Total assets measured at fair value</t>
        </is>
      </c>
      <c r="B10" s="6" t="n">
        <v>136489000</v>
      </c>
      <c r="C10" s="7" t="n">
        <v>145305000</v>
      </c>
    </row>
    <row r="11">
      <c r="A11" s="3" t="inlineStr">
        <is>
          <t>Liabilities:</t>
        </is>
      </c>
      <c r="B11" s="4" t="inlineStr">
        <is>
          <t xml:space="preserve"> </t>
        </is>
      </c>
      <c r="C11" s="4" t="inlineStr">
        <is>
          <t xml:space="preserve"> </t>
        </is>
      </c>
    </row>
    <row r="12">
      <c r="A12" s="4" t="inlineStr">
        <is>
          <t>Total Liabilities (non-recurring fair value measure)</t>
        </is>
      </c>
      <c r="B12" s="6" t="n">
        <v>10799000</v>
      </c>
      <c r="C12" s="6" t="n">
        <v>21756000</v>
      </c>
    </row>
    <row r="13">
      <c r="A13" s="4" t="inlineStr">
        <is>
          <t>C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ntingent considerations from CIS sale</t>
        </is>
      </c>
      <c r="B15" s="6" t="n">
        <v>8070</v>
      </c>
      <c r="C15" s="4" t="inlineStr">
        <is>
          <t xml:space="preserve"> </t>
        </is>
      </c>
    </row>
    <row r="16">
      <c r="A16" s="4" t="inlineStr">
        <is>
          <t>U.S.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t>
        </is>
      </c>
      <c r="B18" s="6" t="n">
        <v>4502000</v>
      </c>
      <c r="C18" s="6" t="n">
        <v>5247000</v>
      </c>
    </row>
    <row r="19">
      <c r="A19" s="4" t="inlineStr">
        <is>
          <t>State and local govern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6" t="n">
        <v>18123000</v>
      </c>
      <c r="C21" s="6" t="n">
        <v>20464000</v>
      </c>
    </row>
    <row r="22">
      <c r="A22" s="4" t="inlineStr">
        <is>
          <t>Corporate deb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6" t="n">
        <v>30640000</v>
      </c>
      <c r="C24" s="6" t="n">
        <v>30495000</v>
      </c>
    </row>
    <row r="25">
      <c r="A25" s="4" t="inlineStr">
        <is>
          <t>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6" t="n">
        <v>28433000</v>
      </c>
      <c r="C27" s="6" t="n">
        <v>37752000</v>
      </c>
    </row>
    <row r="28">
      <c r="A28" s="4" t="inlineStr">
        <is>
          <t>Mortgage-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6" t="n">
        <v>19665000</v>
      </c>
      <c r="C30" s="6" t="n">
        <v>22127000</v>
      </c>
    </row>
    <row r="31">
      <c r="A31" s="4" t="inlineStr">
        <is>
          <t>Commercial 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debt securities</t>
        </is>
      </c>
      <c r="B33" s="6" t="n">
        <v>1831000</v>
      </c>
      <c r="C33" s="6" t="n">
        <v>3244000</v>
      </c>
    </row>
    <row r="34">
      <c r="A34" s="4" t="inlineStr">
        <is>
          <t>Collateralized mortgage obligatio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debt securities</t>
        </is>
      </c>
      <c r="B36" s="6" t="n">
        <v>2471000</v>
      </c>
      <c r="C36" s="6" t="n">
        <v>2784000</v>
      </c>
    </row>
    <row r="37">
      <c r="A37" s="4" t="inlineStr">
        <is>
          <t>Senior unsecured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t>
        </is>
      </c>
      <c r="B39" s="6" t="n">
        <v>10799000</v>
      </c>
      <c r="C39" s="6" t="n">
        <v>11791000</v>
      </c>
    </row>
    <row r="40">
      <c r="A40" s="4" t="inlineStr">
        <is>
          <t>Subordinated not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t>
        </is>
      </c>
      <c r="B42" s="4" t="inlineStr">
        <is>
          <t xml:space="preserve"> </t>
        </is>
      </c>
      <c r="C42" s="6" t="n">
        <v>9965000</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6" t="n">
        <v>0</v>
      </c>
      <c r="C45" s="6" t="n">
        <v>0</v>
      </c>
    </row>
    <row r="46">
      <c r="A46" s="4" t="inlineStr">
        <is>
          <t>Equity Securities</t>
        </is>
      </c>
      <c r="B46" s="6" t="n">
        <v>91000</v>
      </c>
      <c r="C46" s="6" t="n">
        <v>139000</v>
      </c>
    </row>
    <row r="47">
      <c r="A47" s="4" t="inlineStr">
        <is>
          <t>Short-term investments</t>
        </is>
      </c>
      <c r="B47" s="6" t="n">
        <v>21151000</v>
      </c>
      <c r="C47" s="6" t="n">
        <v>20838000</v>
      </c>
    </row>
    <row r="48">
      <c r="A48" s="4" t="inlineStr">
        <is>
          <t>Total marketable investments measured at fair value</t>
        </is>
      </c>
      <c r="B48" s="6" t="n">
        <v>21242000</v>
      </c>
      <c r="C48" s="6" t="n">
        <v>20977000</v>
      </c>
    </row>
    <row r="49">
      <c r="A49" s="4" t="inlineStr">
        <is>
          <t>Contingent considerations from CIS sale</t>
        </is>
      </c>
      <c r="B49" s="6" t="n">
        <v>0</v>
      </c>
      <c r="C49" s="4" t="inlineStr">
        <is>
          <t xml:space="preserve"> </t>
        </is>
      </c>
    </row>
    <row r="50">
      <c r="A50" s="3" t="inlineStr">
        <is>
          <t>Liabilities:</t>
        </is>
      </c>
      <c r="B50" s="4" t="inlineStr">
        <is>
          <t xml:space="preserve"> </t>
        </is>
      </c>
      <c r="C50" s="4" t="inlineStr">
        <is>
          <t xml:space="preserve"> </t>
        </is>
      </c>
    </row>
    <row r="51">
      <c r="A51" s="4" t="inlineStr">
        <is>
          <t>Total Liabilities (non-recurring fair value measure)</t>
        </is>
      </c>
      <c r="B51" s="6" t="n">
        <v>0</v>
      </c>
      <c r="C51" s="6" t="n">
        <v>0</v>
      </c>
    </row>
    <row r="52">
      <c r="A52" s="4" t="inlineStr">
        <is>
          <t>Level 1 | U.S. Govern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debt securities</t>
        </is>
      </c>
      <c r="B54" s="6" t="n">
        <v>0</v>
      </c>
      <c r="C54" s="6" t="n">
        <v>0</v>
      </c>
    </row>
    <row r="55">
      <c r="A55" s="4" t="inlineStr">
        <is>
          <t>Level 1 | State and local govern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debt securities</t>
        </is>
      </c>
      <c r="B57" s="6" t="n">
        <v>0</v>
      </c>
      <c r="C57" s="6" t="n">
        <v>0</v>
      </c>
    </row>
    <row r="58">
      <c r="A58" s="4" t="inlineStr">
        <is>
          <t>Level 1 | Corporate deb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debt securities</t>
        </is>
      </c>
      <c r="B60" s="6" t="n">
        <v>0</v>
      </c>
      <c r="C60" s="6" t="n">
        <v>0</v>
      </c>
    </row>
    <row r="61">
      <c r="A61" s="4" t="inlineStr">
        <is>
          <t>Level 1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debt securities</t>
        </is>
      </c>
      <c r="B63" s="6" t="n">
        <v>0</v>
      </c>
      <c r="C63" s="6" t="n">
        <v>0</v>
      </c>
    </row>
    <row r="64">
      <c r="A64" s="4" t="inlineStr">
        <is>
          <t>Level 1 | Mortgage-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debt securities</t>
        </is>
      </c>
      <c r="B66" s="6" t="n">
        <v>0</v>
      </c>
      <c r="C66" s="6" t="n">
        <v>0</v>
      </c>
    </row>
    <row r="67">
      <c r="A67" s="4" t="inlineStr">
        <is>
          <t>Level 1 | Commercial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debt securities</t>
        </is>
      </c>
      <c r="B69" s="6" t="n">
        <v>0</v>
      </c>
      <c r="C69" s="6" t="n">
        <v>0</v>
      </c>
    </row>
    <row r="70">
      <c r="A70" s="4" t="inlineStr">
        <is>
          <t>Level 1 | Collateralized mortgage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debt securities</t>
        </is>
      </c>
      <c r="B72" s="6" t="n">
        <v>0</v>
      </c>
      <c r="C72" s="6" t="n">
        <v>0</v>
      </c>
    </row>
    <row r="73">
      <c r="A73" s="4" t="inlineStr">
        <is>
          <t>Level 1 | Senior unsecured Note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bt</t>
        </is>
      </c>
      <c r="B75" s="6" t="n">
        <v>0</v>
      </c>
      <c r="C75" s="6" t="n">
        <v>0</v>
      </c>
    </row>
    <row r="76">
      <c r="A76" s="4" t="inlineStr">
        <is>
          <t>Level 1 | Subordinated not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bt</t>
        </is>
      </c>
      <c r="B78" s="4" t="inlineStr">
        <is>
          <t xml:space="preserve"> </t>
        </is>
      </c>
      <c r="C78" s="6" t="n">
        <v>0</v>
      </c>
    </row>
    <row r="79">
      <c r="A79" s="4" t="inlineStr">
        <is>
          <t>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debt securities</t>
        </is>
      </c>
      <c r="B81" s="6" t="n">
        <v>105665000</v>
      </c>
      <c r="C81" s="6" t="n">
        <v>122113000</v>
      </c>
    </row>
    <row r="82">
      <c r="A82" s="4" t="inlineStr">
        <is>
          <t>Equity Securities</t>
        </is>
      </c>
      <c r="B82" s="6" t="n">
        <v>220000</v>
      </c>
      <c r="C82" s="6" t="n">
        <v>757000</v>
      </c>
    </row>
    <row r="83">
      <c r="A83" s="4" t="inlineStr">
        <is>
          <t>Short-term investments</t>
        </is>
      </c>
      <c r="B83" s="6" t="n">
        <v>0</v>
      </c>
      <c r="C83" s="6" t="n">
        <v>0</v>
      </c>
    </row>
    <row r="84">
      <c r="A84" s="4" t="inlineStr">
        <is>
          <t>Total marketable investments measured at fair value</t>
        </is>
      </c>
      <c r="B84" s="6" t="n">
        <v>105885000</v>
      </c>
      <c r="C84" s="6" t="n">
        <v>122870000</v>
      </c>
    </row>
    <row r="85">
      <c r="A85" s="4" t="inlineStr">
        <is>
          <t>Contingent considerations from CIS sale</t>
        </is>
      </c>
      <c r="B85" s="6" t="n">
        <v>0</v>
      </c>
      <c r="C85" s="4" t="inlineStr">
        <is>
          <t xml:space="preserve"> </t>
        </is>
      </c>
    </row>
    <row r="86">
      <c r="A86" s="3" t="inlineStr">
        <is>
          <t>Liabilities:</t>
        </is>
      </c>
      <c r="B86" s="4" t="inlineStr">
        <is>
          <t xml:space="preserve"> </t>
        </is>
      </c>
      <c r="C86" s="4" t="inlineStr">
        <is>
          <t xml:space="preserve"> </t>
        </is>
      </c>
    </row>
    <row r="87">
      <c r="A87" s="4" t="inlineStr">
        <is>
          <t>Total Liabilities (non-recurring fair value measure)</t>
        </is>
      </c>
      <c r="B87" s="6" t="n">
        <v>10799000</v>
      </c>
      <c r="C87" s="6" t="n">
        <v>11791000</v>
      </c>
    </row>
    <row r="88">
      <c r="A88" s="4" t="inlineStr">
        <is>
          <t>Level 2 | U.S. Governmen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debt securities</t>
        </is>
      </c>
      <c r="B90" s="6" t="n">
        <v>4502000</v>
      </c>
      <c r="C90" s="6" t="n">
        <v>5247000</v>
      </c>
    </row>
    <row r="91">
      <c r="A91" s="4" t="inlineStr">
        <is>
          <t>Level 2 | State and local governmen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debt securities</t>
        </is>
      </c>
      <c r="B93" s="6" t="n">
        <v>18123000</v>
      </c>
      <c r="C93" s="6" t="n">
        <v>20464000</v>
      </c>
    </row>
    <row r="94">
      <c r="A94" s="4" t="inlineStr">
        <is>
          <t>Level 2 | Corporate debt</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debt securities</t>
        </is>
      </c>
      <c r="B96" s="6" t="n">
        <v>30640000</v>
      </c>
      <c r="C96" s="6" t="n">
        <v>30495000</v>
      </c>
    </row>
    <row r="97">
      <c r="A97" s="4" t="inlineStr">
        <is>
          <t>Level 2 | Asset-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debt securities</t>
        </is>
      </c>
      <c r="B99" s="6" t="n">
        <v>28433000</v>
      </c>
      <c r="C99" s="6" t="n">
        <v>37752000</v>
      </c>
    </row>
    <row r="100">
      <c r="A100" s="4" t="inlineStr">
        <is>
          <t>Level 2 | Mortgage-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debt securities</t>
        </is>
      </c>
      <c r="B102" s="6" t="n">
        <v>19665000</v>
      </c>
      <c r="C102" s="6" t="n">
        <v>22127000</v>
      </c>
    </row>
    <row r="103">
      <c r="A103" s="4" t="inlineStr">
        <is>
          <t>Level 2 | Commercial mortgage-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debt securities</t>
        </is>
      </c>
      <c r="B105" s="6" t="n">
        <v>1831000</v>
      </c>
      <c r="C105" s="6" t="n">
        <v>3244000</v>
      </c>
    </row>
    <row r="106">
      <c r="A106" s="4" t="inlineStr">
        <is>
          <t>Level 2 | Collateralized mortgage obligat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debt securities</t>
        </is>
      </c>
      <c r="B108" s="6" t="n">
        <v>2471000</v>
      </c>
      <c r="C108" s="6" t="n">
        <v>2784000</v>
      </c>
    </row>
    <row r="109">
      <c r="A109" s="4" t="inlineStr">
        <is>
          <t>Level 2 | Senior unsecured Note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Debt</t>
        </is>
      </c>
      <c r="B111" s="6" t="n">
        <v>10799000</v>
      </c>
      <c r="C111" s="6" t="n">
        <v>11791000</v>
      </c>
    </row>
    <row r="112">
      <c r="A112" s="4" t="inlineStr">
        <is>
          <t>Level 2 | Subordinated note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Debt</t>
        </is>
      </c>
      <c r="B114" s="4" t="inlineStr">
        <is>
          <t xml:space="preserve"> </t>
        </is>
      </c>
      <c r="C114" s="6" t="n">
        <v>0</v>
      </c>
    </row>
    <row r="115">
      <c r="A115" s="4" t="inlineStr">
        <is>
          <t>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debt securities</t>
        </is>
      </c>
      <c r="B117" s="6" t="n">
        <v>0</v>
      </c>
      <c r="C117" s="6" t="n">
        <v>0</v>
      </c>
    </row>
    <row r="118">
      <c r="A118" s="4" t="inlineStr">
        <is>
          <t>Equity Securities</t>
        </is>
      </c>
      <c r="B118" s="6" t="n">
        <v>0</v>
      </c>
      <c r="C118" s="6" t="n">
        <v>0</v>
      </c>
    </row>
    <row r="119">
      <c r="A119" s="4" t="inlineStr">
        <is>
          <t>Short-term investments</t>
        </is>
      </c>
      <c r="B119" s="6" t="n">
        <v>0</v>
      </c>
      <c r="C119" s="6" t="n">
        <v>0</v>
      </c>
    </row>
    <row r="120">
      <c r="A120" s="4" t="inlineStr">
        <is>
          <t>Total marketable investments measured at fair value</t>
        </is>
      </c>
      <c r="B120" s="6" t="n">
        <v>0</v>
      </c>
      <c r="C120" s="6" t="n">
        <v>0</v>
      </c>
    </row>
    <row r="121">
      <c r="A121" s="4" t="inlineStr">
        <is>
          <t>Contingent considerations from CIS sale</t>
        </is>
      </c>
      <c r="B121" s="6" t="n">
        <v>8070</v>
      </c>
      <c r="C121" s="4" t="inlineStr">
        <is>
          <t xml:space="preserve"> </t>
        </is>
      </c>
    </row>
    <row r="122">
      <c r="A122" s="3" t="inlineStr">
        <is>
          <t>Liabilities:</t>
        </is>
      </c>
      <c r="B122" s="4" t="inlineStr">
        <is>
          <t xml:space="preserve"> </t>
        </is>
      </c>
      <c r="C122" s="4" t="inlineStr">
        <is>
          <t xml:space="preserve"> </t>
        </is>
      </c>
    </row>
    <row r="123">
      <c r="A123" s="4" t="inlineStr">
        <is>
          <t>Total Liabilities (non-recurring fair value measure)</t>
        </is>
      </c>
      <c r="B123" s="6" t="n">
        <v>0</v>
      </c>
      <c r="C123" s="6" t="n">
        <v>9965000</v>
      </c>
    </row>
    <row r="124">
      <c r="A124" s="4" t="inlineStr">
        <is>
          <t>Level 3 | U.S. Governmen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debt securities</t>
        </is>
      </c>
      <c r="B126" s="6" t="n">
        <v>0</v>
      </c>
      <c r="C126" s="6" t="n">
        <v>0</v>
      </c>
    </row>
    <row r="127">
      <c r="A127" s="4" t="inlineStr">
        <is>
          <t>Level 3 | State and local govern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debt securities</t>
        </is>
      </c>
      <c r="B129" s="6" t="n">
        <v>0</v>
      </c>
      <c r="C129" s="6" t="n">
        <v>0</v>
      </c>
    </row>
    <row r="130">
      <c r="A130" s="4" t="inlineStr">
        <is>
          <t>Level 3 | Corporate deb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6" t="n">
        <v>0</v>
      </c>
      <c r="C132" s="6" t="n">
        <v>0</v>
      </c>
    </row>
    <row r="133">
      <c r="A133" s="4" t="inlineStr">
        <is>
          <t>Level 3 | Asset-backed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6" t="n">
        <v>0</v>
      </c>
      <c r="C135" s="6" t="n">
        <v>0</v>
      </c>
    </row>
    <row r="136">
      <c r="A136" s="4" t="inlineStr">
        <is>
          <t>Level 3 | Mortgage-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6" t="n">
        <v>0</v>
      </c>
      <c r="C138" s="6" t="n">
        <v>0</v>
      </c>
    </row>
    <row r="139">
      <c r="A139" s="4" t="inlineStr">
        <is>
          <t>Level 3 | Commercial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6" t="n">
        <v>0</v>
      </c>
      <c r="C141" s="6" t="n">
        <v>0</v>
      </c>
    </row>
    <row r="142">
      <c r="A142" s="4" t="inlineStr">
        <is>
          <t>Level 3 | Collateralized mortgage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6" t="n">
        <v>0</v>
      </c>
      <c r="C144" s="6" t="n">
        <v>0</v>
      </c>
    </row>
    <row r="145">
      <c r="A145" s="4" t="inlineStr">
        <is>
          <t>Level 3 | Senior unsecured Note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Debt</t>
        </is>
      </c>
      <c r="B147" s="7" t="n">
        <v>0</v>
      </c>
      <c r="C147" s="6" t="n">
        <v>0</v>
      </c>
    </row>
    <row r="148">
      <c r="A148" s="4" t="inlineStr">
        <is>
          <t>Level 3 | Subordinated not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bt</t>
        </is>
      </c>
      <c r="B150" s="4" t="inlineStr">
        <is>
          <t xml:space="preserve"> </t>
        </is>
      </c>
      <c r="C150" s="7" t="n">
        <v>99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Concentration of Risk, Financial Statement Captions [Line Items]</t>
        </is>
      </c>
      <c r="B3" s="4" t="inlineStr">
        <is>
          <t xml:space="preserve"> </t>
        </is>
      </c>
      <c r="C3" s="4" t="inlineStr">
        <is>
          <t xml:space="preserve"> </t>
        </is>
      </c>
    </row>
    <row r="4">
      <c r="A4" s="4" t="inlineStr">
        <is>
          <t>Transfers into level 3</t>
        </is>
      </c>
      <c r="B4" s="7" t="n">
        <v>12924</v>
      </c>
      <c r="C4" s="4" t="inlineStr">
        <is>
          <t xml:space="preserve"> </t>
        </is>
      </c>
    </row>
    <row r="5">
      <c r="A5" s="4" t="inlineStr">
        <is>
          <t>Transfers out of Level 3</t>
        </is>
      </c>
      <c r="B5" s="6" t="n">
        <v>4894</v>
      </c>
      <c r="C5" s="4" t="inlineStr">
        <is>
          <t xml:space="preserve"> </t>
        </is>
      </c>
    </row>
    <row r="6">
      <c r="A6" s="4" t="inlineStr">
        <is>
          <t>CI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tingent payment not expected to be earned</t>
        </is>
      </c>
      <c r="B8" s="6" t="n">
        <v>10000</v>
      </c>
      <c r="C8" s="4" t="inlineStr">
        <is>
          <t xml:space="preserve"> </t>
        </is>
      </c>
    </row>
    <row r="9">
      <c r="A9" s="4" t="inlineStr">
        <is>
          <t>Combined fair value of second and third contingent payment</t>
        </is>
      </c>
      <c r="B9" s="7" t="n">
        <v>8100</v>
      </c>
      <c r="C9" s="4" t="inlineStr">
        <is>
          <t xml:space="preserve"> </t>
        </is>
      </c>
    </row>
    <row r="10">
      <c r="A10" s="4" t="inlineStr">
        <is>
          <t>Level 1</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Marketable investment percentage</t>
        </is>
      </c>
      <c r="B12" s="11" t="n">
        <v>0.17</v>
      </c>
      <c r="C12" s="11" t="n">
        <v>0.15</v>
      </c>
    </row>
    <row r="13">
      <c r="A13" s="4" t="inlineStr">
        <is>
          <t>Level 2</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Marketable investment percentage</t>
        </is>
      </c>
      <c r="B15" s="11" t="n">
        <v>0.83</v>
      </c>
      <c r="C15" s="11" t="n">
        <v>0.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Summary of Key Assumptions (Details)</t>
        </is>
      </c>
      <c r="B1" s="2" t="inlineStr">
        <is>
          <t>Dec. 31,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2" t="n">
        <v>0.118</v>
      </c>
    </row>
    <row r="5">
      <c r="A5" s="4" t="inlineStr">
        <is>
          <t>Gross revenue risk adjustment</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12" t="n">
        <v>0.044</v>
      </c>
    </row>
    <row r="8">
      <c r="A8" s="4" t="inlineStr">
        <is>
          <t>Gross revenue volatility</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12" t="n">
        <v>0.175</v>
      </c>
    </row>
    <row r="11">
      <c r="A11" s="4" t="inlineStr">
        <is>
          <t>Risk-free rate</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12" t="n">
        <v>0.043</v>
      </c>
    </row>
    <row r="14">
      <c r="A14" s="4" t="inlineStr">
        <is>
          <t>Weighted average cost of capital</t>
        </is>
      </c>
      <c r="B14" s="4" t="inlineStr">
        <is>
          <t xml:space="preserve"> </t>
        </is>
      </c>
    </row>
    <row r="15">
      <c r="A15" s="3" t="inlineStr">
        <is>
          <t>Fair Value Measurement Inputs and Valuation Techniques [Line Items]</t>
        </is>
      </c>
      <c r="B15" s="4" t="inlineStr">
        <is>
          <t xml:space="preserve"> </t>
        </is>
      </c>
    </row>
    <row r="16">
      <c r="A16" s="4" t="inlineStr">
        <is>
          <t>Contingent Consideration</t>
        </is>
      </c>
      <c r="B16" s="12" t="n">
        <v>0.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Level 3 Assets and Liabilities Held at Fair Value (Details) - USD ($) $ in Thousands</t>
        </is>
      </c>
      <c r="B1" s="2" t="inlineStr">
        <is>
          <t>3 Months Ended</t>
        </is>
      </c>
      <c r="C1" s="2" t="inlineStr">
        <is>
          <t>12 Months Ended</t>
        </is>
      </c>
    </row>
    <row r="2">
      <c r="B2" s="2" t="inlineStr">
        <is>
          <t>Dec. 31, 2024</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7" t="n">
        <v>0</v>
      </c>
    </row>
    <row r="5">
      <c r="A5" s="4" t="inlineStr">
        <is>
          <t>Transfers into level 3</t>
        </is>
      </c>
      <c r="B5" s="4" t="inlineStr">
        <is>
          <t xml:space="preserve"> </t>
        </is>
      </c>
      <c r="C5" s="6" t="n">
        <v>12924</v>
      </c>
    </row>
    <row r="6">
      <c r="A6" s="4" t="inlineStr">
        <is>
          <t>Transfers out of Level 3</t>
        </is>
      </c>
      <c r="B6" s="4" t="inlineStr">
        <is>
          <t xml:space="preserve"> </t>
        </is>
      </c>
      <c r="C6" s="6" t="n">
        <v>-4894</v>
      </c>
    </row>
    <row r="7">
      <c r="A7" s="4" t="inlineStr">
        <is>
          <t>Sales</t>
        </is>
      </c>
      <c r="B7" s="4" t="inlineStr">
        <is>
          <t xml:space="preserve"> </t>
        </is>
      </c>
      <c r="C7" s="6" t="n">
        <v>40</v>
      </c>
    </row>
    <row r="8">
      <c r="A8" s="4" t="inlineStr">
        <is>
          <t>Ending balance</t>
        </is>
      </c>
      <c r="B8" s="7" t="n">
        <v>8070</v>
      </c>
      <c r="C8" s="6" t="n">
        <v>8070</v>
      </c>
    </row>
    <row r="9">
      <c r="A9" s="4" t="inlineStr">
        <is>
          <t>Contingent Consideration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4" t="inlineStr">
        <is>
          <t xml:space="preserve"> </t>
        </is>
      </c>
      <c r="C11" s="6" t="n">
        <v>0</v>
      </c>
    </row>
    <row r="12">
      <c r="A12" s="4" t="inlineStr">
        <is>
          <t>Transfers into level 3</t>
        </is>
      </c>
      <c r="B12" s="4" t="inlineStr">
        <is>
          <t xml:space="preserve"> </t>
        </is>
      </c>
      <c r="C12" s="6" t="n">
        <v>12924</v>
      </c>
    </row>
    <row r="13">
      <c r="A13" s="4" t="inlineStr">
        <is>
          <t>Transfers out of Level 3</t>
        </is>
      </c>
      <c r="B13" s="6" t="n">
        <v>-4900</v>
      </c>
      <c r="C13" s="6" t="n">
        <v>-4894</v>
      </c>
    </row>
    <row r="14">
      <c r="A14" s="4" t="inlineStr">
        <is>
          <t>Sales</t>
        </is>
      </c>
      <c r="B14" s="4" t="inlineStr">
        <is>
          <t xml:space="preserve"> </t>
        </is>
      </c>
      <c r="C14" s="6" t="n">
        <v>40</v>
      </c>
    </row>
    <row r="15">
      <c r="A15" s="4" t="inlineStr">
        <is>
          <t>Ending balance</t>
        </is>
      </c>
      <c r="B15" s="7" t="n">
        <v>8070</v>
      </c>
      <c r="C15" s="7" t="n">
        <v>80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Level 3 Assets and Liabilities Held at Fair Value (Parenthetical) (Details) - USD ($) $ in Thousands</t>
        </is>
      </c>
      <c r="B1" s="2" t="inlineStr">
        <is>
          <t>3 Months Ended</t>
        </is>
      </c>
      <c r="C1" s="2" t="inlineStr">
        <is>
          <t>12 Months Ended</t>
        </is>
      </c>
    </row>
    <row r="2">
      <c r="B2" s="2" t="inlineStr">
        <is>
          <t>Dec. 31, 2024</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Subtractions out of Level 3 contingent considerations</t>
        </is>
      </c>
      <c r="B4" s="4" t="inlineStr">
        <is>
          <t xml:space="preserve"> </t>
        </is>
      </c>
      <c r="C4" s="7" t="n">
        <v>-4894</v>
      </c>
    </row>
    <row r="5">
      <c r="A5" s="4" t="inlineStr">
        <is>
          <t>Contingent Consideration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Subtractions out of Level 3 contingent considerations</t>
        </is>
      </c>
      <c r="B7" s="7" t="n">
        <v>-4900</v>
      </c>
      <c r="C7" s="7" t="n">
        <v>-48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Activity in Deferred Policy Acquisition Costs (Details) - USD ($) $ in Thousands</t>
        </is>
      </c>
      <c r="B1" s="2" t="inlineStr">
        <is>
          <t>12 Months Ended</t>
        </is>
      </c>
    </row>
    <row r="2">
      <c r="B2" s="2" t="inlineStr">
        <is>
          <t>Dec. 31,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Balance at beginning of period</t>
        </is>
      </c>
      <c r="B4" s="7" t="n">
        <v>6405</v>
      </c>
      <c r="C4" s="7" t="n">
        <v>10479</v>
      </c>
    </row>
    <row r="5">
      <c r="A5" s="4" t="inlineStr">
        <is>
          <t>Deferred policy acquisition costs</t>
        </is>
      </c>
      <c r="B5" s="6" t="n">
        <v>13310</v>
      </c>
      <c r="C5" s="6" t="n">
        <v>16026</v>
      </c>
    </row>
    <row r="6">
      <c r="A6" s="4" t="inlineStr">
        <is>
          <t>Amortization of policy acquisition costs</t>
        </is>
      </c>
      <c r="B6" s="6" t="n">
        <v>-13335</v>
      </c>
      <c r="C6" s="6" t="n">
        <v>-15797</v>
      </c>
    </row>
    <row r="7">
      <c r="A7" s="4" t="inlineStr">
        <is>
          <t>Impact from renewal rights sale</t>
        </is>
      </c>
      <c r="B7" s="6" t="n">
        <v>0</v>
      </c>
      <c r="C7" s="6" t="n">
        <v>-4303</v>
      </c>
    </row>
    <row r="8">
      <c r="A8" s="4" t="inlineStr">
        <is>
          <t>Net change</t>
        </is>
      </c>
      <c r="B8" s="6" t="n">
        <v>-25</v>
      </c>
      <c r="C8" s="6" t="n">
        <v>-4074</v>
      </c>
    </row>
    <row r="9">
      <c r="A9" s="4" t="inlineStr">
        <is>
          <t>Balance at end of period</t>
        </is>
      </c>
      <c r="B9" s="7" t="n">
        <v>6380</v>
      </c>
      <c r="C9" s="7" t="n">
        <v>640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es and Loss Adjustment Expenses - Changes in the Liability for Unpaid Losses and Loss Adjustment Expenses (Details) - USD ($) $ in Thousands</t>
        </is>
      </c>
      <c r="B1" s="2" t="inlineStr">
        <is>
          <t>12 Months Ended</t>
        </is>
      </c>
    </row>
    <row r="2">
      <c r="B2" s="2" t="inlineStr">
        <is>
          <t>Dec.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Gross reserves - beginning of period</t>
        </is>
      </c>
      <c r="B4" s="7" t="n">
        <v>174612</v>
      </c>
      <c r="C4" s="7" t="n">
        <v>165539</v>
      </c>
    </row>
    <row r="5">
      <c r="A5" s="4" t="inlineStr">
        <is>
          <t>Less: reinsurance recoverables on unpaid losses</t>
        </is>
      </c>
      <c r="B5" s="6" t="n">
        <v>70807</v>
      </c>
      <c r="C5" s="6" t="n">
        <v>82651</v>
      </c>
    </row>
    <row r="6">
      <c r="A6" s="4" t="inlineStr">
        <is>
          <t>Net reserves - beginning of period</t>
        </is>
      </c>
      <c r="B6" s="6" t="n">
        <v>103805</v>
      </c>
      <c r="C6" s="6" t="n">
        <v>82888</v>
      </c>
    </row>
    <row r="7">
      <c r="A7" s="3" t="inlineStr">
        <is>
          <t>Add: incurred losses and loss adjustment expenses, net of reinsurance</t>
        </is>
      </c>
      <c r="B7" s="4" t="inlineStr">
        <is>
          <t xml:space="preserve"> </t>
        </is>
      </c>
      <c r="C7" s="4" t="inlineStr">
        <is>
          <t xml:space="preserve"> </t>
        </is>
      </c>
    </row>
    <row r="8">
      <c r="A8" s="4" t="inlineStr">
        <is>
          <t>Current period</t>
        </is>
      </c>
      <c r="B8" s="6" t="n">
        <v>39587</v>
      </c>
      <c r="C8" s="6" t="n">
        <v>64580</v>
      </c>
    </row>
    <row r="9">
      <c r="A9" s="4" t="inlineStr">
        <is>
          <t>Prior period</t>
        </is>
      </c>
      <c r="B9" s="6" t="n">
        <v>33715</v>
      </c>
      <c r="C9" s="6" t="n">
        <v>17833</v>
      </c>
    </row>
    <row r="10">
      <c r="A10" s="4" t="inlineStr">
        <is>
          <t>Total net incurred losses and LAE</t>
        </is>
      </c>
      <c r="B10" s="6" t="n">
        <v>73302</v>
      </c>
      <c r="C10" s="6" t="n">
        <v>82413</v>
      </c>
    </row>
    <row r="11">
      <c r="A11" s="3" t="inlineStr">
        <is>
          <t>Deduct: loss and loss adjustment expense payments, net of reinsurance</t>
        </is>
      </c>
      <c r="B11" s="4" t="inlineStr">
        <is>
          <t xml:space="preserve"> </t>
        </is>
      </c>
      <c r="C11" s="4" t="inlineStr">
        <is>
          <t xml:space="preserve"> </t>
        </is>
      </c>
    </row>
    <row r="12">
      <c r="A12" s="4" t="inlineStr">
        <is>
          <t>Current period</t>
        </is>
      </c>
      <c r="B12" s="6" t="n">
        <v>24536</v>
      </c>
      <c r="C12" s="6" t="n">
        <v>27001</v>
      </c>
    </row>
    <row r="13">
      <c r="A13" s="4" t="inlineStr">
        <is>
          <t>Prior period</t>
        </is>
      </c>
      <c r="B13" s="6" t="n">
        <v>47776</v>
      </c>
      <c r="C13" s="6" t="n">
        <v>34495</v>
      </c>
    </row>
    <row r="14">
      <c r="A14" s="4" t="inlineStr">
        <is>
          <t>Total net loss and loss adjustment expense payments</t>
        </is>
      </c>
      <c r="B14" s="6" t="n">
        <v>72312</v>
      </c>
      <c r="C14" s="6" t="n">
        <v>61496</v>
      </c>
    </row>
    <row r="15">
      <c r="A15" s="4" t="inlineStr">
        <is>
          <t>Net reserves - end of period</t>
        </is>
      </c>
      <c r="B15" s="6" t="n">
        <v>104795</v>
      </c>
      <c r="C15" s="6" t="n">
        <v>103805</v>
      </c>
    </row>
    <row r="16">
      <c r="A16" s="4" t="inlineStr">
        <is>
          <t>Plus: reinsurance recoverables on unpaid losses</t>
        </is>
      </c>
      <c r="B16" s="6" t="n">
        <v>84490</v>
      </c>
      <c r="C16" s="6" t="n">
        <v>70807</v>
      </c>
    </row>
    <row r="17">
      <c r="A17" s="4" t="inlineStr">
        <is>
          <t>Gross reserves - end of period</t>
        </is>
      </c>
      <c r="B17" s="7" t="n">
        <v>189285</v>
      </c>
      <c r="C17" s="7" t="n">
        <v>1746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Unpaid Losses and Loss Adjustment Expenses - Narrative (Details) - USD ($)</t>
        </is>
      </c>
      <c r="B1" s="2" t="inlineStr">
        <is>
          <t>12 Months Ended</t>
        </is>
      </c>
    </row>
    <row r="2">
      <c r="B2" s="2" t="inlineStr">
        <is>
          <t>Dec. 31, 2024</t>
        </is>
      </c>
      <c r="C2" s="2" t="inlineStr">
        <is>
          <t>Dec. 31, 2023</t>
        </is>
      </c>
      <c r="D2" s="2" t="inlineStr">
        <is>
          <t>Dec. 31, 2022</t>
        </is>
      </c>
      <c r="E2" s="2" t="inlineStr">
        <is>
          <t>Nov. 01,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or year adjustments</t>
        </is>
      </c>
      <c r="B4" s="7" t="n">
        <v>33715000</v>
      </c>
      <c r="C4" s="7" t="n">
        <v>17833000</v>
      </c>
      <c r="D4" s="4" t="inlineStr">
        <is>
          <t xml:space="preserve"> </t>
        </is>
      </c>
      <c r="E4" s="4" t="inlineStr">
        <is>
          <t xml:space="preserve"> </t>
        </is>
      </c>
    </row>
    <row r="5">
      <c r="A5" s="4" t="inlineStr">
        <is>
          <t>Losses and loss adjustment expenses, net</t>
        </is>
      </c>
      <c r="B5" s="6" t="n">
        <v>73302000</v>
      </c>
      <c r="C5" s="6" t="n">
        <v>82413000</v>
      </c>
      <c r="D5" s="4" t="inlineStr">
        <is>
          <t xml:space="preserve"> </t>
        </is>
      </c>
      <c r="E5" s="4" t="inlineStr">
        <is>
          <t xml:space="preserve"> </t>
        </is>
      </c>
    </row>
    <row r="6">
      <c r="A6" s="4" t="inlineStr">
        <is>
          <t>Unpaid losses and loss adjustment expenses</t>
        </is>
      </c>
      <c r="B6" s="6" t="n">
        <v>189285000</v>
      </c>
      <c r="C6" s="6" t="n">
        <v>174612000</v>
      </c>
      <c r="D6" s="7" t="n">
        <v>165539000</v>
      </c>
      <c r="E6" s="4" t="inlineStr">
        <is>
          <t xml:space="preserve"> </t>
        </is>
      </c>
    </row>
    <row r="7">
      <c r="A7" s="4" t="inlineStr">
        <is>
          <t>Reinsurance recoverables on unpaid losses</t>
        </is>
      </c>
      <c r="B7" s="6" t="n">
        <v>84490000</v>
      </c>
      <c r="C7" s="6" t="n">
        <v>70807000</v>
      </c>
      <c r="D7" s="7" t="n">
        <v>82651000</v>
      </c>
      <c r="E7" s="4" t="inlineStr">
        <is>
          <t xml:space="preserve"> </t>
        </is>
      </c>
    </row>
    <row r="8">
      <c r="A8" s="4" t="inlineStr">
        <is>
          <t>Reinsurance recoverables on paid losses</t>
        </is>
      </c>
      <c r="B8" s="6" t="n">
        <v>6919000</v>
      </c>
      <c r="C8" s="6" t="n">
        <v>12619000</v>
      </c>
      <c r="D8" s="4" t="inlineStr">
        <is>
          <t xml:space="preserve"> </t>
        </is>
      </c>
      <c r="E8" s="4" t="inlineStr">
        <is>
          <t xml:space="preserve"> </t>
        </is>
      </c>
    </row>
    <row r="9">
      <c r="A9" s="4" t="inlineStr">
        <is>
          <t>Loss Portfolio Transfer (“LPT”) Reinsurance Agreement</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Reinsurance recoverables on unpaid losses</t>
        </is>
      </c>
      <c r="B11" s="6" t="n">
        <v>10600000</v>
      </c>
      <c r="C11" s="6" t="n">
        <v>10900000</v>
      </c>
      <c r="D11" s="4" t="inlineStr">
        <is>
          <t xml:space="preserve"> </t>
        </is>
      </c>
      <c r="E11" s="4" t="inlineStr">
        <is>
          <t xml:space="preserve"> </t>
        </is>
      </c>
    </row>
    <row r="12">
      <c r="A12" s="4" t="inlineStr">
        <is>
          <t>Reinsurance recoverables on paid losses</t>
        </is>
      </c>
      <c r="B12" s="6" t="n">
        <v>3400000</v>
      </c>
      <c r="C12" s="6" t="n">
        <v>3800000</v>
      </c>
      <c r="D12" s="4" t="inlineStr">
        <is>
          <t xml:space="preserve"> </t>
        </is>
      </c>
      <c r="E12" s="4" t="inlineStr">
        <is>
          <t xml:space="preserve"> </t>
        </is>
      </c>
    </row>
    <row r="13">
      <c r="A13" s="4" t="inlineStr">
        <is>
          <t>Accident Year 2023</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Prior year adjustments</t>
        </is>
      </c>
      <c r="B15" s="6" t="n">
        <v>7300000</v>
      </c>
      <c r="C15" s="4" t="inlineStr">
        <is>
          <t xml:space="preserve"> </t>
        </is>
      </c>
      <c r="D15" s="4" t="inlineStr">
        <is>
          <t xml:space="preserve"> </t>
        </is>
      </c>
      <c r="E15" s="4" t="inlineStr">
        <is>
          <t xml:space="preserve"> </t>
        </is>
      </c>
    </row>
    <row r="16">
      <c r="A16" s="4" t="inlineStr">
        <is>
          <t>Accident Year 2022</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Prior year adjustments</t>
        </is>
      </c>
      <c r="B18" s="6" t="n">
        <v>12500000</v>
      </c>
      <c r="C18" s="6" t="n">
        <v>5900000</v>
      </c>
      <c r="D18" s="4" t="inlineStr">
        <is>
          <t xml:space="preserve"> </t>
        </is>
      </c>
      <c r="E18" s="4" t="inlineStr">
        <is>
          <t xml:space="preserve"> </t>
        </is>
      </c>
    </row>
    <row r="19">
      <c r="A19" s="4" t="inlineStr">
        <is>
          <t>Accident Year 2021</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Prior year adjustments</t>
        </is>
      </c>
      <c r="B21" s="6" t="n">
        <v>10100000</v>
      </c>
      <c r="C21" s="6" t="n">
        <v>6800000</v>
      </c>
      <c r="D21" s="4" t="inlineStr">
        <is>
          <t xml:space="preserve"> </t>
        </is>
      </c>
      <c r="E21" s="4" t="inlineStr">
        <is>
          <t xml:space="preserve"> </t>
        </is>
      </c>
    </row>
    <row r="22">
      <c r="A22" s="4" t="inlineStr">
        <is>
          <t>Accident Year 2020</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Prior year adjustments</t>
        </is>
      </c>
      <c r="B24" s="7" t="n">
        <v>3800000</v>
      </c>
      <c r="C24" s="6" t="n">
        <v>4900000</v>
      </c>
      <c r="D24" s="4" t="inlineStr">
        <is>
          <t xml:space="preserve"> </t>
        </is>
      </c>
      <c r="E24" s="4" t="inlineStr">
        <is>
          <t xml:space="preserve"> </t>
        </is>
      </c>
    </row>
    <row r="25">
      <c r="A25" s="4" t="inlineStr">
        <is>
          <t>Accident Year 2019</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Prior year adjustments</t>
        </is>
      </c>
      <c r="B27" s="4" t="inlineStr">
        <is>
          <t xml:space="preserve"> </t>
        </is>
      </c>
      <c r="C27" s="7" t="n">
        <v>218000</v>
      </c>
      <c r="D27" s="4" t="inlineStr">
        <is>
          <t xml:space="preserve"> </t>
        </is>
      </c>
      <c r="E27" s="4" t="inlineStr">
        <is>
          <t xml:space="preserve"> </t>
        </is>
      </c>
    </row>
    <row r="28">
      <c r="A28" s="4" t="inlineStr">
        <is>
          <t>Minimum | Loss Portfolio Transfer (“LPT”) Reinsurance Agreement</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Reinsurance recoverables on paid losses</t>
        </is>
      </c>
      <c r="B30" s="4" t="inlineStr">
        <is>
          <t xml:space="preserve"> </t>
        </is>
      </c>
      <c r="C30" s="4" t="inlineStr">
        <is>
          <t xml:space="preserve"> </t>
        </is>
      </c>
      <c r="D30" s="4" t="inlineStr">
        <is>
          <t xml:space="preserve"> </t>
        </is>
      </c>
      <c r="E30" s="7" t="n">
        <v>46300000</v>
      </c>
    </row>
    <row r="31">
      <c r="A31" s="4" t="inlineStr">
        <is>
          <t>Commercial Line</t>
        </is>
      </c>
      <c r="B31" s="4" t="inlineStr">
        <is>
          <t xml:space="preserve"> </t>
        </is>
      </c>
      <c r="C31" s="4" t="inlineStr">
        <is>
          <t xml:space="preserve"> </t>
        </is>
      </c>
      <c r="D31" s="4" t="inlineStr">
        <is>
          <t xml:space="preserve"> </t>
        </is>
      </c>
      <c r="E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row>
    <row r="33">
      <c r="A33" s="4" t="inlineStr">
        <is>
          <t>Percentage of additional loss emergence of adverse development</t>
        </is>
      </c>
      <c r="B33" s="11" t="n">
        <v>0.58</v>
      </c>
      <c r="C33" s="4" t="inlineStr">
        <is>
          <t xml:space="preserve"> </t>
        </is>
      </c>
      <c r="D33" s="4" t="inlineStr">
        <is>
          <t xml:space="preserve"> </t>
        </is>
      </c>
      <c r="E33" s="4" t="inlineStr">
        <is>
          <t xml:space="preserve"> </t>
        </is>
      </c>
    </row>
    <row r="34">
      <c r="A34" s="4" t="inlineStr">
        <is>
          <t>Reinsurance recoverables on unpaid losses</t>
        </is>
      </c>
      <c r="B34" s="7" t="n">
        <v>82029000</v>
      </c>
      <c r="C34" s="4" t="inlineStr">
        <is>
          <t xml:space="preserve"> </t>
        </is>
      </c>
      <c r="D34" s="4" t="inlineStr">
        <is>
          <t xml:space="preserve"> </t>
        </is>
      </c>
      <c r="E34" s="4" t="inlineStr">
        <is>
          <t xml:space="preserve"> </t>
        </is>
      </c>
    </row>
    <row r="35">
      <c r="A35" s="4" t="inlineStr">
        <is>
          <t>Security Program</t>
        </is>
      </c>
      <c r="B35" s="4" t="inlineStr">
        <is>
          <t xml:space="preserve"> </t>
        </is>
      </c>
      <c r="C35" s="4" t="inlineStr">
        <is>
          <t xml:space="preserve"> </t>
        </is>
      </c>
      <c r="D35" s="4" t="inlineStr">
        <is>
          <t xml:space="preserve"> </t>
        </is>
      </c>
      <c r="E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Prior year adjustments</t>
        </is>
      </c>
      <c r="B37" s="6" t="n">
        <v>32800000</v>
      </c>
      <c r="C37" s="4" t="inlineStr">
        <is>
          <t xml:space="preserve"> </t>
        </is>
      </c>
      <c r="D37" s="4" t="inlineStr">
        <is>
          <t xml:space="preserve"> </t>
        </is>
      </c>
      <c r="E37" s="4" t="inlineStr">
        <is>
          <t xml:space="preserve"> </t>
        </is>
      </c>
    </row>
    <row r="38">
      <c r="A38" s="4" t="inlineStr">
        <is>
          <t>Personal Line</t>
        </is>
      </c>
      <c r="B38" s="4" t="inlineStr">
        <is>
          <t xml:space="preserve"> </t>
        </is>
      </c>
      <c r="C38" s="4" t="inlineStr">
        <is>
          <t xml:space="preserve"> </t>
        </is>
      </c>
      <c r="D38" s="4" t="inlineStr">
        <is>
          <t xml:space="preserve"> </t>
        </is>
      </c>
      <c r="E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Reinsurance recoverables on unpaid losses</t>
        </is>
      </c>
      <c r="B40" s="7" t="n">
        <v>2461000</v>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Adjustment Expenses - Loss Development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t>
        </is>
      </c>
      <c r="B3" s="7" t="n">
        <v>6127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BNR</t>
        </is>
      </c>
      <c r="B4" s="7" t="n">
        <v>447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number of reported claims | Claim</t>
        </is>
      </c>
      <c r="B5" s="6" t="n">
        <v>549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t>
        </is>
      </c>
      <c r="B6" s="7" t="n">
        <v>5058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Unpaid losses and ALAE, years 2015 through 2024</t>
        </is>
      </c>
      <c r="B7" s="6" t="n">
        <v>1069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paid losses and ALAE, prior to 2015</t>
        </is>
      </c>
      <c r="B8" s="6" t="n">
        <v>1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Losses, LPT</t>
        </is>
      </c>
      <c r="B9" s="6" t="n">
        <v>-106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paid losses and ALAE, net of reinsurance</t>
        </is>
      </c>
      <c r="B10" s="6" t="n">
        <v>973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ercial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t>
        </is>
      </c>
      <c r="B13" s="6" t="n">
        <v>5037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BNR</t>
        </is>
      </c>
      <c r="B14" s="6" t="n">
        <v>433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t>
        </is>
      </c>
      <c r="B15" s="6" t="n">
        <v>4013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Unpaid losses and ALAE, years 2015 through 2024</t>
        </is>
      </c>
      <c r="B16" s="6" t="n">
        <v>1024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paid losses and ALAE, prior to 2015</t>
        </is>
      </c>
      <c r="B17" s="6" t="n">
        <v>10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paid Losses, LPT</t>
        </is>
      </c>
      <c r="B18" s="6" t="n">
        <v>-106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paid losses and ALAE, net of reinsurance</t>
        </is>
      </c>
      <c r="B19" s="6" t="n">
        <v>928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sonal 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t>
        </is>
      </c>
      <c r="B22" s="6" t="n">
        <v>1089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BNR</t>
        </is>
      </c>
      <c r="B23" s="6" t="n">
        <v>13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t>
        </is>
      </c>
      <c r="B24" s="6" t="n">
        <v>1044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Unpaid losses and ALAE, years 2015 through 2024</t>
        </is>
      </c>
      <c r="B25" s="6" t="n">
        <v>45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paid losses and ALAE, prior to 2015</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paid losses and ALAE, net of reinsurance</t>
        </is>
      </c>
      <c r="B27" s="6" t="n">
        <v>4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t>
        </is>
      </c>
      <c r="B30" s="6" t="n">
        <v>54785</v>
      </c>
      <c r="C30" s="7" t="n">
        <v>54767</v>
      </c>
      <c r="D30" s="7" t="n">
        <v>54541</v>
      </c>
      <c r="E30" s="7" t="n">
        <v>54251</v>
      </c>
      <c r="F30" s="7" t="n">
        <v>53222</v>
      </c>
      <c r="G30" s="7" t="n">
        <v>51736</v>
      </c>
      <c r="H30" s="7" t="n">
        <v>49763</v>
      </c>
      <c r="I30" s="7" t="n">
        <v>46582</v>
      </c>
      <c r="J30" s="7" t="n">
        <v>40078</v>
      </c>
      <c r="K30" s="7" t="n">
        <v>33319</v>
      </c>
    </row>
    <row r="31">
      <c r="A31" s="4" t="inlineStr">
        <is>
          <t>Total IBNR</t>
        </is>
      </c>
      <c r="B31" s="7"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6" t="n">
        <v>54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t>
        </is>
      </c>
      <c r="B33" s="7" t="n">
        <v>54606</v>
      </c>
      <c r="C33" s="6" t="n">
        <v>54568</v>
      </c>
      <c r="D33" s="6" t="n">
        <v>54129</v>
      </c>
      <c r="E33" s="6" t="n">
        <v>52979</v>
      </c>
      <c r="F33" s="6" t="n">
        <v>51123</v>
      </c>
      <c r="G33" s="6" t="n">
        <v>49747</v>
      </c>
      <c r="H33" s="6" t="n">
        <v>45634</v>
      </c>
      <c r="I33" s="6" t="n">
        <v>36393</v>
      </c>
      <c r="J33" s="6" t="n">
        <v>29690</v>
      </c>
      <c r="K33" s="6" t="n">
        <v>18241</v>
      </c>
    </row>
    <row r="34">
      <c r="A34" s="4" t="inlineStr">
        <is>
          <t>Accident Year 2015 | Commercial 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t>
        </is>
      </c>
      <c r="B36" s="6" t="n">
        <v>39333</v>
      </c>
      <c r="C36" s="6" t="n">
        <v>39311</v>
      </c>
      <c r="D36" s="6" t="n">
        <v>39093</v>
      </c>
      <c r="E36" s="6" t="n">
        <v>38824</v>
      </c>
      <c r="F36" s="6" t="n">
        <v>37795</v>
      </c>
      <c r="G36" s="6" t="n">
        <v>36372</v>
      </c>
      <c r="H36" s="6" t="n">
        <v>34478</v>
      </c>
      <c r="I36" s="6" t="n">
        <v>31861</v>
      </c>
      <c r="J36" s="6" t="n">
        <v>26633</v>
      </c>
      <c r="K36" s="6" t="n">
        <v>22442</v>
      </c>
    </row>
    <row r="37">
      <c r="A37" s="4" t="inlineStr">
        <is>
          <t>Total IBNR</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6" t="n">
        <v>17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t>
        </is>
      </c>
      <c r="B39" s="7" t="n">
        <v>39154</v>
      </c>
      <c r="C39" s="6" t="n">
        <v>39116</v>
      </c>
      <c r="D39" s="6" t="n">
        <v>38685</v>
      </c>
      <c r="E39" s="6" t="n">
        <v>37563</v>
      </c>
      <c r="F39" s="6" t="n">
        <v>35833</v>
      </c>
      <c r="G39" s="6" t="n">
        <v>34497</v>
      </c>
      <c r="H39" s="6" t="n">
        <v>30475</v>
      </c>
      <c r="I39" s="6" t="n">
        <v>22549</v>
      </c>
      <c r="J39" s="6" t="n">
        <v>17817</v>
      </c>
      <c r="K39" s="6" t="n">
        <v>10470</v>
      </c>
    </row>
    <row r="40">
      <c r="A40" s="4" t="inlineStr">
        <is>
          <t>Accident Year 2015 | Personal Li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t>
        </is>
      </c>
      <c r="B42" s="6" t="n">
        <v>15452</v>
      </c>
      <c r="C42" s="6" t="n">
        <v>15456</v>
      </c>
      <c r="D42" s="6" t="n">
        <v>15448</v>
      </c>
      <c r="E42" s="6" t="n">
        <v>15427</v>
      </c>
      <c r="F42" s="6" t="n">
        <v>15427</v>
      </c>
      <c r="G42" s="6" t="n">
        <v>15364</v>
      </c>
      <c r="H42" s="6" t="n">
        <v>15285</v>
      </c>
      <c r="I42" s="6" t="n">
        <v>14721</v>
      </c>
      <c r="J42" s="6" t="n">
        <v>13445</v>
      </c>
      <c r="K42" s="6" t="n">
        <v>10877</v>
      </c>
    </row>
    <row r="43">
      <c r="A43" s="4" t="inlineStr">
        <is>
          <t>Total IBNR</t>
        </is>
      </c>
      <c r="B43" s="7"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37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t>
        </is>
      </c>
      <c r="B45" s="7" t="n">
        <v>15452</v>
      </c>
      <c r="C45" s="6" t="n">
        <v>15452</v>
      </c>
      <c r="D45" s="6" t="n">
        <v>15444</v>
      </c>
      <c r="E45" s="6" t="n">
        <v>15416</v>
      </c>
      <c r="F45" s="6" t="n">
        <v>15290</v>
      </c>
      <c r="G45" s="6" t="n">
        <v>15250</v>
      </c>
      <c r="H45" s="6" t="n">
        <v>15159</v>
      </c>
      <c r="I45" s="6" t="n">
        <v>13844</v>
      </c>
      <c r="J45" s="6" t="n">
        <v>11873</v>
      </c>
      <c r="K45" s="7" t="n">
        <v>7771</v>
      </c>
    </row>
    <row r="46">
      <c r="A46" s="4" t="inlineStr">
        <is>
          <t>Accident Year 201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t>
        </is>
      </c>
      <c r="B48" s="6" t="n">
        <v>65030</v>
      </c>
      <c r="C48" s="6" t="n">
        <v>64843</v>
      </c>
      <c r="D48" s="6" t="n">
        <v>64356</v>
      </c>
      <c r="E48" s="6" t="n">
        <v>62627</v>
      </c>
      <c r="F48" s="6" t="n">
        <v>61744</v>
      </c>
      <c r="G48" s="6" t="n">
        <v>59905</v>
      </c>
      <c r="H48" s="6" t="n">
        <v>55389</v>
      </c>
      <c r="I48" s="6" t="n">
        <v>48353</v>
      </c>
      <c r="J48" s="6" t="n">
        <v>44015</v>
      </c>
      <c r="K48" s="4" t="inlineStr">
        <is>
          <t xml:space="preserve"> </t>
        </is>
      </c>
    </row>
    <row r="49">
      <c r="A49" s="4" t="inlineStr">
        <is>
          <t>Total IBNR</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t>
        </is>
      </c>
      <c r="B50" s="6" t="n">
        <v>45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t>
        </is>
      </c>
      <c r="B51" s="7" t="n">
        <v>64558</v>
      </c>
      <c r="C51" s="6" t="n">
        <v>64238</v>
      </c>
      <c r="D51" s="6" t="n">
        <v>62636</v>
      </c>
      <c r="E51" s="6" t="n">
        <v>59096</v>
      </c>
      <c r="F51" s="6" t="n">
        <v>57296</v>
      </c>
      <c r="G51" s="6" t="n">
        <v>53077</v>
      </c>
      <c r="H51" s="6" t="n">
        <v>42227</v>
      </c>
      <c r="I51" s="6" t="n">
        <v>30373</v>
      </c>
      <c r="J51" s="6" t="n">
        <v>17374</v>
      </c>
      <c r="K51" s="4" t="inlineStr">
        <is>
          <t xml:space="preserve"> </t>
        </is>
      </c>
    </row>
    <row r="52">
      <c r="A52" s="4" t="inlineStr">
        <is>
          <t>Accident Year 2016 | Commercial 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t>
        </is>
      </c>
      <c r="B54" s="6" t="n">
        <v>49349</v>
      </c>
      <c r="C54" s="6" t="n">
        <v>49162</v>
      </c>
      <c r="D54" s="6" t="n">
        <v>48677</v>
      </c>
      <c r="E54" s="6" t="n">
        <v>46993</v>
      </c>
      <c r="F54" s="6" t="n">
        <v>46089</v>
      </c>
      <c r="G54" s="6" t="n">
        <v>44355</v>
      </c>
      <c r="H54" s="6" t="n">
        <v>40440</v>
      </c>
      <c r="I54" s="6" t="n">
        <v>34935</v>
      </c>
      <c r="J54" s="6" t="n">
        <v>32396</v>
      </c>
      <c r="K54" s="4" t="inlineStr">
        <is>
          <t xml:space="preserve"> </t>
        </is>
      </c>
    </row>
    <row r="55">
      <c r="A55" s="4" t="inlineStr">
        <is>
          <t>Total IBNR</t>
        </is>
      </c>
      <c r="B55" s="7"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6" t="n">
        <v>23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t>
        </is>
      </c>
      <c r="B57" s="7" t="n">
        <v>48877</v>
      </c>
      <c r="C57" s="6" t="n">
        <v>48557</v>
      </c>
      <c r="D57" s="6" t="n">
        <v>46957</v>
      </c>
      <c r="E57" s="6" t="n">
        <v>43644</v>
      </c>
      <c r="F57" s="6" t="n">
        <v>41945</v>
      </c>
      <c r="G57" s="6" t="n">
        <v>37967</v>
      </c>
      <c r="H57" s="6" t="n">
        <v>27785</v>
      </c>
      <c r="I57" s="6" t="n">
        <v>19135</v>
      </c>
      <c r="J57" s="6" t="n">
        <v>10255</v>
      </c>
      <c r="K57" s="4" t="inlineStr">
        <is>
          <t xml:space="preserve"> </t>
        </is>
      </c>
    </row>
    <row r="58">
      <c r="A58" s="4" t="inlineStr">
        <is>
          <t>Accident Year 2016 | Personal Li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t>
        </is>
      </c>
      <c r="B60" s="6" t="n">
        <v>15681</v>
      </c>
      <c r="C60" s="6" t="n">
        <v>15681</v>
      </c>
      <c r="D60" s="6" t="n">
        <v>15679</v>
      </c>
      <c r="E60" s="6" t="n">
        <v>15634</v>
      </c>
      <c r="F60" s="6" t="n">
        <v>15655</v>
      </c>
      <c r="G60" s="6" t="n">
        <v>15550</v>
      </c>
      <c r="H60" s="6" t="n">
        <v>14949</v>
      </c>
      <c r="I60" s="6" t="n">
        <v>13418</v>
      </c>
      <c r="J60" s="6" t="n">
        <v>11619</v>
      </c>
      <c r="K60" s="4" t="inlineStr">
        <is>
          <t xml:space="preserve"> </t>
        </is>
      </c>
    </row>
    <row r="61">
      <c r="A61" s="4" t="inlineStr">
        <is>
          <t>Total IBNR</t>
        </is>
      </c>
      <c r="B61" s="7"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21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t>
        </is>
      </c>
      <c r="B63" s="7" t="n">
        <v>15681</v>
      </c>
      <c r="C63" s="6" t="n">
        <v>15681</v>
      </c>
      <c r="D63" s="6" t="n">
        <v>15679</v>
      </c>
      <c r="E63" s="6" t="n">
        <v>15452</v>
      </c>
      <c r="F63" s="6" t="n">
        <v>15351</v>
      </c>
      <c r="G63" s="6" t="n">
        <v>15110</v>
      </c>
      <c r="H63" s="6" t="n">
        <v>14442</v>
      </c>
      <c r="I63" s="6" t="n">
        <v>11238</v>
      </c>
      <c r="J63" s="7" t="n">
        <v>7119</v>
      </c>
      <c r="K63" s="4" t="inlineStr">
        <is>
          <t xml:space="preserve"> </t>
        </is>
      </c>
    </row>
    <row r="64">
      <c r="A64" s="4" t="inlineStr">
        <is>
          <t>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t>
        </is>
      </c>
      <c r="B66" s="6" t="n">
        <v>74328</v>
      </c>
      <c r="C66" s="6" t="n">
        <v>74104</v>
      </c>
      <c r="D66" s="6" t="n">
        <v>71606</v>
      </c>
      <c r="E66" s="6" t="n">
        <v>70500</v>
      </c>
      <c r="F66" s="6" t="n">
        <v>66676</v>
      </c>
      <c r="G66" s="6" t="n">
        <v>64242</v>
      </c>
      <c r="H66" s="6" t="n">
        <v>58045</v>
      </c>
      <c r="I66" s="6" t="n">
        <v>58309</v>
      </c>
      <c r="J66" s="4" t="inlineStr">
        <is>
          <t xml:space="preserve"> </t>
        </is>
      </c>
      <c r="K66" s="4" t="inlineStr">
        <is>
          <t xml:space="preserve"> </t>
        </is>
      </c>
    </row>
    <row r="67">
      <c r="A67" s="4" t="inlineStr">
        <is>
          <t>Total IBNR</t>
        </is>
      </c>
      <c r="B67" s="7" t="n">
        <v>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t>
        </is>
      </c>
      <c r="B68" s="6" t="n">
        <v>537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t>
        </is>
      </c>
      <c r="B69" s="7" t="n">
        <v>73485</v>
      </c>
      <c r="C69" s="6" t="n">
        <v>72259</v>
      </c>
      <c r="D69" s="6" t="n">
        <v>67757</v>
      </c>
      <c r="E69" s="6" t="n">
        <v>62014</v>
      </c>
      <c r="F69" s="6" t="n">
        <v>56834</v>
      </c>
      <c r="G69" s="6" t="n">
        <v>48209</v>
      </c>
      <c r="H69" s="6" t="n">
        <v>35964</v>
      </c>
      <c r="I69" s="6" t="n">
        <v>20768</v>
      </c>
      <c r="J69" s="4" t="inlineStr">
        <is>
          <t xml:space="preserve"> </t>
        </is>
      </c>
      <c r="K69" s="4" t="inlineStr">
        <is>
          <t xml:space="preserve"> </t>
        </is>
      </c>
    </row>
    <row r="70">
      <c r="A70" s="4" t="inlineStr">
        <is>
          <t>Accident Year 2017 | Commercial Li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t>
        </is>
      </c>
      <c r="B72" s="6" t="n">
        <v>59366</v>
      </c>
      <c r="C72" s="6" t="n">
        <v>59149</v>
      </c>
      <c r="D72" s="6" t="n">
        <v>56649</v>
      </c>
      <c r="E72" s="6" t="n">
        <v>55589</v>
      </c>
      <c r="F72" s="6" t="n">
        <v>51883</v>
      </c>
      <c r="G72" s="6" t="n">
        <v>49749</v>
      </c>
      <c r="H72" s="6" t="n">
        <v>44495</v>
      </c>
      <c r="I72" s="6" t="n">
        <v>44251</v>
      </c>
      <c r="J72" s="4" t="inlineStr">
        <is>
          <t xml:space="preserve"> </t>
        </is>
      </c>
      <c r="K72" s="4" t="inlineStr">
        <is>
          <t xml:space="preserve"> </t>
        </is>
      </c>
    </row>
    <row r="73">
      <c r="A73" s="4" t="inlineStr">
        <is>
          <t>Total IBNR</t>
        </is>
      </c>
      <c r="B73" s="7" t="n">
        <v>9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35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t>
        </is>
      </c>
      <c r="B75" s="7" t="n">
        <v>58523</v>
      </c>
      <c r="C75" s="6" t="n">
        <v>57304</v>
      </c>
      <c r="D75" s="6" t="n">
        <v>52800</v>
      </c>
      <c r="E75" s="6" t="n">
        <v>47148</v>
      </c>
      <c r="F75" s="6" t="n">
        <v>42308</v>
      </c>
      <c r="G75" s="6" t="n">
        <v>34205</v>
      </c>
      <c r="H75" s="6" t="n">
        <v>23020</v>
      </c>
      <c r="I75" s="6" t="n">
        <v>12448</v>
      </c>
      <c r="J75" s="4" t="inlineStr">
        <is>
          <t xml:space="preserve"> </t>
        </is>
      </c>
      <c r="K75" s="4" t="inlineStr">
        <is>
          <t xml:space="preserve"> </t>
        </is>
      </c>
    </row>
    <row r="76">
      <c r="A76" s="4" t="inlineStr">
        <is>
          <t>Accident Year 2017 | Personal Li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t>
        </is>
      </c>
      <c r="B78" s="6" t="n">
        <v>14962</v>
      </c>
      <c r="C78" s="6" t="n">
        <v>14955</v>
      </c>
      <c r="D78" s="6" t="n">
        <v>14957</v>
      </c>
      <c r="E78" s="6" t="n">
        <v>14911</v>
      </c>
      <c r="F78" s="6" t="n">
        <v>14793</v>
      </c>
      <c r="G78" s="6" t="n">
        <v>14493</v>
      </c>
      <c r="H78" s="6" t="n">
        <v>13550</v>
      </c>
      <c r="I78" s="6" t="n">
        <v>14058</v>
      </c>
      <c r="J78" s="4" t="inlineStr">
        <is>
          <t xml:space="preserve"> </t>
        </is>
      </c>
      <c r="K78" s="4" t="inlineStr">
        <is>
          <t xml:space="preserve"> </t>
        </is>
      </c>
    </row>
    <row r="79">
      <c r="A79" s="4" t="inlineStr">
        <is>
          <t>Total IBNR</t>
        </is>
      </c>
      <c r="B79" s="7"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t>
        </is>
      </c>
      <c r="B80" s="6" t="n">
        <v>181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t>
        </is>
      </c>
      <c r="B81" s="7" t="n">
        <v>14962</v>
      </c>
      <c r="C81" s="6" t="n">
        <v>14955</v>
      </c>
      <c r="D81" s="6" t="n">
        <v>14957</v>
      </c>
      <c r="E81" s="6" t="n">
        <v>14866</v>
      </c>
      <c r="F81" s="6" t="n">
        <v>14526</v>
      </c>
      <c r="G81" s="6" t="n">
        <v>14004</v>
      </c>
      <c r="H81" s="6" t="n">
        <v>12944</v>
      </c>
      <c r="I81" s="7" t="n">
        <v>8320</v>
      </c>
      <c r="J81" s="4" t="inlineStr">
        <is>
          <t xml:space="preserve"> </t>
        </is>
      </c>
      <c r="K81" s="4" t="inlineStr">
        <is>
          <t xml:space="preserve"> </t>
        </is>
      </c>
    </row>
    <row r="82">
      <c r="A82" s="4" t="inlineStr">
        <is>
          <t>Accident Year 201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t>
        </is>
      </c>
      <c r="B84" s="6" t="n">
        <v>70682</v>
      </c>
      <c r="C84" s="6" t="n">
        <v>68217</v>
      </c>
      <c r="D84" s="6" t="n">
        <v>66400</v>
      </c>
      <c r="E84" s="6" t="n">
        <v>61643</v>
      </c>
      <c r="F84" s="6" t="n">
        <v>56024</v>
      </c>
      <c r="G84" s="6" t="n">
        <v>48810</v>
      </c>
      <c r="H84" s="6" t="n">
        <v>48517</v>
      </c>
      <c r="I84" s="4" t="inlineStr">
        <is>
          <t xml:space="preserve"> </t>
        </is>
      </c>
      <c r="J84" s="4" t="inlineStr">
        <is>
          <t xml:space="preserve"> </t>
        </is>
      </c>
      <c r="K84" s="4" t="inlineStr">
        <is>
          <t xml:space="preserve"> </t>
        </is>
      </c>
    </row>
    <row r="85">
      <c r="A85" s="4" t="inlineStr">
        <is>
          <t>Total IBNR</t>
        </is>
      </c>
      <c r="B85" s="7" t="n">
        <v>7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87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t>
        </is>
      </c>
      <c r="B87" s="7" t="n">
        <v>67698</v>
      </c>
      <c r="C87" s="6" t="n">
        <v>63447</v>
      </c>
      <c r="D87" s="6" t="n">
        <v>56752</v>
      </c>
      <c r="E87" s="6" t="n">
        <v>47819</v>
      </c>
      <c r="F87" s="6" t="n">
        <v>37733</v>
      </c>
      <c r="G87" s="6" t="n">
        <v>25417</v>
      </c>
      <c r="H87" s="6" t="n">
        <v>14671</v>
      </c>
      <c r="I87" s="4" t="inlineStr">
        <is>
          <t xml:space="preserve"> </t>
        </is>
      </c>
      <c r="J87" s="4" t="inlineStr">
        <is>
          <t xml:space="preserve"> </t>
        </is>
      </c>
      <c r="K87" s="4" t="inlineStr">
        <is>
          <t xml:space="preserve"> </t>
        </is>
      </c>
    </row>
    <row r="88">
      <c r="A88" s="4" t="inlineStr">
        <is>
          <t>Accident Year 2018 | Commercial Li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t>
        </is>
      </c>
      <c r="B90" s="6" t="n">
        <v>64349</v>
      </c>
      <c r="C90" s="6" t="n">
        <v>61881</v>
      </c>
      <c r="D90" s="6" t="n">
        <v>60102</v>
      </c>
      <c r="E90" s="6" t="n">
        <v>55261</v>
      </c>
      <c r="F90" s="6" t="n">
        <v>49741</v>
      </c>
      <c r="G90" s="6" t="n">
        <v>42432</v>
      </c>
      <c r="H90" s="6" t="n">
        <v>42624</v>
      </c>
      <c r="I90" s="4" t="inlineStr">
        <is>
          <t xml:space="preserve"> </t>
        </is>
      </c>
      <c r="J90" s="4" t="inlineStr">
        <is>
          <t xml:space="preserve"> </t>
        </is>
      </c>
      <c r="K90" s="4" t="inlineStr">
        <is>
          <t xml:space="preserve"> </t>
        </is>
      </c>
    </row>
    <row r="91">
      <c r="A91" s="4" t="inlineStr">
        <is>
          <t>Total IBNR</t>
        </is>
      </c>
      <c r="B91" s="7" t="n">
        <v>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58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t>
        </is>
      </c>
      <c r="B93" s="7" t="n">
        <v>61365</v>
      </c>
      <c r="C93" s="6" t="n">
        <v>57114</v>
      </c>
      <c r="D93" s="6" t="n">
        <v>50508</v>
      </c>
      <c r="E93" s="6" t="n">
        <v>41577</v>
      </c>
      <c r="F93" s="6" t="n">
        <v>31633</v>
      </c>
      <c r="G93" s="6" t="n">
        <v>19799</v>
      </c>
      <c r="H93" s="6" t="n">
        <v>10375</v>
      </c>
      <c r="I93" s="4" t="inlineStr">
        <is>
          <t xml:space="preserve"> </t>
        </is>
      </c>
      <c r="J93" s="4" t="inlineStr">
        <is>
          <t xml:space="preserve"> </t>
        </is>
      </c>
      <c r="K93" s="4" t="inlineStr">
        <is>
          <t xml:space="preserve"> </t>
        </is>
      </c>
    </row>
    <row r="94">
      <c r="A94" s="4" t="inlineStr">
        <is>
          <t>Accident Year 2018 | Personal Li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t>
        </is>
      </c>
      <c r="B96" s="6" t="n">
        <v>6333</v>
      </c>
      <c r="C96" s="6" t="n">
        <v>6336</v>
      </c>
      <c r="D96" s="6" t="n">
        <v>6298</v>
      </c>
      <c r="E96" s="6" t="n">
        <v>6382</v>
      </c>
      <c r="F96" s="6" t="n">
        <v>6283</v>
      </c>
      <c r="G96" s="6" t="n">
        <v>6378</v>
      </c>
      <c r="H96" s="6" t="n">
        <v>5893</v>
      </c>
      <c r="I96" s="4" t="inlineStr">
        <is>
          <t xml:space="preserve"> </t>
        </is>
      </c>
      <c r="J96" s="4" t="inlineStr">
        <is>
          <t xml:space="preserve"> </t>
        </is>
      </c>
      <c r="K96" s="4" t="inlineStr">
        <is>
          <t xml:space="preserve"> </t>
        </is>
      </c>
    </row>
    <row r="97">
      <c r="A97" s="4" t="inlineStr">
        <is>
          <t>Total IBNR</t>
        </is>
      </c>
      <c r="B97" s="7"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t>
        </is>
      </c>
      <c r="B98" s="6" t="n">
        <v>291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t>
        </is>
      </c>
      <c r="B99" s="7" t="n">
        <v>6333</v>
      </c>
      <c r="C99" s="6" t="n">
        <v>6333</v>
      </c>
      <c r="D99" s="6" t="n">
        <v>6244</v>
      </c>
      <c r="E99" s="6" t="n">
        <v>6242</v>
      </c>
      <c r="F99" s="6" t="n">
        <v>6100</v>
      </c>
      <c r="G99" s="6" t="n">
        <v>5618</v>
      </c>
      <c r="H99" s="7" t="n">
        <v>4296</v>
      </c>
      <c r="I99" s="4" t="inlineStr">
        <is>
          <t xml:space="preserve"> </t>
        </is>
      </c>
      <c r="J99" s="4" t="inlineStr">
        <is>
          <t xml:space="preserve"> </t>
        </is>
      </c>
      <c r="K99" s="4" t="inlineStr">
        <is>
          <t xml:space="preserve"> </t>
        </is>
      </c>
    </row>
    <row r="100">
      <c r="A100" s="4" t="inlineStr">
        <is>
          <t>Accident Year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t>
        </is>
      </c>
      <c r="B102" s="6" t="n">
        <v>63323</v>
      </c>
      <c r="C102" s="6" t="n">
        <v>61895</v>
      </c>
      <c r="D102" s="6" t="n">
        <v>58125</v>
      </c>
      <c r="E102" s="6" t="n">
        <v>49227</v>
      </c>
      <c r="F102" s="6" t="n">
        <v>44841</v>
      </c>
      <c r="G102" s="6" t="n">
        <v>44385</v>
      </c>
      <c r="H102" s="4" t="inlineStr">
        <is>
          <t xml:space="preserve"> </t>
        </is>
      </c>
      <c r="I102" s="4" t="inlineStr">
        <is>
          <t xml:space="preserve"> </t>
        </is>
      </c>
      <c r="J102" s="4" t="inlineStr">
        <is>
          <t xml:space="preserve"> </t>
        </is>
      </c>
      <c r="K102" s="4" t="inlineStr">
        <is>
          <t xml:space="preserve"> </t>
        </is>
      </c>
    </row>
    <row r="103">
      <c r="A103" s="4" t="inlineStr">
        <is>
          <t>Total IBNR</t>
        </is>
      </c>
      <c r="B103" s="7" t="n">
        <v>18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693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t>
        </is>
      </c>
      <c r="B105" s="7" t="n">
        <v>57976</v>
      </c>
      <c r="C105" s="6" t="n">
        <v>53228</v>
      </c>
      <c r="D105" s="6" t="n">
        <v>42743</v>
      </c>
      <c r="E105" s="6" t="n">
        <v>31650</v>
      </c>
      <c r="F105" s="6" t="n">
        <v>23066</v>
      </c>
      <c r="G105" s="6" t="n">
        <v>12197</v>
      </c>
      <c r="H105" s="4" t="inlineStr">
        <is>
          <t xml:space="preserve"> </t>
        </is>
      </c>
      <c r="I105" s="4" t="inlineStr">
        <is>
          <t xml:space="preserve"> </t>
        </is>
      </c>
      <c r="J105" s="4" t="inlineStr">
        <is>
          <t xml:space="preserve"> </t>
        </is>
      </c>
      <c r="K105" s="4" t="inlineStr">
        <is>
          <t xml:space="preserve"> </t>
        </is>
      </c>
    </row>
    <row r="106">
      <c r="A106" s="4" t="inlineStr">
        <is>
          <t>Accident Year 2019 | Commercial Lin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t>
        </is>
      </c>
      <c r="B108" s="6" t="n">
        <v>60464</v>
      </c>
      <c r="C108" s="6" t="n">
        <v>59028</v>
      </c>
      <c r="D108" s="6" t="n">
        <v>55263</v>
      </c>
      <c r="E108" s="6" t="n">
        <v>46329</v>
      </c>
      <c r="F108" s="6" t="n">
        <v>42129</v>
      </c>
      <c r="G108" s="6" t="n">
        <v>41286</v>
      </c>
      <c r="H108" s="4" t="inlineStr">
        <is>
          <t xml:space="preserve"> </t>
        </is>
      </c>
      <c r="I108" s="4" t="inlineStr">
        <is>
          <t xml:space="preserve"> </t>
        </is>
      </c>
      <c r="J108" s="4" t="inlineStr">
        <is>
          <t xml:space="preserve"> </t>
        </is>
      </c>
      <c r="K108" s="4" t="inlineStr">
        <is>
          <t xml:space="preserve"> </t>
        </is>
      </c>
    </row>
    <row r="109">
      <c r="A109" s="4" t="inlineStr">
        <is>
          <t>Total IBNR</t>
        </is>
      </c>
      <c r="B109" s="7" t="n">
        <v>18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t>
        </is>
      </c>
      <c r="B110" s="6" t="n">
        <v>613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t>
        </is>
      </c>
      <c r="B111" s="7" t="n">
        <v>55117</v>
      </c>
      <c r="C111" s="6" t="n">
        <v>50369</v>
      </c>
      <c r="D111" s="6" t="n">
        <v>39893</v>
      </c>
      <c r="E111" s="6" t="n">
        <v>28958</v>
      </c>
      <c r="F111" s="6" t="n">
        <v>20462</v>
      </c>
      <c r="G111" s="6" t="n">
        <v>10078</v>
      </c>
      <c r="H111" s="4" t="inlineStr">
        <is>
          <t xml:space="preserve"> </t>
        </is>
      </c>
      <c r="I111" s="4" t="inlineStr">
        <is>
          <t xml:space="preserve"> </t>
        </is>
      </c>
      <c r="J111" s="4" t="inlineStr">
        <is>
          <t xml:space="preserve"> </t>
        </is>
      </c>
      <c r="K111" s="4" t="inlineStr">
        <is>
          <t xml:space="preserve"> </t>
        </is>
      </c>
    </row>
    <row r="112">
      <c r="A112" s="4" t="inlineStr">
        <is>
          <t>Accident Year 2019 | Personal Lin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t>
        </is>
      </c>
      <c r="B114" s="6" t="n">
        <v>2859</v>
      </c>
      <c r="C114" s="6" t="n">
        <v>2867</v>
      </c>
      <c r="D114" s="6" t="n">
        <v>2862</v>
      </c>
      <c r="E114" s="6" t="n">
        <v>2898</v>
      </c>
      <c r="F114" s="6" t="n">
        <v>2712</v>
      </c>
      <c r="G114" s="6" t="n">
        <v>3099</v>
      </c>
      <c r="H114" s="4" t="inlineStr">
        <is>
          <t xml:space="preserve"> </t>
        </is>
      </c>
      <c r="I114" s="4" t="inlineStr">
        <is>
          <t xml:space="preserve"> </t>
        </is>
      </c>
      <c r="J114" s="4" t="inlineStr">
        <is>
          <t xml:space="preserve"> </t>
        </is>
      </c>
      <c r="K114" s="4" t="inlineStr">
        <is>
          <t xml:space="preserve"> </t>
        </is>
      </c>
    </row>
    <row r="115">
      <c r="A115" s="4" t="inlineStr">
        <is>
          <t>Total IBNR</t>
        </is>
      </c>
      <c r="B115" s="7"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80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t>
        </is>
      </c>
      <c r="B117" s="7" t="n">
        <v>2859</v>
      </c>
      <c r="C117" s="6" t="n">
        <v>2859</v>
      </c>
      <c r="D117" s="6" t="n">
        <v>2850</v>
      </c>
      <c r="E117" s="6" t="n">
        <v>2692</v>
      </c>
      <c r="F117" s="6" t="n">
        <v>2604</v>
      </c>
      <c r="G117" s="7" t="n">
        <v>2119</v>
      </c>
      <c r="H117" s="4" t="inlineStr">
        <is>
          <t xml:space="preserve"> </t>
        </is>
      </c>
      <c r="I117" s="4" t="inlineStr">
        <is>
          <t xml:space="preserve"> </t>
        </is>
      </c>
      <c r="J117" s="4" t="inlineStr">
        <is>
          <t xml:space="preserve"> </t>
        </is>
      </c>
      <c r="K117" s="4" t="inlineStr">
        <is>
          <t xml:space="preserve"> </t>
        </is>
      </c>
    </row>
    <row r="118">
      <c r="A118" s="4" t="inlineStr">
        <is>
          <t>Accident Year 202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t>
        </is>
      </c>
      <c r="B120" s="6" t="n">
        <v>50348</v>
      </c>
      <c r="C120" s="6" t="n">
        <v>46537</v>
      </c>
      <c r="D120" s="6" t="n">
        <v>41829</v>
      </c>
      <c r="E120" s="6" t="n">
        <v>37918</v>
      </c>
      <c r="F120" s="6" t="n">
        <v>36206</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IBNR</t>
        </is>
      </c>
      <c r="B121" s="7" t="n">
        <v>386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t>
        </is>
      </c>
      <c r="B122" s="6" t="n">
        <v>669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t>
        </is>
      </c>
      <c r="B123" s="7" t="n">
        <v>42125</v>
      </c>
      <c r="C123" s="6" t="n">
        <v>35973</v>
      </c>
      <c r="D123" s="6" t="n">
        <v>26830</v>
      </c>
      <c r="E123" s="6" t="n">
        <v>19787</v>
      </c>
      <c r="F123" s="6" t="n">
        <v>11524</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ident Year 2020 | Commercial Lin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t>
        </is>
      </c>
      <c r="B126" s="6" t="n">
        <v>47731</v>
      </c>
      <c r="C126" s="6" t="n">
        <v>43918</v>
      </c>
      <c r="D126" s="6" t="n">
        <v>39193</v>
      </c>
      <c r="E126" s="6" t="n">
        <v>35328</v>
      </c>
      <c r="F126" s="6" t="n">
        <v>33867</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IBNR</t>
        </is>
      </c>
      <c r="B127" s="7" t="n">
        <v>386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t>
        </is>
      </c>
      <c r="B128" s="6" t="n">
        <v>635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t>
        </is>
      </c>
      <c r="B129" s="7" t="n">
        <v>39508</v>
      </c>
      <c r="C129" s="6" t="n">
        <v>33354</v>
      </c>
      <c r="D129" s="6" t="n">
        <v>24225</v>
      </c>
      <c r="E129" s="6" t="n">
        <v>17332</v>
      </c>
      <c r="F129" s="6" t="n">
        <v>10217</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0 | Personal Lin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t>
        </is>
      </c>
      <c r="B132" s="6" t="n">
        <v>2617</v>
      </c>
      <c r="C132" s="6" t="n">
        <v>2619</v>
      </c>
      <c r="D132" s="6" t="n">
        <v>2636</v>
      </c>
      <c r="E132" s="6" t="n">
        <v>2590</v>
      </c>
      <c r="F132" s="6" t="n">
        <v>2339</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IBNR</t>
        </is>
      </c>
      <c r="B133" s="7"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t>
        </is>
      </c>
      <c r="B134" s="6" t="n">
        <v>34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t>
        </is>
      </c>
      <c r="B135" s="7" t="n">
        <v>2617</v>
      </c>
      <c r="C135" s="6" t="n">
        <v>2619</v>
      </c>
      <c r="D135" s="6" t="n">
        <v>2605</v>
      </c>
      <c r="E135" s="6" t="n">
        <v>2455</v>
      </c>
      <c r="F135" s="7" t="n">
        <v>1307</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ident Year 202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t>
        </is>
      </c>
      <c r="B138" s="6" t="n">
        <v>62894</v>
      </c>
      <c r="C138" s="6" t="n">
        <v>52890</v>
      </c>
      <c r="D138" s="6" t="n">
        <v>46598</v>
      </c>
      <c r="E138" s="6" t="n">
        <v>4479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IBNR</t>
        </is>
      </c>
      <c r="B139" s="7" t="n">
        <v>420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422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t>
        </is>
      </c>
      <c r="B141" s="7" t="n">
        <v>46909</v>
      </c>
      <c r="C141" s="6" t="n">
        <v>34559</v>
      </c>
      <c r="D141" s="6" t="n">
        <v>25293</v>
      </c>
      <c r="E141" s="6" t="n">
        <v>15892</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cident Year 2021 | Commercial Lin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t>
        </is>
      </c>
      <c r="B144" s="6" t="n">
        <v>58682</v>
      </c>
      <c r="C144" s="6" t="n">
        <v>48650</v>
      </c>
      <c r="D144" s="6" t="n">
        <v>42266</v>
      </c>
      <c r="E144" s="6" t="n">
        <v>4038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IBNR</t>
        </is>
      </c>
      <c r="B145" s="7" t="n">
        <v>420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390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t>
        </is>
      </c>
      <c r="B147" s="7" t="n">
        <v>42714</v>
      </c>
      <c r="C147" s="6" t="n">
        <v>30478</v>
      </c>
      <c r="D147" s="6" t="n">
        <v>21313</v>
      </c>
      <c r="E147" s="6" t="n">
        <v>1287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1 | Personal Lin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t>
        </is>
      </c>
      <c r="B150" s="6" t="n">
        <v>4212</v>
      </c>
      <c r="C150" s="6" t="n">
        <v>4240</v>
      </c>
      <c r="D150" s="6" t="n">
        <v>4332</v>
      </c>
      <c r="E150" s="6" t="n">
        <v>440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IBNR</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t>
        </is>
      </c>
      <c r="B152" s="6" t="n">
        <v>32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t>
        </is>
      </c>
      <c r="B153" s="7" t="n">
        <v>4195</v>
      </c>
      <c r="C153" s="6" t="n">
        <v>4081</v>
      </c>
      <c r="D153" s="6" t="n">
        <v>3980</v>
      </c>
      <c r="E153" s="7" t="n">
        <v>302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ccident Year 202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t>
        </is>
      </c>
      <c r="B156" s="6" t="n">
        <v>69756</v>
      </c>
      <c r="C156" s="6" t="n">
        <v>57873</v>
      </c>
      <c r="D156" s="6" t="n">
        <v>51112</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IBNR</t>
        </is>
      </c>
      <c r="B157" s="7" t="n">
        <v>953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t>
        </is>
      </c>
      <c r="B158" s="6" t="n">
        <v>308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t>
        </is>
      </c>
      <c r="B159" s="7" t="n">
        <v>42539</v>
      </c>
      <c r="C159" s="6" t="n">
        <v>30815</v>
      </c>
      <c r="D159" s="6" t="n">
        <v>18236</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ident Year 2022 | Commercial Lin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t>
        </is>
      </c>
      <c r="B162" s="6" t="n">
        <v>61647</v>
      </c>
      <c r="C162" s="6" t="n">
        <v>49751</v>
      </c>
      <c r="D162" s="6" t="n">
        <v>4170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IBNR</t>
        </is>
      </c>
      <c r="B163" s="7" t="n">
        <v>953</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t>
        </is>
      </c>
      <c r="B164" s="6" t="n">
        <v>303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t>
        </is>
      </c>
      <c r="B165" s="7" t="n">
        <v>34451</v>
      </c>
      <c r="C165" s="6" t="n">
        <v>22892</v>
      </c>
      <c r="D165" s="6" t="n">
        <v>12839</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ccident Year 2022 | Personal Lin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t>
        </is>
      </c>
      <c r="B168" s="6" t="n">
        <v>8109</v>
      </c>
      <c r="C168" s="6" t="n">
        <v>8122</v>
      </c>
      <c r="D168" s="6" t="n">
        <v>9404</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IBNR</t>
        </is>
      </c>
      <c r="B169" s="7"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t>
        </is>
      </c>
      <c r="B170" s="6" t="n">
        <v>5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t>
        </is>
      </c>
      <c r="B171" s="7" t="n">
        <v>8088</v>
      </c>
      <c r="C171" s="6" t="n">
        <v>7923</v>
      </c>
      <c r="D171" s="7" t="n">
        <v>5397</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2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t>
        </is>
      </c>
      <c r="B174" s="6" t="n">
        <v>65638</v>
      </c>
      <c r="C174" s="6" t="n">
        <v>589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t>
        </is>
      </c>
      <c r="B175" s="7" t="n">
        <v>1924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345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t>
        </is>
      </c>
      <c r="B177" s="7" t="n">
        <v>33629</v>
      </c>
      <c r="C177" s="6" t="n">
        <v>24656</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ccident Year 2023 | Commercial Lin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t>
        </is>
      </c>
      <c r="B180" s="6" t="n">
        <v>45921</v>
      </c>
      <c r="C180" s="6" t="n">
        <v>39456</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t>
        </is>
      </c>
      <c r="B181" s="7" t="n">
        <v>1918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t>
        </is>
      </c>
      <c r="B182" s="6" t="n">
        <v>268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t>
        </is>
      </c>
      <c r="B183" s="7" t="n">
        <v>14869</v>
      </c>
      <c r="C183" s="6" t="n">
        <v>8486</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ccident Year 2023 | Personal Lin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t>
        </is>
      </c>
      <c r="B186" s="6" t="n">
        <v>19717</v>
      </c>
      <c r="C186" s="6" t="n">
        <v>19444</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t>
        </is>
      </c>
      <c r="B187" s="7" t="n">
        <v>58</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776</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t>
        </is>
      </c>
      <c r="B189" s="7" t="n">
        <v>18760</v>
      </c>
      <c r="C189" s="7" t="n">
        <v>1617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ccident Year 202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t>
        </is>
      </c>
      <c r="B192" s="6" t="n">
        <v>3598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t>
        </is>
      </c>
      <c r="B193" s="7" t="n">
        <v>757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t>
        </is>
      </c>
      <c r="B194" s="6" t="n">
        <v>645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t>
        </is>
      </c>
      <c r="B195" s="7" t="n">
        <v>2229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ccident Year 2024 | Commercial Lin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t>
        </is>
      </c>
      <c r="B198" s="6" t="n">
        <v>16949</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t>
        </is>
      </c>
      <c r="B199" s="7" t="n">
        <v>625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t>
        </is>
      </c>
      <c r="B200" s="6" t="n">
        <v>328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t>
        </is>
      </c>
      <c r="B201" s="7" t="n">
        <v>6776</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ccident Year 2024 | Personal Lin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t>
        </is>
      </c>
      <c r="B204" s="6" t="n">
        <v>19038</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IBNR</t>
        </is>
      </c>
      <c r="B205" s="7" t="n">
        <v>132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t>
        </is>
      </c>
      <c r="B206" s="6" t="n">
        <v>316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t>
        </is>
      </c>
      <c r="B207" s="7" t="n">
        <v>1552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 from continuing operations</t>
        </is>
      </c>
      <c r="B4" s="7" t="n">
        <v>-34240</v>
      </c>
      <c r="C4" s="7" t="n">
        <v>-2727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1671</v>
      </c>
      <c r="C6" s="6" t="n">
        <v>545</v>
      </c>
    </row>
    <row r="7">
      <c r="A7" s="4" t="inlineStr">
        <is>
          <t>Amortization of bond premium and discount, net</t>
        </is>
      </c>
      <c r="B7" s="6" t="n">
        <v>-419</v>
      </c>
      <c r="C7" s="6" t="n">
        <v>-871</v>
      </c>
    </row>
    <row r="8">
      <c r="A8" s="4" t="inlineStr">
        <is>
          <t>Net realized investment (gains) losses</t>
        </is>
      </c>
      <c r="B8" s="6" t="n">
        <v>125</v>
      </c>
      <c r="C8" s="6" t="n">
        <v>20</v>
      </c>
    </row>
    <row r="9">
      <c r="A9" s="4" t="inlineStr">
        <is>
          <t>Change in fair value of equity securities</t>
        </is>
      </c>
      <c r="B9" s="6" t="n">
        <v>203</v>
      </c>
      <c r="C9" s="6" t="n">
        <v>-608</v>
      </c>
    </row>
    <row r="10">
      <c r="A10" s="4" t="inlineStr">
        <is>
          <t>Deferred income tax expense</t>
        </is>
      </c>
      <c r="B10" s="6" t="n">
        <v>0</v>
      </c>
      <c r="C10" s="6" t="n">
        <v>328</v>
      </c>
    </row>
    <row r="11">
      <c r="A11" s="4" t="inlineStr">
        <is>
          <t>Stock-based compensation expenses</t>
        </is>
      </c>
      <c r="B11" s="6" t="n">
        <v>78</v>
      </c>
      <c r="C11" s="6" t="n">
        <v>190</v>
      </c>
    </row>
    <row r="12">
      <c r="A12" s="4" t="inlineStr">
        <is>
          <t>Other</t>
        </is>
      </c>
      <c r="B12" s="6" t="n">
        <v>-1901</v>
      </c>
      <c r="C12" s="6" t="n">
        <v>-144</v>
      </c>
    </row>
    <row r="13">
      <c r="A13" s="4" t="inlineStr">
        <is>
          <t>Other gains/losses</t>
        </is>
      </c>
      <c r="B13" s="6" t="n">
        <v>-646</v>
      </c>
      <c r="C13" s="6" t="n">
        <v>0</v>
      </c>
    </row>
    <row r="14">
      <c r="A14" s="3" t="inlineStr">
        <is>
          <t>(Increase) decrease in:</t>
        </is>
      </c>
      <c r="B14" s="4" t="inlineStr">
        <is>
          <t xml:space="preserve"> </t>
        </is>
      </c>
      <c r="C14" s="4" t="inlineStr">
        <is>
          <t xml:space="preserve"> </t>
        </is>
      </c>
    </row>
    <row r="15">
      <c r="A15" s="4" t="inlineStr">
        <is>
          <t>Premiums, agents' balances and other receivables</t>
        </is>
      </c>
      <c r="B15" s="6" t="n">
        <v>19216</v>
      </c>
      <c r="C15" s="6" t="n">
        <v>-4186</v>
      </c>
    </row>
    <row r="16">
      <c r="A16" s="4" t="inlineStr">
        <is>
          <t>Reinsurance recoverables</t>
        </is>
      </c>
      <c r="B16" s="6" t="n">
        <v>-7983</v>
      </c>
      <c r="C16" s="6" t="n">
        <v>5878</v>
      </c>
    </row>
    <row r="17">
      <c r="A17" s="4" t="inlineStr">
        <is>
          <t>Prepaid reinsurance premiums</t>
        </is>
      </c>
      <c r="B17" s="6" t="n">
        <v>22820</v>
      </c>
      <c r="C17" s="6" t="n">
        <v>-12509</v>
      </c>
    </row>
    <row r="18">
      <c r="A18" s="4" t="inlineStr">
        <is>
          <t>Deferred policy acquisition costs</t>
        </is>
      </c>
      <c r="B18" s="6" t="n">
        <v>24</v>
      </c>
      <c r="C18" s="6" t="n">
        <v>4074</v>
      </c>
    </row>
    <row r="19">
      <c r="A19" s="4" t="inlineStr">
        <is>
          <t>Other assets</t>
        </is>
      </c>
      <c r="B19" s="6" t="n">
        <v>2135</v>
      </c>
      <c r="C19" s="6" t="n">
        <v>-663</v>
      </c>
    </row>
    <row r="20">
      <c r="A20" s="3" t="inlineStr">
        <is>
          <t>Increase (decrease) in:</t>
        </is>
      </c>
      <c r="B20" s="4" t="inlineStr">
        <is>
          <t xml:space="preserve"> </t>
        </is>
      </c>
      <c r="C20" s="4" t="inlineStr">
        <is>
          <t xml:space="preserve"> </t>
        </is>
      </c>
    </row>
    <row r="21">
      <c r="A21" s="4" t="inlineStr">
        <is>
          <t>Unpaid losses and loss adjustment expenses</t>
        </is>
      </c>
      <c r="B21" s="6" t="n">
        <v>14673</v>
      </c>
      <c r="C21" s="6" t="n">
        <v>9073</v>
      </c>
    </row>
    <row r="22">
      <c r="A22" s="4" t="inlineStr">
        <is>
          <t>Unearned premiums</t>
        </is>
      </c>
      <c r="B22" s="6" t="n">
        <v>-34560</v>
      </c>
      <c r="C22" s="6" t="n">
        <v>-2737</v>
      </c>
    </row>
    <row r="23">
      <c r="A23" s="4" t="inlineStr">
        <is>
          <t>Funds held under reinsurance agreements</t>
        </is>
      </c>
      <c r="B23" s="6" t="n">
        <v>1196</v>
      </c>
      <c r="C23" s="6" t="n">
        <v>13450</v>
      </c>
    </row>
    <row r="24">
      <c r="A24" s="4" t="inlineStr">
        <is>
          <t>Reinsurance premiums payable</t>
        </is>
      </c>
      <c r="B24" s="6" t="n">
        <v>-245</v>
      </c>
      <c r="C24" s="6" t="n">
        <v>-5898</v>
      </c>
    </row>
    <row r="25">
      <c r="A25" s="4" t="inlineStr">
        <is>
          <t>Premiums payable to other insureds</t>
        </is>
      </c>
      <c r="B25" s="6" t="n">
        <v>-13986</v>
      </c>
      <c r="C25" s="6" t="n">
        <v>13986</v>
      </c>
    </row>
    <row r="26">
      <c r="A26" s="4" t="inlineStr">
        <is>
          <t>Accounts payable and other liabilities</t>
        </is>
      </c>
      <c r="B26" s="6" t="n">
        <v>-4035</v>
      </c>
      <c r="C26" s="6" t="n">
        <v>-239</v>
      </c>
    </row>
    <row r="27">
      <c r="A27" s="4" t="inlineStr">
        <is>
          <t>Net cash provided by (used in) operating activities - discontinued operations</t>
        </is>
      </c>
      <c r="B27" s="6" t="n">
        <v>3195</v>
      </c>
      <c r="C27" s="6" t="n">
        <v>-5802</v>
      </c>
    </row>
    <row r="28">
      <c r="A28" s="4" t="inlineStr">
        <is>
          <t>Net cash provided by operating activities</t>
        </is>
      </c>
      <c r="B28" s="6" t="n">
        <v>-32679</v>
      </c>
      <c r="C28" s="6" t="n">
        <v>-13392</v>
      </c>
    </row>
    <row r="29">
      <c r="A29" s="3" t="inlineStr">
        <is>
          <t>Cash Flows From Investing Activities</t>
        </is>
      </c>
      <c r="B29" s="4" t="inlineStr">
        <is>
          <t xml:space="preserve"> </t>
        </is>
      </c>
      <c r="C29" s="4" t="inlineStr">
        <is>
          <t xml:space="preserve"> </t>
        </is>
      </c>
    </row>
    <row r="30">
      <c r="A30" s="4" t="inlineStr">
        <is>
          <t>Purchases of investments</t>
        </is>
      </c>
      <c r="B30" s="6" t="n">
        <v>-193590</v>
      </c>
      <c r="C30" s="6" t="n">
        <v>-234869</v>
      </c>
    </row>
    <row r="31">
      <c r="A31" s="4" t="inlineStr">
        <is>
          <t>Proceeds from maturities and redemptions of investments</t>
        </is>
      </c>
      <c r="B31" s="6" t="n">
        <v>16074</v>
      </c>
      <c r="C31" s="6" t="n">
        <v>10424</v>
      </c>
    </row>
    <row r="32">
      <c r="A32" s="4" t="inlineStr">
        <is>
          <t>Proceeds from sales of investments</t>
        </is>
      </c>
      <c r="B32" s="6" t="n">
        <v>196716</v>
      </c>
      <c r="C32" s="6" t="n">
        <v>222772</v>
      </c>
    </row>
    <row r="33">
      <c r="A33" s="4" t="inlineStr">
        <is>
          <t>Net cash provided by (used in) investing activities - discontinued operations</t>
        </is>
      </c>
      <c r="B33" s="6" t="n">
        <v>-7184</v>
      </c>
      <c r="C33" s="6" t="n">
        <v>1401</v>
      </c>
    </row>
    <row r="34">
      <c r="A34" s="4" t="inlineStr">
        <is>
          <t>Net cash provided by (used in) investing activities</t>
        </is>
      </c>
      <c r="B34" s="6" t="n">
        <v>70294</v>
      </c>
      <c r="C34" s="6" t="n">
        <v>-272</v>
      </c>
    </row>
    <row r="35">
      <c r="A35" s="3" t="inlineStr">
        <is>
          <t>Cash Flows From Financing Activities</t>
        </is>
      </c>
      <c r="B35" s="4" t="inlineStr">
        <is>
          <t xml:space="preserve"> </t>
        </is>
      </c>
      <c r="C35" s="4" t="inlineStr">
        <is>
          <t xml:space="preserve"> </t>
        </is>
      </c>
    </row>
    <row r="36">
      <c r="A36" s="4" t="inlineStr">
        <is>
          <t>Proceeds received from issuance of shares of Series A preferred stock</t>
        </is>
      </c>
      <c r="B36" s="6" t="n">
        <v>0</v>
      </c>
      <c r="C36" s="6" t="n">
        <v>6000</v>
      </c>
    </row>
    <row r="37">
      <c r="A37" s="4" t="inlineStr">
        <is>
          <t>Proceeds from issuance of long-term debt</t>
        </is>
      </c>
      <c r="B37" s="6" t="n">
        <v>0</v>
      </c>
      <c r="C37" s="6" t="n">
        <v>6727</v>
      </c>
    </row>
    <row r="38">
      <c r="A38" s="4" t="inlineStr">
        <is>
          <t>Repayment of Series A Preferred Stock</t>
        </is>
      </c>
      <c r="B38" s="6" t="n">
        <v>-6000</v>
      </c>
      <c r="C38" s="6" t="n">
        <v>0</v>
      </c>
    </row>
    <row r="39">
      <c r="A39" s="4" t="inlineStr">
        <is>
          <t>Repayment of long-term debt</t>
        </is>
      </c>
      <c r="B39" s="6" t="n">
        <v>-14250</v>
      </c>
      <c r="C39" s="6" t="n">
        <v>-13971</v>
      </c>
    </row>
    <row r="40">
      <c r="A40" s="4" t="inlineStr">
        <is>
          <t>Dividends paid on Series A Preferred Stock</t>
        </is>
      </c>
      <c r="B40" s="6" t="n">
        <v>-439</v>
      </c>
      <c r="C40" s="6" t="n">
        <v>0</v>
      </c>
    </row>
    <row r="41">
      <c r="A41" s="4" t="inlineStr">
        <is>
          <t>Redemption premium on Series A Preferred Stock</t>
        </is>
      </c>
      <c r="B41" s="6" t="n">
        <v>-397</v>
      </c>
      <c r="C41" s="6" t="n">
        <v>0</v>
      </c>
    </row>
    <row r="42">
      <c r="A42" s="4" t="inlineStr">
        <is>
          <t>Repurchase of common stock</t>
        </is>
      </c>
      <c r="B42" s="6" t="n">
        <v>0</v>
      </c>
      <c r="C42" s="6" t="n">
        <v>-3</v>
      </c>
    </row>
    <row r="43">
      <c r="A43" s="4" t="inlineStr">
        <is>
          <t>Debt issuance costs</t>
        </is>
      </c>
      <c r="B43" s="6" t="n">
        <v>0</v>
      </c>
      <c r="C43" s="6" t="n">
        <v>-1999</v>
      </c>
    </row>
    <row r="44">
      <c r="A44" s="4" t="inlineStr">
        <is>
          <t>Net cash provided by (used in) financing activities</t>
        </is>
      </c>
      <c r="B44" s="6" t="n">
        <v>-21086</v>
      </c>
      <c r="C44" s="6" t="n">
        <v>-3246</v>
      </c>
    </row>
    <row r="45">
      <c r="A45" s="4" t="inlineStr">
        <is>
          <t>Net increase (decrease) in cash</t>
        </is>
      </c>
      <c r="B45" s="6" t="n">
        <v>16529</v>
      </c>
      <c r="C45" s="6" t="n">
        <v>-16910</v>
      </c>
    </row>
    <row r="46">
      <c r="A46" s="4" t="inlineStr">
        <is>
          <t>Cash at beginning of period</t>
        </is>
      </c>
      <c r="B46" s="6" t="n">
        <v>11125</v>
      </c>
      <c r="C46" s="6" t="n">
        <v>28035</v>
      </c>
    </row>
    <row r="47">
      <c r="A47" s="4" t="inlineStr">
        <is>
          <t>Cash at end of period</t>
        </is>
      </c>
      <c r="B47" s="6" t="n">
        <v>27654</v>
      </c>
      <c r="C47" s="6" t="n">
        <v>11125</v>
      </c>
    </row>
    <row r="48">
      <c r="A48" s="4" t="inlineStr">
        <is>
          <t>Less: Cash and cash equivalents of discontinued operations at the end of period</t>
        </is>
      </c>
      <c r="B48" s="6" t="n">
        <v>0</v>
      </c>
      <c r="C48" s="6" t="n">
        <v>462</v>
      </c>
    </row>
    <row r="49">
      <c r="A49" s="4" t="inlineStr">
        <is>
          <t>Cash and cash equivalents of continuing operations at the end of period</t>
        </is>
      </c>
      <c r="B49" s="6" t="n">
        <v>27654</v>
      </c>
      <c r="C49" s="6" t="n">
        <v>10663</v>
      </c>
    </row>
    <row r="50">
      <c r="A50" s="3" t="inlineStr">
        <is>
          <t>Supplemental Disclosure of Cash Flow Information:</t>
        </is>
      </c>
      <c r="B50" s="4" t="inlineStr">
        <is>
          <t xml:space="preserve"> </t>
        </is>
      </c>
      <c r="C50" s="4" t="inlineStr">
        <is>
          <t xml:space="preserve"> </t>
        </is>
      </c>
    </row>
    <row r="51">
      <c r="A51" s="4" t="inlineStr">
        <is>
          <t>Interest paid</t>
        </is>
      </c>
      <c r="B51" s="6" t="n">
        <v>4260</v>
      </c>
      <c r="C51" s="6" t="n">
        <v>3077</v>
      </c>
    </row>
    <row r="52">
      <c r="A52" s="4" t="inlineStr">
        <is>
          <t>Senior Secured Notes Call Premium</t>
        </is>
      </c>
      <c r="B52" s="6" t="n">
        <v>753</v>
      </c>
      <c r="C52" s="4" t="inlineStr">
        <is>
          <t xml:space="preserve"> </t>
        </is>
      </c>
    </row>
    <row r="53">
      <c r="A53" s="4" t="inlineStr">
        <is>
          <t>Income taxes paid (refunded), net</t>
        </is>
      </c>
      <c r="B53" s="6" t="n">
        <v>1</v>
      </c>
      <c r="C53" s="6" t="n">
        <v>1</v>
      </c>
    </row>
    <row r="54">
      <c r="A54" s="4" t="inlineStr">
        <is>
          <t>Exchanging of public senior unsecured notes</t>
        </is>
      </c>
      <c r="B54" s="4" t="inlineStr">
        <is>
          <t xml:space="preserve"> </t>
        </is>
      </c>
      <c r="C54" s="6" t="n">
        <v>11160</v>
      </c>
    </row>
    <row r="55">
      <c r="A55" s="4" t="inlineStr">
        <is>
          <t>Preferred stock dividends declared but not paid at end of period</t>
        </is>
      </c>
      <c r="B55" s="4" t="inlineStr">
        <is>
          <t xml:space="preserve"> </t>
        </is>
      </c>
      <c r="C55" s="6" t="n">
        <v>19</v>
      </c>
    </row>
    <row r="56">
      <c r="A56" s="4" t="inlineStr">
        <is>
          <t>Conifer Insurance Services, LLC</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Proceeds from sale of renewal rights/agency business</t>
        </is>
      </c>
      <c r="B58" s="6" t="n">
        <v>51778</v>
      </c>
      <c r="C58" s="6" t="n">
        <v>0</v>
      </c>
    </row>
    <row r="59">
      <c r="A59" s="4" t="inlineStr">
        <is>
          <t>Sycamore Specialty Underwriters, LLC</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Proceeds from sale of renewal rights/agency business</t>
        </is>
      </c>
      <c r="B61" s="7" t="n">
        <v>6500</v>
      </c>
      <c r="C61"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 Reconciliation of Loss to the Liability for Claims (Details) - USD ($) $ in Thousands</t>
        </is>
      </c>
      <c r="B1" s="2" t="inlineStr">
        <is>
          <t>Dec. 31, 2024</t>
        </is>
      </c>
      <c r="C1" s="2" t="inlineStr">
        <is>
          <t>Dec. 31, 2023</t>
        </is>
      </c>
      <c r="D1" s="2" t="inlineStr">
        <is>
          <t>Dec. 31, 2022</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Unpaid losses and ALAE, net of reinsurance</t>
        </is>
      </c>
      <c r="B3" s="7" t="n">
        <v>97323</v>
      </c>
      <c r="C3" s="4" t="inlineStr">
        <is>
          <t xml:space="preserve"> </t>
        </is>
      </c>
      <c r="D3" s="4" t="inlineStr">
        <is>
          <t xml:space="preserve"> </t>
        </is>
      </c>
    </row>
    <row r="4">
      <c r="A4" s="4" t="inlineStr">
        <is>
          <t>Reinsurance recoverables on unpaid losses</t>
        </is>
      </c>
      <c r="B4" s="6" t="n">
        <v>84490</v>
      </c>
      <c r="C4" s="7" t="n">
        <v>70807</v>
      </c>
      <c r="D4" s="7" t="n">
        <v>82651</v>
      </c>
    </row>
    <row r="5">
      <c r="A5" s="4" t="inlineStr">
        <is>
          <t>Total ULAE expense</t>
        </is>
      </c>
      <c r="B5" s="6" t="n">
        <v>7472</v>
      </c>
      <c r="C5" s="4" t="inlineStr">
        <is>
          <t xml:space="preserve"> </t>
        </is>
      </c>
      <c r="D5" s="4" t="inlineStr">
        <is>
          <t xml:space="preserve"> </t>
        </is>
      </c>
    </row>
    <row r="6">
      <c r="A6" s="4" t="inlineStr">
        <is>
          <t>Total gross unpaid losses and LAE</t>
        </is>
      </c>
      <c r="B6" s="6" t="n">
        <v>189285</v>
      </c>
      <c r="C6" s="7" t="n">
        <v>174612</v>
      </c>
      <c r="D6" s="7" t="n">
        <v>165539</v>
      </c>
    </row>
    <row r="7">
      <c r="A7" s="4" t="inlineStr">
        <is>
          <t>Commercial Lines</t>
        </is>
      </c>
      <c r="B7" s="4" t="inlineStr">
        <is>
          <t xml:space="preserve"> </t>
        </is>
      </c>
      <c r="C7" s="4" t="inlineStr">
        <is>
          <t xml:space="preserve"> </t>
        </is>
      </c>
      <c r="D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row>
    <row r="9">
      <c r="A9" s="4" t="inlineStr">
        <is>
          <t>Unpaid losses and ALAE, net of reinsurance</t>
        </is>
      </c>
      <c r="B9" s="6" t="n">
        <v>92811</v>
      </c>
      <c r="C9" s="4" t="inlineStr">
        <is>
          <t xml:space="preserve"> </t>
        </is>
      </c>
      <c r="D9" s="4" t="inlineStr">
        <is>
          <t xml:space="preserve"> </t>
        </is>
      </c>
    </row>
    <row r="10">
      <c r="A10" s="4" t="inlineStr">
        <is>
          <t>Reinsurance recoverables on unpaid losses</t>
        </is>
      </c>
      <c r="B10" s="6" t="n">
        <v>82029</v>
      </c>
      <c r="C10" s="4" t="inlineStr">
        <is>
          <t xml:space="preserve"> </t>
        </is>
      </c>
      <c r="D10" s="4" t="inlineStr">
        <is>
          <t xml:space="preserve"> </t>
        </is>
      </c>
    </row>
    <row r="11">
      <c r="A11" s="4" t="inlineStr">
        <is>
          <t>Total ULAE expense</t>
        </is>
      </c>
      <c r="B11" s="6" t="n">
        <v>7314</v>
      </c>
      <c r="C11" s="4" t="inlineStr">
        <is>
          <t xml:space="preserve"> </t>
        </is>
      </c>
      <c r="D11" s="4" t="inlineStr">
        <is>
          <t xml:space="preserve"> </t>
        </is>
      </c>
    </row>
    <row r="12">
      <c r="A12" s="4" t="inlineStr">
        <is>
          <t>Personal Lines</t>
        </is>
      </c>
      <c r="B12" s="4" t="inlineStr">
        <is>
          <t xml:space="preserve"> </t>
        </is>
      </c>
      <c r="C12" s="4" t="inlineStr">
        <is>
          <t xml:space="preserve"> </t>
        </is>
      </c>
      <c r="D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row>
    <row r="14">
      <c r="A14" s="4" t="inlineStr">
        <is>
          <t>Unpaid losses and ALAE, net of reinsurance</t>
        </is>
      </c>
      <c r="B14" s="6" t="n">
        <v>4512</v>
      </c>
      <c r="C14" s="4" t="inlineStr">
        <is>
          <t xml:space="preserve"> </t>
        </is>
      </c>
      <c r="D14" s="4" t="inlineStr">
        <is>
          <t xml:space="preserve"> </t>
        </is>
      </c>
    </row>
    <row r="15">
      <c r="A15" s="4" t="inlineStr">
        <is>
          <t>Reinsurance recoverables on unpaid losses</t>
        </is>
      </c>
      <c r="B15" s="6" t="n">
        <v>2461</v>
      </c>
      <c r="C15" s="4" t="inlineStr">
        <is>
          <t xml:space="preserve"> </t>
        </is>
      </c>
      <c r="D15" s="4" t="inlineStr">
        <is>
          <t xml:space="preserve"> </t>
        </is>
      </c>
    </row>
    <row r="16">
      <c r="A16" s="4" t="inlineStr">
        <is>
          <t>Total ULAE expense</t>
        </is>
      </c>
      <c r="B16" s="7" t="n">
        <v>158</v>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4" customWidth="1" min="2" max="2"/>
  </cols>
  <sheetData>
    <row r="1">
      <c r="A1" s="1" t="inlineStr">
        <is>
          <t>Unpaid Losses and Loss Adjustment Expenses - Loss Duration (Details)</t>
        </is>
      </c>
      <c r="B1" s="2" t="inlineStr">
        <is>
          <t>Dec. 31, 2024</t>
        </is>
      </c>
    </row>
    <row r="2">
      <c r="A2" s="3" t="inlineStr">
        <is>
          <t>Short-duration Insurance Contracts, Historical Claims Duration [Line Items]</t>
        </is>
      </c>
      <c r="B2" s="4" t="inlineStr">
        <is>
          <t xml:space="preserve"> </t>
        </is>
      </c>
    </row>
    <row r="3">
      <c r="A3" s="4" t="inlineStr">
        <is>
          <t>Year 1</t>
        </is>
      </c>
      <c r="B3" s="10" t="n">
        <v>0.315</v>
      </c>
    </row>
    <row r="4">
      <c r="A4" s="4" t="inlineStr">
        <is>
          <t>Year 2</t>
        </is>
      </c>
      <c r="B4" s="10" t="n">
        <v>0.235</v>
      </c>
    </row>
    <row r="5">
      <c r="A5" s="4" t="inlineStr">
        <is>
          <t>Year 3</t>
        </is>
      </c>
      <c r="B5" s="10" t="n">
        <v>0.171</v>
      </c>
    </row>
    <row r="6">
      <c r="A6" s="4" t="inlineStr">
        <is>
          <t>Year 4</t>
        </is>
      </c>
      <c r="B6" s="10" t="n">
        <v>0.122</v>
      </c>
    </row>
    <row r="7">
      <c r="A7" s="4" t="inlineStr">
        <is>
          <t>Year 5</t>
        </is>
      </c>
      <c r="B7" s="10" t="n">
        <v>0.073</v>
      </c>
    </row>
    <row r="8">
      <c r="A8" s="4" t="inlineStr">
        <is>
          <t>Year 6</t>
        </is>
      </c>
      <c r="B8" s="10" t="n">
        <v>0.043</v>
      </c>
    </row>
    <row r="9">
      <c r="A9" s="4" t="inlineStr">
        <is>
          <t>Year 7</t>
        </is>
      </c>
      <c r="B9" s="10" t="n">
        <v>0.023</v>
      </c>
    </row>
    <row r="10">
      <c r="A10" s="4" t="inlineStr">
        <is>
          <t>Year 8</t>
        </is>
      </c>
      <c r="B10" s="10" t="n">
        <v>0.011</v>
      </c>
    </row>
    <row r="11">
      <c r="A11" s="4" t="inlineStr">
        <is>
          <t>Year 9</t>
        </is>
      </c>
      <c r="B11" s="10" t="n">
        <v>0.005</v>
      </c>
    </row>
    <row r="12">
      <c r="A12" s="4" t="inlineStr">
        <is>
          <t>Year 10, and onwards</t>
        </is>
      </c>
      <c r="B12" s="10" t="n">
        <v>0.002</v>
      </c>
    </row>
    <row r="13">
      <c r="A13" s="4" t="inlineStr">
        <is>
          <t>Commercial Lines</t>
        </is>
      </c>
      <c r="B13" s="4" t="inlineStr">
        <is>
          <t xml:space="preserve"> </t>
        </is>
      </c>
    </row>
    <row r="14">
      <c r="A14" s="3" t="inlineStr">
        <is>
          <t>Short-duration Insurance Contracts, Historical Claims Duration [Line Items]</t>
        </is>
      </c>
      <c r="B14" s="4" t="inlineStr">
        <is>
          <t xml:space="preserve"> </t>
        </is>
      </c>
    </row>
    <row r="15">
      <c r="A15" s="4" t="inlineStr">
        <is>
          <t>Year 1</t>
        </is>
      </c>
      <c r="B15" s="10" t="n">
        <v>0.297</v>
      </c>
    </row>
    <row r="16">
      <c r="A16" s="4" t="inlineStr">
        <is>
          <t>Year 2</t>
        </is>
      </c>
      <c r="B16" s="10" t="n">
        <v>0.239</v>
      </c>
    </row>
    <row r="17">
      <c r="A17" s="4" t="inlineStr">
        <is>
          <t>Year 3</t>
        </is>
      </c>
      <c r="B17" s="10" t="n">
        <v>0.176</v>
      </c>
    </row>
    <row r="18">
      <c r="A18" s="4" t="inlineStr">
        <is>
          <t>Year 4</t>
        </is>
      </c>
      <c r="B18" s="10" t="n">
        <v>0.127</v>
      </c>
    </row>
    <row r="19">
      <c r="A19" s="4" t="inlineStr">
        <is>
          <t>Year 5</t>
        </is>
      </c>
      <c r="B19" s="10" t="n">
        <v>0.076</v>
      </c>
    </row>
    <row r="20">
      <c r="A20" s="4" t="inlineStr">
        <is>
          <t>Year 6</t>
        </is>
      </c>
      <c r="B20" s="10" t="n">
        <v>0.044</v>
      </c>
    </row>
    <row r="21">
      <c r="A21" s="4" t="inlineStr">
        <is>
          <t>Year 7</t>
        </is>
      </c>
      <c r="B21" s="10" t="n">
        <v>0.023</v>
      </c>
    </row>
    <row r="22">
      <c r="A22" s="4" t="inlineStr">
        <is>
          <t>Year 8</t>
        </is>
      </c>
      <c r="B22" s="10" t="n">
        <v>0.011</v>
      </c>
    </row>
    <row r="23">
      <c r="A23" s="4" t="inlineStr">
        <is>
          <t>Year 9</t>
        </is>
      </c>
      <c r="B23" s="10" t="n">
        <v>0.005</v>
      </c>
    </row>
    <row r="24">
      <c r="A24" s="4" t="inlineStr">
        <is>
          <t>Year 10, and onwards</t>
        </is>
      </c>
      <c r="B24" s="10" t="n">
        <v>0.002</v>
      </c>
    </row>
    <row r="25">
      <c r="A25" s="4" t="inlineStr">
        <is>
          <t>Personal Lines</t>
        </is>
      </c>
      <c r="B25" s="4" t="inlineStr">
        <is>
          <t xml:space="preserve"> </t>
        </is>
      </c>
    </row>
    <row r="26">
      <c r="A26" s="3" t="inlineStr">
        <is>
          <t>Short-duration Insurance Contracts, Historical Claims Duration [Line Items]</t>
        </is>
      </c>
      <c r="B26" s="4" t="inlineStr">
        <is>
          <t xml:space="preserve"> </t>
        </is>
      </c>
    </row>
    <row r="27">
      <c r="A27" s="4" t="inlineStr">
        <is>
          <t>Year 1</t>
        </is>
      </c>
      <c r="B27" s="10" t="n">
        <v>0.822</v>
      </c>
    </row>
    <row r="28">
      <c r="A28" s="4" t="inlineStr">
        <is>
          <t>Year 2</t>
        </is>
      </c>
      <c r="B28" s="10" t="n">
        <v>0.121</v>
      </c>
    </row>
    <row r="29">
      <c r="A29" s="4" t="inlineStr">
        <is>
          <t>Year 3</t>
        </is>
      </c>
      <c r="B29" s="10" t="n">
        <v>0.054</v>
      </c>
    </row>
    <row r="30">
      <c r="A30" s="4" t="inlineStr">
        <is>
          <t>Year 4</t>
        </is>
      </c>
      <c r="B30" s="10" t="n">
        <v>0.003</v>
      </c>
    </row>
    <row r="31">
      <c r="A31" s="4" t="inlineStr">
        <is>
          <t>Year 5</t>
        </is>
      </c>
      <c r="B31" s="11" t="n">
        <v>0</v>
      </c>
    </row>
    <row r="32">
      <c r="A32" s="4" t="inlineStr">
        <is>
          <t>Year 6</t>
        </is>
      </c>
      <c r="B32" s="11" t="n">
        <v>0</v>
      </c>
    </row>
    <row r="33">
      <c r="A33" s="4" t="inlineStr">
        <is>
          <t>Year 7</t>
        </is>
      </c>
      <c r="B33" s="11" t="n">
        <v>0</v>
      </c>
    </row>
    <row r="34">
      <c r="A34" s="4" t="inlineStr">
        <is>
          <t>Year 8</t>
        </is>
      </c>
      <c r="B34" s="11" t="n">
        <v>0</v>
      </c>
    </row>
    <row r="35">
      <c r="A35" s="4" t="inlineStr">
        <is>
          <t>Year 9</t>
        </is>
      </c>
      <c r="B35" s="11" t="n">
        <v>0</v>
      </c>
    </row>
    <row r="36">
      <c r="A36" s="4" t="inlineStr">
        <is>
          <t>Year 10, and onwards</t>
        </is>
      </c>
      <c r="B36" s="11"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6" customWidth="1" min="7" max="7"/>
    <col width="14" customWidth="1" min="8" max="8"/>
    <col width="16" customWidth="1" min="9" max="9"/>
    <col width="16" customWidth="1" min="10" max="10"/>
    <col width="14" customWidth="1" min="11" max="11"/>
    <col width="14" customWidth="1" min="12" max="12"/>
  </cols>
  <sheetData>
    <row r="1">
      <c r="A1" s="1" t="inlineStr">
        <is>
          <t>Reinsurance - Narrative (Details) - USD ($)</t>
        </is>
      </c>
      <c r="E1" s="2" t="inlineStr">
        <is>
          <t>1 Months Ended</t>
        </is>
      </c>
      <c r="F1" s="2" t="inlineStr">
        <is>
          <t>12 Months Ended</t>
        </is>
      </c>
      <c r="I1" s="2" t="inlineStr">
        <is>
          <t>24 Months Ended</t>
        </is>
      </c>
      <c r="J1" s="2" t="inlineStr">
        <is>
          <t>36 Months Ended</t>
        </is>
      </c>
    </row>
    <row r="2">
      <c r="B2" s="2" t="inlineStr">
        <is>
          <t>Jan. 01, 2023</t>
        </is>
      </c>
      <c r="C2" s="2" t="inlineStr">
        <is>
          <t>Nov. 01, 2022</t>
        </is>
      </c>
      <c r="D2" s="2" t="inlineStr">
        <is>
          <t>Jan. 01, 2022</t>
        </is>
      </c>
      <c r="E2" s="2" t="inlineStr">
        <is>
          <t>Sep. 30, 2023</t>
        </is>
      </c>
      <c r="F2" s="2" t="inlineStr">
        <is>
          <t>Dec. 31, 2024</t>
        </is>
      </c>
      <c r="G2" s="2" t="inlineStr">
        <is>
          <t>Dec. 31, 2023</t>
        </is>
      </c>
      <c r="H2" s="2" t="inlineStr">
        <is>
          <t>Dec. 31, 2021</t>
        </is>
      </c>
      <c r="I2" s="2" t="inlineStr">
        <is>
          <t>Dec. 31, 2024</t>
        </is>
      </c>
      <c r="J2" s="2" t="inlineStr">
        <is>
          <t>Dec. 31, 2024</t>
        </is>
      </c>
      <c r="K2" s="2" t="inlineStr">
        <is>
          <t>Dec. 31, 2022</t>
        </is>
      </c>
      <c r="L2" s="2" t="inlineStr">
        <is>
          <t>Jun.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nsurance recoverables on paid losses</t>
        </is>
      </c>
      <c r="B4" s="4" t="inlineStr">
        <is>
          <t xml:space="preserve"> </t>
        </is>
      </c>
      <c r="C4" s="4" t="inlineStr">
        <is>
          <t xml:space="preserve"> </t>
        </is>
      </c>
      <c r="D4" s="4" t="inlineStr">
        <is>
          <t xml:space="preserve"> </t>
        </is>
      </c>
      <c r="E4" s="4" t="inlineStr">
        <is>
          <t xml:space="preserve"> </t>
        </is>
      </c>
      <c r="F4" s="7" t="n">
        <v>6919000</v>
      </c>
      <c r="G4" s="7" t="n">
        <v>12619000</v>
      </c>
      <c r="H4" s="4" t="inlineStr">
        <is>
          <t xml:space="preserve"> </t>
        </is>
      </c>
      <c r="I4" s="7" t="n">
        <v>6919000</v>
      </c>
      <c r="J4" s="7" t="n">
        <v>6919000</v>
      </c>
      <c r="K4" s="4" t="inlineStr">
        <is>
          <t xml:space="preserve"> </t>
        </is>
      </c>
      <c r="L4" s="4" t="inlineStr">
        <is>
          <t xml:space="preserve"> </t>
        </is>
      </c>
    </row>
    <row r="5">
      <c r="A5" s="4" t="inlineStr">
        <is>
          <t>Stated net reserves retained</t>
        </is>
      </c>
      <c r="B5" s="4" t="inlineStr">
        <is>
          <t xml:space="preserve"> </t>
        </is>
      </c>
      <c r="C5" s="4" t="inlineStr">
        <is>
          <t xml:space="preserve"> </t>
        </is>
      </c>
      <c r="D5" s="4" t="inlineStr">
        <is>
          <t xml:space="preserve"> </t>
        </is>
      </c>
      <c r="E5" s="4" t="inlineStr">
        <is>
          <t xml:space="preserve"> </t>
        </is>
      </c>
      <c r="F5" s="6" t="n">
        <v>104795000</v>
      </c>
      <c r="G5" s="6" t="n">
        <v>103805000</v>
      </c>
      <c r="H5" s="4" t="inlineStr">
        <is>
          <t xml:space="preserve"> </t>
        </is>
      </c>
      <c r="I5" s="6" t="n">
        <v>104795000</v>
      </c>
      <c r="J5" s="6" t="n">
        <v>104795000</v>
      </c>
      <c r="K5" s="7" t="n">
        <v>82888000</v>
      </c>
      <c r="L5" s="4" t="inlineStr">
        <is>
          <t xml:space="preserve"> </t>
        </is>
      </c>
    </row>
    <row r="6">
      <c r="A6" s="4" t="inlineStr">
        <is>
          <t>Losses and loss adjustment expenses, net</t>
        </is>
      </c>
      <c r="B6" s="4" t="inlineStr">
        <is>
          <t xml:space="preserve"> </t>
        </is>
      </c>
      <c r="C6" s="4" t="inlineStr">
        <is>
          <t xml:space="preserve"> </t>
        </is>
      </c>
      <c r="D6" s="4" t="inlineStr">
        <is>
          <t xml:space="preserve"> </t>
        </is>
      </c>
      <c r="E6" s="4" t="inlineStr">
        <is>
          <t xml:space="preserve"> </t>
        </is>
      </c>
      <c r="F6" s="6" t="n">
        <v>73302000</v>
      </c>
      <c r="G6" s="6" t="n">
        <v>82413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insurance recoverables on unpaid losses</t>
        </is>
      </c>
      <c r="B7" s="4" t="inlineStr">
        <is>
          <t xml:space="preserve"> </t>
        </is>
      </c>
      <c r="C7" s="4" t="inlineStr">
        <is>
          <t xml:space="preserve"> </t>
        </is>
      </c>
      <c r="D7" s="4" t="inlineStr">
        <is>
          <t xml:space="preserve"> </t>
        </is>
      </c>
      <c r="E7" s="4" t="inlineStr">
        <is>
          <t xml:space="preserve"> </t>
        </is>
      </c>
      <c r="F7" s="6" t="n">
        <v>84490000</v>
      </c>
      <c r="G7" s="6" t="n">
        <v>70807000</v>
      </c>
      <c r="H7" s="4" t="inlineStr">
        <is>
          <t xml:space="preserve"> </t>
        </is>
      </c>
      <c r="I7" s="6" t="n">
        <v>84490000</v>
      </c>
      <c r="J7" s="6" t="n">
        <v>84490000</v>
      </c>
      <c r="K7" s="7" t="n">
        <v>82651000</v>
      </c>
      <c r="L7" s="4" t="inlineStr">
        <is>
          <t xml:space="preserve"> </t>
        </is>
      </c>
    </row>
    <row r="8">
      <c r="A8" s="4" t="inlineStr">
        <is>
          <t>Prior period</t>
        </is>
      </c>
      <c r="B8" s="4" t="inlineStr">
        <is>
          <t xml:space="preserve"> </t>
        </is>
      </c>
      <c r="C8" s="4" t="inlineStr">
        <is>
          <t xml:space="preserve"> </t>
        </is>
      </c>
      <c r="D8" s="4" t="inlineStr">
        <is>
          <t xml:space="preserve"> </t>
        </is>
      </c>
      <c r="E8" s="4" t="inlineStr">
        <is>
          <t xml:space="preserve"> </t>
        </is>
      </c>
      <c r="F8" s="6" t="n">
        <v>33715000</v>
      </c>
      <c r="G8" s="6" t="n">
        <v>17833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id reinsurance premiums</t>
        </is>
      </c>
      <c r="B9" s="4" t="inlineStr">
        <is>
          <t xml:space="preserve"> </t>
        </is>
      </c>
      <c r="C9" s="4" t="inlineStr">
        <is>
          <t xml:space="preserve"> </t>
        </is>
      </c>
      <c r="D9" s="4" t="inlineStr">
        <is>
          <t xml:space="preserve"> </t>
        </is>
      </c>
      <c r="E9" s="4" t="inlineStr">
        <is>
          <t xml:space="preserve"> </t>
        </is>
      </c>
      <c r="F9" s="6" t="n">
        <v>6088000</v>
      </c>
      <c r="G9" s="6" t="n">
        <v>28908000</v>
      </c>
      <c r="H9" s="4" t="inlineStr">
        <is>
          <t xml:space="preserve"> </t>
        </is>
      </c>
      <c r="I9" s="6" t="n">
        <v>6088000</v>
      </c>
      <c r="J9" s="6" t="n">
        <v>6088000</v>
      </c>
      <c r="K9" s="4" t="inlineStr">
        <is>
          <t xml:space="preserve"> </t>
        </is>
      </c>
      <c r="L9" s="4" t="inlineStr">
        <is>
          <t xml:space="preserve"> </t>
        </is>
      </c>
    </row>
    <row r="10">
      <c r="A10" s="4" t="inlineStr">
        <is>
          <t>Assumed premiums written</t>
        </is>
      </c>
      <c r="B10" s="4" t="inlineStr">
        <is>
          <t xml:space="preserve"> </t>
        </is>
      </c>
      <c r="C10" s="4" t="inlineStr">
        <is>
          <t xml:space="preserve"> </t>
        </is>
      </c>
      <c r="D10" s="4" t="inlineStr">
        <is>
          <t xml:space="preserve"> </t>
        </is>
      </c>
      <c r="E10" s="4" t="inlineStr">
        <is>
          <t xml:space="preserve"> </t>
        </is>
      </c>
      <c r="F10" s="6" t="n">
        <v>1498000</v>
      </c>
      <c r="G10" s="6" t="n">
        <v>4362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eded premium written</t>
        </is>
      </c>
      <c r="B11" s="4" t="inlineStr">
        <is>
          <t xml:space="preserve"> </t>
        </is>
      </c>
      <c r="C11" s="4" t="inlineStr">
        <is>
          <t xml:space="preserve"> </t>
        </is>
      </c>
      <c r="D11" s="4" t="inlineStr">
        <is>
          <t xml:space="preserve"> </t>
        </is>
      </c>
      <c r="E11" s="4" t="inlineStr">
        <is>
          <t xml:space="preserve"> </t>
        </is>
      </c>
      <c r="F11" s="6" t="n">
        <v>22715000</v>
      </c>
      <c r="G11" s="6" t="n">
        <v>7514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eded premiums earned</t>
        </is>
      </c>
      <c r="B12" s="4" t="inlineStr">
        <is>
          <t xml:space="preserve"> </t>
        </is>
      </c>
      <c r="C12" s="4" t="inlineStr">
        <is>
          <t xml:space="preserve"> </t>
        </is>
      </c>
      <c r="D12" s="4" t="inlineStr">
        <is>
          <t xml:space="preserve"> </t>
        </is>
      </c>
      <c r="E12" s="4" t="inlineStr">
        <is>
          <t xml:space="preserve"> </t>
        </is>
      </c>
      <c r="F12" s="6" t="n">
        <v>45750000</v>
      </c>
      <c r="G12" s="6" t="n">
        <v>62637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ident Year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or period</t>
        </is>
      </c>
      <c r="B15" s="4" t="inlineStr">
        <is>
          <t xml:space="preserve"> </t>
        </is>
      </c>
      <c r="C15" s="4" t="inlineStr">
        <is>
          <t xml:space="preserve"> </t>
        </is>
      </c>
      <c r="D15" s="4" t="inlineStr">
        <is>
          <t xml:space="preserve"> </t>
        </is>
      </c>
      <c r="E15" s="4" t="inlineStr">
        <is>
          <t xml:space="preserve"> </t>
        </is>
      </c>
      <c r="F15" s="4" t="inlineStr">
        <is>
          <t xml:space="preserve"> </t>
        </is>
      </c>
      <c r="G15" s="6" t="n">
        <v>218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Portfolio Transfer (“LPT”) Reinsuranc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insurance recoverables on paid losses</t>
        </is>
      </c>
      <c r="B18" s="4" t="inlineStr">
        <is>
          <t xml:space="preserve"> </t>
        </is>
      </c>
      <c r="C18" s="4" t="inlineStr">
        <is>
          <t xml:space="preserve"> </t>
        </is>
      </c>
      <c r="D18" s="4" t="inlineStr">
        <is>
          <t xml:space="preserve"> </t>
        </is>
      </c>
      <c r="E18" s="4" t="inlineStr">
        <is>
          <t xml:space="preserve"> </t>
        </is>
      </c>
      <c r="F18" s="6" t="n">
        <v>3400000</v>
      </c>
      <c r="G18" s="6" t="n">
        <v>3800000</v>
      </c>
      <c r="H18" s="4" t="inlineStr">
        <is>
          <t xml:space="preserve"> </t>
        </is>
      </c>
      <c r="I18" s="6" t="n">
        <v>3400000</v>
      </c>
      <c r="J18" s="6" t="n">
        <v>3400000</v>
      </c>
      <c r="K18" s="4" t="inlineStr">
        <is>
          <t xml:space="preserve"> </t>
        </is>
      </c>
      <c r="L18" s="4" t="inlineStr">
        <is>
          <t xml:space="preserve"> </t>
        </is>
      </c>
    </row>
    <row r="19">
      <c r="A19" s="4" t="inlineStr">
        <is>
          <t>Reinsurance recoverables on unpaid losses</t>
        </is>
      </c>
      <c r="B19" s="4" t="inlineStr">
        <is>
          <t xml:space="preserve"> </t>
        </is>
      </c>
      <c r="C19" s="4" t="inlineStr">
        <is>
          <t xml:space="preserve"> </t>
        </is>
      </c>
      <c r="D19" s="4" t="inlineStr">
        <is>
          <t xml:space="preserve"> </t>
        </is>
      </c>
      <c r="E19" s="4" t="inlineStr">
        <is>
          <t xml:space="preserve"> </t>
        </is>
      </c>
      <c r="F19" s="6" t="n">
        <v>10600000</v>
      </c>
      <c r="G19" s="6" t="n">
        <v>10900000</v>
      </c>
      <c r="H19" s="4" t="inlineStr">
        <is>
          <t xml:space="preserve"> </t>
        </is>
      </c>
      <c r="I19" s="6" t="n">
        <v>10600000</v>
      </c>
      <c r="J19" s="6" t="n">
        <v>10600000</v>
      </c>
      <c r="K19" s="4" t="inlineStr">
        <is>
          <t xml:space="preserve"> </t>
        </is>
      </c>
      <c r="L19" s="4" t="inlineStr">
        <is>
          <t xml:space="preserve"> </t>
        </is>
      </c>
    </row>
    <row r="20">
      <c r="A20" s="4" t="inlineStr">
        <is>
          <t>100% Quota Share Reinsuran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eded premium written</t>
        </is>
      </c>
      <c r="B22" s="4" t="inlineStr">
        <is>
          <t xml:space="preserve"> </t>
        </is>
      </c>
      <c r="C22" s="4" t="inlineStr">
        <is>
          <t xml:space="preserve"> </t>
        </is>
      </c>
      <c r="D22" s="4" t="inlineStr">
        <is>
          <t xml:space="preserve"> </t>
        </is>
      </c>
      <c r="E22" s="7" t="n">
        <v>309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 | Loss Portfolio Transfer (“LPT”) Reinsur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nsurance recoverables on paid losses</t>
        </is>
      </c>
      <c r="B25" s="4" t="inlineStr">
        <is>
          <t xml:space="preserve"> </t>
        </is>
      </c>
      <c r="C25" s="7" t="n">
        <v>46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100% Quota Share Reinsuranc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mmission ceded, net</t>
        </is>
      </c>
      <c r="B28" s="4" t="inlineStr">
        <is>
          <t xml:space="preserve"> </t>
        </is>
      </c>
      <c r="C28" s="4" t="inlineStr">
        <is>
          <t xml:space="preserve"> </t>
        </is>
      </c>
      <c r="D28" s="4" t="inlineStr">
        <is>
          <t xml:space="preserve"> </t>
        </is>
      </c>
      <c r="E28" s="11" t="n">
        <v>0.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 100% Quota Share Reinsur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commission ceded, net</t>
        </is>
      </c>
      <c r="B31" s="4" t="inlineStr">
        <is>
          <t xml:space="preserve"> </t>
        </is>
      </c>
      <c r="C31" s="4" t="inlineStr">
        <is>
          <t xml:space="preserve"> </t>
        </is>
      </c>
      <c r="D31" s="4" t="inlineStr">
        <is>
          <t xml:space="preserve"> </t>
        </is>
      </c>
      <c r="E31" s="11" t="n">
        <v>0.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100% Cede of Commercial Liability Risks In Excess of $400,0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retained (excess of)</t>
        </is>
      </c>
      <c r="B34" s="4" t="inlineStr">
        <is>
          <t xml:space="preserve"> </t>
        </is>
      </c>
      <c r="C34" s="4" t="inlineStr">
        <is>
          <t xml:space="preserve"> </t>
        </is>
      </c>
      <c r="D34" s="4" t="inlineStr">
        <is>
          <t xml:space="preserve"> </t>
        </is>
      </c>
      <c r="E34" s="4" t="inlineStr">
        <is>
          <t xml:space="preserve"> </t>
        </is>
      </c>
      <c r="F34" s="6" t="n">
        <v>400000</v>
      </c>
      <c r="G34" s="6" t="n">
        <v>4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eded Commercial Property Risks In Excess of $200,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retained (excess of)</t>
        </is>
      </c>
      <c r="B37" s="4" t="inlineStr">
        <is>
          <t xml:space="preserve"> </t>
        </is>
      </c>
      <c r="C37" s="4" t="inlineStr">
        <is>
          <t xml:space="preserve"> </t>
        </is>
      </c>
      <c r="D37" s="4" t="inlineStr">
        <is>
          <t xml:space="preserve"> </t>
        </is>
      </c>
      <c r="E37" s="4" t="inlineStr">
        <is>
          <t xml:space="preserve"> </t>
        </is>
      </c>
      <c r="F37" s="6" t="n">
        <v>400000</v>
      </c>
      <c r="G37" s="6" t="n">
        <v>4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eded Homeowners Specific Risks In Excess of $300,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retained (excess of)</t>
        </is>
      </c>
      <c r="B40" s="4" t="inlineStr">
        <is>
          <t xml:space="preserve"> </t>
        </is>
      </c>
      <c r="C40" s="4" t="inlineStr">
        <is>
          <t xml:space="preserve"> </t>
        </is>
      </c>
      <c r="D40" s="4" t="inlineStr">
        <is>
          <t xml:space="preserve"> </t>
        </is>
      </c>
      <c r="E40" s="4" t="inlineStr">
        <is>
          <t xml:space="preserve"> </t>
        </is>
      </c>
      <c r="F40" s="6" t="n">
        <v>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ability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ceding commission</t>
        </is>
      </c>
      <c r="B43" s="4" t="inlineStr">
        <is>
          <t xml:space="preserve"> </t>
        </is>
      </c>
      <c r="C43" s="4" t="inlineStr">
        <is>
          <t xml:space="preserve"> </t>
        </is>
      </c>
      <c r="D43" s="11" t="n">
        <v>0.4</v>
      </c>
      <c r="E43" s="4" t="inlineStr">
        <is>
          <t xml:space="preserve"> </t>
        </is>
      </c>
      <c r="F43" s="4" t="inlineStr">
        <is>
          <t xml:space="preserve"> </t>
        </is>
      </c>
      <c r="G43" s="4" t="inlineStr">
        <is>
          <t xml:space="preserve"> </t>
        </is>
      </c>
      <c r="H43" s="11" t="n">
        <v>0.4</v>
      </c>
      <c r="I43" s="4" t="inlineStr">
        <is>
          <t xml:space="preserve"> </t>
        </is>
      </c>
      <c r="J43" s="4" t="inlineStr">
        <is>
          <t xml:space="preserve"> </t>
        </is>
      </c>
      <c r="K43" s="4" t="inlineStr">
        <is>
          <t xml:space="preserve"> </t>
        </is>
      </c>
      <c r="L43" s="4" t="inlineStr">
        <is>
          <t xml:space="preserve"> </t>
        </is>
      </c>
    </row>
    <row r="44">
      <c r="A44" s="4" t="inlineStr">
        <is>
          <t>Workers Compensation and Casualty Cl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retained (excess o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v>
      </c>
      <c r="J46" s="4" t="inlineStr">
        <is>
          <t xml:space="preserve"> </t>
        </is>
      </c>
      <c r="K46" s="4" t="inlineStr">
        <is>
          <t xml:space="preserve"> </t>
        </is>
      </c>
      <c r="L46" s="4" t="inlineStr">
        <is>
          <t xml:space="preserve"> </t>
        </is>
      </c>
    </row>
    <row r="47">
      <c r="A47" s="4" t="inlineStr">
        <is>
          <t>Amount reinsu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9000000</v>
      </c>
      <c r="J47" s="4" t="inlineStr">
        <is>
          <t xml:space="preserve"> </t>
        </is>
      </c>
      <c r="K47" s="4" t="inlineStr">
        <is>
          <t xml:space="preserve"> </t>
        </is>
      </c>
      <c r="L47" s="4" t="inlineStr">
        <is>
          <t xml:space="preserve"> </t>
        </is>
      </c>
    </row>
    <row r="48">
      <c r="A48" s="4" t="inlineStr">
        <is>
          <t>Commercial Auto Physical Damage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unt retained (excess of)</t>
        </is>
      </c>
      <c r="B50" s="4" t="inlineStr">
        <is>
          <t xml:space="preserve"> </t>
        </is>
      </c>
      <c r="C50" s="4" t="inlineStr">
        <is>
          <t xml:space="preserve"> </t>
        </is>
      </c>
      <c r="D50" s="4" t="inlineStr">
        <is>
          <t xml:space="preserve"> </t>
        </is>
      </c>
      <c r="E50" s="4" t="inlineStr">
        <is>
          <t xml:space="preserve"> </t>
        </is>
      </c>
      <c r="F50" s="6" t="n">
        <v>4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ability Reinsurance Poli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retained (excess o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00000</v>
      </c>
      <c r="K53" s="4" t="inlineStr">
        <is>
          <t xml:space="preserve"> </t>
        </is>
      </c>
      <c r="L53" s="4" t="inlineStr">
        <is>
          <t xml:space="preserve"> </t>
        </is>
      </c>
    </row>
    <row r="54">
      <c r="A54" s="4" t="inlineStr">
        <is>
          <t>Amount reinsu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00000</v>
      </c>
      <c r="K54" s="4" t="inlineStr">
        <is>
          <t xml:space="preserve"> </t>
        </is>
      </c>
      <c r="L54" s="4" t="inlineStr">
        <is>
          <t xml:space="preserve"> </t>
        </is>
      </c>
    </row>
    <row r="55">
      <c r="A55" s="4" t="inlineStr">
        <is>
          <t>Property Reinsurance Policy | Homeowners Li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unt retained (excess of)</t>
        </is>
      </c>
      <c r="B57" s="4" t="inlineStr">
        <is>
          <t xml:space="preserve"> </t>
        </is>
      </c>
      <c r="C57" s="4" t="inlineStr">
        <is>
          <t xml:space="preserve"> </t>
        </is>
      </c>
      <c r="D57" s="4" t="inlineStr">
        <is>
          <t xml:space="preserve"> </t>
        </is>
      </c>
      <c r="E57" s="4" t="inlineStr">
        <is>
          <t xml:space="preserve"> </t>
        </is>
      </c>
      <c r="F57" s="6" t="n">
        <v>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reinsured</t>
        </is>
      </c>
      <c r="B58" s="4" t="inlineStr">
        <is>
          <t xml:space="preserve"> </t>
        </is>
      </c>
      <c r="C58" s="4" t="inlineStr">
        <is>
          <t xml:space="preserve"> </t>
        </is>
      </c>
      <c r="D58" s="4" t="inlineStr">
        <is>
          <t xml:space="preserve"> </t>
        </is>
      </c>
      <c r="E58" s="4" t="inlineStr">
        <is>
          <t xml:space="preserve"> </t>
        </is>
      </c>
      <c r="F58" s="7" t="n">
        <v>1600000</v>
      </c>
      <c r="G58" s="6" t="n">
        <v>17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perty Reinsurance Policy | Commercial Li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retained (excess of)</t>
        </is>
      </c>
      <c r="B61" s="4" t="inlineStr">
        <is>
          <t xml:space="preserve"> </t>
        </is>
      </c>
      <c r="C61" s="4" t="inlineStr">
        <is>
          <t xml:space="preserve"> </t>
        </is>
      </c>
      <c r="D61" s="4" t="inlineStr">
        <is>
          <t xml:space="preserve"> </t>
        </is>
      </c>
      <c r="E61" s="4" t="inlineStr">
        <is>
          <t xml:space="preserve"> </t>
        </is>
      </c>
      <c r="F61" s="4" t="inlineStr">
        <is>
          <t xml:space="preserve"> </t>
        </is>
      </c>
      <c r="G61" s="6" t="n">
        <v>4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reinsured</t>
        </is>
      </c>
      <c r="B62" s="4" t="inlineStr">
        <is>
          <t xml:space="preserve"> </t>
        </is>
      </c>
      <c r="C62" s="4" t="inlineStr">
        <is>
          <t xml:space="preserve"> </t>
        </is>
      </c>
      <c r="D62" s="4" t="inlineStr">
        <is>
          <t xml:space="preserve"> </t>
        </is>
      </c>
      <c r="E62" s="4" t="inlineStr">
        <is>
          <t xml:space="preserve"> </t>
        </is>
      </c>
      <c r="F62" s="4" t="inlineStr">
        <is>
          <t xml:space="preserve"> </t>
        </is>
      </c>
      <c r="G62" s="6" t="n">
        <v>76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perty Reinsurance Policy | Property, Liability and Casualty Insurance Product Li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Effects Of Reinsuranc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 retained (excess of)</t>
        </is>
      </c>
      <c r="B65" s="7" t="n">
        <v>2000000</v>
      </c>
      <c r="C65" s="4" t="inlineStr">
        <is>
          <t xml:space="preserve"> </t>
        </is>
      </c>
      <c r="D65" s="4" t="inlineStr">
        <is>
          <t xml:space="preserve"> </t>
        </is>
      </c>
      <c r="E65" s="4" t="inlineStr">
        <is>
          <t xml:space="preserve"> </t>
        </is>
      </c>
      <c r="F65" s="4" t="inlineStr">
        <is>
          <t xml:space="preserve"> </t>
        </is>
      </c>
      <c r="G65" s="6" t="n">
        <v>3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sured property value</t>
        </is>
      </c>
      <c r="B66" s="7" t="n">
        <v>28000000</v>
      </c>
      <c r="C66" s="4" t="inlineStr">
        <is>
          <t xml:space="preserve"> </t>
        </is>
      </c>
      <c r="D66" s="4" t="inlineStr">
        <is>
          <t xml:space="preserve"> </t>
        </is>
      </c>
      <c r="E66" s="4" t="inlineStr">
        <is>
          <t xml:space="preserve"> </t>
        </is>
      </c>
      <c r="F66" s="4" t="inlineStr">
        <is>
          <t xml:space="preserve"> </t>
        </is>
      </c>
      <c r="G66" s="7" t="n">
        <v>270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inated date</t>
        </is>
      </c>
      <c r="B67" s="4" t="inlineStr">
        <is>
          <t>Jun.  01,  2023</t>
        </is>
      </c>
      <c r="C67" s="4" t="inlineStr">
        <is>
          <t xml:space="preserve"> </t>
        </is>
      </c>
      <c r="D67" s="4" t="inlineStr">
        <is>
          <t xml:space="preserve"> </t>
        </is>
      </c>
      <c r="E67" s="4" t="inlineStr">
        <is>
          <t xml:space="preserve"> </t>
        </is>
      </c>
      <c r="F67" s="4" t="inlineStr">
        <is>
          <t xml:space="preserve"> </t>
        </is>
      </c>
      <c r="G67" s="4" t="inlineStr">
        <is>
          <t>Jun.  01,  2024</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erty Reinsurance Policy | Maximum | Homeowners Li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 retained (excess of)</t>
        </is>
      </c>
      <c r="B70" s="4" t="inlineStr">
        <is>
          <t xml:space="preserve"> </t>
        </is>
      </c>
      <c r="C70" s="4" t="inlineStr">
        <is>
          <t xml:space="preserve"> </t>
        </is>
      </c>
      <c r="D70" s="4" t="inlineStr">
        <is>
          <t xml:space="preserve"> </t>
        </is>
      </c>
      <c r="E70" s="4" t="inlineStr">
        <is>
          <t xml:space="preserve"> </t>
        </is>
      </c>
      <c r="F70" s="4" t="inlineStr">
        <is>
          <t xml:space="preserve"> </t>
        </is>
      </c>
      <c r="G70" s="7" t="n">
        <v>3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Quota Share Reinsurance Agreement | Cannabis Program Net Written Premiu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insurance retention policy, reinsured percentage</t>
        </is>
      </c>
      <c r="B73" s="4" t="inlineStr">
        <is>
          <t xml:space="preserve"> </t>
        </is>
      </c>
      <c r="C73" s="4" t="inlineStr">
        <is>
          <t xml:space="preserve"> </t>
        </is>
      </c>
      <c r="D73" s="4" t="inlineStr">
        <is>
          <t xml:space="preserve"> </t>
        </is>
      </c>
      <c r="E73" s="4" t="inlineStr">
        <is>
          <t xml:space="preserve"> </t>
        </is>
      </c>
      <c r="F73" s="11"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Quota Share Reinsurance Agreement | Minimum | Commercial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insurance retention policy, reinsured percentage</t>
        </is>
      </c>
      <c r="B76" s="4" t="inlineStr">
        <is>
          <t xml:space="preserve"> </t>
        </is>
      </c>
      <c r="C76" s="4" t="inlineStr">
        <is>
          <t xml:space="preserve"> </t>
        </is>
      </c>
      <c r="D76" s="4" t="inlineStr">
        <is>
          <t xml:space="preserve"> </t>
        </is>
      </c>
      <c r="E76" s="4" t="inlineStr">
        <is>
          <t xml:space="preserve"> </t>
        </is>
      </c>
      <c r="F76" s="11" t="n">
        <v>0.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Quota Share Reinsurance Agreement | Maximum | Commercial Lin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ffects Of Reinsuranc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insurance retention policy, reinsured percentage</t>
        </is>
      </c>
      <c r="B79" s="4" t="inlineStr">
        <is>
          <t xml:space="preserve"> </t>
        </is>
      </c>
      <c r="C79" s="4" t="inlineStr">
        <is>
          <t xml:space="preserve"> </t>
        </is>
      </c>
      <c r="D79" s="4" t="inlineStr">
        <is>
          <t xml:space="preserve"> </t>
        </is>
      </c>
      <c r="E79" s="4" t="inlineStr">
        <is>
          <t xml:space="preserve"> </t>
        </is>
      </c>
      <c r="F79" s="11"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Quota Share Reinsurance Agreement, Other Arrangements | Maximum | Other insurance product li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ffects Of Reinsuranc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insurance retention policy, reinsured percentage</t>
        </is>
      </c>
      <c r="B82" s="4" t="inlineStr">
        <is>
          <t xml:space="preserve"> </t>
        </is>
      </c>
      <c r="C82" s="4" t="inlineStr">
        <is>
          <t xml:space="preserve"> </t>
        </is>
      </c>
      <c r="D82" s="4" t="inlineStr">
        <is>
          <t xml:space="preserve"> </t>
        </is>
      </c>
      <c r="E82" s="4" t="inlineStr">
        <is>
          <t xml:space="preserve"> </t>
        </is>
      </c>
      <c r="F82" s="11"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surance Fronting Arran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Effects Of Reinsur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ssumed premiums written</t>
        </is>
      </c>
      <c r="B85" s="4" t="inlineStr">
        <is>
          <t xml:space="preserve"> </t>
        </is>
      </c>
      <c r="C85" s="4" t="inlineStr">
        <is>
          <t xml:space="preserve"> </t>
        </is>
      </c>
      <c r="D85" s="4" t="inlineStr">
        <is>
          <t xml:space="preserve"> </t>
        </is>
      </c>
      <c r="E85" s="4" t="inlineStr">
        <is>
          <t xml:space="preserve"> </t>
        </is>
      </c>
      <c r="F85" s="7" t="n">
        <v>1500000</v>
      </c>
      <c r="G85" s="6" t="n">
        <v>436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leming Reinsurance Ltd | Loss Portfolio Transfer (“LPT”) Reinsuranc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Effects Of Reinsuranc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sses and loss adjustment expenses, net</t>
        </is>
      </c>
      <c r="B88" s="4" t="inlineStr">
        <is>
          <t xml:space="preserve"> </t>
        </is>
      </c>
      <c r="C88" s="6" t="n">
        <v>55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mount reinsured</t>
        </is>
      </c>
      <c r="B89" s="4" t="inlineStr">
        <is>
          <t xml:space="preserve"> </t>
        </is>
      </c>
      <c r="C89" s="6" t="n">
        <v>408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leming Reinsurance Ltd | Loss Portfolio Transfer (“LPT”) Reinsurance Agreement | Accident Year 201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Effects Of Reinsuranc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insurance recoverables on paid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66300000</v>
      </c>
    </row>
    <row r="93">
      <c r="A93" s="4" t="inlineStr">
        <is>
          <t>Stated net reserves retain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40800000</v>
      </c>
    </row>
    <row r="94">
      <c r="A94" s="4" t="inlineStr">
        <is>
          <t>Prior period</t>
        </is>
      </c>
      <c r="B94" s="4" t="inlineStr">
        <is>
          <t xml:space="preserve"> </t>
        </is>
      </c>
      <c r="C94" s="6" t="n">
        <v>2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Fleming Reinsurance Ltd | Maximum | Loss Portfolio Transfer (“LPT”) Reinsuranc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Effects Of Reinsuranc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insurance recoverables on paid losses</t>
        </is>
      </c>
      <c r="B97" s="4" t="inlineStr">
        <is>
          <t xml:space="preserve"> </t>
        </is>
      </c>
      <c r="C97" s="7" t="n">
        <v>663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rridor | Agreement between CIC and WPIC and Fleming 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Effects Of Reinsuranc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osses and loss adjustment expenses, net</t>
        </is>
      </c>
      <c r="B100" s="4" t="inlineStr">
        <is>
          <t xml:space="preserve"> </t>
        </is>
      </c>
      <c r="C100" s="4" t="inlineStr">
        <is>
          <t xml:space="preserve"> </t>
        </is>
      </c>
      <c r="D100" s="4" t="inlineStr">
        <is>
          <t xml:space="preserve"> </t>
        </is>
      </c>
      <c r="E100" s="4" t="inlineStr">
        <is>
          <t xml:space="preserve"> </t>
        </is>
      </c>
      <c r="F100" s="6" t="n">
        <v>5500000</v>
      </c>
      <c r="G100" s="6" t="n">
        <v>55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ayer | Minimum | Agreement between CIC and WPIC and Fleming 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Effects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sses and loss adjustment expenses, net</t>
        </is>
      </c>
      <c r="B103" s="4" t="inlineStr">
        <is>
          <t xml:space="preserve"> </t>
        </is>
      </c>
      <c r="C103" s="4" t="inlineStr">
        <is>
          <t xml:space="preserve"> </t>
        </is>
      </c>
      <c r="D103" s="4" t="inlineStr">
        <is>
          <t xml:space="preserve"> </t>
        </is>
      </c>
      <c r="E103" s="4" t="inlineStr">
        <is>
          <t xml:space="preserve"> </t>
        </is>
      </c>
      <c r="F103" s="6" t="n">
        <v>14000000</v>
      </c>
      <c r="G103" s="6" t="n">
        <v>910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ayer | Maximum | Agreement between CIC and WPIC and Fleming 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Effects Of Reinsuranc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osses and loss adjustment expenses, net</t>
        </is>
      </c>
      <c r="B106" s="4" t="inlineStr">
        <is>
          <t xml:space="preserve"> </t>
        </is>
      </c>
      <c r="C106" s="4" t="inlineStr">
        <is>
          <t xml:space="preserve"> </t>
        </is>
      </c>
      <c r="D106" s="4" t="inlineStr">
        <is>
          <t xml:space="preserve"> </t>
        </is>
      </c>
      <c r="E106" s="4" t="inlineStr">
        <is>
          <t xml:space="preserve"> </t>
        </is>
      </c>
      <c r="F106" s="7" t="n">
        <v>20000000</v>
      </c>
      <c r="G106" s="7" t="n">
        <v>20000000</v>
      </c>
      <c r="H106" s="4" t="inlineStr">
        <is>
          <t xml:space="preserve"> </t>
        </is>
      </c>
      <c r="I106" s="4" t="inlineStr">
        <is>
          <t xml:space="preserve"> </t>
        </is>
      </c>
      <c r="J106" s="4" t="inlineStr">
        <is>
          <t xml:space="preserve"> </t>
        </is>
      </c>
      <c r="K106" s="4" t="inlineStr">
        <is>
          <t xml:space="preserve"> </t>
        </is>
      </c>
      <c r="L106" s="4" t="inlineStr">
        <is>
          <t xml:space="preserve"> </t>
        </is>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and Assumption Transactions (Details) - USD ($) $ in Thousands</t>
        </is>
      </c>
      <c r="B1" s="2" t="inlineStr">
        <is>
          <t>12 Months Ended</t>
        </is>
      </c>
    </row>
    <row r="2">
      <c r="B2" s="2" t="inlineStr">
        <is>
          <t>Dec. 31, 2024</t>
        </is>
      </c>
      <c r="C2" s="2" t="inlineStr">
        <is>
          <t>Dec. 31, 2023</t>
        </is>
      </c>
    </row>
    <row r="3">
      <c r="A3" s="3" t="inlineStr">
        <is>
          <t>Written premiums:</t>
        </is>
      </c>
      <c r="B3" s="4" t="inlineStr">
        <is>
          <t xml:space="preserve"> </t>
        </is>
      </c>
      <c r="C3" s="4" t="inlineStr">
        <is>
          <t xml:space="preserve"> </t>
        </is>
      </c>
    </row>
    <row r="4">
      <c r="A4" s="4" t="inlineStr">
        <is>
          <t>Direct</t>
        </is>
      </c>
      <c r="B4" s="7" t="n">
        <v>70555</v>
      </c>
      <c r="C4" s="7" t="n">
        <v>100214</v>
      </c>
    </row>
    <row r="5">
      <c r="A5" s="4" t="inlineStr">
        <is>
          <t>Assumed</t>
        </is>
      </c>
      <c r="B5" s="6" t="n">
        <v>1498</v>
      </c>
      <c r="C5" s="6" t="n">
        <v>43620</v>
      </c>
    </row>
    <row r="6">
      <c r="A6" s="4" t="inlineStr">
        <is>
          <t>Ceded</t>
        </is>
      </c>
      <c r="B6" s="6" t="n">
        <v>-22715</v>
      </c>
      <c r="C6" s="6" t="n">
        <v>-75146</v>
      </c>
    </row>
    <row r="7">
      <c r="A7" s="4" t="inlineStr">
        <is>
          <t>Net written premiums</t>
        </is>
      </c>
      <c r="B7" s="6" t="n">
        <v>49338</v>
      </c>
      <c r="C7" s="6" t="n">
        <v>68688</v>
      </c>
    </row>
    <row r="8">
      <c r="A8" s="3" t="inlineStr">
        <is>
          <t>Earned premiums:</t>
        </is>
      </c>
      <c r="B8" s="4" t="inlineStr">
        <is>
          <t xml:space="preserve"> </t>
        </is>
      </c>
      <c r="C8" s="4" t="inlineStr">
        <is>
          <t xml:space="preserve"> </t>
        </is>
      </c>
    </row>
    <row r="9">
      <c r="A9" s="4" t="inlineStr">
        <is>
          <t>Direct</t>
        </is>
      </c>
      <c r="B9" s="6" t="n">
        <v>88868</v>
      </c>
      <c r="C9" s="6" t="n">
        <v>96595</v>
      </c>
    </row>
    <row r="10">
      <c r="A10" s="4" t="inlineStr">
        <is>
          <t>Assumed</t>
        </is>
      </c>
      <c r="B10" s="6" t="n">
        <v>17744</v>
      </c>
      <c r="C10" s="6" t="n">
        <v>49977</v>
      </c>
    </row>
    <row r="11">
      <c r="A11" s="4" t="inlineStr">
        <is>
          <t>Ceded</t>
        </is>
      </c>
      <c r="B11" s="6" t="n">
        <v>-45750</v>
      </c>
      <c r="C11" s="6" t="n">
        <v>-62637</v>
      </c>
    </row>
    <row r="12">
      <c r="A12" s="4" t="inlineStr">
        <is>
          <t>Net earned premiums</t>
        </is>
      </c>
      <c r="B12" s="6" t="n">
        <v>60862</v>
      </c>
      <c r="C12" s="6" t="n">
        <v>83935</v>
      </c>
    </row>
    <row r="13">
      <c r="A13" s="3" t="inlineStr">
        <is>
          <t>Loss and loss adjustment expenses:</t>
        </is>
      </c>
      <c r="B13" s="4" t="inlineStr">
        <is>
          <t xml:space="preserve"> </t>
        </is>
      </c>
      <c r="C13" s="4" t="inlineStr">
        <is>
          <t xml:space="preserve"> </t>
        </is>
      </c>
    </row>
    <row r="14">
      <c r="A14" s="4" t="inlineStr">
        <is>
          <t>Direct</t>
        </is>
      </c>
      <c r="B14" s="6" t="n">
        <v>70122</v>
      </c>
      <c r="C14" s="6" t="n">
        <v>75175</v>
      </c>
    </row>
    <row r="15">
      <c r="A15" s="4" t="inlineStr">
        <is>
          <t>Assumed</t>
        </is>
      </c>
      <c r="B15" s="6" t="n">
        <v>46010</v>
      </c>
      <c r="C15" s="6" t="n">
        <v>45662</v>
      </c>
    </row>
    <row r="16">
      <c r="A16" s="4" t="inlineStr">
        <is>
          <t>Ceded</t>
        </is>
      </c>
      <c r="B16" s="6" t="n">
        <v>-42830</v>
      </c>
      <c r="C16" s="6" t="n">
        <v>-38424</v>
      </c>
    </row>
    <row r="17">
      <c r="A17" s="4" t="inlineStr">
        <is>
          <t>Total net incurred losses and LAE</t>
        </is>
      </c>
      <c r="B17" s="7" t="n">
        <v>73302</v>
      </c>
      <c r="C17" s="7" t="n">
        <v>8241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s>
  <sheetData>
    <row r="1">
      <c r="A1" s="1" t="inlineStr">
        <is>
          <t>Debt - Narrative (Details) - USD ($)</t>
        </is>
      </c>
      <c r="C1" s="2" t="inlineStr">
        <is>
          <t>12 Months Ended</t>
        </is>
      </c>
    </row>
    <row r="2">
      <c r="B2" s="2" t="inlineStr">
        <is>
          <t>Aug. 30, 2024</t>
        </is>
      </c>
      <c r="C2" s="2" t="inlineStr">
        <is>
          <t>Dec. 31, 2024</t>
        </is>
      </c>
      <c r="D2" s="2" t="inlineStr">
        <is>
          <t>Aug. 29, 2024</t>
        </is>
      </c>
      <c r="E2" s="2" t="inlineStr">
        <is>
          <t>Sep. 30, 2023</t>
        </is>
      </c>
    </row>
    <row r="3">
      <c r="A3" s="4" t="inlineStr">
        <is>
          <t>Senior Unsecured Notes | 9.75% Public Senior Unsecured Notes (New Public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 of debt</t>
        </is>
      </c>
      <c r="B5" s="4" t="inlineStr">
        <is>
          <t xml:space="preserve"> </t>
        </is>
      </c>
      <c r="C5" s="4" t="inlineStr">
        <is>
          <t xml:space="preserve"> </t>
        </is>
      </c>
      <c r="D5" s="7" t="n">
        <v>17900000</v>
      </c>
      <c r="E5" s="7" t="n">
        <v>17900000</v>
      </c>
    </row>
    <row r="6">
      <c r="A6" s="4" t="inlineStr">
        <is>
          <t>Maturity date</t>
        </is>
      </c>
      <c r="B6" s="4" t="inlineStr">
        <is>
          <t xml:space="preserve"> </t>
        </is>
      </c>
      <c r="C6" s="4" t="inlineStr">
        <is>
          <t>Sep. 30,  2028</t>
        </is>
      </c>
      <c r="D6" s="4" t="inlineStr">
        <is>
          <t xml:space="preserve"> </t>
        </is>
      </c>
      <c r="E6" s="4" t="inlineStr">
        <is>
          <t xml:space="preserve"> </t>
        </is>
      </c>
    </row>
    <row r="7">
      <c r="A7" s="4" t="inlineStr">
        <is>
          <t>Interest rate</t>
        </is>
      </c>
      <c r="B7" s="4" t="inlineStr">
        <is>
          <t xml:space="preserve"> </t>
        </is>
      </c>
      <c r="C7" s="10" t="n">
        <v>0.0975</v>
      </c>
      <c r="D7" s="10" t="n">
        <v>0.0975</v>
      </c>
      <c r="E7" s="4" t="inlineStr">
        <is>
          <t xml:space="preserve"> </t>
        </is>
      </c>
    </row>
    <row r="8">
      <c r="A8" s="4" t="inlineStr">
        <is>
          <t>Interest rate, payment terms</t>
        </is>
      </c>
      <c r="B8" s="4" t="inlineStr">
        <is>
          <t xml:space="preserve"> </t>
        </is>
      </c>
      <c r="C8" s="4" t="inlineStr">
        <is>
          <t xml:space="preserve">interest rate of 9.75% per annum, payable quarterly at the end of March, June, September and December </t>
        </is>
      </c>
      <c r="D8" s="4" t="inlineStr">
        <is>
          <t xml:space="preserve"> </t>
        </is>
      </c>
      <c r="E8" s="4" t="inlineStr">
        <is>
          <t xml:space="preserve"> </t>
        </is>
      </c>
    </row>
    <row r="9">
      <c r="A9" s="4" t="inlineStr">
        <is>
          <t>Debt issuance costs</t>
        </is>
      </c>
      <c r="B9" s="4" t="inlineStr">
        <is>
          <t xml:space="preserve"> </t>
        </is>
      </c>
      <c r="C9" s="7" t="n">
        <v>955000</v>
      </c>
      <c r="D9" s="4" t="inlineStr">
        <is>
          <t xml:space="preserve"> </t>
        </is>
      </c>
      <c r="E9" s="4" t="inlineStr">
        <is>
          <t xml:space="preserve"> </t>
        </is>
      </c>
    </row>
    <row r="10">
      <c r="A10" s="4" t="inlineStr">
        <is>
          <t>Senior 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 of debt</t>
        </is>
      </c>
      <c r="B12" s="7" t="n">
        <v>9300000</v>
      </c>
      <c r="C12" s="4" t="inlineStr">
        <is>
          <t xml:space="preserve"> </t>
        </is>
      </c>
      <c r="D12" s="4" t="inlineStr">
        <is>
          <t xml:space="preserve"> </t>
        </is>
      </c>
      <c r="E12" s="4" t="inlineStr">
        <is>
          <t xml:space="preserve"> </t>
        </is>
      </c>
    </row>
    <row r="13">
      <c r="A13" s="4" t="inlineStr">
        <is>
          <t>Call premium</t>
        </is>
      </c>
      <c r="B13" s="7" t="n">
        <v>753000</v>
      </c>
      <c r="C13" s="4" t="inlineStr">
        <is>
          <t xml:space="preserve"> </t>
        </is>
      </c>
      <c r="D13" s="4" t="inlineStr">
        <is>
          <t xml:space="preserve"> </t>
        </is>
      </c>
      <c r="E13" s="4" t="inlineStr">
        <is>
          <t xml:space="preserve"> </t>
        </is>
      </c>
    </row>
    <row r="14">
      <c r="A14" s="4" t="inlineStr">
        <is>
          <t>Due in 2028</t>
        </is>
      </c>
      <c r="B14" s="4" t="inlineStr">
        <is>
          <t xml:space="preserve"> </t>
        </is>
      </c>
      <c r="C14" s="6" t="n">
        <v>12900000</v>
      </c>
      <c r="D14" s="4" t="inlineStr">
        <is>
          <t xml:space="preserve"> </t>
        </is>
      </c>
      <c r="E14" s="4" t="inlineStr">
        <is>
          <t xml:space="preserve"> </t>
        </is>
      </c>
    </row>
    <row r="15">
      <c r="A15" s="4" t="inlineStr">
        <is>
          <t>Senior Secured Notes | 9.75% Public Senior Unsecured Notes (New Public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ught back outstanding amount</t>
        </is>
      </c>
      <c r="B17" s="4" t="inlineStr">
        <is>
          <t xml:space="preserve"> </t>
        </is>
      </c>
      <c r="C17" s="7" t="n">
        <v>5000000</v>
      </c>
      <c r="D17" s="4" t="inlineStr">
        <is>
          <t xml:space="preserve"> </t>
        </is>
      </c>
      <c r="E17" s="4" t="inlineStr">
        <is>
          <t xml:space="preserve"> </t>
        </is>
      </c>
    </row>
    <row r="18">
      <c r="A18" s="4" t="inlineStr">
        <is>
          <t>Discount percentage</t>
        </is>
      </c>
      <c r="B18" s="4" t="inlineStr">
        <is>
          <t xml:space="preserve"> </t>
        </is>
      </c>
      <c r="C18" s="11" t="n">
        <v>0.1</v>
      </c>
      <c r="D18" s="4" t="inlineStr">
        <is>
          <t xml:space="preserve"> </t>
        </is>
      </c>
      <c r="E18" s="4" t="inlineStr">
        <is>
          <t xml:space="preserve"> </t>
        </is>
      </c>
    </row>
    <row r="19">
      <c r="A19" s="4" t="inlineStr">
        <is>
          <t>Recognized gain amount from buyback</t>
        </is>
      </c>
      <c r="B19" s="4" t="inlineStr">
        <is>
          <t xml:space="preserve"> </t>
        </is>
      </c>
      <c r="C19" s="7" t="n">
        <v>500000</v>
      </c>
      <c r="D19" s="4" t="inlineStr">
        <is>
          <t xml:space="preserve"> </t>
        </is>
      </c>
      <c r="E19" s="4" t="inlineStr">
        <is>
          <t xml:space="preserve"> </t>
        </is>
      </c>
    </row>
    <row r="20">
      <c r="A20" s="4" t="inlineStr">
        <is>
          <t>Debt issuance costs</t>
        </is>
      </c>
      <c r="B20" s="4" t="inlineStr">
        <is>
          <t xml:space="preserve"> </t>
        </is>
      </c>
      <c r="C20" s="6" t="n">
        <v>379000</v>
      </c>
      <c r="D20" s="4" t="inlineStr">
        <is>
          <t xml:space="preserve"> </t>
        </is>
      </c>
      <c r="E20" s="4" t="inlineStr">
        <is>
          <t xml:space="preserve"> </t>
        </is>
      </c>
    </row>
    <row r="21">
      <c r="A21" s="4" t="inlineStr">
        <is>
          <t>Senior Secured Notes | Privately Placed 12.5% Senior Secured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 of debt</t>
        </is>
      </c>
      <c r="B23" s="4" t="inlineStr">
        <is>
          <t xml:space="preserve"> </t>
        </is>
      </c>
      <c r="C23" s="4" t="inlineStr">
        <is>
          <t xml:space="preserve"> </t>
        </is>
      </c>
      <c r="D23" s="7" t="n">
        <v>9300000</v>
      </c>
      <c r="E23" s="4" t="inlineStr">
        <is>
          <t xml:space="preserve"> </t>
        </is>
      </c>
    </row>
    <row r="24">
      <c r="A24" s="4" t="inlineStr">
        <is>
          <t>Maturity date</t>
        </is>
      </c>
      <c r="B24" s="4" t="inlineStr">
        <is>
          <t xml:space="preserve"> </t>
        </is>
      </c>
      <c r="C24" s="4" t="inlineStr">
        <is>
          <t xml:space="preserve"> </t>
        </is>
      </c>
      <c r="D24" s="4" t="inlineStr">
        <is>
          <t xml:space="preserve"> </t>
        </is>
      </c>
      <c r="E24" s="4" t="inlineStr">
        <is>
          <t>Sep. 30,  2028</t>
        </is>
      </c>
    </row>
    <row r="25">
      <c r="A25" s="4" t="inlineStr">
        <is>
          <t>Interest rate</t>
        </is>
      </c>
      <c r="B25" s="10" t="n">
        <v>0.125</v>
      </c>
      <c r="C25" s="4" t="inlineStr">
        <is>
          <t xml:space="preserve"> </t>
        </is>
      </c>
      <c r="D25" s="10" t="n">
        <v>0.125</v>
      </c>
      <c r="E25" s="10" t="n">
        <v>0.125</v>
      </c>
    </row>
    <row r="26">
      <c r="A26" s="4" t="inlineStr">
        <is>
          <t>Quarterly payment of principal</t>
        </is>
      </c>
      <c r="B26" s="4" t="inlineStr">
        <is>
          <t xml:space="preserve"> </t>
        </is>
      </c>
      <c r="C26" s="6" t="n">
        <v>250000</v>
      </c>
      <c r="D26" s="4" t="inlineStr">
        <is>
          <t xml:space="preserve"> </t>
        </is>
      </c>
      <c r="E26" s="4" t="inlineStr">
        <is>
          <t xml:space="preserve"> </t>
        </is>
      </c>
    </row>
    <row r="27">
      <c r="A27" s="4" t="inlineStr">
        <is>
          <t>Restructuring costs incurred</t>
        </is>
      </c>
      <c r="B27" s="4" t="inlineStr">
        <is>
          <t xml:space="preserve"> </t>
        </is>
      </c>
      <c r="C27" s="7" t="n">
        <v>173000</v>
      </c>
      <c r="D27" s="4" t="inlineStr">
        <is>
          <t xml:space="preserve"> </t>
        </is>
      </c>
      <c r="E27" s="4" t="inlineStr">
        <is>
          <t xml:space="preserve"> </t>
        </is>
      </c>
    </row>
    <row r="28">
      <c r="A28" s="4" t="inlineStr">
        <is>
          <t>Debt issuance costs</t>
        </is>
      </c>
      <c r="B28" s="7" t="n">
        <v>771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Senior Debt (Details) - FHLB of Indianapoli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7" t="n">
        <v>12887</v>
      </c>
      <c r="C3" s="7" t="n">
        <v>27637</v>
      </c>
    </row>
    <row r="4">
      <c r="A4" s="4" t="inlineStr">
        <is>
          <t>Unamortized Debt Issuance Costs</t>
        </is>
      </c>
      <c r="B4" s="6" t="n">
        <v>955</v>
      </c>
      <c r="C4" s="6" t="n">
        <v>2576</v>
      </c>
    </row>
    <row r="5">
      <c r="A5" s="4" t="inlineStr">
        <is>
          <t>Net Debt</t>
        </is>
      </c>
      <c r="B5" s="6" t="n">
        <v>11932</v>
      </c>
      <c r="C5" s="6" t="n">
        <v>25061</v>
      </c>
    </row>
    <row r="6">
      <c r="A6" s="4" t="inlineStr">
        <is>
          <t>Public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6" t="n">
        <v>12887</v>
      </c>
      <c r="C8" s="6" t="n">
        <v>17887</v>
      </c>
    </row>
    <row r="9">
      <c r="A9" s="4" t="inlineStr">
        <is>
          <t>Unamortized Debt Issuance Costs</t>
        </is>
      </c>
      <c r="B9" s="6" t="n">
        <v>955</v>
      </c>
      <c r="C9" s="6" t="n">
        <v>1679</v>
      </c>
    </row>
    <row r="10">
      <c r="A10" s="4" t="inlineStr">
        <is>
          <t>Net Debt</t>
        </is>
      </c>
      <c r="B10" s="6" t="n">
        <v>11932</v>
      </c>
      <c r="C10" s="6" t="n">
        <v>16208</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6" t="n">
        <v>0</v>
      </c>
      <c r="C13" s="6" t="n">
        <v>9750</v>
      </c>
    </row>
    <row r="14">
      <c r="A14" s="4" t="inlineStr">
        <is>
          <t>Unamortized Debt Issuance Costs</t>
        </is>
      </c>
      <c r="B14" s="6" t="n">
        <v>0</v>
      </c>
      <c r="C14" s="6" t="n">
        <v>897</v>
      </c>
    </row>
    <row r="15">
      <c r="A15" s="4" t="inlineStr">
        <is>
          <t>Net Debt</t>
        </is>
      </c>
      <c r="B15" s="7" t="n">
        <v>0</v>
      </c>
      <c r="C15" s="7" t="n">
        <v>8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urrent income tax receivable</t>
        </is>
      </c>
      <c r="B4" s="7" t="n">
        <v>130000</v>
      </c>
      <c r="C4" s="7" t="n">
        <v>65000</v>
      </c>
    </row>
    <row r="5">
      <c r="A5" s="4" t="inlineStr">
        <is>
          <t>Effective income tax rate</t>
        </is>
      </c>
      <c r="B5" s="11" t="n">
        <v>0.21</v>
      </c>
      <c r="C5" s="11" t="n">
        <v>0.21</v>
      </c>
    </row>
    <row r="6">
      <c r="A6" s="4" t="inlineStr">
        <is>
          <t>Valuation allowance</t>
        </is>
      </c>
      <c r="B6" s="7" t="n">
        <v>19747000</v>
      </c>
      <c r="C6" s="7" t="n">
        <v>28013000</v>
      </c>
    </row>
    <row r="7">
      <c r="A7" s="4" t="inlineStr">
        <is>
          <t>Domestic Tax Authority | Internal Revenue Service (IR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65000000</v>
      </c>
      <c r="C9" s="4" t="inlineStr">
        <is>
          <t xml:space="preserve"> </t>
        </is>
      </c>
    </row>
    <row r="10">
      <c r="A10" s="4" t="inlineStr">
        <is>
          <t>Net operating loss carryforwards, subject to expiration</t>
        </is>
      </c>
      <c r="B10" s="6" t="n">
        <v>62200000</v>
      </c>
      <c r="C10" s="4" t="inlineStr">
        <is>
          <t xml:space="preserve"> </t>
        </is>
      </c>
    </row>
    <row r="11">
      <c r="A11" s="4" t="inlineStr">
        <is>
          <t>Net operating loss carryforwards, not subject to expiration</t>
        </is>
      </c>
      <c r="B11" s="6" t="n">
        <v>10500000</v>
      </c>
      <c r="C11" s="4" t="inlineStr">
        <is>
          <t xml:space="preserve"> </t>
        </is>
      </c>
    </row>
    <row r="12">
      <c r="A12" s="4" t="inlineStr">
        <is>
          <t>Net operating loss carryforwards subject to limitations</t>
        </is>
      </c>
      <c r="B12" s="6" t="n">
        <v>6800000</v>
      </c>
      <c r="C12" s="4" t="inlineStr">
        <is>
          <t xml:space="preserve"> </t>
        </is>
      </c>
    </row>
    <row r="13">
      <c r="A13" s="4" t="inlineStr">
        <is>
          <t>State Tax Authority</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7" t="n">
        <v>82400000</v>
      </c>
      <c r="C15" s="4" t="inlineStr">
        <is>
          <t xml:space="preserve"> </t>
        </is>
      </c>
    </row>
    <row r="16">
      <c r="A16" s="4" t="inlineStr">
        <is>
          <t>State Tax Authority | Minimum</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ome tax statute of limitations period</t>
        </is>
      </c>
      <c r="B18" s="4" t="inlineStr">
        <is>
          <t>3 years</t>
        </is>
      </c>
      <c r="C18" s="4" t="inlineStr">
        <is>
          <t xml:space="preserve"> </t>
        </is>
      </c>
    </row>
    <row r="19">
      <c r="A19" s="4" t="inlineStr">
        <is>
          <t>State Tax Authority | Maximum</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statute of limitations period</t>
        </is>
      </c>
      <c r="B21" s="4" t="inlineStr">
        <is>
          <t>4 years</t>
        </is>
      </c>
      <c r="C2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 (benefit)</t>
        </is>
      </c>
      <c r="B4" s="7" t="n">
        <v>-1840</v>
      </c>
      <c r="C4" s="7" t="n">
        <v>-681</v>
      </c>
    </row>
    <row r="5">
      <c r="A5" s="4" t="inlineStr">
        <is>
          <t>Deferred tax expense (benefit)</t>
        </is>
      </c>
      <c r="B5" s="6" t="n">
        <v>0</v>
      </c>
      <c r="C5" s="6" t="n">
        <v>328</v>
      </c>
    </row>
    <row r="6">
      <c r="A6" s="4" t="inlineStr">
        <is>
          <t>Total income tax expense (benefit)</t>
        </is>
      </c>
      <c r="B6" s="7" t="n">
        <v>-1840</v>
      </c>
      <c r="C6" s="7" t="n">
        <v>-35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before income taxes</t>
        </is>
      </c>
      <c r="B4" s="7" t="n">
        <v>-36080</v>
      </c>
      <c r="C4" s="7" t="n">
        <v>-27632</v>
      </c>
    </row>
    <row r="5">
      <c r="A5" s="4" t="inlineStr">
        <is>
          <t>Statutory U.S. federal income tax rate</t>
        </is>
      </c>
      <c r="B5" s="6" t="n">
        <v>-7577</v>
      </c>
      <c r="C5" s="6" t="n">
        <v>-5803</v>
      </c>
    </row>
    <row r="6">
      <c r="A6" s="4" t="inlineStr">
        <is>
          <t>State income taxes, net of federal benefit</t>
        </is>
      </c>
      <c r="B6" s="6" t="n">
        <v>2753</v>
      </c>
      <c r="C6" s="6" t="n">
        <v>-1609</v>
      </c>
    </row>
    <row r="7">
      <c r="A7" s="4" t="inlineStr">
        <is>
          <t>Tax‑exempt investment income and dividend received deduction</t>
        </is>
      </c>
      <c r="B7" s="6" t="n">
        <v>-9</v>
      </c>
      <c r="C7" s="6" t="n">
        <v>-13</v>
      </c>
    </row>
    <row r="8">
      <c r="A8" s="4" t="inlineStr">
        <is>
          <t>Nondeductible meals and entertainment</t>
        </is>
      </c>
      <c r="B8" s="6" t="n">
        <v>43</v>
      </c>
      <c r="C8" s="6" t="n">
        <v>73</v>
      </c>
    </row>
    <row r="9">
      <c r="A9" s="4" t="inlineStr">
        <is>
          <t>Valuation allowance on deferred tax assets</t>
        </is>
      </c>
      <c r="B9" s="6" t="n">
        <v>2708</v>
      </c>
      <c r="C9" s="6" t="n">
        <v>7026</v>
      </c>
    </row>
    <row r="10">
      <c r="A10" s="4" t="inlineStr">
        <is>
          <t>Deferred corrections</t>
        </is>
      </c>
      <c r="B10" s="6" t="n">
        <v>2</v>
      </c>
      <c r="C10" s="6" t="n">
        <v>139</v>
      </c>
    </row>
    <row r="11">
      <c r="A11" s="4" t="inlineStr">
        <is>
          <t>Other</t>
        </is>
      </c>
      <c r="B11" s="6" t="n">
        <v>240</v>
      </c>
      <c r="C11" s="6" t="n">
        <v>-166</v>
      </c>
    </row>
    <row r="12">
      <c r="A12" s="4" t="inlineStr">
        <is>
          <t>Total income tax expense (benefit)</t>
        </is>
      </c>
      <c r="B12" s="7" t="n">
        <v>-1840</v>
      </c>
      <c r="C12" s="7" t="n">
        <v>-353</v>
      </c>
    </row>
    <row r="13">
      <c r="A13" s="4" t="inlineStr">
        <is>
          <t>Effective tax rate</t>
        </is>
      </c>
      <c r="B13" s="10" t="n">
        <v>0.051</v>
      </c>
      <c r="C13" s="10" t="n">
        <v>0.01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iscounted unpaid losses and loss adjustment expenses</t>
        </is>
      </c>
      <c r="B3" s="7" t="n">
        <v>1774</v>
      </c>
      <c r="C3" s="7" t="n">
        <v>1749</v>
      </c>
    </row>
    <row r="4">
      <c r="A4" s="4" t="inlineStr">
        <is>
          <t>Unearned premiums</t>
        </is>
      </c>
      <c r="B4" s="6" t="n">
        <v>1079</v>
      </c>
      <c r="C4" s="6" t="n">
        <v>1648</v>
      </c>
    </row>
    <row r="5">
      <c r="A5" s="4" t="inlineStr">
        <is>
          <t>Net operating loss carryforwards</t>
        </is>
      </c>
      <c r="B5" s="6" t="n">
        <v>13647</v>
      </c>
      <c r="C5" s="6" t="n">
        <v>16960</v>
      </c>
    </row>
    <row r="6">
      <c r="A6" s="4" t="inlineStr">
        <is>
          <t>Net unrealized losses on investments</t>
        </is>
      </c>
      <c r="B6" s="6" t="n">
        <v>2603</v>
      </c>
      <c r="C6" s="6" t="n">
        <v>2780</v>
      </c>
    </row>
    <row r="7">
      <c r="A7" s="4" t="inlineStr">
        <is>
          <t>State net operating loss carryforwards</t>
        </is>
      </c>
      <c r="B7" s="6" t="n">
        <v>3890</v>
      </c>
      <c r="C7" s="6" t="n">
        <v>6523</v>
      </c>
    </row>
    <row r="8">
      <c r="A8" s="4" t="inlineStr">
        <is>
          <t>Other</t>
        </is>
      </c>
      <c r="B8" s="6" t="n">
        <v>218</v>
      </c>
      <c r="C8" s="6" t="n">
        <v>112</v>
      </c>
    </row>
    <row r="9">
      <c r="A9" s="4" t="inlineStr">
        <is>
          <t>Gross deferred tax assets</t>
        </is>
      </c>
      <c r="B9" s="6" t="n">
        <v>23211</v>
      </c>
      <c r="C9" s="6" t="n">
        <v>29772</v>
      </c>
    </row>
    <row r="10">
      <c r="A10" s="4" t="inlineStr">
        <is>
          <t>Less valuation allowance</t>
        </is>
      </c>
      <c r="B10" s="6" t="n">
        <v>-19747</v>
      </c>
      <c r="C10" s="6" t="n">
        <v>-28013</v>
      </c>
    </row>
    <row r="11">
      <c r="A11" s="4" t="inlineStr">
        <is>
          <t>Total deferred tax assets, net of allowance</t>
        </is>
      </c>
      <c r="B11" s="6" t="n">
        <v>3464</v>
      </c>
      <c r="C11" s="6" t="n">
        <v>1759</v>
      </c>
    </row>
    <row r="12">
      <c r="A12" s="3" t="inlineStr">
        <is>
          <t>Deferred tax liabilities:</t>
        </is>
      </c>
      <c r="B12" s="4" t="inlineStr">
        <is>
          <t xml:space="preserve"> </t>
        </is>
      </c>
      <c r="C12" s="4" t="inlineStr">
        <is>
          <t xml:space="preserve"> </t>
        </is>
      </c>
    </row>
    <row r="13">
      <c r="A13" s="4" t="inlineStr">
        <is>
          <t>Investment basis difference</t>
        </is>
      </c>
      <c r="B13" s="6" t="n">
        <v>348</v>
      </c>
      <c r="C13" s="6" t="n">
        <v>208</v>
      </c>
    </row>
    <row r="14">
      <c r="A14" s="4" t="inlineStr">
        <is>
          <t>Tax rate change transition discounting</t>
        </is>
      </c>
      <c r="B14" s="6" t="n">
        <v>45</v>
      </c>
      <c r="C14" s="6" t="n">
        <v>92</v>
      </c>
    </row>
    <row r="15">
      <c r="A15" s="4" t="inlineStr">
        <is>
          <t>Deferred policy acquisition costs</t>
        </is>
      </c>
      <c r="B15" s="6" t="n">
        <v>909</v>
      </c>
      <c r="C15" s="6" t="n">
        <v>1320</v>
      </c>
    </row>
    <row r="16">
      <c r="A16" s="4" t="inlineStr">
        <is>
          <t>Installment sale gain</t>
        </is>
      </c>
      <c r="B16" s="6" t="n">
        <v>1816</v>
      </c>
      <c r="C16" s="4" t="inlineStr">
        <is>
          <t xml:space="preserve"> </t>
        </is>
      </c>
    </row>
    <row r="17">
      <c r="A17" s="4" t="inlineStr">
        <is>
          <t>Deferred intercompany gain</t>
        </is>
      </c>
      <c r="B17" s="6" t="n">
        <v>141</v>
      </c>
      <c r="C17" s="4" t="inlineStr">
        <is>
          <t xml:space="preserve"> </t>
        </is>
      </c>
    </row>
    <row r="18">
      <c r="A18" s="4" t="inlineStr">
        <is>
          <t>Intangible assets</t>
        </is>
      </c>
      <c r="B18" s="6" t="n">
        <v>115</v>
      </c>
      <c r="C18" s="6" t="n">
        <v>115</v>
      </c>
    </row>
    <row r="19">
      <c r="A19" s="4" t="inlineStr">
        <is>
          <t>Property and equipment</t>
        </is>
      </c>
      <c r="B19" s="6" t="n">
        <v>0</v>
      </c>
      <c r="C19" s="6" t="n">
        <v>24</v>
      </c>
    </row>
    <row r="20">
      <c r="A20" s="4" t="inlineStr">
        <is>
          <t>Other</t>
        </is>
      </c>
      <c r="B20" s="6" t="n">
        <v>90</v>
      </c>
      <c r="C20" s="6" t="n">
        <v>0</v>
      </c>
    </row>
    <row r="21">
      <c r="A21" s="4" t="inlineStr">
        <is>
          <t>Total deferred tax liabilities</t>
        </is>
      </c>
      <c r="B21" s="6" t="n">
        <v>3464</v>
      </c>
      <c r="C21" s="6" t="n">
        <v>1759</v>
      </c>
    </row>
    <row r="22">
      <c r="A22" s="4" t="inlineStr">
        <is>
          <t>Net deferred tax liability</t>
        </is>
      </c>
      <c r="B22" s="7" t="n">
        <v>0</v>
      </c>
      <c r="C2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Identifying, assessing and managing cybersecurity risks is an important component of Conifer’s overall enterprise risk management program. As with the management of risks generally, given our holding company structure, the management of cybersecurity risks involves coordination between the Company and its consolidated subsidiaries. The Company and each of its consolidated subsidiaries are responsible for developing a cybersecurity program appropriate for their respective businesses. The design of these cybersecurity programs is informed by the Center for Internet Security Critical Security Controls framework (“CISCSC”). This does not imply that these programs meet all specifications of CISCSC, but rather that we use them as a guide to help us identify, assess and manage cybersecurity risks relevant to our business. The cybersecurity programs developed by the Company and its consolidated subsidiaries include, among other things, (i) advanced threat protection and detection systems; (ii) vulnerability scanning and testing of network defenses; (iii) user authentication, role-based access, and privileged access management; (iv) data encryption, loss prevention, backup and recovery mechanisms; (v) employee training; (vi) disaster recovery testing and (vii) security assessments of third-party service providers. Our cybersecurity risk management program is part of our overall enterprise risk management program, and shares common methodologies, reporting channels and governance processes that apply across the enterprise risk management program to other legal, compliance, strategic, operational, and financial risk areas. There can be no assurance that our cybersecurity risk management program and processes, including our policies, controls or procedures, will be fully implemented, complied with or effective in protecting our systems and information. We have no t identified risks from known cybersecurity threats, including as a result of any prior cybersecurity incidents in the past three fiscal years, that have materially affected or are reasonably likely to materially affect us, including our operations, business strategy, results of operations, or financial condition. 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Our management team is responsible for assessing and managing our material risks from cybersecurity threats.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Our management team is responsible for assessing and managing our material risks from cybersecurity threats. </t>
        </is>
      </c>
    </row>
    <row r="8">
      <c r="A8" s="4" t="inlineStr">
        <is>
          <t>Cybersecurity Risk Board Committee or Subcommittee Responsible for Oversight [Text Block]</t>
        </is>
      </c>
      <c r="B8" s="4" t="inlineStr">
        <is>
          <t xml:space="preserve">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
        </is>
      </c>
    </row>
    <row r="9">
      <c r="A9" s="4" t="inlineStr">
        <is>
          <t>Cybersecurity Risk Process for Informing Board Committee or Subcommittee Responsible for Oversight [Text Block]</t>
        </is>
      </c>
      <c r="B9" s="4" t="inlineStr">
        <is>
          <t xml:space="preserve">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Our management team is responsible for assessing and managing our material risks from cybersecurity threats. </t>
        </is>
      </c>
    </row>
    <row r="10">
      <c r="A10" s="4" t="inlineStr">
        <is>
          <t>Cybersecurity Risk Role of Management [Text Block]</t>
        </is>
      </c>
      <c r="B10" s="4" t="inlineStr">
        <is>
          <t>Our cybersecurity risk management program is part of our overall enterprise risk management program, and shares common methodologies, reporting channels and governance processes that apply across the enterprise risk management program to other legal, compliance, strategic, operational, and financial risk areas. There can be no assurance that our cybersecurity risk management program and processes, including our policies, controls or procedures, will be fully implemented, complied with or effective in protecting our systems and information. We have no t identified risks from known cybersecurity threats, including as a result of any prior cybersecurity incidents in the past three fiscal years, that have materially affected or are reasonably likely to materially affect us, including our operations, business strategy, results of operations, or financial condition. 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Our management team is responsible for assessing and managing our material risks from cybersecurity threa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Our management team is responsible for assessing and managing our material risks from cybersecurity threats. </t>
        </is>
      </c>
    </row>
    <row r="13">
      <c r="A13" s="4" t="inlineStr">
        <is>
          <t>Cybersecurity Risk Process for Informing Management or Committees Responsible [Text Block]</t>
        </is>
      </c>
      <c r="B13" s="4" t="inlineStr">
        <is>
          <t xml:space="preserve">Our cybersecurity risk management program is part of our overall enterprise risk management program, and shares common methodologies, reporting channels and governance processes that apply across the enterprise risk management program to other legal, compliance, strategic, operational, and financial risk areas. There can be no assurance that our cybersecurity risk management program and processes, including our policies, controls or procedures, will be fully implemented, complied with or effective in protecting our systems and information.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Data, Risk-Based Capital and Dividend Restrictions - Summary of Statutory Basis Information (Details) - USD ($) $ in Thousands</t>
        </is>
      </c>
      <c r="B1" s="2" t="inlineStr">
        <is>
          <t>12 Months Ended</t>
        </is>
      </c>
    </row>
    <row r="2">
      <c r="B2" s="2" t="inlineStr">
        <is>
          <t>Dec. 31, 2024</t>
        </is>
      </c>
      <c r="C2" s="2" t="inlineStr">
        <is>
          <t>Dec. 31, 2023</t>
        </is>
      </c>
    </row>
    <row r="3">
      <c r="A3" s="4" t="inlineStr">
        <is>
          <t>CI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7" t="n">
        <v>33482</v>
      </c>
      <c r="C5" s="7" t="n">
        <v>32117</v>
      </c>
    </row>
    <row r="6">
      <c r="A6" s="4" t="inlineStr">
        <is>
          <t>RBC authorized control level</t>
        </is>
      </c>
      <c r="B6" s="6" t="n">
        <v>21424</v>
      </c>
      <c r="C6" s="6" t="n">
        <v>19050</v>
      </c>
    </row>
    <row r="7">
      <c r="A7" s="4" t="inlineStr">
        <is>
          <t>Statutory net income (loss)</t>
        </is>
      </c>
      <c r="B7" s="7" t="n">
        <v>-15692</v>
      </c>
      <c r="C7" s="7" t="n">
        <v>-14014</v>
      </c>
    </row>
    <row r="8">
      <c r="A8" s="4" t="inlineStr">
        <is>
          <t>RBC %</t>
        </is>
      </c>
      <c r="B8" s="11" t="n">
        <v>1.56</v>
      </c>
      <c r="C8" s="11" t="n">
        <v>1.69</v>
      </c>
    </row>
    <row r="9">
      <c r="A9" s="4" t="inlineStr">
        <is>
          <t>WP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Statutory capital and surplus</t>
        </is>
      </c>
      <c r="B11" s="7" t="n">
        <v>10045</v>
      </c>
      <c r="C11" s="7" t="n">
        <v>7494</v>
      </c>
    </row>
    <row r="12">
      <c r="A12" s="4" t="inlineStr">
        <is>
          <t>RBC authorized control level</t>
        </is>
      </c>
      <c r="B12" s="6" t="n">
        <v>3301</v>
      </c>
      <c r="C12" s="6" t="n">
        <v>5268</v>
      </c>
    </row>
    <row r="13">
      <c r="A13" s="4" t="inlineStr">
        <is>
          <t>Statutory net income (loss)</t>
        </is>
      </c>
      <c r="B13" s="7" t="n">
        <v>-112</v>
      </c>
      <c r="C13" s="7" t="n">
        <v>-9841</v>
      </c>
    </row>
    <row r="14">
      <c r="A14" s="4" t="inlineStr">
        <is>
          <t>RBC %</t>
        </is>
      </c>
      <c r="B14" s="11" t="n">
        <v>3.04</v>
      </c>
      <c r="C14" s="11" t="n">
        <v>1.4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Narrative (Details) - USD ($)</t>
        </is>
      </c>
      <c r="B1" s="2" t="inlineStr">
        <is>
          <t>12 Months Ended</t>
        </is>
      </c>
    </row>
    <row r="2">
      <c r="B2" s="2" t="inlineStr">
        <is>
          <t>Dec. 31, 2025</t>
        </is>
      </c>
      <c r="C2" s="2" t="inlineStr">
        <is>
          <t>Dec. 31, 2024</t>
        </is>
      </c>
      <c r="D2" s="2" t="inlineStr">
        <is>
          <t>Dec. 31, 2023</t>
        </is>
      </c>
    </row>
    <row r="3">
      <c r="A3" s="3" t="inlineStr">
        <is>
          <t>Insurance [Line Items]</t>
        </is>
      </c>
      <c r="B3" s="4" t="inlineStr">
        <is>
          <t xml:space="preserve"> </t>
        </is>
      </c>
      <c r="C3" s="4" t="inlineStr">
        <is>
          <t xml:space="preserve"> </t>
        </is>
      </c>
      <c r="D3" s="4" t="inlineStr">
        <is>
          <t xml:space="preserve"> </t>
        </is>
      </c>
    </row>
    <row r="4">
      <c r="A4" s="4" t="inlineStr">
        <is>
          <t>Dividend restriction percentage of statutory surplus of preceding year</t>
        </is>
      </c>
      <c r="B4" s="4" t="inlineStr">
        <is>
          <t xml:space="preserve"> </t>
        </is>
      </c>
      <c r="C4" s="11" t="n">
        <v>0.1</v>
      </c>
      <c r="D4" s="4" t="inlineStr">
        <is>
          <t xml:space="preserve"> </t>
        </is>
      </c>
    </row>
    <row r="5">
      <c r="A5" s="4" t="inlineStr">
        <is>
          <t>Dividend issued</t>
        </is>
      </c>
      <c r="B5" s="4" t="inlineStr">
        <is>
          <t xml:space="preserve"> </t>
        </is>
      </c>
      <c r="C5" s="7" t="n">
        <v>0</v>
      </c>
      <c r="D5" s="7" t="n">
        <v>0</v>
      </c>
    </row>
    <row r="6">
      <c r="A6" s="4" t="inlineStr">
        <is>
          <t>CIC</t>
        </is>
      </c>
      <c r="B6" s="4" t="inlineStr">
        <is>
          <t xml:space="preserve"> </t>
        </is>
      </c>
      <c r="C6" s="4" t="inlineStr">
        <is>
          <t xml:space="preserve"> </t>
        </is>
      </c>
      <c r="D6" s="4" t="inlineStr">
        <is>
          <t xml:space="preserve"> </t>
        </is>
      </c>
    </row>
    <row r="7">
      <c r="A7" s="3" t="inlineStr">
        <is>
          <t>Insurance [Line Items]</t>
        </is>
      </c>
      <c r="B7" s="4" t="inlineStr">
        <is>
          <t xml:space="preserve"> </t>
        </is>
      </c>
      <c r="C7" s="4" t="inlineStr">
        <is>
          <t xml:space="preserve"> </t>
        </is>
      </c>
      <c r="D7" s="4" t="inlineStr">
        <is>
          <t xml:space="preserve"> </t>
        </is>
      </c>
    </row>
    <row r="8">
      <c r="A8" s="4" t="inlineStr">
        <is>
          <t>Cash contributions</t>
        </is>
      </c>
      <c r="B8" s="4" t="inlineStr">
        <is>
          <t xml:space="preserve"> </t>
        </is>
      </c>
      <c r="C8" s="7" t="n">
        <v>16000000</v>
      </c>
      <c r="D8" s="4" t="inlineStr">
        <is>
          <t xml:space="preserve"> </t>
        </is>
      </c>
    </row>
    <row r="9">
      <c r="A9" s="4" t="inlineStr">
        <is>
          <t>CIC | Forcast</t>
        </is>
      </c>
      <c r="B9" s="4" t="inlineStr">
        <is>
          <t xml:space="preserve"> </t>
        </is>
      </c>
      <c r="C9" s="4" t="inlineStr">
        <is>
          <t xml:space="preserve"> </t>
        </is>
      </c>
      <c r="D9" s="4" t="inlineStr">
        <is>
          <t xml:space="preserve"> </t>
        </is>
      </c>
    </row>
    <row r="10">
      <c r="A10" s="3" t="inlineStr">
        <is>
          <t>Insurance [Line Items]</t>
        </is>
      </c>
      <c r="B10" s="4" t="inlineStr">
        <is>
          <t xml:space="preserve"> </t>
        </is>
      </c>
      <c r="C10" s="4" t="inlineStr">
        <is>
          <t xml:space="preserve"> </t>
        </is>
      </c>
      <c r="D10" s="4" t="inlineStr">
        <is>
          <t xml:space="preserve"> </t>
        </is>
      </c>
    </row>
    <row r="11">
      <c r="A11" s="4" t="inlineStr">
        <is>
          <t>Cash contributions</t>
        </is>
      </c>
      <c r="B11" s="7" t="n">
        <v>160000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9" customWidth="1" min="2" max="2"/>
    <col width="37" customWidth="1" min="3" max="3"/>
    <col width="45" customWidth="1" min="4" max="4"/>
    <col width="40" customWidth="1" min="5" max="5"/>
  </cols>
  <sheetData>
    <row r="1">
      <c r="A1" s="1" t="inlineStr">
        <is>
          <t>Shareholders' Equity - Narrative (Details)</t>
        </is>
      </c>
      <c r="D1" s="2" t="inlineStr">
        <is>
          <t>12 Months Ended</t>
        </is>
      </c>
    </row>
    <row r="2">
      <c r="B2" s="2" t="inlineStr">
        <is>
          <t>Aug. 30, 2024 USD ($) shares</t>
        </is>
      </c>
      <c r="C2" s="2" t="inlineStr">
        <is>
          <t>Dec. 20, 2023 Vote $ / shares shares</t>
        </is>
      </c>
      <c r="D2" s="2" t="inlineStr">
        <is>
          <t>Dec. 31, 2024 USD ($) Vote $ / shares shares</t>
        </is>
      </c>
      <c r="E2" s="2" t="inlineStr">
        <is>
          <t>Dec. 31, 2023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eries A Preferred stock, par value (in dollars per share) | $ / shares</t>
        </is>
      </c>
      <c r="B4" s="4" t="inlineStr">
        <is>
          <t xml:space="preserve"> </t>
        </is>
      </c>
      <c r="C4" s="4" t="inlineStr">
        <is>
          <t xml:space="preserve"> </t>
        </is>
      </c>
      <c r="D4" s="7" t="n">
        <v>0</v>
      </c>
      <c r="E4" s="7" t="n">
        <v>0</v>
      </c>
    </row>
    <row r="5">
      <c r="A5" s="4" t="inlineStr">
        <is>
          <t>Preferred stock, shares issued</t>
        </is>
      </c>
      <c r="B5" s="4" t="inlineStr">
        <is>
          <t xml:space="preserve"> </t>
        </is>
      </c>
      <c r="C5" s="4" t="inlineStr">
        <is>
          <t xml:space="preserve"> </t>
        </is>
      </c>
      <c r="D5" s="6" t="n">
        <v>0</v>
      </c>
      <c r="E5" s="6" t="n">
        <v>1000</v>
      </c>
    </row>
    <row r="6">
      <c r="A6" s="4" t="inlineStr">
        <is>
          <t>Preferred stock, shares outstanding</t>
        </is>
      </c>
      <c r="B6" s="4" t="inlineStr">
        <is>
          <t xml:space="preserve"> </t>
        </is>
      </c>
      <c r="C6" s="4" t="inlineStr">
        <is>
          <t xml:space="preserve"> </t>
        </is>
      </c>
      <c r="D6" s="6" t="n">
        <v>0</v>
      </c>
      <c r="E6" s="6" t="n">
        <v>1000</v>
      </c>
    </row>
    <row r="7">
      <c r="A7" s="4" t="inlineStr">
        <is>
          <t>Common stock, shares issued (in shares)</t>
        </is>
      </c>
      <c r="B7" s="4" t="inlineStr">
        <is>
          <t xml:space="preserve"> </t>
        </is>
      </c>
      <c r="C7" s="4" t="inlineStr">
        <is>
          <t xml:space="preserve"> </t>
        </is>
      </c>
      <c r="D7" s="6" t="n">
        <v>12222881</v>
      </c>
      <c r="E7" s="6" t="n">
        <v>12222881</v>
      </c>
    </row>
    <row r="8">
      <c r="A8" s="4" t="inlineStr">
        <is>
          <t>Common stock, shares outstanding (in shares)</t>
        </is>
      </c>
      <c r="B8" s="4" t="inlineStr">
        <is>
          <t xml:space="preserve"> </t>
        </is>
      </c>
      <c r="C8" s="4" t="inlineStr">
        <is>
          <t xml:space="preserve"> </t>
        </is>
      </c>
      <c r="D8" s="6" t="n">
        <v>12222881</v>
      </c>
      <c r="E8" s="6" t="n">
        <v>12222881</v>
      </c>
    </row>
    <row r="9">
      <c r="A9" s="4" t="inlineStr">
        <is>
          <t>Common stock voting rights, number of votes per share | Vote</t>
        </is>
      </c>
      <c r="B9" s="4" t="inlineStr">
        <is>
          <t xml:space="preserve"> </t>
        </is>
      </c>
      <c r="C9" s="4" t="inlineStr">
        <is>
          <t xml:space="preserve"> </t>
        </is>
      </c>
      <c r="D9" s="6" t="n">
        <v>1</v>
      </c>
      <c r="E9" s="4" t="inlineStr">
        <is>
          <t xml:space="preserve"> </t>
        </is>
      </c>
    </row>
    <row r="10">
      <c r="A10" s="4" t="inlineStr">
        <is>
          <t>Redemption premium | $</t>
        </is>
      </c>
      <c r="B10" s="4" t="inlineStr">
        <is>
          <t xml:space="preserve"> </t>
        </is>
      </c>
      <c r="C10" s="4" t="inlineStr">
        <is>
          <t xml:space="preserve"> </t>
        </is>
      </c>
      <c r="D10" s="7" t="n">
        <v>397000</v>
      </c>
      <c r="E10" s="4" t="inlineStr">
        <is>
          <t xml:space="preserve"> </t>
        </is>
      </c>
    </row>
    <row r="11">
      <c r="A11" s="4" t="inlineStr">
        <is>
          <t>Cash dividends paid on preferred stock | $</t>
        </is>
      </c>
      <c r="B11" s="4" t="inlineStr">
        <is>
          <t xml:space="preserve"> </t>
        </is>
      </c>
      <c r="C11" s="4" t="inlineStr">
        <is>
          <t xml:space="preserve"> </t>
        </is>
      </c>
      <c r="D11" s="6" t="n">
        <v>420000</v>
      </c>
      <c r="E11" s="7" t="n">
        <v>19000</v>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Redemption premium | $</t>
        </is>
      </c>
      <c r="B14" s="4" t="inlineStr">
        <is>
          <t xml:space="preserve"> </t>
        </is>
      </c>
      <c r="C14" s="4" t="inlineStr">
        <is>
          <t xml:space="preserve"> </t>
        </is>
      </c>
      <c r="D14" s="6" t="n">
        <v>397000</v>
      </c>
      <c r="E14" s="4" t="inlineStr">
        <is>
          <t xml:space="preserve"> </t>
        </is>
      </c>
    </row>
    <row r="15">
      <c r="A15" s="4" t="inlineStr">
        <is>
          <t>Cash dividends paid on preferred stock | $</t>
        </is>
      </c>
      <c r="B15" s="4" t="inlineStr">
        <is>
          <t xml:space="preserve"> </t>
        </is>
      </c>
      <c r="C15" s="4" t="inlineStr">
        <is>
          <t xml:space="preserve"> </t>
        </is>
      </c>
      <c r="D15" s="7" t="n">
        <v>420000</v>
      </c>
      <c r="E15" s="7" t="n">
        <v>19000</v>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Redemption premium | $</t>
        </is>
      </c>
      <c r="B18" s="7" t="n">
        <v>397000</v>
      </c>
      <c r="C18" s="4" t="inlineStr">
        <is>
          <t xml:space="preserve"> </t>
        </is>
      </c>
      <c r="D18" s="4" t="inlineStr">
        <is>
          <t xml:space="preserve"> </t>
        </is>
      </c>
      <c r="E18" s="4" t="inlineStr">
        <is>
          <t xml:space="preserve"> </t>
        </is>
      </c>
    </row>
    <row r="19">
      <c r="A19" s="4" t="inlineStr">
        <is>
          <t>Preferred Stock | Series A Preferred Stock</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Preferred stock voting rights, number of votes per share | Vote</t>
        </is>
      </c>
      <c r="B21" s="4" t="inlineStr">
        <is>
          <t xml:space="preserve"> </t>
        </is>
      </c>
      <c r="C21" s="6" t="n">
        <v>0</v>
      </c>
      <c r="D21" s="4" t="inlineStr">
        <is>
          <t xml:space="preserve"> </t>
        </is>
      </c>
      <c r="E21" s="4" t="inlineStr">
        <is>
          <t xml:space="preserve"> </t>
        </is>
      </c>
    </row>
    <row r="22">
      <c r="A22" s="4" t="inlineStr">
        <is>
          <t>Preferred stock dividend rate</t>
        </is>
      </c>
      <c r="B22" s="4" t="inlineStr">
        <is>
          <t xml:space="preserve"> </t>
        </is>
      </c>
      <c r="C22" s="4" t="inlineStr">
        <is>
          <t xml:space="preserve"> </t>
        </is>
      </c>
      <c r="D22" s="11" t="n">
        <v>0.08</v>
      </c>
      <c r="E22" s="4" t="inlineStr">
        <is>
          <t xml:space="preserve"> </t>
        </is>
      </c>
    </row>
    <row r="23">
      <c r="A23" s="4" t="inlineStr">
        <is>
          <t>Preferred stock equated to an annualized rate</t>
        </is>
      </c>
      <c r="B23" s="4" t="inlineStr">
        <is>
          <t xml:space="preserve"> </t>
        </is>
      </c>
      <c r="C23" s="4" t="inlineStr">
        <is>
          <t xml:space="preserve"> </t>
        </is>
      </c>
      <c r="D23" s="10" t="n">
        <v>0.105</v>
      </c>
      <c r="E23" s="4" t="inlineStr">
        <is>
          <t xml:space="preserve"> </t>
        </is>
      </c>
    </row>
    <row r="24">
      <c r="A24" s="4" t="inlineStr">
        <is>
          <t>Preferred shares dividend basis point</t>
        </is>
      </c>
      <c r="B24" s="4" t="inlineStr">
        <is>
          <t xml:space="preserve"> </t>
        </is>
      </c>
      <c r="C24" s="4" t="inlineStr">
        <is>
          <t xml:space="preserve"> </t>
        </is>
      </c>
      <c r="D24" s="11" t="n">
        <v>0.02</v>
      </c>
      <c r="E24" s="4" t="inlineStr">
        <is>
          <t xml:space="preserve"> </t>
        </is>
      </c>
    </row>
    <row r="25">
      <c r="A25" s="4" t="inlineStr">
        <is>
          <t>Preferred stock, shares issued</t>
        </is>
      </c>
      <c r="B25" s="4" t="inlineStr">
        <is>
          <t xml:space="preserve"> </t>
        </is>
      </c>
      <c r="C25" s="4" t="inlineStr">
        <is>
          <t xml:space="preserve"> </t>
        </is>
      </c>
      <c r="D25" s="6" t="n">
        <v>0</v>
      </c>
      <c r="E25" s="6" t="n">
        <v>1000</v>
      </c>
    </row>
    <row r="26">
      <c r="A26" s="4" t="inlineStr">
        <is>
          <t>Preferred stock, shares outstanding</t>
        </is>
      </c>
      <c r="B26" s="4" t="inlineStr">
        <is>
          <t xml:space="preserve"> </t>
        </is>
      </c>
      <c r="C26" s="4" t="inlineStr">
        <is>
          <t xml:space="preserve"> </t>
        </is>
      </c>
      <c r="D26" s="6" t="n">
        <v>0</v>
      </c>
      <c r="E26" s="6" t="n">
        <v>1000</v>
      </c>
    </row>
    <row r="27">
      <c r="A27" s="4" t="inlineStr">
        <is>
          <t>Redemption of preferred stock, shares</t>
        </is>
      </c>
      <c r="B27" s="6" t="n">
        <v>6000000</v>
      </c>
      <c r="C27" s="4" t="inlineStr">
        <is>
          <t xml:space="preserve"> </t>
        </is>
      </c>
      <c r="D27" s="6" t="n">
        <v>1000</v>
      </c>
      <c r="E27" s="4" t="inlineStr">
        <is>
          <t xml:space="preserve"> </t>
        </is>
      </c>
    </row>
    <row r="28">
      <c r="A28" s="4" t="inlineStr">
        <is>
          <t>Common stocks</t>
        </is>
      </c>
      <c r="B28" s="4" t="inlineStr">
        <is>
          <t xml:space="preserve"> </t>
        </is>
      </c>
      <c r="C28" s="4" t="inlineStr">
        <is>
          <t xml:space="preserve"> </t>
        </is>
      </c>
      <c r="D28" s="4" t="inlineStr">
        <is>
          <t xml:space="preserve"> </t>
        </is>
      </c>
      <c r="E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 (in shares)</t>
        </is>
      </c>
      <c r="B30" s="4" t="inlineStr">
        <is>
          <t xml:space="preserve"> </t>
        </is>
      </c>
      <c r="C30" s="4" t="inlineStr">
        <is>
          <t xml:space="preserve"> </t>
        </is>
      </c>
      <c r="D30" s="6" t="n">
        <v>12222881</v>
      </c>
      <c r="E30" s="6" t="n">
        <v>12222881</v>
      </c>
    </row>
    <row r="31">
      <c r="A31" s="4" t="inlineStr">
        <is>
          <t>Common stock, shares outstanding (in shares)</t>
        </is>
      </c>
      <c r="B31" s="4" t="inlineStr">
        <is>
          <t xml:space="preserve"> </t>
        </is>
      </c>
      <c r="C31" s="4" t="inlineStr">
        <is>
          <t xml:space="preserve"> </t>
        </is>
      </c>
      <c r="D31" s="6" t="n">
        <v>12222881</v>
      </c>
      <c r="E31" s="6" t="n">
        <v>12222881</v>
      </c>
    </row>
    <row r="32">
      <c r="A32" s="4" t="inlineStr">
        <is>
          <t>Private placement | Preferred Stock | Series A Preferred Stock</t>
        </is>
      </c>
      <c r="B32" s="4" t="inlineStr">
        <is>
          <t xml:space="preserve"> </t>
        </is>
      </c>
      <c r="C32" s="4" t="inlineStr">
        <is>
          <t xml:space="preserve"> </t>
        </is>
      </c>
      <c r="D32" s="4" t="inlineStr">
        <is>
          <t xml:space="preserve"> </t>
        </is>
      </c>
      <c r="E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row>
    <row r="34">
      <c r="A34" s="4" t="inlineStr">
        <is>
          <t>Shares issued (in shares)</t>
        </is>
      </c>
      <c r="B34" s="4" t="inlineStr">
        <is>
          <t xml:space="preserve"> </t>
        </is>
      </c>
      <c r="C34" s="6" t="n">
        <v>1000</v>
      </c>
      <c r="D34" s="4" t="inlineStr">
        <is>
          <t xml:space="preserve"> </t>
        </is>
      </c>
      <c r="E34" s="4" t="inlineStr">
        <is>
          <t xml:space="preserve"> </t>
        </is>
      </c>
    </row>
    <row r="35">
      <c r="A35" s="4" t="inlineStr">
        <is>
          <t>Offering price per share (in dollars per share) | $ / shares</t>
        </is>
      </c>
      <c r="B35" s="4" t="inlineStr">
        <is>
          <t xml:space="preserve"> </t>
        </is>
      </c>
      <c r="C35" s="7" t="n">
        <v>6000</v>
      </c>
      <c r="D35" s="4" t="inlineStr">
        <is>
          <t xml:space="preserve"> </t>
        </is>
      </c>
      <c r="E35" s="4" t="inlineStr">
        <is>
          <t xml:space="preserve"> </t>
        </is>
      </c>
    </row>
    <row r="36">
      <c r="A36" s="4" t="inlineStr">
        <is>
          <t>Maturity date</t>
        </is>
      </c>
      <c r="B36" s="4" t="inlineStr">
        <is>
          <t xml:space="preserve"> </t>
        </is>
      </c>
      <c r="C36" s="4" t="inlineStr">
        <is>
          <t>Jun. 30,  2026</t>
        </is>
      </c>
      <c r="D36" s="4" t="inlineStr">
        <is>
          <t xml:space="preserve"> </t>
        </is>
      </c>
      <c r="E36"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ccumulated Other Comprehensive Incom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2889</v>
      </c>
      <c r="C4" s="7" t="n">
        <v>18950</v>
      </c>
    </row>
    <row r="5">
      <c r="A5" s="4" t="inlineStr">
        <is>
          <t>Other comprehensive income (loss)</t>
        </is>
      </c>
      <c r="B5" s="6" t="n">
        <v>1028</v>
      </c>
      <c r="C5" s="6" t="n">
        <v>3675</v>
      </c>
    </row>
    <row r="6">
      <c r="A6" s="4" t="inlineStr">
        <is>
          <t>Balance at end of period</t>
        </is>
      </c>
      <c r="B6" s="6" t="n">
        <v>21525</v>
      </c>
      <c r="C6" s="6" t="n">
        <v>2889</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6" t="n">
        <v>-14528</v>
      </c>
      <c r="C9" s="6" t="n">
        <v>-18203</v>
      </c>
    </row>
    <row r="10">
      <c r="A10" s="4" t="inlineStr">
        <is>
          <t>Other comprehensive income (loss) before reclassifications</t>
        </is>
      </c>
      <c r="B10" s="6" t="n">
        <v>1028</v>
      </c>
      <c r="C10" s="6" t="n">
        <v>3624</v>
      </c>
    </row>
    <row r="11">
      <c r="A11" s="4" t="inlineStr">
        <is>
          <t>Less: amounts reclassified from accumulated other comprehensive income (loss)</t>
        </is>
      </c>
      <c r="B11" s="6" t="n">
        <v>0</v>
      </c>
      <c r="C11" s="6" t="n">
        <v>-51</v>
      </c>
    </row>
    <row r="12">
      <c r="A12" s="4" t="inlineStr">
        <is>
          <t>Other comprehensive income (loss)</t>
        </is>
      </c>
      <c r="B12" s="6" t="n">
        <v>1028</v>
      </c>
      <c r="C12" s="6" t="n">
        <v>3675</v>
      </c>
    </row>
    <row r="13">
      <c r="A13" s="4" t="inlineStr">
        <is>
          <t>Balance at end of period</t>
        </is>
      </c>
      <c r="B13" s="7" t="n">
        <v>-13500</v>
      </c>
      <c r="C13" s="7" t="n">
        <v>-1452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Income (Loss) Per Common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 from continuing operations</t>
        </is>
      </c>
      <c r="B4" s="7" t="n">
        <v>-34240</v>
      </c>
      <c r="C4" s="7" t="n">
        <v>-27279</v>
      </c>
    </row>
    <row r="5">
      <c r="A5" s="4" t="inlineStr">
        <is>
          <t>Net income from discontinued operations</t>
        </is>
      </c>
      <c r="B5" s="6" t="n">
        <v>58587</v>
      </c>
      <c r="C5" s="6" t="n">
        <v>1375</v>
      </c>
    </row>
    <row r="6">
      <c r="A6" s="4" t="inlineStr">
        <is>
          <t>Net income (loss)</t>
        </is>
      </c>
      <c r="B6" s="6" t="n">
        <v>24347</v>
      </c>
      <c r="C6" s="6" t="n">
        <v>-25904</v>
      </c>
    </row>
    <row r="7">
      <c r="A7" s="4" t="inlineStr">
        <is>
          <t>Series A Preferred Stock Dividends and Redemption premium</t>
        </is>
      </c>
      <c r="B7" s="6" t="n">
        <v>817</v>
      </c>
      <c r="C7" s="6" t="n">
        <v>19</v>
      </c>
    </row>
    <row r="8">
      <c r="A8" s="4" t="inlineStr">
        <is>
          <t>Net income (loss) allocable to common shareholders</t>
        </is>
      </c>
      <c r="B8" s="7" t="n">
        <v>23530</v>
      </c>
      <c r="C8" s="7" t="n">
        <v>-25923</v>
      </c>
    </row>
    <row r="9">
      <c r="A9" s="4" t="inlineStr">
        <is>
          <t>Net income (loss) from continuing operations, basic</t>
        </is>
      </c>
      <c r="B9" s="8" t="n">
        <v>-2.87</v>
      </c>
      <c r="C9" s="8" t="n">
        <v>-2.23</v>
      </c>
    </row>
    <row r="10">
      <c r="A10" s="4" t="inlineStr">
        <is>
          <t>Net income (loss) from continuing operations, diluted</t>
        </is>
      </c>
      <c r="B10" s="9" t="n">
        <v>-2.87</v>
      </c>
      <c r="C10" s="9" t="n">
        <v>-2.23</v>
      </c>
    </row>
    <row r="11">
      <c r="A11" s="4" t="inlineStr">
        <is>
          <t>Net income from discontinued operations, basic</t>
        </is>
      </c>
      <c r="B11" s="9" t="n">
        <v>4.79</v>
      </c>
      <c r="C11" s="9" t="n">
        <v>0.11</v>
      </c>
    </row>
    <row r="12">
      <c r="A12" s="4" t="inlineStr">
        <is>
          <t>Net income from discontinued operations, diluted</t>
        </is>
      </c>
      <c r="B12" s="9" t="n">
        <v>4.79</v>
      </c>
      <c r="C12" s="9" t="n">
        <v>0.11</v>
      </c>
    </row>
    <row r="13">
      <c r="A13" s="4" t="inlineStr">
        <is>
          <t>Net income (loss) allocable to common shareholders, basic</t>
        </is>
      </c>
      <c r="B13" s="9" t="n">
        <v>1.93</v>
      </c>
      <c r="C13" s="9" t="n">
        <v>-2.12</v>
      </c>
    </row>
    <row r="14">
      <c r="A14" s="4" t="inlineStr">
        <is>
          <t>Net income (loss) allocable to common shareholders, diluted</t>
        </is>
      </c>
      <c r="B14" s="8" t="n">
        <v>1.93</v>
      </c>
      <c r="C14" s="8" t="n">
        <v>-2.12</v>
      </c>
    </row>
    <row r="15">
      <c r="A15" s="4" t="inlineStr">
        <is>
          <t>Weighted average common shares outstanding, basic</t>
        </is>
      </c>
      <c r="B15" s="6" t="n">
        <v>12222881</v>
      </c>
      <c r="C15" s="6" t="n">
        <v>12220511</v>
      </c>
    </row>
    <row r="16">
      <c r="A16" s="4" t="inlineStr">
        <is>
          <t>Weighted average common shares outstanding, diluted</t>
        </is>
      </c>
      <c r="B16" s="6" t="n">
        <v>12222881</v>
      </c>
      <c r="C16" s="6" t="n">
        <v>1222051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Basic and Diluted Income (Loss) Per Common Share (Parenthetical) (Details) - shares</t>
        </is>
      </c>
      <c r="B1" s="2" t="inlineStr">
        <is>
          <t>Dec. 31, 2024</t>
        </is>
      </c>
      <c r="C1" s="2" t="inlineStr">
        <is>
          <t>Dec. 31, 2023</t>
        </is>
      </c>
    </row>
    <row r="2">
      <c r="A2" s="3" t="inlineStr">
        <is>
          <t>Earnings Per Share [Abstract]</t>
        </is>
      </c>
      <c r="B2" s="4" t="inlineStr">
        <is>
          <t xml:space="preserve"> </t>
        </is>
      </c>
      <c r="C2" s="4" t="inlineStr">
        <is>
          <t xml:space="preserve"> </t>
        </is>
      </c>
    </row>
    <row r="3">
      <c r="A3" s="4" t="inlineStr">
        <is>
          <t>Unvested restricted stock units</t>
        </is>
      </c>
      <c r="B3" s="6" t="n">
        <v>0</v>
      </c>
      <c r="C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tock-based Compensation - Narrative (Details) - USD ($)</t>
        </is>
      </c>
      <c r="C1" s="2" t="inlineStr">
        <is>
          <t>6 Months Ended</t>
        </is>
      </c>
      <c r="D1" s="2" t="inlineStr">
        <is>
          <t>12 Months Ended</t>
        </is>
      </c>
    </row>
    <row r="2">
      <c r="B2" s="2" t="inlineStr">
        <is>
          <t>Mar. 08, 2022</t>
        </is>
      </c>
      <c r="C2" s="2" t="inlineStr">
        <is>
          <t>Jun. 30, 2020</t>
        </is>
      </c>
      <c r="D2" s="2" t="inlineStr">
        <is>
          <t>Dec. 31, 2024</t>
        </is>
      </c>
      <c r="E2" s="2" t="inlineStr">
        <is>
          <t>Dec. 31, 2023</t>
        </is>
      </c>
      <c r="F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onvested shares</t>
        </is>
      </c>
      <c r="B4" s="4" t="inlineStr">
        <is>
          <t xml:space="preserve"> </t>
        </is>
      </c>
      <c r="C4" s="4" t="inlineStr">
        <is>
          <t xml:space="preserve"> </t>
        </is>
      </c>
      <c r="D4" s="6" t="n">
        <v>0</v>
      </c>
      <c r="E4" s="6" t="n">
        <v>0</v>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issued to purchase shares of common stock</t>
        </is>
      </c>
      <c r="B7" s="6" t="n">
        <v>630000</v>
      </c>
      <c r="C7" s="6" t="n">
        <v>280000</v>
      </c>
      <c r="D7" s="4" t="inlineStr">
        <is>
          <t xml:space="preserve"> </t>
        </is>
      </c>
      <c r="E7" s="4" t="inlineStr">
        <is>
          <t xml:space="preserve"> </t>
        </is>
      </c>
      <c r="F7" s="4" t="inlineStr">
        <is>
          <t xml:space="preserve"> </t>
        </is>
      </c>
    </row>
    <row r="8">
      <c r="A8" s="4" t="inlineStr">
        <is>
          <t>Vesting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Strike price</t>
        </is>
      </c>
      <c r="B9" s="8" t="n">
        <v>4.53</v>
      </c>
      <c r="C9" s="8" t="n">
        <v>3.81</v>
      </c>
      <c r="D9" s="4" t="inlineStr">
        <is>
          <t xml:space="preserve"> </t>
        </is>
      </c>
      <c r="E9" s="4" t="inlineStr">
        <is>
          <t xml:space="preserve"> </t>
        </is>
      </c>
      <c r="F9" s="4" t="inlineStr">
        <is>
          <t xml:space="preserve"> </t>
        </is>
      </c>
    </row>
    <row r="10">
      <c r="A10" s="4" t="inlineStr">
        <is>
          <t>Expiration date</t>
        </is>
      </c>
      <c r="B10" s="4" t="inlineStr">
        <is>
          <t>Mar.  08,  2032</t>
        </is>
      </c>
      <c r="C10" s="4" t="inlineStr">
        <is>
          <t>Jun. 30,  2030</t>
        </is>
      </c>
      <c r="D10" s="4" t="inlineStr">
        <is>
          <t xml:space="preserve"> </t>
        </is>
      </c>
      <c r="E10" s="4" t="inlineStr">
        <is>
          <t xml:space="preserve"> </t>
        </is>
      </c>
      <c r="F10" s="4" t="inlineStr">
        <is>
          <t xml:space="preserve"> </t>
        </is>
      </c>
    </row>
    <row r="11">
      <c r="A11" s="4" t="inlineStr">
        <is>
          <t>Estimated grant date fair value of options issued to purchase shares of common stock</t>
        </is>
      </c>
      <c r="B11" s="7" t="n">
        <v>612000</v>
      </c>
      <c r="C11" s="7" t="n">
        <v>290000</v>
      </c>
      <c r="D11" s="4" t="inlineStr">
        <is>
          <t xml:space="preserve"> </t>
        </is>
      </c>
      <c r="E11" s="4" t="inlineStr">
        <is>
          <t xml:space="preserve"> </t>
        </is>
      </c>
      <c r="F11" s="4" t="inlineStr">
        <is>
          <t xml:space="preserve"> </t>
        </is>
      </c>
    </row>
    <row r="12">
      <c r="A12" s="4" t="inlineStr">
        <is>
          <t>Stock options volatility rate</t>
        </is>
      </c>
      <c r="B12" s="10" t="n">
        <v>0.6504</v>
      </c>
      <c r="C12" s="4" t="inlineStr">
        <is>
          <t xml:space="preserve"> </t>
        </is>
      </c>
      <c r="D12" s="4" t="inlineStr">
        <is>
          <t xml:space="preserve"> </t>
        </is>
      </c>
      <c r="E12" s="4" t="inlineStr">
        <is>
          <t xml:space="preserve"> </t>
        </is>
      </c>
      <c r="F12" s="4" t="inlineStr">
        <is>
          <t xml:space="preserve"> </t>
        </is>
      </c>
    </row>
    <row r="13">
      <c r="A13" s="4" t="inlineStr">
        <is>
          <t>Options exercisable term</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Risk free interest rate of options</t>
        </is>
      </c>
      <c r="B14" s="10" t="n">
        <v>0.018</v>
      </c>
      <c r="C14" s="4" t="inlineStr">
        <is>
          <t xml:space="preserve"> </t>
        </is>
      </c>
      <c r="D14" s="4" t="inlineStr">
        <is>
          <t xml:space="preserve"> </t>
        </is>
      </c>
      <c r="E14" s="4" t="inlineStr">
        <is>
          <t xml:space="preserve"> </t>
        </is>
      </c>
      <c r="F14" s="4" t="inlineStr">
        <is>
          <t xml:space="preserve"> </t>
        </is>
      </c>
    </row>
    <row r="15">
      <c r="A15" s="4" t="inlineStr">
        <is>
          <t>Risk free interest rate term of option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Market value of stock</t>
        </is>
      </c>
      <c r="B16" s="5" t="n">
        <v>2.4</v>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4" t="inlineStr">
        <is>
          <t xml:space="preserve"> </t>
        </is>
      </c>
      <c r="D17" s="7" t="n">
        <v>78000</v>
      </c>
      <c r="E17" s="4" t="inlineStr">
        <is>
          <t xml:space="preserve"> </t>
        </is>
      </c>
      <c r="F17" s="4" t="inlineStr">
        <is>
          <t xml:space="preserve"> </t>
        </is>
      </c>
    </row>
    <row r="18">
      <c r="A18" s="4" t="inlineStr">
        <is>
          <t>Share-based compensation expense not yet recognized</t>
        </is>
      </c>
      <c r="B18" s="4" t="inlineStr">
        <is>
          <t xml:space="preserve"> </t>
        </is>
      </c>
      <c r="C18" s="4" t="inlineStr">
        <is>
          <t xml:space="preserve"> </t>
        </is>
      </c>
      <c r="D18" s="7" t="n">
        <v>117000</v>
      </c>
      <c r="E18" s="4" t="inlineStr">
        <is>
          <t xml:space="preserve"> </t>
        </is>
      </c>
      <c r="F18" s="4" t="inlineStr">
        <is>
          <t xml:space="preserve"> </t>
        </is>
      </c>
    </row>
    <row r="19">
      <c r="A19" s="4" t="inlineStr">
        <is>
          <t>Share-based compensation nonvested shares</t>
        </is>
      </c>
      <c r="B19" s="4" t="inlineStr">
        <is>
          <t xml:space="preserve"> </t>
        </is>
      </c>
      <c r="C19" s="4" t="inlineStr">
        <is>
          <t xml:space="preserve"> </t>
        </is>
      </c>
      <c r="D19" s="6" t="n">
        <v>169000</v>
      </c>
      <c r="E19" s="4" t="inlineStr">
        <is>
          <t xml:space="preserve"> </t>
        </is>
      </c>
      <c r="F19" s="4" t="inlineStr">
        <is>
          <t xml:space="preserve"> </t>
        </is>
      </c>
    </row>
    <row r="20">
      <c r="A20" s="4" t="inlineStr">
        <is>
          <t>Employee Stock Option | Stock Options Granted on June 30, 202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4" t="inlineStr">
        <is>
          <t xml:space="preserve"> </t>
        </is>
      </c>
      <c r="C22" s="4" t="inlineStr">
        <is>
          <t xml:space="preserve"> </t>
        </is>
      </c>
      <c r="D22" s="4" t="inlineStr">
        <is>
          <t xml:space="preserve"> </t>
        </is>
      </c>
      <c r="E22" s="7" t="n">
        <v>173000</v>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4" t="inlineStr">
        <is>
          <t xml:space="preserve"> </t>
        </is>
      </c>
      <c r="D25" s="7" t="n">
        <v>0</v>
      </c>
      <c r="E25" s="7" t="n">
        <v>17000</v>
      </c>
      <c r="F25" s="4" t="inlineStr">
        <is>
          <t xml:space="preserve"> </t>
        </is>
      </c>
    </row>
    <row r="26">
      <c r="A26" s="4" t="inlineStr">
        <is>
          <t>Restricted Stock Units (RSUs) | 2015 Omnibus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 in period (in shares)</t>
        </is>
      </c>
      <c r="B28" s="4" t="inlineStr">
        <is>
          <t xml:space="preserve"> </t>
        </is>
      </c>
      <c r="C28" s="4" t="inlineStr">
        <is>
          <t xml:space="preserve"> </t>
        </is>
      </c>
      <c r="D28" s="4" t="inlineStr">
        <is>
          <t xml:space="preserve"> </t>
        </is>
      </c>
      <c r="E28" s="4" t="inlineStr">
        <is>
          <t xml:space="preserve"> </t>
        </is>
      </c>
      <c r="F28" s="6" t="n">
        <v>70000</v>
      </c>
    </row>
    <row r="29">
      <c r="A29" s="4" t="inlineStr">
        <is>
          <t>Shares granted in period</t>
        </is>
      </c>
      <c r="B29" s="4" t="inlineStr">
        <is>
          <t xml:space="preserve"> </t>
        </is>
      </c>
      <c r="C29" s="4" t="inlineStr">
        <is>
          <t xml:space="preserve"> </t>
        </is>
      </c>
      <c r="D29" s="4" t="inlineStr">
        <is>
          <t xml:space="preserve"> </t>
        </is>
      </c>
      <c r="E29" s="4" t="inlineStr">
        <is>
          <t xml:space="preserve"> </t>
        </is>
      </c>
      <c r="F29" s="7" t="n">
        <v>404000</v>
      </c>
    </row>
    <row r="30">
      <c r="A30" s="4" t="inlineStr">
        <is>
          <t>Share-based compensation nonvested shares</t>
        </is>
      </c>
      <c r="B30" s="4" t="inlineStr">
        <is>
          <t xml:space="preserve"> </t>
        </is>
      </c>
      <c r="C30" s="4" t="inlineStr">
        <is>
          <t xml:space="preserve"> </t>
        </is>
      </c>
      <c r="D30" s="6" t="n">
        <v>0</v>
      </c>
      <c r="E30" s="6" t="n">
        <v>0</v>
      </c>
      <c r="F30"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8" customWidth="1" min="5" max="5"/>
    <col width="22" customWidth="1" min="6" max="6"/>
    <col width="22" customWidth="1" min="7" max="7"/>
    <col width="14" customWidth="1" min="8" max="8"/>
    <col width="14" customWidth="1" min="9" max="9"/>
  </cols>
  <sheetData>
    <row r="1">
      <c r="A1" s="1" t="inlineStr">
        <is>
          <t>Related Party Transactions - Narrative (Details)</t>
        </is>
      </c>
      <c r="D1" s="2" t="inlineStr">
        <is>
          <t>1 Months Ended</t>
        </is>
      </c>
      <c r="F1" s="2" t="inlineStr">
        <is>
          <t>3 Months Ended</t>
        </is>
      </c>
      <c r="G1" s="2" t="inlineStr">
        <is>
          <t>12 Months Ended</t>
        </is>
      </c>
    </row>
    <row r="2">
      <c r="B2" s="2" t="inlineStr">
        <is>
          <t>Dec. 31, 2024 USD ($)</t>
        </is>
      </c>
      <c r="C2" s="2" t="inlineStr">
        <is>
          <t>Aug. 30, 2024 USD ($) Employee</t>
        </is>
      </c>
      <c r="D2" s="2" t="inlineStr">
        <is>
          <t>Jul. 31, 2024 USD ($)</t>
        </is>
      </c>
      <c r="E2" s="2" t="inlineStr">
        <is>
          <t>May 31, 2024 USD ($) shares</t>
        </is>
      </c>
      <c r="F2" s="2" t="inlineStr">
        <is>
          <t>Dec. 31, 2024 USD ($)</t>
        </is>
      </c>
      <c r="G2" s="2" t="inlineStr">
        <is>
          <t>Dec. 31, 2024 USD ($)</t>
        </is>
      </c>
      <c r="H2" s="2" t="inlineStr">
        <is>
          <t>Sep. 30, 2024</t>
        </is>
      </c>
      <c r="I2" s="2" t="inlineStr">
        <is>
          <t>Dec. 31, 2022</t>
        </is>
      </c>
    </row>
    <row r="3">
      <c r="A3" s="4" t="inlineStr">
        <is>
          <t>Sycamore Specialty Underwriter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purchase price of shares</t>
        </is>
      </c>
      <c r="B5" s="4" t="inlineStr">
        <is>
          <t xml:space="preserve"> </t>
        </is>
      </c>
      <c r="C5" s="7"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consideration to be received</t>
        </is>
      </c>
      <c r="B6" s="7" t="n">
        <v>3500000</v>
      </c>
      <c r="C6" s="4" t="inlineStr">
        <is>
          <t xml:space="preserve"> </t>
        </is>
      </c>
      <c r="D6" s="4" t="inlineStr">
        <is>
          <t xml:space="preserve"> </t>
        </is>
      </c>
      <c r="E6" s="4" t="inlineStr">
        <is>
          <t xml:space="preserve"> </t>
        </is>
      </c>
      <c r="F6" s="7" t="n">
        <v>3500000</v>
      </c>
      <c r="G6" s="4" t="inlineStr">
        <is>
          <t xml:space="preserve"> </t>
        </is>
      </c>
      <c r="H6" s="4" t="inlineStr">
        <is>
          <t xml:space="preserve"> </t>
        </is>
      </c>
      <c r="I6" s="4" t="inlineStr">
        <is>
          <t xml:space="preserve"> </t>
        </is>
      </c>
    </row>
    <row r="7">
      <c r="A7" s="4" t="inlineStr">
        <is>
          <t>Ownership interest</t>
        </is>
      </c>
      <c r="B7" s="11" t="n">
        <v>0.5</v>
      </c>
      <c r="C7" s="11" t="n">
        <v>0.5</v>
      </c>
      <c r="D7" s="11" t="n">
        <v>0.5</v>
      </c>
      <c r="E7" s="4" t="inlineStr">
        <is>
          <t xml:space="preserve"> </t>
        </is>
      </c>
      <c r="F7" s="11" t="n">
        <v>0.5</v>
      </c>
      <c r="G7" s="11" t="n">
        <v>0.5</v>
      </c>
      <c r="H7" s="4" t="inlineStr">
        <is>
          <t xml:space="preserve"> </t>
        </is>
      </c>
      <c r="I7" s="4" t="inlineStr">
        <is>
          <t xml:space="preserve"> </t>
        </is>
      </c>
    </row>
    <row r="8">
      <c r="A8" s="4" t="inlineStr">
        <is>
          <t>Proceeds from ownersip interest</t>
        </is>
      </c>
      <c r="B8" s="4" t="inlineStr">
        <is>
          <t xml:space="preserve"> </t>
        </is>
      </c>
      <c r="C8" s="7" t="n">
        <v>6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contribution received</t>
        </is>
      </c>
      <c r="B9" s="4" t="inlineStr">
        <is>
          <t xml:space="preserve"> </t>
        </is>
      </c>
      <c r="C9" s="7" t="n">
        <v>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ifer Insurance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employees conveyed with disposal | Employee</t>
        </is>
      </c>
      <c r="B12" s="4" t="inlineStr">
        <is>
          <t xml:space="preserve"> </t>
        </is>
      </c>
      <c r="C12" s="6" t="n">
        <v>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mployees | Employee</t>
        </is>
      </c>
      <c r="B13" s="4" t="inlineStr">
        <is>
          <t xml:space="preserve"> </t>
        </is>
      </c>
      <c r="C13" s="6" t="n">
        <v>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ief Executive Officer and Director | Conifer Insurance Servic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bonus paid</t>
        </is>
      </c>
      <c r="B16" s="4" t="inlineStr">
        <is>
          <t xml:space="preserve"> </t>
        </is>
      </c>
      <c r="C16" s="4" t="inlineStr">
        <is>
          <t xml:space="preserve"> </t>
        </is>
      </c>
      <c r="D16" s="4" t="inlineStr">
        <is>
          <t xml:space="preserve"> </t>
        </is>
      </c>
      <c r="E16" s="4" t="inlineStr">
        <is>
          <t xml:space="preserve"> </t>
        </is>
      </c>
      <c r="F16" s="4" t="inlineStr">
        <is>
          <t xml:space="preserve"> </t>
        </is>
      </c>
      <c r="G16" s="7" t="n">
        <v>635375</v>
      </c>
      <c r="H16" s="4" t="inlineStr">
        <is>
          <t xml:space="preserve"> </t>
        </is>
      </c>
      <c r="I16" s="4" t="inlineStr">
        <is>
          <t xml:space="preserve"> </t>
        </is>
      </c>
    </row>
    <row r="17">
      <c r="A17" s="4" t="inlineStr">
        <is>
          <t>Performance bonus received</t>
        </is>
      </c>
      <c r="B17" s="4" t="inlineStr">
        <is>
          <t xml:space="preserve"> </t>
        </is>
      </c>
      <c r="C17" s="4" t="inlineStr">
        <is>
          <t xml:space="preserve"> </t>
        </is>
      </c>
      <c r="D17" s="4" t="inlineStr">
        <is>
          <t xml:space="preserve"> </t>
        </is>
      </c>
      <c r="E17" s="4" t="inlineStr">
        <is>
          <t xml:space="preserve"> </t>
        </is>
      </c>
      <c r="F17" s="4" t="inlineStr">
        <is>
          <t xml:space="preserve"> </t>
        </is>
      </c>
      <c r="G17" s="7" t="n">
        <v>635375</v>
      </c>
      <c r="H17" s="4" t="inlineStr">
        <is>
          <t xml:space="preserve"> </t>
        </is>
      </c>
      <c r="I17" s="4" t="inlineStr">
        <is>
          <t xml:space="preserve"> </t>
        </is>
      </c>
    </row>
    <row r="18">
      <c r="A18" s="4" t="inlineStr">
        <is>
          <t>Executive Chairman and Co-Chief Executive Officer | Sycamore Specialty Underwrit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t>
        </is>
      </c>
      <c r="B20" s="4" t="inlineStr">
        <is>
          <t xml:space="preserve"> </t>
        </is>
      </c>
      <c r="C20" s="11" t="n">
        <v>0.05</v>
      </c>
      <c r="D20" s="11" t="n">
        <v>0.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drew Petcoff | Sycamore Specialty Underwrite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11" t="n">
        <v>0.5</v>
      </c>
      <c r="I23" s="11" t="n">
        <v>0.5</v>
      </c>
    </row>
    <row r="24">
      <c r="A24" s="4" t="inlineStr">
        <is>
          <t>Pavili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private debt</t>
        </is>
      </c>
      <c r="B26" s="4" t="inlineStr">
        <is>
          <t xml:space="preserve"> </t>
        </is>
      </c>
      <c r="C26" s="4" t="inlineStr">
        <is>
          <t xml:space="preserve"> </t>
        </is>
      </c>
      <c r="D26" s="7" t="n">
        <v>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terford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shares) | shares</t>
        </is>
      </c>
      <c r="B29" s="4" t="inlineStr">
        <is>
          <t xml:space="preserve"> </t>
        </is>
      </c>
      <c r="C29" s="4" t="inlineStr">
        <is>
          <t xml:space="preserve"> </t>
        </is>
      </c>
      <c r="D29" s="4" t="inlineStr">
        <is>
          <t xml:space="preserve"> </t>
        </is>
      </c>
      <c r="E29" s="6" t="n">
        <v>6000</v>
      </c>
      <c r="F29" s="4" t="inlineStr">
        <is>
          <t xml:space="preserve"> </t>
        </is>
      </c>
      <c r="G29" s="4" t="inlineStr">
        <is>
          <t xml:space="preserve"> </t>
        </is>
      </c>
      <c r="H29" s="4" t="inlineStr">
        <is>
          <t xml:space="preserve"> </t>
        </is>
      </c>
      <c r="I29" s="4" t="inlineStr">
        <is>
          <t xml:space="preserve"> </t>
        </is>
      </c>
    </row>
    <row r="30">
      <c r="A30" s="4" t="inlineStr">
        <is>
          <t>Total purchase price of shares</t>
        </is>
      </c>
      <c r="B30" s="4" t="inlineStr">
        <is>
          <t xml:space="preserve"> </t>
        </is>
      </c>
      <c r="C30" s="4" t="inlineStr">
        <is>
          <t xml:space="preserve"> </t>
        </is>
      </c>
      <c r="D30" s="4" t="inlineStr">
        <is>
          <t xml:space="preserve"> </t>
        </is>
      </c>
      <c r="E30" s="7" t="n">
        <v>510000</v>
      </c>
      <c r="F30" s="4" t="inlineStr">
        <is>
          <t xml:space="preserve"> </t>
        </is>
      </c>
      <c r="G30" s="4" t="inlineStr">
        <is>
          <t xml:space="preserve"> </t>
        </is>
      </c>
      <c r="H30" s="4" t="inlineStr">
        <is>
          <t xml:space="preserve"> </t>
        </is>
      </c>
      <c r="I30" s="4" t="inlineStr">
        <is>
          <t xml:space="preserve"> </t>
        </is>
      </c>
    </row>
    <row r="31">
      <c r="A31" s="4" t="inlineStr">
        <is>
          <t>Equity contribution received</t>
        </is>
      </c>
      <c r="B31" s="4" t="inlineStr">
        <is>
          <t xml:space="preserve"> </t>
        </is>
      </c>
      <c r="C31" s="4" t="inlineStr">
        <is>
          <t xml:space="preserve"> </t>
        </is>
      </c>
      <c r="D31" s="4" t="inlineStr">
        <is>
          <t xml:space="preserve"> </t>
        </is>
      </c>
      <c r="E31" s="7" t="n">
        <v>510000</v>
      </c>
      <c r="F31" s="4" t="inlineStr">
        <is>
          <t xml:space="preserve"> </t>
        </is>
      </c>
      <c r="G31" s="4" t="inlineStr">
        <is>
          <t xml:space="preserve"> </t>
        </is>
      </c>
      <c r="H31" s="4" t="inlineStr">
        <is>
          <t xml:space="preserve"> </t>
        </is>
      </c>
      <c r="I31" s="4" t="inlineStr">
        <is>
          <t xml:space="preserve"> </t>
        </is>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inimum employee contribution amount, percentage of gross compensation</t>
        </is>
      </c>
      <c r="B4" s="11" t="n">
        <v>0.01</v>
      </c>
      <c r="C4" s="4" t="inlineStr">
        <is>
          <t xml:space="preserve"> </t>
        </is>
      </c>
    </row>
    <row r="5">
      <c r="A5" s="4" t="inlineStr">
        <is>
          <t>Maximum employee contribution amount, percentage of gross compensation</t>
        </is>
      </c>
      <c r="B5" s="11" t="n">
        <v>1</v>
      </c>
      <c r="C5" s="4" t="inlineStr">
        <is>
          <t xml:space="preserve"> </t>
        </is>
      </c>
    </row>
    <row r="6">
      <c r="A6" s="4" t="inlineStr">
        <is>
          <t>Employee matching contribution, percentage of employee gross compensation</t>
        </is>
      </c>
      <c r="B6" s="11" t="n">
        <v>0.04</v>
      </c>
      <c r="C6" s="4" t="inlineStr">
        <is>
          <t xml:space="preserve"> </t>
        </is>
      </c>
    </row>
    <row r="7">
      <c r="A7" s="4" t="inlineStr">
        <is>
          <t>Plan expense</t>
        </is>
      </c>
      <c r="B7" s="7" t="n">
        <v>259000</v>
      </c>
      <c r="C7" s="7" t="n">
        <v>411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Other Commitments [Line Items]</t>
        </is>
      </c>
      <c r="B3" s="4" t="inlineStr">
        <is>
          <t xml:space="preserve"> </t>
        </is>
      </c>
    </row>
    <row r="4">
      <c r="A4" s="4" t="inlineStr">
        <is>
          <t>Total claims servicing fees paid</t>
        </is>
      </c>
      <c r="B4" s="5" t="n">
        <v>1.1</v>
      </c>
    </row>
    <row r="5">
      <c r="A5" s="4" t="inlineStr">
        <is>
          <t>Claims servicing agreement term</t>
        </is>
      </c>
      <c r="B5"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Narrative (Details) - Busines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businesses</t>
        </is>
      </c>
      <c r="B4" s="6" t="n">
        <v>3</v>
      </c>
      <c r="C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row>
    <row r="6">
      <c r="A6" s="4" t="inlineStr">
        <is>
          <t>Segment Reporting, CODM, Profit (Loss) Measure, How Used, Description</t>
        </is>
      </c>
      <c r="B6" s="4" t="inlineStr">
        <is>
          <t>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t>
        </is>
      </c>
      <c r="C6" s="4" t="inlineStr">
        <is>
          <t xml:space="preserve"> </t>
        </is>
      </c>
    </row>
    <row r="7">
      <c r="A7" s="4" t="inlineStr">
        <is>
          <t>Gross Written Premiums | Geographic Concentration Risk | Texas, Michigan, Oklahoma and Nev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centration risk</t>
        </is>
      </c>
      <c r="B9" s="10" t="n">
        <v>0.846</v>
      </c>
      <c r="C9" s="10" t="n">
        <v>0.52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7" t="n">
        <v>72053</v>
      </c>
      <c r="C4" s="7" t="n">
        <v>143834</v>
      </c>
      <c r="D4" s="4" t="inlineStr">
        <is>
          <t xml:space="preserve"> </t>
        </is>
      </c>
    </row>
    <row r="5">
      <c r="A5" s="4" t="inlineStr">
        <is>
          <t>Net written premiums</t>
        </is>
      </c>
      <c r="B5" s="6" t="n">
        <v>49338</v>
      </c>
      <c r="C5" s="6" t="n">
        <v>68688</v>
      </c>
      <c r="D5" s="4" t="inlineStr">
        <is>
          <t xml:space="preserve"> </t>
        </is>
      </c>
    </row>
    <row r="6">
      <c r="A6" s="4" t="inlineStr">
        <is>
          <t>Net earned premiums</t>
        </is>
      </c>
      <c r="B6" s="6" t="n">
        <v>60862</v>
      </c>
      <c r="C6" s="6" t="n">
        <v>83935</v>
      </c>
      <c r="D6" s="4" t="inlineStr">
        <is>
          <t xml:space="preserve"> </t>
        </is>
      </c>
    </row>
    <row r="7">
      <c r="A7" s="4" t="inlineStr">
        <is>
          <t>Other income</t>
        </is>
      </c>
      <c r="B7" s="6" t="n">
        <v>328</v>
      </c>
      <c r="C7" s="6" t="n">
        <v>552</v>
      </c>
      <c r="D7" s="4" t="inlineStr">
        <is>
          <t xml:space="preserve"> </t>
        </is>
      </c>
    </row>
    <row r="8">
      <c r="A8" s="4" t="inlineStr">
        <is>
          <t>Segment revenue</t>
        </is>
      </c>
      <c r="B8" s="6" t="n">
        <v>61190</v>
      </c>
      <c r="C8" s="6" t="n">
        <v>84487</v>
      </c>
      <c r="D8" s="4" t="inlineStr">
        <is>
          <t xml:space="preserve"> </t>
        </is>
      </c>
    </row>
    <row r="9">
      <c r="A9" s="4" t="inlineStr">
        <is>
          <t>Loss and loss adjustment expenses, net</t>
        </is>
      </c>
      <c r="B9" s="6" t="n">
        <v>73302</v>
      </c>
      <c r="C9" s="6" t="n">
        <v>82413</v>
      </c>
      <c r="D9" s="4" t="inlineStr">
        <is>
          <t xml:space="preserve"> </t>
        </is>
      </c>
    </row>
    <row r="10">
      <c r="A10" s="4" t="inlineStr">
        <is>
          <t>Policy acquisition costs</t>
        </is>
      </c>
      <c r="B10" s="6" t="n">
        <v>13335</v>
      </c>
      <c r="C10" s="6" t="n">
        <v>15797</v>
      </c>
      <c r="D10" s="4" t="inlineStr">
        <is>
          <t xml:space="preserve"> </t>
        </is>
      </c>
    </row>
    <row r="11">
      <c r="A11" s="4" t="inlineStr">
        <is>
          <t>Operating expenses</t>
        </is>
      </c>
      <c r="B11" s="6" t="n">
        <v>11831</v>
      </c>
      <c r="C11" s="6" t="n">
        <v>16738</v>
      </c>
      <c r="D11" s="4" t="inlineStr">
        <is>
          <t xml:space="preserve"> </t>
        </is>
      </c>
    </row>
    <row r="12">
      <c r="A12" s="4" t="inlineStr">
        <is>
          <t>Segment expenses</t>
        </is>
      </c>
      <c r="B12" s="6" t="n">
        <v>98468</v>
      </c>
      <c r="C12" s="6" t="n">
        <v>114948</v>
      </c>
      <c r="D12" s="4" t="inlineStr">
        <is>
          <t xml:space="preserve"> </t>
        </is>
      </c>
    </row>
    <row r="13">
      <c r="A13" s="4" t="inlineStr">
        <is>
          <t>Segment underwriting gain (loss)</t>
        </is>
      </c>
      <c r="B13" s="6" t="n">
        <v>-37278</v>
      </c>
      <c r="C13" s="6" t="n">
        <v>-30461</v>
      </c>
      <c r="D13" s="4" t="inlineStr">
        <is>
          <t xml:space="preserve"> </t>
        </is>
      </c>
    </row>
    <row r="14">
      <c r="A14" s="4" t="inlineStr">
        <is>
          <t>Net investment income</t>
        </is>
      </c>
      <c r="B14" s="6" t="n">
        <v>5763</v>
      </c>
      <c r="C14" s="6" t="n">
        <v>5447</v>
      </c>
      <c r="D14" s="4" t="inlineStr">
        <is>
          <t xml:space="preserve"> </t>
        </is>
      </c>
    </row>
    <row r="15">
      <c r="A15" s="4" t="inlineStr">
        <is>
          <t>Net realized investment gains (losses)</t>
        </is>
      </c>
      <c r="B15" s="6" t="n">
        <v>-125</v>
      </c>
      <c r="C15" s="6" t="n">
        <v>-20</v>
      </c>
      <c r="D15" s="4" t="inlineStr">
        <is>
          <t xml:space="preserve"> </t>
        </is>
      </c>
    </row>
    <row r="16">
      <c r="A16" s="4" t="inlineStr">
        <is>
          <t>Change in fair value of equity securities</t>
        </is>
      </c>
      <c r="B16" s="6" t="n">
        <v>-203</v>
      </c>
      <c r="C16" s="6" t="n">
        <v>608</v>
      </c>
      <c r="D16" s="4" t="inlineStr">
        <is>
          <t xml:space="preserve"> </t>
        </is>
      </c>
    </row>
    <row r="17">
      <c r="A17" s="4" t="inlineStr">
        <is>
          <t>Other gains</t>
        </is>
      </c>
      <c r="B17" s="6" t="n">
        <v>646</v>
      </c>
      <c r="C17" s="6" t="n">
        <v>0</v>
      </c>
      <c r="D17" s="4" t="inlineStr">
        <is>
          <t xml:space="preserve"> </t>
        </is>
      </c>
    </row>
    <row r="18">
      <c r="A18" s="4" t="inlineStr">
        <is>
          <t>Interest expense</t>
        </is>
      </c>
      <c r="B18" s="6" t="n">
        <v>4883</v>
      </c>
      <c r="C18" s="6" t="n">
        <v>3206</v>
      </c>
      <c r="D18" s="4" t="inlineStr">
        <is>
          <t xml:space="preserve"> </t>
        </is>
      </c>
    </row>
    <row r="19">
      <c r="A19" s="4" t="inlineStr">
        <is>
          <t>Income (loss) before income taxes</t>
        </is>
      </c>
      <c r="B19" s="6" t="n">
        <v>-36080</v>
      </c>
      <c r="C19" s="6" t="n">
        <v>-27632</v>
      </c>
      <c r="D19" s="4" t="inlineStr">
        <is>
          <t xml:space="preserve"> </t>
        </is>
      </c>
    </row>
    <row r="20">
      <c r="A20" s="4" t="inlineStr">
        <is>
          <t>Deferred policy acquisition costs</t>
        </is>
      </c>
      <c r="B20" s="6" t="n">
        <v>6380</v>
      </c>
      <c r="C20" s="6" t="n">
        <v>6405</v>
      </c>
      <c r="D20" s="7" t="n">
        <v>10479</v>
      </c>
    </row>
    <row r="21">
      <c r="A21" s="4" t="inlineStr">
        <is>
          <t>Unearned premiums</t>
        </is>
      </c>
      <c r="B21" s="6" t="n">
        <v>30590</v>
      </c>
      <c r="C21" s="6" t="n">
        <v>65150</v>
      </c>
      <c r="D21" s="4" t="inlineStr">
        <is>
          <t xml:space="preserve"> </t>
        </is>
      </c>
    </row>
    <row r="22">
      <c r="A22" s="4" t="inlineStr">
        <is>
          <t>Reinsurance recoverables on unpaid losses</t>
        </is>
      </c>
      <c r="B22" s="6" t="n">
        <v>84490</v>
      </c>
      <c r="C22" s="6" t="n">
        <v>70807</v>
      </c>
      <c r="D22" s="4" t="inlineStr">
        <is>
          <t xml:space="preserve"> </t>
        </is>
      </c>
    </row>
    <row r="23">
      <c r="A23" s="4" t="inlineStr">
        <is>
          <t>Unpaid losses and loss adjustment expenses</t>
        </is>
      </c>
      <c r="B23" s="6" t="n">
        <v>189285</v>
      </c>
      <c r="C23" s="6" t="n">
        <v>174612</v>
      </c>
      <c r="D23" s="7" t="n">
        <v>165539</v>
      </c>
    </row>
    <row r="24">
      <c r="A24" s="4" t="inlineStr">
        <is>
          <t>Operating Segments | Commercial Lin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written premiums</t>
        </is>
      </c>
      <c r="B26" s="6" t="n">
        <v>26686</v>
      </c>
      <c r="C26" s="6" t="n">
        <v>107078</v>
      </c>
      <c r="D26" s="4" t="inlineStr">
        <is>
          <t xml:space="preserve"> </t>
        </is>
      </c>
    </row>
    <row r="27">
      <c r="A27" s="4" t="inlineStr">
        <is>
          <t>Net written premiums</t>
        </is>
      </c>
      <c r="B27" s="6" t="n">
        <v>14541</v>
      </c>
      <c r="C27" s="6" t="n">
        <v>36580</v>
      </c>
      <c r="D27" s="4" t="inlineStr">
        <is>
          <t xml:space="preserve"> </t>
        </is>
      </c>
    </row>
    <row r="28">
      <c r="A28" s="4" t="inlineStr">
        <is>
          <t>Net earned premiums</t>
        </is>
      </c>
      <c r="B28" s="6" t="n">
        <v>28160</v>
      </c>
      <c r="C28" s="6" t="n">
        <v>59221</v>
      </c>
      <c r="D28" s="4" t="inlineStr">
        <is>
          <t xml:space="preserve"> </t>
        </is>
      </c>
    </row>
    <row r="29">
      <c r="A29" s="4" t="inlineStr">
        <is>
          <t>Other income</t>
        </is>
      </c>
      <c r="B29" s="6" t="n">
        <v>69</v>
      </c>
      <c r="C29" s="6" t="n">
        <v>217</v>
      </c>
      <c r="D29" s="4" t="inlineStr">
        <is>
          <t xml:space="preserve"> </t>
        </is>
      </c>
    </row>
    <row r="30">
      <c r="A30" s="4" t="inlineStr">
        <is>
          <t>Segment revenue</t>
        </is>
      </c>
      <c r="B30" s="6" t="n">
        <v>28229</v>
      </c>
      <c r="C30" s="6" t="n">
        <v>59438</v>
      </c>
      <c r="D30" s="4" t="inlineStr">
        <is>
          <t xml:space="preserve"> </t>
        </is>
      </c>
    </row>
    <row r="31">
      <c r="A31" s="4" t="inlineStr">
        <is>
          <t>Loss and loss adjustment expenses, net</t>
        </is>
      </c>
      <c r="B31" s="6" t="n">
        <v>52155</v>
      </c>
      <c r="C31" s="6" t="n">
        <v>62828</v>
      </c>
      <c r="D31" s="4" t="inlineStr">
        <is>
          <t xml:space="preserve"> </t>
        </is>
      </c>
    </row>
    <row r="32">
      <c r="A32" s="4" t="inlineStr">
        <is>
          <t>Policy acquisition costs</t>
        </is>
      </c>
      <c r="B32" s="6" t="n">
        <v>4323</v>
      </c>
      <c r="C32" s="6" t="n">
        <v>9134</v>
      </c>
      <c r="D32" s="4" t="inlineStr">
        <is>
          <t xml:space="preserve"> </t>
        </is>
      </c>
    </row>
    <row r="33">
      <c r="A33" s="4" t="inlineStr">
        <is>
          <t>Operating expenses</t>
        </is>
      </c>
      <c r="B33" s="6" t="n">
        <v>4080</v>
      </c>
      <c r="C33" s="6" t="n">
        <v>11988</v>
      </c>
      <c r="D33" s="4" t="inlineStr">
        <is>
          <t xml:space="preserve"> </t>
        </is>
      </c>
    </row>
    <row r="34">
      <c r="A34" s="4" t="inlineStr">
        <is>
          <t>Segment expenses</t>
        </is>
      </c>
      <c r="B34" s="6" t="n">
        <v>60558</v>
      </c>
      <c r="C34" s="6" t="n">
        <v>83950</v>
      </c>
      <c r="D34" s="4" t="inlineStr">
        <is>
          <t xml:space="preserve"> </t>
        </is>
      </c>
    </row>
    <row r="35">
      <c r="A35" s="4" t="inlineStr">
        <is>
          <t>Segment underwriting gain (loss)</t>
        </is>
      </c>
      <c r="B35" s="6" t="n">
        <v>-32329</v>
      </c>
      <c r="C35" s="6" t="n">
        <v>-24512</v>
      </c>
      <c r="D35" s="4" t="inlineStr">
        <is>
          <t xml:space="preserve"> </t>
        </is>
      </c>
    </row>
    <row r="36">
      <c r="A36" s="4" t="inlineStr">
        <is>
          <t>Income (loss) before income taxes</t>
        </is>
      </c>
      <c r="B36" s="6" t="n">
        <v>-32329</v>
      </c>
      <c r="C36" s="6" t="n">
        <v>-24512</v>
      </c>
      <c r="D36" s="4" t="inlineStr">
        <is>
          <t xml:space="preserve"> </t>
        </is>
      </c>
    </row>
    <row r="37">
      <c r="A37" s="4" t="inlineStr">
        <is>
          <t>Deferred policy acquisition costs</t>
        </is>
      </c>
      <c r="B37" s="6" t="n">
        <v>934</v>
      </c>
      <c r="C37" s="6" t="n">
        <v>2048</v>
      </c>
      <c r="D37" s="4" t="inlineStr">
        <is>
          <t xml:space="preserve"> </t>
        </is>
      </c>
    </row>
    <row r="38">
      <c r="A38" s="4" t="inlineStr">
        <is>
          <t>Unearned premiums</t>
        </is>
      </c>
      <c r="B38" s="6" t="n">
        <v>7644</v>
      </c>
      <c r="C38" s="6" t="n">
        <v>45494</v>
      </c>
      <c r="D38" s="4" t="inlineStr">
        <is>
          <t xml:space="preserve"> </t>
        </is>
      </c>
    </row>
    <row r="39">
      <c r="A39" s="4" t="inlineStr">
        <is>
          <t>Reinsurance recoverables on unpaid losses</t>
        </is>
      </c>
      <c r="B39" s="6" t="n">
        <v>82029</v>
      </c>
      <c r="C39" s="6" t="n">
        <v>68981</v>
      </c>
      <c r="D39" s="4" t="inlineStr">
        <is>
          <t xml:space="preserve"> </t>
        </is>
      </c>
    </row>
    <row r="40">
      <c r="A40" s="4" t="inlineStr">
        <is>
          <t>Unpaid losses and loss adjustment expenses</t>
        </is>
      </c>
      <c r="B40" s="6" t="n">
        <v>182154</v>
      </c>
      <c r="C40" s="6" t="n">
        <v>169039</v>
      </c>
      <c r="D40" s="4" t="inlineStr">
        <is>
          <t xml:space="preserve"> </t>
        </is>
      </c>
    </row>
    <row r="41">
      <c r="A41" s="4" t="inlineStr">
        <is>
          <t>Operating Segments | Personal Lin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Gross written premiums</t>
        </is>
      </c>
      <c r="B43" s="6" t="n">
        <v>45367</v>
      </c>
      <c r="C43" s="6" t="n">
        <v>36756</v>
      </c>
      <c r="D43" s="4" t="inlineStr">
        <is>
          <t xml:space="preserve"> </t>
        </is>
      </c>
    </row>
    <row r="44">
      <c r="A44" s="4" t="inlineStr">
        <is>
          <t>Net written premiums</t>
        </is>
      </c>
      <c r="B44" s="6" t="n">
        <v>34797</v>
      </c>
      <c r="C44" s="6" t="n">
        <v>32108</v>
      </c>
      <c r="D44" s="4" t="inlineStr">
        <is>
          <t xml:space="preserve"> </t>
        </is>
      </c>
    </row>
    <row r="45">
      <c r="A45" s="4" t="inlineStr">
        <is>
          <t>Net earned premiums</t>
        </is>
      </c>
      <c r="B45" s="6" t="n">
        <v>32702</v>
      </c>
      <c r="C45" s="6" t="n">
        <v>24714</v>
      </c>
      <c r="D45" s="4" t="inlineStr">
        <is>
          <t xml:space="preserve"> </t>
        </is>
      </c>
    </row>
    <row r="46">
      <c r="A46" s="4" t="inlineStr">
        <is>
          <t>Other income</t>
        </is>
      </c>
      <c r="B46" s="6" t="n">
        <v>48</v>
      </c>
      <c r="C46" s="6" t="n">
        <v>96</v>
      </c>
      <c r="D46" s="4" t="inlineStr">
        <is>
          <t xml:space="preserve"> </t>
        </is>
      </c>
    </row>
    <row r="47">
      <c r="A47" s="4" t="inlineStr">
        <is>
          <t>Segment revenue</t>
        </is>
      </c>
      <c r="B47" s="6" t="n">
        <v>32750</v>
      </c>
      <c r="C47" s="6" t="n">
        <v>24810</v>
      </c>
      <c r="D47" s="4" t="inlineStr">
        <is>
          <t xml:space="preserve"> </t>
        </is>
      </c>
    </row>
    <row r="48">
      <c r="A48" s="4" t="inlineStr">
        <is>
          <t>Loss and loss adjustment expenses, net</t>
        </is>
      </c>
      <c r="B48" s="6" t="n">
        <v>21147</v>
      </c>
      <c r="C48" s="6" t="n">
        <v>19585</v>
      </c>
      <c r="D48" s="4" t="inlineStr">
        <is>
          <t xml:space="preserve"> </t>
        </is>
      </c>
    </row>
    <row r="49">
      <c r="A49" s="4" t="inlineStr">
        <is>
          <t>Policy acquisition costs</t>
        </is>
      </c>
      <c r="B49" s="6" t="n">
        <v>9012</v>
      </c>
      <c r="C49" s="6" t="n">
        <v>6663</v>
      </c>
      <c r="D49" s="4" t="inlineStr">
        <is>
          <t xml:space="preserve"> </t>
        </is>
      </c>
    </row>
    <row r="50">
      <c r="A50" s="4" t="inlineStr">
        <is>
          <t>Operating expenses</t>
        </is>
      </c>
      <c r="B50" s="6" t="n">
        <v>4444</v>
      </c>
      <c r="C50" s="6" t="n">
        <v>3444</v>
      </c>
      <c r="D50" s="4" t="inlineStr">
        <is>
          <t xml:space="preserve"> </t>
        </is>
      </c>
    </row>
    <row r="51">
      <c r="A51" s="4" t="inlineStr">
        <is>
          <t>Segment expenses</t>
        </is>
      </c>
      <c r="B51" s="6" t="n">
        <v>34603</v>
      </c>
      <c r="C51" s="6" t="n">
        <v>29692</v>
      </c>
      <c r="D51" s="4" t="inlineStr">
        <is>
          <t xml:space="preserve"> </t>
        </is>
      </c>
    </row>
    <row r="52">
      <c r="A52" s="4" t="inlineStr">
        <is>
          <t>Segment underwriting gain (loss)</t>
        </is>
      </c>
      <c r="B52" s="6" t="n">
        <v>-1853</v>
      </c>
      <c r="C52" s="6" t="n">
        <v>-4882</v>
      </c>
      <c r="D52" s="4" t="inlineStr">
        <is>
          <t xml:space="preserve"> </t>
        </is>
      </c>
    </row>
    <row r="53">
      <c r="A53" s="4" t="inlineStr">
        <is>
          <t>Income (loss) before income taxes</t>
        </is>
      </c>
      <c r="B53" s="6" t="n">
        <v>-1853</v>
      </c>
      <c r="C53" s="6" t="n">
        <v>-4882</v>
      </c>
      <c r="D53" s="4" t="inlineStr">
        <is>
          <t xml:space="preserve"> </t>
        </is>
      </c>
    </row>
    <row r="54">
      <c r="A54" s="4" t="inlineStr">
        <is>
          <t>Deferred policy acquisition costs</t>
        </is>
      </c>
      <c r="B54" s="6" t="n">
        <v>5446</v>
      </c>
      <c r="C54" s="6" t="n">
        <v>4357</v>
      </c>
      <c r="D54" s="4" t="inlineStr">
        <is>
          <t xml:space="preserve"> </t>
        </is>
      </c>
    </row>
    <row r="55">
      <c r="A55" s="4" t="inlineStr">
        <is>
          <t>Unearned premiums</t>
        </is>
      </c>
      <c r="B55" s="6" t="n">
        <v>22946</v>
      </c>
      <c r="C55" s="6" t="n">
        <v>19656</v>
      </c>
      <c r="D55" s="4" t="inlineStr">
        <is>
          <t xml:space="preserve"> </t>
        </is>
      </c>
    </row>
    <row r="56">
      <c r="A56" s="4" t="inlineStr">
        <is>
          <t>Reinsurance recoverables on unpaid losses</t>
        </is>
      </c>
      <c r="B56" s="6" t="n">
        <v>2461</v>
      </c>
      <c r="C56" s="6" t="n">
        <v>1826</v>
      </c>
      <c r="D56" s="4" t="inlineStr">
        <is>
          <t xml:space="preserve"> </t>
        </is>
      </c>
    </row>
    <row r="57">
      <c r="A57" s="4" t="inlineStr">
        <is>
          <t>Unpaid losses and loss adjustment expenses</t>
        </is>
      </c>
      <c r="B57" s="6" t="n">
        <v>7131</v>
      </c>
      <c r="C57" s="6" t="n">
        <v>5573</v>
      </c>
      <c r="D57" s="4" t="inlineStr">
        <is>
          <t xml:space="preserve"> </t>
        </is>
      </c>
    </row>
    <row r="58">
      <c r="A58" s="4" t="inlineStr">
        <is>
          <t>Operating Segments | Underwriting</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ross written premiums</t>
        </is>
      </c>
      <c r="B60" s="6" t="n">
        <v>72053</v>
      </c>
      <c r="C60" s="6" t="n">
        <v>143834</v>
      </c>
      <c r="D60" s="4" t="inlineStr">
        <is>
          <t xml:space="preserve"> </t>
        </is>
      </c>
    </row>
    <row r="61">
      <c r="A61" s="4" t="inlineStr">
        <is>
          <t>Net written premiums</t>
        </is>
      </c>
      <c r="B61" s="6" t="n">
        <v>49338</v>
      </c>
      <c r="C61" s="6" t="n">
        <v>68688</v>
      </c>
      <c r="D61" s="4" t="inlineStr">
        <is>
          <t xml:space="preserve"> </t>
        </is>
      </c>
    </row>
    <row r="62">
      <c r="A62" s="4" t="inlineStr">
        <is>
          <t>Net earned premiums</t>
        </is>
      </c>
      <c r="B62" s="6" t="n">
        <v>60862</v>
      </c>
      <c r="C62" s="6" t="n">
        <v>83935</v>
      </c>
      <c r="D62" s="4" t="inlineStr">
        <is>
          <t xml:space="preserve"> </t>
        </is>
      </c>
    </row>
    <row r="63">
      <c r="A63" s="4" t="inlineStr">
        <is>
          <t>Other income</t>
        </is>
      </c>
      <c r="B63" s="6" t="n">
        <v>117</v>
      </c>
      <c r="C63" s="6" t="n">
        <v>313</v>
      </c>
      <c r="D63" s="4" t="inlineStr">
        <is>
          <t xml:space="preserve"> </t>
        </is>
      </c>
    </row>
    <row r="64">
      <c r="A64" s="4" t="inlineStr">
        <is>
          <t>Segment revenue</t>
        </is>
      </c>
      <c r="B64" s="6" t="n">
        <v>60979</v>
      </c>
      <c r="C64" s="6" t="n">
        <v>84248</v>
      </c>
      <c r="D64" s="4" t="inlineStr">
        <is>
          <t xml:space="preserve"> </t>
        </is>
      </c>
    </row>
    <row r="65">
      <c r="A65" s="4" t="inlineStr">
        <is>
          <t>Loss and loss adjustment expenses, net</t>
        </is>
      </c>
      <c r="B65" s="6" t="n">
        <v>73302</v>
      </c>
      <c r="C65" s="6" t="n">
        <v>82413</v>
      </c>
      <c r="D65" s="4" t="inlineStr">
        <is>
          <t xml:space="preserve"> </t>
        </is>
      </c>
    </row>
    <row r="66">
      <c r="A66" s="4" t="inlineStr">
        <is>
          <t>Policy acquisition costs</t>
        </is>
      </c>
      <c r="B66" s="6" t="n">
        <v>13335</v>
      </c>
      <c r="C66" s="6" t="n">
        <v>15797</v>
      </c>
      <c r="D66" s="4" t="inlineStr">
        <is>
          <t xml:space="preserve"> </t>
        </is>
      </c>
    </row>
    <row r="67">
      <c r="A67" s="4" t="inlineStr">
        <is>
          <t>Operating expenses</t>
        </is>
      </c>
      <c r="B67" s="6" t="n">
        <v>8524</v>
      </c>
      <c r="C67" s="6" t="n">
        <v>15432</v>
      </c>
      <c r="D67" s="4" t="inlineStr">
        <is>
          <t xml:space="preserve"> </t>
        </is>
      </c>
    </row>
    <row r="68">
      <c r="A68" s="4" t="inlineStr">
        <is>
          <t>Segment expenses</t>
        </is>
      </c>
      <c r="B68" s="6" t="n">
        <v>95161</v>
      </c>
      <c r="C68" s="6" t="n">
        <v>113642</v>
      </c>
      <c r="D68" s="4" t="inlineStr">
        <is>
          <t xml:space="preserve"> </t>
        </is>
      </c>
    </row>
    <row r="69">
      <c r="A69" s="4" t="inlineStr">
        <is>
          <t>Segment underwriting gain (loss)</t>
        </is>
      </c>
      <c r="B69" s="6" t="n">
        <v>-34182</v>
      </c>
      <c r="C69" s="6" t="n">
        <v>-29394</v>
      </c>
      <c r="D69" s="4" t="inlineStr">
        <is>
          <t xml:space="preserve"> </t>
        </is>
      </c>
    </row>
    <row r="70">
      <c r="A70" s="4" t="inlineStr">
        <is>
          <t>Income (loss) before income taxes</t>
        </is>
      </c>
      <c r="B70" s="6" t="n">
        <v>-34182</v>
      </c>
      <c r="C70" s="6" t="n">
        <v>-29394</v>
      </c>
      <c r="D70" s="4" t="inlineStr">
        <is>
          <t xml:space="preserve"> </t>
        </is>
      </c>
    </row>
    <row r="71">
      <c r="A71" s="4" t="inlineStr">
        <is>
          <t>Corporate and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Other income</t>
        </is>
      </c>
      <c r="B73" s="6" t="n">
        <v>211</v>
      </c>
      <c r="C73" s="6" t="n">
        <v>239</v>
      </c>
      <c r="D73" s="4" t="inlineStr">
        <is>
          <t xml:space="preserve"> </t>
        </is>
      </c>
    </row>
    <row r="74">
      <c r="A74" s="4" t="inlineStr">
        <is>
          <t>Segment revenue</t>
        </is>
      </c>
      <c r="B74" s="6" t="n">
        <v>211</v>
      </c>
      <c r="C74" s="6" t="n">
        <v>239</v>
      </c>
      <c r="D74" s="4" t="inlineStr">
        <is>
          <t xml:space="preserve"> </t>
        </is>
      </c>
    </row>
    <row r="75">
      <c r="A75" s="4" t="inlineStr">
        <is>
          <t>Operating expenses</t>
        </is>
      </c>
      <c r="B75" s="6" t="n">
        <v>3307</v>
      </c>
      <c r="C75" s="6" t="n">
        <v>1306</v>
      </c>
      <c r="D75" s="4" t="inlineStr">
        <is>
          <t xml:space="preserve"> </t>
        </is>
      </c>
    </row>
    <row r="76">
      <c r="A76" s="4" t="inlineStr">
        <is>
          <t>Segment expenses</t>
        </is>
      </c>
      <c r="B76" s="6" t="n">
        <v>3307</v>
      </c>
      <c r="C76" s="6" t="n">
        <v>1306</v>
      </c>
      <c r="D76" s="4" t="inlineStr">
        <is>
          <t xml:space="preserve"> </t>
        </is>
      </c>
    </row>
    <row r="77">
      <c r="A77" s="4" t="inlineStr">
        <is>
          <t>Segment underwriting gain (loss)</t>
        </is>
      </c>
      <c r="B77" s="6" t="n">
        <v>-3096</v>
      </c>
      <c r="C77" s="6" t="n">
        <v>-1067</v>
      </c>
      <c r="D77" s="4" t="inlineStr">
        <is>
          <t xml:space="preserve"> </t>
        </is>
      </c>
    </row>
    <row r="78">
      <c r="A78" s="4" t="inlineStr">
        <is>
          <t>Net investment income</t>
        </is>
      </c>
      <c r="B78" s="6" t="n">
        <v>5763</v>
      </c>
      <c r="C78" s="6" t="n">
        <v>5447</v>
      </c>
      <c r="D78" s="4" t="inlineStr">
        <is>
          <t xml:space="preserve"> </t>
        </is>
      </c>
    </row>
    <row r="79">
      <c r="A79" s="4" t="inlineStr">
        <is>
          <t>Net realized investment gains (losses)</t>
        </is>
      </c>
      <c r="B79" s="6" t="n">
        <v>-125</v>
      </c>
      <c r="C79" s="6" t="n">
        <v>-20</v>
      </c>
      <c r="D79" s="4" t="inlineStr">
        <is>
          <t xml:space="preserve"> </t>
        </is>
      </c>
    </row>
    <row r="80">
      <c r="A80" s="4" t="inlineStr">
        <is>
          <t>Change in fair value of equity securities</t>
        </is>
      </c>
      <c r="B80" s="6" t="n">
        <v>-203</v>
      </c>
      <c r="C80" s="6" t="n">
        <v>608</v>
      </c>
      <c r="D80" s="4" t="inlineStr">
        <is>
          <t xml:space="preserve"> </t>
        </is>
      </c>
    </row>
    <row r="81">
      <c r="A81" s="4" t="inlineStr">
        <is>
          <t>Other gains</t>
        </is>
      </c>
      <c r="B81" s="6" t="n">
        <v>646</v>
      </c>
      <c r="C81" s="4" t="inlineStr">
        <is>
          <t xml:space="preserve"> </t>
        </is>
      </c>
      <c r="D81" s="4" t="inlineStr">
        <is>
          <t xml:space="preserve"> </t>
        </is>
      </c>
    </row>
    <row r="82">
      <c r="A82" s="4" t="inlineStr">
        <is>
          <t>Interest expense</t>
        </is>
      </c>
      <c r="B82" s="6" t="n">
        <v>4883</v>
      </c>
      <c r="C82" s="6" t="n">
        <v>3206</v>
      </c>
      <c r="D82" s="4" t="inlineStr">
        <is>
          <t xml:space="preserve"> </t>
        </is>
      </c>
    </row>
    <row r="83">
      <c r="A83" s="4" t="inlineStr">
        <is>
          <t>Income (loss) before income taxes</t>
        </is>
      </c>
      <c r="B83" s="7" t="n">
        <v>-1898</v>
      </c>
      <c r="C83" s="7" t="n">
        <v>1762</v>
      </c>
      <c r="D83"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2" customWidth="1" min="5" max="5"/>
    <col width="25" customWidth="1" min="6" max="6"/>
  </cols>
  <sheetData>
    <row r="1">
      <c r="A1" s="1" t="inlineStr">
        <is>
          <t>Subsequent Events - Narrative (Details) $ / shares in Units, $ in Millions</t>
        </is>
      </c>
      <c r="D1" s="2" t="inlineStr">
        <is>
          <t>12 Months Ended</t>
        </is>
      </c>
    </row>
    <row r="2">
      <c r="B2" s="2" t="inlineStr">
        <is>
          <t>Mar. 03, 2025 USD ($) $ / shares shares</t>
        </is>
      </c>
      <c r="C2" s="2" t="inlineStr">
        <is>
          <t>Feb. 27, 2025 USD ($) $ / shares shares</t>
        </is>
      </c>
      <c r="D2" s="2" t="inlineStr">
        <is>
          <t>Dec. 31, 2024 Vote $ / shares</t>
        </is>
      </c>
      <c r="E2" s="2" t="inlineStr">
        <is>
          <t>Feb. 28, 2025 USD ($)</t>
        </is>
      </c>
      <c r="F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No Par Value</t>
        </is>
      </c>
      <c r="B4" s="4" t="inlineStr">
        <is>
          <t xml:space="preserve"> </t>
        </is>
      </c>
      <c r="C4" s="4" t="inlineStr">
        <is>
          <t xml:space="preserve"> </t>
        </is>
      </c>
      <c r="D4" s="7" t="n">
        <v>0</v>
      </c>
      <c r="E4" s="4" t="inlineStr">
        <is>
          <t xml:space="preserve"> </t>
        </is>
      </c>
      <c r="F4" s="7"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 to purchase shares | shares</t>
        </is>
      </c>
      <c r="B7" s="4" t="inlineStr">
        <is>
          <t xml:space="preserve"> </t>
        </is>
      </c>
      <c r="C7" s="6" t="n">
        <v>4000000</v>
      </c>
      <c r="D7" s="4" t="inlineStr">
        <is>
          <t xml:space="preserve"> </t>
        </is>
      </c>
      <c r="E7" s="4" t="inlineStr">
        <is>
          <t xml:space="preserve"> </t>
        </is>
      </c>
      <c r="F7" s="4" t="inlineStr">
        <is>
          <t xml:space="preserve"> </t>
        </is>
      </c>
    </row>
    <row r="8">
      <c r="A8" s="4" t="inlineStr">
        <is>
          <t>Warrants, exercise price</t>
        </is>
      </c>
      <c r="B8" s="4" t="inlineStr">
        <is>
          <t xml:space="preserve"> </t>
        </is>
      </c>
      <c r="C8" s="5" t="n">
        <v>1.5</v>
      </c>
      <c r="D8" s="4" t="inlineStr">
        <is>
          <t xml:space="preserve"> </t>
        </is>
      </c>
      <c r="E8" s="4" t="inlineStr">
        <is>
          <t xml:space="preserve"> </t>
        </is>
      </c>
      <c r="F8" s="4" t="inlineStr">
        <is>
          <t xml:space="preserve"> </t>
        </is>
      </c>
    </row>
    <row r="9">
      <c r="A9" s="4" t="inlineStr">
        <is>
          <t>Subsequent Event | C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tribution | $</t>
        </is>
      </c>
      <c r="B11" s="5" t="n">
        <v>2.5</v>
      </c>
      <c r="C11" s="4" t="inlineStr">
        <is>
          <t xml:space="preserve"> </t>
        </is>
      </c>
      <c r="D11" s="4" t="inlineStr">
        <is>
          <t xml:space="preserve"> </t>
        </is>
      </c>
      <c r="E11" s="5" t="n">
        <v>5.5</v>
      </c>
      <c r="F11" s="4" t="inlineStr">
        <is>
          <t xml:space="preserve"> </t>
        </is>
      </c>
    </row>
    <row r="12">
      <c r="A12" s="4" t="inlineStr">
        <is>
          <t>Preferred Stock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voting rights, number of votes per share | Vote</t>
        </is>
      </c>
      <c r="B14" s="4" t="inlineStr">
        <is>
          <t xml:space="preserve"> </t>
        </is>
      </c>
      <c r="C14" s="4" t="inlineStr">
        <is>
          <t xml:space="preserve"> </t>
        </is>
      </c>
      <c r="D14" s="6" t="n">
        <v>3000</v>
      </c>
      <c r="E14" s="4" t="inlineStr">
        <is>
          <t xml:space="preserve"> </t>
        </is>
      </c>
      <c r="F14" s="4" t="inlineStr">
        <is>
          <t xml:space="preserve"> </t>
        </is>
      </c>
    </row>
    <row r="15">
      <c r="A15" s="4" t="inlineStr">
        <is>
          <t>Preferred stock, voting rights description</t>
        </is>
      </c>
      <c r="B15" s="4" t="inlineStr">
        <is>
          <t xml:space="preserve"> </t>
        </is>
      </c>
      <c r="C15" s="4" t="inlineStr">
        <is>
          <t xml:space="preserve"> </t>
        </is>
      </c>
      <c r="D15" s="4" t="inlineStr">
        <is>
          <t xml:space="preserve">Each share of the Series B Preferred Stock entitles the Holder to 3,000 votes on each matter properly submitted to the Company's shareholders for their vote, however the aggregate voting power of all outstanding shares of the Series B Preferred Stock shall not exceed 19.99% of the aggregate voting power of all voting securities. </t>
        </is>
      </c>
      <c r="E15" s="4" t="inlineStr">
        <is>
          <t xml:space="preserve"> </t>
        </is>
      </c>
      <c r="F15" s="4" t="inlineStr">
        <is>
          <t xml:space="preserve"> </t>
        </is>
      </c>
    </row>
    <row r="16">
      <c r="A16" s="4" t="inlineStr">
        <is>
          <t>Aggregate voting power maximum percentage</t>
        </is>
      </c>
      <c r="B16" s="4" t="inlineStr">
        <is>
          <t xml:space="preserve"> </t>
        </is>
      </c>
      <c r="C16" s="4" t="inlineStr">
        <is>
          <t xml:space="preserve"> </t>
        </is>
      </c>
      <c r="D16" s="10" t="n">
        <v>0.1999</v>
      </c>
      <c r="E16" s="4" t="inlineStr">
        <is>
          <t xml:space="preserve"> </t>
        </is>
      </c>
      <c r="F16" s="4" t="inlineStr">
        <is>
          <t xml:space="preserve"> </t>
        </is>
      </c>
    </row>
    <row r="17">
      <c r="A17" s="4" t="inlineStr">
        <is>
          <t>Preferred Stock | Series B Preferred Stock | Private plac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 $</t>
        </is>
      </c>
      <c r="B19" s="5" t="n">
        <v>2.5</v>
      </c>
      <c r="C19" s="7" t="n">
        <v>5</v>
      </c>
      <c r="D19" s="4" t="inlineStr">
        <is>
          <t xml:space="preserve"> </t>
        </is>
      </c>
      <c r="E19" s="4" t="inlineStr">
        <is>
          <t xml:space="preserve"> </t>
        </is>
      </c>
      <c r="F19" s="4" t="inlineStr">
        <is>
          <t xml:space="preserve"> </t>
        </is>
      </c>
    </row>
    <row r="20">
      <c r="A20" s="4" t="inlineStr">
        <is>
          <t>Preferred Stock, No Par Value</t>
        </is>
      </c>
      <c r="B20" s="7" t="n">
        <v>0</v>
      </c>
      <c r="C20" s="7" t="n">
        <v>0</v>
      </c>
      <c r="D20" s="4" t="inlineStr">
        <is>
          <t xml:space="preserve"> </t>
        </is>
      </c>
      <c r="E20" s="4" t="inlineStr">
        <is>
          <t xml:space="preserve"> </t>
        </is>
      </c>
      <c r="F20" s="4" t="inlineStr">
        <is>
          <t xml:space="preserve"> </t>
        </is>
      </c>
    </row>
    <row r="21">
      <c r="A21" s="4" t="inlineStr">
        <is>
          <t>Shares issued (in shares) | shares</t>
        </is>
      </c>
      <c r="B21" s="6" t="n">
        <v>500</v>
      </c>
      <c r="C21" s="6" t="n">
        <v>1000</v>
      </c>
      <c r="D21" s="4" t="inlineStr">
        <is>
          <t xml:space="preserve"> </t>
        </is>
      </c>
      <c r="E21" s="4" t="inlineStr">
        <is>
          <t xml:space="preserve"> </t>
        </is>
      </c>
      <c r="F21" s="4" t="inlineStr">
        <is>
          <t xml:space="preserve"> </t>
        </is>
      </c>
    </row>
    <row r="22">
      <c r="A22" s="4" t="inlineStr">
        <is>
          <t>Offering price per share (in dollars per share)</t>
        </is>
      </c>
      <c r="B22" s="7" t="n">
        <v>5000</v>
      </c>
      <c r="C22" s="7" t="n">
        <v>5000</v>
      </c>
      <c r="D22" s="4" t="inlineStr">
        <is>
          <t xml:space="preserve"> </t>
        </is>
      </c>
      <c r="E22" s="4" t="inlineStr">
        <is>
          <t xml:space="preserve"> </t>
        </is>
      </c>
      <c r="F22" s="4" t="inlineStr">
        <is>
          <t xml:space="preserve"> </t>
        </is>
      </c>
    </row>
    <row r="23">
      <c r="A23" s="4" t="inlineStr">
        <is>
          <t>Maturity date</t>
        </is>
      </c>
      <c r="B23" s="4" t="inlineStr">
        <is>
          <t>Dec. 31,  2026</t>
        </is>
      </c>
      <c r="C23" s="4" t="inlineStr">
        <is>
          <t>Dec. 31,  2026</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ceivable from contingent considerations</t>
        </is>
      </c>
      <c r="B3" s="7" t="n">
        <v>8070</v>
      </c>
      <c r="C3" s="7" t="n">
        <v>0</v>
      </c>
      <c r="D3" s="4" t="inlineStr">
        <is>
          <t xml:space="preserve"> </t>
        </is>
      </c>
    </row>
    <row r="4">
      <c r="A4" s="4" t="inlineStr">
        <is>
          <t>Other assets</t>
        </is>
      </c>
      <c r="B4" s="6" t="n">
        <v>3735</v>
      </c>
      <c r="C4" s="6" t="n">
        <v>7036</v>
      </c>
      <c r="D4" s="4" t="inlineStr">
        <is>
          <t xml:space="preserve"> </t>
        </is>
      </c>
    </row>
    <row r="5">
      <c r="A5" s="4" t="inlineStr">
        <is>
          <t>Total assets</t>
        </is>
      </c>
      <c r="B5" s="6" t="n">
        <v>281656</v>
      </c>
      <c r="C5" s="6" t="n">
        <v>31560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bt</t>
        </is>
      </c>
      <c r="B7" s="6" t="n">
        <v>11932</v>
      </c>
      <c r="C7" s="6" t="n">
        <v>25061</v>
      </c>
      <c r="D7" s="4" t="inlineStr">
        <is>
          <t xml:space="preserve"> </t>
        </is>
      </c>
    </row>
    <row r="8">
      <c r="A8" s="4" t="inlineStr">
        <is>
          <t>Total liabilities</t>
        </is>
      </c>
      <c r="B8" s="6" t="n">
        <v>260131</v>
      </c>
      <c r="C8" s="6" t="n">
        <v>312717</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Series A Preferred Stock, no par value (10,000,000 shares authorized; 0 and 1,000 issued and outstanding, respectively)</t>
        </is>
      </c>
      <c r="B10" s="6" t="n">
        <v>0</v>
      </c>
      <c r="C10" s="6" t="n">
        <v>6000</v>
      </c>
      <c r="D10" s="4" t="inlineStr">
        <is>
          <t xml:space="preserve"> </t>
        </is>
      </c>
    </row>
    <row r="11">
      <c r="A11" s="4" t="inlineStr">
        <is>
          <t>Common stock, no par value (100,000,000 shares authorized; 12,222,881 issued and outstanding, respectively)</t>
        </is>
      </c>
      <c r="B11" s="6" t="n">
        <v>98178</v>
      </c>
      <c r="C11" s="6" t="n">
        <v>98100</v>
      </c>
      <c r="D11" s="4" t="inlineStr">
        <is>
          <t xml:space="preserve"> </t>
        </is>
      </c>
    </row>
    <row r="12">
      <c r="A12" s="4" t="inlineStr">
        <is>
          <t>Accumulated deficit</t>
        </is>
      </c>
      <c r="B12" s="6" t="n">
        <v>-63153</v>
      </c>
      <c r="C12" s="6" t="n">
        <v>-86683</v>
      </c>
      <c r="D12" s="4" t="inlineStr">
        <is>
          <t xml:space="preserve"> </t>
        </is>
      </c>
    </row>
    <row r="13">
      <c r="A13" s="4" t="inlineStr">
        <is>
          <t>Accumulated other comprehensive income (loss)</t>
        </is>
      </c>
      <c r="B13" s="6" t="n">
        <v>-13500</v>
      </c>
      <c r="C13" s="6" t="n">
        <v>-14528</v>
      </c>
      <c r="D13" s="4" t="inlineStr">
        <is>
          <t xml:space="preserve"> </t>
        </is>
      </c>
    </row>
    <row r="14">
      <c r="A14" s="4" t="inlineStr">
        <is>
          <t>Total shareholders' equity</t>
        </is>
      </c>
      <c r="B14" s="6" t="n">
        <v>21525</v>
      </c>
      <c r="C14" s="6" t="n">
        <v>2889</v>
      </c>
      <c r="D14" s="7" t="n">
        <v>18950</v>
      </c>
    </row>
    <row r="15">
      <c r="A15" s="4" t="inlineStr">
        <is>
          <t>Total liabilities and shareholders' equity</t>
        </is>
      </c>
      <c r="B15" s="6" t="n">
        <v>281656</v>
      </c>
      <c r="C15" s="6" t="n">
        <v>315606</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in subsidiaries</t>
        </is>
      </c>
      <c r="B18" s="6" t="n">
        <v>27789</v>
      </c>
      <c r="C18" s="6" t="n">
        <v>31157</v>
      </c>
      <c r="D18" s="4" t="inlineStr">
        <is>
          <t xml:space="preserve"> </t>
        </is>
      </c>
    </row>
    <row r="19">
      <c r="A19" s="4" t="inlineStr">
        <is>
          <t>Cash</t>
        </is>
      </c>
      <c r="B19" s="6" t="n">
        <v>6816</v>
      </c>
      <c r="C19" s="6" t="n">
        <v>3174</v>
      </c>
      <c r="D19" s="4" t="inlineStr">
        <is>
          <t xml:space="preserve"> </t>
        </is>
      </c>
    </row>
    <row r="20">
      <c r="A20" s="4" t="inlineStr">
        <is>
          <t>Receivable from contingent considerations</t>
        </is>
      </c>
      <c r="B20" s="6" t="n">
        <v>8070</v>
      </c>
      <c r="C20" s="4" t="inlineStr">
        <is>
          <t xml:space="preserve"> </t>
        </is>
      </c>
      <c r="D20" s="4" t="inlineStr">
        <is>
          <t xml:space="preserve"> </t>
        </is>
      </c>
    </row>
    <row r="21">
      <c r="A21" s="4" t="inlineStr">
        <is>
          <t>Other assets</t>
        </is>
      </c>
      <c r="B21" s="6" t="n">
        <v>759</v>
      </c>
      <c r="C21" s="6" t="n">
        <v>1457</v>
      </c>
      <c r="D21" s="4" t="inlineStr">
        <is>
          <t xml:space="preserve"> </t>
        </is>
      </c>
    </row>
    <row r="22">
      <c r="A22" s="4" t="inlineStr">
        <is>
          <t>Total assets</t>
        </is>
      </c>
      <c r="B22" s="6" t="n">
        <v>43434</v>
      </c>
      <c r="C22" s="6" t="n">
        <v>3582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bt</t>
        </is>
      </c>
      <c r="B24" s="6" t="n">
        <v>15932</v>
      </c>
      <c r="C24" s="6" t="n">
        <v>29061</v>
      </c>
      <c r="D24" s="4" t="inlineStr">
        <is>
          <t xml:space="preserve"> </t>
        </is>
      </c>
    </row>
    <row r="25">
      <c r="A25" s="4" t="inlineStr">
        <is>
          <t>Other liabilities</t>
        </is>
      </c>
      <c r="B25" s="6" t="n">
        <v>1044</v>
      </c>
      <c r="C25" s="6" t="n">
        <v>1798</v>
      </c>
      <c r="D25" s="4" t="inlineStr">
        <is>
          <t xml:space="preserve"> </t>
        </is>
      </c>
    </row>
    <row r="26">
      <c r="A26" s="4" t="inlineStr">
        <is>
          <t>Total liabilities</t>
        </is>
      </c>
      <c r="B26" s="6" t="n">
        <v>22229</v>
      </c>
      <c r="C26" s="6" t="n">
        <v>34295</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Series A Preferred Stock, no par value (10,000,000 shares authorized; 0 and 1,000 issued and outstanding, respectively)</t>
        </is>
      </c>
      <c r="B28" s="6" t="n">
        <v>0</v>
      </c>
      <c r="C28" s="6" t="n">
        <v>6000</v>
      </c>
      <c r="D28" s="4" t="inlineStr">
        <is>
          <t xml:space="preserve"> </t>
        </is>
      </c>
    </row>
    <row r="29">
      <c r="A29" s="4" t="inlineStr">
        <is>
          <t>Common stock, no par value (100,000,000 shares authorized; 12,222,881 issued and outstanding, respectively)</t>
        </is>
      </c>
      <c r="B29" s="6" t="n">
        <v>98178</v>
      </c>
      <c r="C29" s="6" t="n">
        <v>98100</v>
      </c>
      <c r="D29" s="4" t="inlineStr">
        <is>
          <t xml:space="preserve"> </t>
        </is>
      </c>
    </row>
    <row r="30">
      <c r="A30" s="4" t="inlineStr">
        <is>
          <t>Accumulated deficit</t>
        </is>
      </c>
      <c r="B30" s="6" t="n">
        <v>-63153</v>
      </c>
      <c r="C30" s="6" t="n">
        <v>-86683</v>
      </c>
      <c r="D30" s="4" t="inlineStr">
        <is>
          <t xml:space="preserve"> </t>
        </is>
      </c>
    </row>
    <row r="31">
      <c r="A31" s="4" t="inlineStr">
        <is>
          <t>Accumulated other comprehensive income (loss)</t>
        </is>
      </c>
      <c r="B31" s="6" t="n">
        <v>-13820</v>
      </c>
      <c r="C31" s="6" t="n">
        <v>-15891</v>
      </c>
      <c r="D31" s="4" t="inlineStr">
        <is>
          <t xml:space="preserve"> </t>
        </is>
      </c>
    </row>
    <row r="32">
      <c r="A32" s="4" t="inlineStr">
        <is>
          <t>Total shareholders' equity</t>
        </is>
      </c>
      <c r="B32" s="6" t="n">
        <v>21205</v>
      </c>
      <c r="C32" s="6" t="n">
        <v>1526</v>
      </c>
      <c r="D32" s="4" t="inlineStr">
        <is>
          <t xml:space="preserve"> </t>
        </is>
      </c>
    </row>
    <row r="33">
      <c r="A33" s="4" t="inlineStr">
        <is>
          <t>Total liabilities and shareholders' equity</t>
        </is>
      </c>
      <c r="B33" s="6" t="n">
        <v>43434</v>
      </c>
      <c r="C33" s="6" t="n">
        <v>35821</v>
      </c>
      <c r="D33" s="4" t="inlineStr">
        <is>
          <t xml:space="preserve"> </t>
        </is>
      </c>
    </row>
    <row r="34">
      <c r="A34" s="4" t="inlineStr">
        <is>
          <t>Parent Company | Subsidiaries</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ue to subsidiaries</t>
        </is>
      </c>
      <c r="B36" s="6" t="n">
        <v>348</v>
      </c>
      <c r="C36" s="6" t="n">
        <v>3436</v>
      </c>
      <c r="D36" s="4" t="inlineStr">
        <is>
          <t xml:space="preserve"> </t>
        </is>
      </c>
    </row>
    <row r="37">
      <c r="A37" s="4" t="inlineStr">
        <is>
          <t>Income tax payable</t>
        </is>
      </c>
      <c r="B37" s="6" t="n">
        <v>4905</v>
      </c>
      <c r="C37" s="4" t="inlineStr">
        <is>
          <t xml:space="preserve"> </t>
        </is>
      </c>
      <c r="D37" s="4" t="inlineStr">
        <is>
          <t xml:space="preserve"> </t>
        </is>
      </c>
    </row>
    <row r="38">
      <c r="A38" s="4" t="inlineStr">
        <is>
          <t>Parent Company | Affiliate</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ue from Affiliate</t>
        </is>
      </c>
      <c r="B40" s="7" t="n">
        <v>0</v>
      </c>
      <c r="C40" s="7" t="n">
        <v>33</v>
      </c>
      <c r="D4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Balance Sheets Stock Information (Details) - USD ($)</t>
        </is>
      </c>
      <c r="B1" s="2" t="inlineStr">
        <is>
          <t>12 Months Ended</t>
        </is>
      </c>
    </row>
    <row r="2">
      <c r="B2" s="2" t="inlineStr">
        <is>
          <t>Dec. 31, 2024</t>
        </is>
      </c>
      <c r="C2" s="2" t="inlineStr">
        <is>
          <t>Dec. 31, 2023</t>
        </is>
      </c>
    </row>
    <row r="3">
      <c r="A3" s="3" t="inlineStr">
        <is>
          <t>Condensed Balance Sheet Statements, Captions [Line Items]</t>
        </is>
      </c>
      <c r="B3" s="4" t="inlineStr">
        <is>
          <t xml:space="preserve"> </t>
        </is>
      </c>
      <c r="C3" s="4" t="inlineStr">
        <is>
          <t xml:space="preserve"> </t>
        </is>
      </c>
    </row>
    <row r="4">
      <c r="A4" s="4" t="inlineStr">
        <is>
          <t>Preferred stock, par value (in dollars per share)</t>
        </is>
      </c>
      <c r="B4" s="7" t="n">
        <v>0</v>
      </c>
      <c r="C4" s="7" t="n">
        <v>0</v>
      </c>
    </row>
    <row r="5">
      <c r="A5" s="4" t="inlineStr">
        <is>
          <t>Preferred stock, shares authorized (in shares)</t>
        </is>
      </c>
      <c r="B5" s="6" t="n">
        <v>10000000</v>
      </c>
      <c r="C5" s="6" t="n">
        <v>10000000</v>
      </c>
    </row>
    <row r="6">
      <c r="A6" s="4" t="inlineStr">
        <is>
          <t>Preferred stock, shares issued (in shares)</t>
        </is>
      </c>
      <c r="B6" s="6" t="n">
        <v>0</v>
      </c>
      <c r="C6" s="6" t="n">
        <v>1000</v>
      </c>
    </row>
    <row r="7">
      <c r="A7" s="4" t="inlineStr">
        <is>
          <t>Preferred stock, shares outstanding (in shares)</t>
        </is>
      </c>
      <c r="B7" s="6" t="n">
        <v>0</v>
      </c>
      <c r="C7" s="6" t="n">
        <v>1000</v>
      </c>
    </row>
    <row r="8">
      <c r="A8" s="4" t="inlineStr">
        <is>
          <t>Common stock, shares authorized (in shares)</t>
        </is>
      </c>
      <c r="B8" s="6" t="n">
        <v>100000000</v>
      </c>
      <c r="C8" s="6" t="n">
        <v>100000000</v>
      </c>
    </row>
    <row r="9">
      <c r="A9" s="4" t="inlineStr">
        <is>
          <t>Common stock, shares issued (in shares)</t>
        </is>
      </c>
      <c r="B9" s="6" t="n">
        <v>12222881</v>
      </c>
      <c r="C9" s="6" t="n">
        <v>12222881</v>
      </c>
    </row>
    <row r="10">
      <c r="A10" s="4" t="inlineStr">
        <is>
          <t>Common stock, shares outstanding (in shares)</t>
        </is>
      </c>
      <c r="B10" s="6" t="n">
        <v>12222881</v>
      </c>
      <c r="C10" s="6" t="n">
        <v>12222881</v>
      </c>
    </row>
    <row r="11">
      <c r="A11" s="4" t="inlineStr">
        <is>
          <t>SEC Schedule, 12-04, Cash Dividends Paid to Registrant, Subsidiaries and Equity Method Investees, Total</t>
        </is>
      </c>
      <c r="B11" s="7" t="n">
        <v>0</v>
      </c>
      <c r="C11" s="4" t="inlineStr">
        <is>
          <t xml:space="preserve"> </t>
        </is>
      </c>
    </row>
    <row r="12">
      <c r="A12" s="4" t="inlineStr">
        <is>
          <t>Parent Company</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Preferred stock, par value (in dollars per share)</t>
        </is>
      </c>
      <c r="B14" s="7" t="n">
        <v>0</v>
      </c>
      <c r="C14" s="7" t="n">
        <v>0</v>
      </c>
    </row>
    <row r="15">
      <c r="A15" s="4" t="inlineStr">
        <is>
          <t>Preferred stock, shares authorized (in shares)</t>
        </is>
      </c>
      <c r="B15" s="6" t="n">
        <v>10000000</v>
      </c>
      <c r="C15" s="6" t="n">
        <v>10000000</v>
      </c>
    </row>
    <row r="16">
      <c r="A16" s="4" t="inlineStr">
        <is>
          <t>Preferred stock, shares issued (in shares)</t>
        </is>
      </c>
      <c r="B16" s="6" t="n">
        <v>0</v>
      </c>
      <c r="C16" s="6" t="n">
        <v>1000</v>
      </c>
    </row>
    <row r="17">
      <c r="A17" s="4" t="inlineStr">
        <is>
          <t>Preferred stock, shares outstanding (in shares)</t>
        </is>
      </c>
      <c r="B17" s="6" t="n">
        <v>0</v>
      </c>
      <c r="C17" s="6" t="n">
        <v>1000</v>
      </c>
    </row>
    <row r="18">
      <c r="A18" s="4" t="inlineStr">
        <is>
          <t>Common stock, par value (in dollars per share)</t>
        </is>
      </c>
      <c r="B18" s="7" t="n">
        <v>0</v>
      </c>
      <c r="C18" s="7" t="n">
        <v>0</v>
      </c>
    </row>
    <row r="19">
      <c r="A19" s="4" t="inlineStr">
        <is>
          <t>Common stock, shares authorized (in shares)</t>
        </is>
      </c>
      <c r="B19" s="6" t="n">
        <v>100000000</v>
      </c>
      <c r="C19" s="6" t="n">
        <v>100000000</v>
      </c>
    </row>
    <row r="20">
      <c r="A20" s="4" t="inlineStr">
        <is>
          <t>Common stock, shares issued (in shares)</t>
        </is>
      </c>
      <c r="B20" s="6" t="n">
        <v>12222881</v>
      </c>
      <c r="C20" s="6" t="n">
        <v>12222881</v>
      </c>
    </row>
    <row r="21">
      <c r="A21" s="4" t="inlineStr">
        <is>
          <t>Common stock, shares outstanding (in shares)</t>
        </is>
      </c>
      <c r="B21" s="6" t="n">
        <v>12222881</v>
      </c>
      <c r="C21" s="6" t="n">
        <v>12222881</v>
      </c>
    </row>
    <row r="22">
      <c r="A22" s="4" t="inlineStr">
        <is>
          <t>SEC Schedule, 12-04, Cash Dividends Paid to Registrant, Subsidiaries and Equity Method Investees, Total</t>
        </is>
      </c>
      <c r="B22" s="7" t="n">
        <v>8257000</v>
      </c>
      <c r="C22" s="7"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s of Comprehensive Income (Loss) (Details) - USD ($) $ in Thousands</t>
        </is>
      </c>
      <c r="B1" s="2" t="inlineStr">
        <is>
          <t>12 Months Ended</t>
        </is>
      </c>
    </row>
    <row r="2">
      <c r="B2" s="2" t="inlineStr">
        <is>
          <t>Dec. 31, 2024</t>
        </is>
      </c>
      <c r="C2" s="2" t="inlineStr">
        <is>
          <t>Dec. 31, 2023</t>
        </is>
      </c>
    </row>
    <row r="3">
      <c r="A3" s="3" t="inlineStr">
        <is>
          <t>Revenue and Other Income</t>
        </is>
      </c>
      <c r="B3" s="4" t="inlineStr">
        <is>
          <t xml:space="preserve"> </t>
        </is>
      </c>
      <c r="C3" s="4" t="inlineStr">
        <is>
          <t xml:space="preserve"> </t>
        </is>
      </c>
    </row>
    <row r="4">
      <c r="A4" s="4" t="inlineStr">
        <is>
          <t>Revenue</t>
        </is>
      </c>
      <c r="B4" s="7" t="n">
        <v>67271</v>
      </c>
      <c r="C4" s="7" t="n">
        <v>90522</v>
      </c>
    </row>
    <row r="5">
      <c r="A5" s="4" t="inlineStr">
        <is>
          <t>Other gains/losses</t>
        </is>
      </c>
      <c r="B5" s="6" t="n">
        <v>646</v>
      </c>
      <c r="C5" s="6" t="n">
        <v>0</v>
      </c>
    </row>
    <row r="6">
      <c r="A6" s="4" t="inlineStr">
        <is>
          <t>Other income</t>
        </is>
      </c>
      <c r="B6" s="6" t="n">
        <v>328</v>
      </c>
      <c r="C6" s="6" t="n">
        <v>552</v>
      </c>
    </row>
    <row r="7">
      <c r="A7" s="3" t="inlineStr">
        <is>
          <t>Expenses</t>
        </is>
      </c>
      <c r="B7" s="4" t="inlineStr">
        <is>
          <t xml:space="preserve"> </t>
        </is>
      </c>
      <c r="C7" s="4" t="inlineStr">
        <is>
          <t xml:space="preserve"> </t>
        </is>
      </c>
    </row>
    <row r="8">
      <c r="A8" s="4" t="inlineStr">
        <is>
          <t>Operating expenses</t>
        </is>
      </c>
      <c r="B8" s="6" t="n">
        <v>11831</v>
      </c>
      <c r="C8" s="6" t="n">
        <v>16738</v>
      </c>
    </row>
    <row r="9">
      <c r="A9" s="4" t="inlineStr">
        <is>
          <t>Interest expense</t>
        </is>
      </c>
      <c r="B9" s="6" t="n">
        <v>4883</v>
      </c>
      <c r="C9" s="6" t="n">
        <v>3206</v>
      </c>
    </row>
    <row r="10">
      <c r="A10" s="4" t="inlineStr">
        <is>
          <t>Total expenses</t>
        </is>
      </c>
      <c r="B10" s="6" t="n">
        <v>103351</v>
      </c>
      <c r="C10" s="6" t="n">
        <v>118154</v>
      </c>
    </row>
    <row r="11">
      <c r="A11" s="4" t="inlineStr">
        <is>
          <t>Income tax expense (benefit)</t>
        </is>
      </c>
      <c r="B11" s="6" t="n">
        <v>-1840</v>
      </c>
      <c r="C11" s="6" t="n">
        <v>-353</v>
      </c>
    </row>
    <row r="12">
      <c r="A12" s="4" t="inlineStr">
        <is>
          <t>Net income (loss) from continuing operations</t>
        </is>
      </c>
      <c r="B12" s="6" t="n">
        <v>-34240</v>
      </c>
      <c r="C12" s="6" t="n">
        <v>-27279</v>
      </c>
    </row>
    <row r="13">
      <c r="A13" s="4" t="inlineStr">
        <is>
          <t>Net income from discontinued operations</t>
        </is>
      </c>
      <c r="B13" s="6" t="n">
        <v>58587</v>
      </c>
      <c r="C13" s="6" t="n">
        <v>1375</v>
      </c>
    </row>
    <row r="14">
      <c r="A14" s="4" t="inlineStr">
        <is>
          <t>Net income (loss)</t>
        </is>
      </c>
      <c r="B14" s="6" t="n">
        <v>24347</v>
      </c>
      <c r="C14" s="6" t="n">
        <v>-25904</v>
      </c>
    </row>
    <row r="15">
      <c r="A15" s="4" t="inlineStr">
        <is>
          <t>Net income (loss) allocable to common shareholders</t>
        </is>
      </c>
      <c r="B15" s="6" t="n">
        <v>23530</v>
      </c>
      <c r="C15" s="6" t="n">
        <v>-25923</v>
      </c>
    </row>
    <row r="16">
      <c r="A16" s="3" t="inlineStr">
        <is>
          <t>Other Comprehensive Income</t>
        </is>
      </c>
      <c r="B16" s="4" t="inlineStr">
        <is>
          <t xml:space="preserve"> </t>
        </is>
      </c>
      <c r="C16" s="4" t="inlineStr">
        <is>
          <t xml:space="preserve"> </t>
        </is>
      </c>
    </row>
    <row r="17">
      <c r="A17" s="4" t="inlineStr">
        <is>
          <t>Other comprehensive income (loss)</t>
        </is>
      </c>
      <c r="B17" s="6" t="n">
        <v>1028</v>
      </c>
      <c r="C17" s="6" t="n">
        <v>3675</v>
      </c>
    </row>
    <row r="18">
      <c r="A18" s="4" t="inlineStr">
        <is>
          <t>Parent Company</t>
        </is>
      </c>
      <c r="B18" s="4" t="inlineStr">
        <is>
          <t xml:space="preserve"> </t>
        </is>
      </c>
      <c r="C18" s="4" t="inlineStr">
        <is>
          <t xml:space="preserve"> </t>
        </is>
      </c>
    </row>
    <row r="19">
      <c r="A19" s="3" t="inlineStr">
        <is>
          <t>Revenue and Other Income</t>
        </is>
      </c>
      <c r="B19" s="4" t="inlineStr">
        <is>
          <t xml:space="preserve"> </t>
        </is>
      </c>
      <c r="C19" s="4" t="inlineStr">
        <is>
          <t xml:space="preserve"> </t>
        </is>
      </c>
    </row>
    <row r="20">
      <c r="A20" s="4" t="inlineStr">
        <is>
          <t>Revenue</t>
        </is>
      </c>
      <c r="B20" s="6" t="n">
        <v>1001</v>
      </c>
      <c r="C20" s="6" t="n">
        <v>18186</v>
      </c>
    </row>
    <row r="21">
      <c r="A21" s="4" t="inlineStr">
        <is>
          <t>Other gains/losses</t>
        </is>
      </c>
      <c r="B21" s="6" t="n">
        <v>646</v>
      </c>
      <c r="C21" s="6" t="n">
        <v>0</v>
      </c>
    </row>
    <row r="22">
      <c r="A22" s="4" t="inlineStr">
        <is>
          <t>Other income</t>
        </is>
      </c>
      <c r="B22" s="6" t="n">
        <v>355</v>
      </c>
      <c r="C22" s="6" t="n">
        <v>819</v>
      </c>
    </row>
    <row r="23">
      <c r="A23" s="3" t="inlineStr">
        <is>
          <t>Expenses</t>
        </is>
      </c>
      <c r="B23" s="4" t="inlineStr">
        <is>
          <t xml:space="preserve"> </t>
        </is>
      </c>
      <c r="C23" s="4" t="inlineStr">
        <is>
          <t xml:space="preserve"> </t>
        </is>
      </c>
    </row>
    <row r="24">
      <c r="A24" s="4" t="inlineStr">
        <is>
          <t>Operating expenses</t>
        </is>
      </c>
      <c r="B24" s="6" t="n">
        <v>10152</v>
      </c>
      <c r="C24" s="6" t="n">
        <v>14133</v>
      </c>
    </row>
    <row r="25">
      <c r="A25" s="4" t="inlineStr">
        <is>
          <t>Interest expense</t>
        </is>
      </c>
      <c r="B25" s="6" t="n">
        <v>5272</v>
      </c>
      <c r="C25" s="6" t="n">
        <v>3079</v>
      </c>
    </row>
    <row r="26">
      <c r="A26" s="4" t="inlineStr">
        <is>
          <t>Total expenses</t>
        </is>
      </c>
      <c r="B26" s="6" t="n">
        <v>15424</v>
      </c>
      <c r="C26" s="6" t="n">
        <v>17212</v>
      </c>
    </row>
    <row r="27">
      <c r="A27" s="4" t="inlineStr">
        <is>
          <t>Income (loss) before equity in earnings (losses) of subsidiaries and income tax expense (benefit)</t>
        </is>
      </c>
      <c r="B27" s="6" t="n">
        <v>-14423</v>
      </c>
      <c r="C27" s="6" t="n">
        <v>974</v>
      </c>
    </row>
    <row r="28">
      <c r="A28" s="4" t="inlineStr">
        <is>
          <t>Income tax expense (benefit)</t>
        </is>
      </c>
      <c r="B28" s="6" t="n">
        <v>4785</v>
      </c>
      <c r="C28" s="6" t="n">
        <v>73</v>
      </c>
    </row>
    <row r="29">
      <c r="A29" s="4" t="inlineStr">
        <is>
          <t>Income (loss) before equity earnings (losses) of subsidiaries</t>
        </is>
      </c>
      <c r="B29" s="6" t="n">
        <v>-19208</v>
      </c>
      <c r="C29" s="6" t="n">
        <v>901</v>
      </c>
    </row>
    <row r="30">
      <c r="A30" s="4" t="inlineStr">
        <is>
          <t>Equity earnings (losses) in subsidiaries</t>
        </is>
      </c>
      <c r="B30" s="6" t="n">
        <v>-11692</v>
      </c>
      <c r="C30" s="6" t="n">
        <v>-28180</v>
      </c>
    </row>
    <row r="31">
      <c r="A31" s="4" t="inlineStr">
        <is>
          <t>Net income (loss) from continuing operations</t>
        </is>
      </c>
      <c r="B31" s="6" t="n">
        <v>-30900</v>
      </c>
      <c r="C31" s="6" t="n">
        <v>-27279</v>
      </c>
    </row>
    <row r="32">
      <c r="A32" s="4" t="inlineStr">
        <is>
          <t>Net income from discontinued operations</t>
        </is>
      </c>
      <c r="B32" s="6" t="n">
        <v>55247</v>
      </c>
      <c r="C32" s="6" t="n">
        <v>1375</v>
      </c>
    </row>
    <row r="33">
      <c r="A33" s="4" t="inlineStr">
        <is>
          <t>Net income (loss)</t>
        </is>
      </c>
      <c r="B33" s="6" t="n">
        <v>24347</v>
      </c>
      <c r="C33" s="6" t="n">
        <v>-25904</v>
      </c>
    </row>
    <row r="34">
      <c r="A34" s="4" t="inlineStr">
        <is>
          <t>Series A Preferred stock dividends</t>
        </is>
      </c>
      <c r="B34" s="6" t="n">
        <v>817</v>
      </c>
      <c r="C34" s="6" t="n">
        <v>19</v>
      </c>
    </row>
    <row r="35">
      <c r="A35" s="4" t="inlineStr">
        <is>
          <t>Net income (loss) allocable to common shareholders</t>
        </is>
      </c>
      <c r="B35" s="6" t="n">
        <v>23530</v>
      </c>
      <c r="C35" s="6" t="n">
        <v>-25923</v>
      </c>
    </row>
    <row r="36">
      <c r="A36" s="3" t="inlineStr">
        <is>
          <t>Other Comprehensive Income</t>
        </is>
      </c>
      <c r="B36" s="4" t="inlineStr">
        <is>
          <t xml:space="preserve"> </t>
        </is>
      </c>
      <c r="C36" s="4" t="inlineStr">
        <is>
          <t xml:space="preserve"> </t>
        </is>
      </c>
    </row>
    <row r="37">
      <c r="A37" s="4" t="inlineStr">
        <is>
          <t>Other comprehensive income (loss)</t>
        </is>
      </c>
      <c r="B37" s="6" t="n">
        <v>2071</v>
      </c>
      <c r="C37" s="6" t="n">
        <v>2312</v>
      </c>
    </row>
    <row r="38">
      <c r="A38" s="4" t="inlineStr">
        <is>
          <t>Total Comprehensive income (loss)</t>
        </is>
      </c>
      <c r="B38" s="6" t="n">
        <v>26418</v>
      </c>
      <c r="C38" s="6" t="n">
        <v>-23592</v>
      </c>
    </row>
    <row r="39">
      <c r="A39" s="4" t="inlineStr">
        <is>
          <t>Parent Company | Management fees from subsidiaries</t>
        </is>
      </c>
      <c r="B39" s="4" t="inlineStr">
        <is>
          <t xml:space="preserve"> </t>
        </is>
      </c>
      <c r="C39" s="4" t="inlineStr">
        <is>
          <t xml:space="preserve"> </t>
        </is>
      </c>
    </row>
    <row r="40">
      <c r="A40" s="3" t="inlineStr">
        <is>
          <t>Revenue and Other Income</t>
        </is>
      </c>
      <c r="B40" s="4" t="inlineStr">
        <is>
          <t xml:space="preserve"> </t>
        </is>
      </c>
      <c r="C40" s="4" t="inlineStr">
        <is>
          <t xml:space="preserve"> </t>
        </is>
      </c>
    </row>
    <row r="41">
      <c r="A41" s="4" t="inlineStr">
        <is>
          <t>Revenue</t>
        </is>
      </c>
      <c r="B41" s="7" t="n">
        <v>0</v>
      </c>
      <c r="C41" s="7" t="n">
        <v>1736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 of Cash Flows (Detail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 from continuing operations</t>
        </is>
      </c>
      <c r="B4" s="7" t="n">
        <v>-34240000</v>
      </c>
      <c r="C4" s="7" t="n">
        <v>-27279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671000</v>
      </c>
      <c r="C6" s="6" t="n">
        <v>545000</v>
      </c>
    </row>
    <row r="7">
      <c r="A7" s="4" t="inlineStr">
        <is>
          <t>Deferred income tax expense</t>
        </is>
      </c>
      <c r="B7" s="6" t="n">
        <v>0</v>
      </c>
      <c r="C7" s="6" t="n">
        <v>328000</v>
      </c>
    </row>
    <row r="8">
      <c r="A8" s="4" t="inlineStr">
        <is>
          <t>Other gains/losses</t>
        </is>
      </c>
      <c r="B8" s="6" t="n">
        <v>-646000</v>
      </c>
      <c r="C8" s="6" t="n">
        <v>0</v>
      </c>
    </row>
    <row r="9">
      <c r="A9" s="3" t="inlineStr">
        <is>
          <t>Changes in operating assets and liabilities:</t>
        </is>
      </c>
      <c r="B9" s="4" t="inlineStr">
        <is>
          <t xml:space="preserve"> </t>
        </is>
      </c>
      <c r="C9" s="4" t="inlineStr">
        <is>
          <t xml:space="preserve"> </t>
        </is>
      </c>
    </row>
    <row r="10">
      <c r="A10" s="4" t="inlineStr">
        <is>
          <t>Other assets</t>
        </is>
      </c>
      <c r="B10" s="6" t="n">
        <v>2135000</v>
      </c>
      <c r="C10" s="6" t="n">
        <v>-663000</v>
      </c>
    </row>
    <row r="11">
      <c r="A11" s="4" t="inlineStr">
        <is>
          <t>Net cash provided by (used in) operating activities - discontinued operations</t>
        </is>
      </c>
      <c r="B11" s="6" t="n">
        <v>3195000</v>
      </c>
      <c r="C11" s="6" t="n">
        <v>-5802000</v>
      </c>
    </row>
    <row r="12">
      <c r="A12" s="3" t="inlineStr">
        <is>
          <t>Cash Flows From Investing Activities</t>
        </is>
      </c>
      <c r="B12" s="4" t="inlineStr">
        <is>
          <t xml:space="preserve"> </t>
        </is>
      </c>
      <c r="C12" s="4" t="inlineStr">
        <is>
          <t xml:space="preserve"> </t>
        </is>
      </c>
    </row>
    <row r="13">
      <c r="A13" s="4" t="inlineStr">
        <is>
          <t>Dividends received from subsidiaries</t>
        </is>
      </c>
      <c r="B13" s="6" t="n">
        <v>0</v>
      </c>
      <c r="C13" s="4" t="inlineStr">
        <is>
          <t xml:space="preserve"> </t>
        </is>
      </c>
    </row>
    <row r="14">
      <c r="A14" s="4" t="inlineStr">
        <is>
          <t>Purchases of investments</t>
        </is>
      </c>
      <c r="B14" s="6" t="n">
        <v>-193590000</v>
      </c>
      <c r="C14" s="6" t="n">
        <v>-234869000</v>
      </c>
    </row>
    <row r="15">
      <c r="A15" s="3" t="inlineStr">
        <is>
          <t>Cash Flows From Financing Activities</t>
        </is>
      </c>
      <c r="B15" s="4" t="inlineStr">
        <is>
          <t xml:space="preserve"> </t>
        </is>
      </c>
      <c r="C15" s="4" t="inlineStr">
        <is>
          <t xml:space="preserve"> </t>
        </is>
      </c>
    </row>
    <row r="16">
      <c r="A16" s="4" t="inlineStr">
        <is>
          <t>Proceeds received from issuance of shares of Series A preferred stock</t>
        </is>
      </c>
      <c r="B16" s="6" t="n">
        <v>0</v>
      </c>
      <c r="C16" s="6" t="n">
        <v>6000000</v>
      </c>
    </row>
    <row r="17">
      <c r="A17" s="4" t="inlineStr">
        <is>
          <t>Proceeds from issuance of long-term debt</t>
        </is>
      </c>
      <c r="B17" s="6" t="n">
        <v>0</v>
      </c>
      <c r="C17" s="6" t="n">
        <v>6727000</v>
      </c>
    </row>
    <row r="18">
      <c r="A18" s="4" t="inlineStr">
        <is>
          <t>Repurchase of common stock</t>
        </is>
      </c>
      <c r="B18" s="6" t="n">
        <v>0</v>
      </c>
      <c r="C18" s="6" t="n">
        <v>-3000</v>
      </c>
    </row>
    <row r="19">
      <c r="A19" s="4" t="inlineStr">
        <is>
          <t>Paydown of long-term debt</t>
        </is>
      </c>
      <c r="B19" s="6" t="n">
        <v>-14250000</v>
      </c>
      <c r="C19" s="6" t="n">
        <v>-13971000</v>
      </c>
    </row>
    <row r="20">
      <c r="A20" s="4" t="inlineStr">
        <is>
          <t>Dividends paid on Series A Preferred Stock</t>
        </is>
      </c>
      <c r="B20" s="6" t="n">
        <v>-439000</v>
      </c>
      <c r="C20" s="6" t="n">
        <v>0</v>
      </c>
    </row>
    <row r="21">
      <c r="A21" s="4" t="inlineStr">
        <is>
          <t>Redemption premium on Series A Preferred Stock</t>
        </is>
      </c>
      <c r="B21" s="6" t="n">
        <v>-397000</v>
      </c>
      <c r="C21" s="6" t="n">
        <v>0</v>
      </c>
    </row>
    <row r="22">
      <c r="A22" s="4" t="inlineStr">
        <is>
          <t>Debt issuance costs</t>
        </is>
      </c>
      <c r="B22" s="6" t="n">
        <v>0</v>
      </c>
      <c r="C22" s="6" t="n">
        <v>-1999000</v>
      </c>
    </row>
    <row r="23">
      <c r="A23" s="4" t="inlineStr">
        <is>
          <t>Net cash provided by (used in) financing activities</t>
        </is>
      </c>
      <c r="B23" s="6" t="n">
        <v>-21086000</v>
      </c>
      <c r="C23" s="6" t="n">
        <v>-3246000</v>
      </c>
    </row>
    <row r="24">
      <c r="A24" s="4" t="inlineStr">
        <is>
          <t>Net increase (decrease) in cash</t>
        </is>
      </c>
      <c r="B24" s="6" t="n">
        <v>16529000</v>
      </c>
      <c r="C24" s="6" t="n">
        <v>-16910000</v>
      </c>
    </row>
    <row r="25">
      <c r="A25" s="4" t="inlineStr">
        <is>
          <t>Cash at beginning of period</t>
        </is>
      </c>
      <c r="B25" s="6" t="n">
        <v>11125000</v>
      </c>
      <c r="C25" s="6" t="n">
        <v>28035000</v>
      </c>
    </row>
    <row r="26">
      <c r="A26" s="4" t="inlineStr">
        <is>
          <t>Cash at end of period</t>
        </is>
      </c>
      <c r="B26" s="6" t="n">
        <v>27654000</v>
      </c>
      <c r="C26" s="6" t="n">
        <v>11125000</v>
      </c>
    </row>
    <row r="27">
      <c r="A27" s="3" t="inlineStr">
        <is>
          <t>Supplemental Disclosure of Cash Flow Information:</t>
        </is>
      </c>
      <c r="B27" s="4" t="inlineStr">
        <is>
          <t xml:space="preserve"> </t>
        </is>
      </c>
      <c r="C27" s="4" t="inlineStr">
        <is>
          <t xml:space="preserve"> </t>
        </is>
      </c>
    </row>
    <row r="28">
      <c r="A28" s="4" t="inlineStr">
        <is>
          <t>Interest paid</t>
        </is>
      </c>
      <c r="B28" s="6" t="n">
        <v>4260000</v>
      </c>
      <c r="C28" s="6" t="n">
        <v>3077000</v>
      </c>
    </row>
    <row r="29">
      <c r="A29" s="4" t="inlineStr">
        <is>
          <t>Series A Preferred Stock dividends declared but not paid at end of period</t>
        </is>
      </c>
      <c r="B29" s="4" t="inlineStr">
        <is>
          <t xml:space="preserve"> </t>
        </is>
      </c>
      <c r="C29" s="6" t="n">
        <v>19000</v>
      </c>
    </row>
    <row r="30">
      <c r="A30" s="4" t="inlineStr">
        <is>
          <t>Senior Secured Notes Call Premium</t>
        </is>
      </c>
      <c r="B30" s="6" t="n">
        <v>753000</v>
      </c>
      <c r="C30" s="4" t="inlineStr">
        <is>
          <t xml:space="preserve"> </t>
        </is>
      </c>
    </row>
    <row r="31">
      <c r="A31" s="4" t="inlineStr">
        <is>
          <t>Parent Company</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 (loss) from continuing operations</t>
        </is>
      </c>
      <c r="B33" s="6" t="n">
        <v>-30900000</v>
      </c>
      <c r="C33" s="6" t="n">
        <v>-27279000</v>
      </c>
    </row>
    <row r="34">
      <c r="A34" s="3" t="inlineStr">
        <is>
          <t>Adjustments to reconcile net income (loss) to net cash used in operating activities:</t>
        </is>
      </c>
      <c r="B34" s="4" t="inlineStr">
        <is>
          <t xml:space="preserve"> </t>
        </is>
      </c>
      <c r="C34" s="4" t="inlineStr">
        <is>
          <t xml:space="preserve"> </t>
        </is>
      </c>
    </row>
    <row r="35">
      <c r="A35" s="4" t="inlineStr">
        <is>
          <t>Depreciation and amortization</t>
        </is>
      </c>
      <c r="B35" s="6" t="n">
        <v>1671000</v>
      </c>
      <c r="C35" s="6" t="n">
        <v>545000</v>
      </c>
    </row>
    <row r="36">
      <c r="A36" s="4" t="inlineStr">
        <is>
          <t>Equity in undistributed (income) loss of subsidiaries</t>
        </is>
      </c>
      <c r="B36" s="6" t="n">
        <v>11692000</v>
      </c>
      <c r="C36" s="6" t="n">
        <v>28180000</v>
      </c>
    </row>
    <row r="37">
      <c r="A37" s="4" t="inlineStr">
        <is>
          <t>Stock-based compensation expense</t>
        </is>
      </c>
      <c r="B37" s="6" t="n">
        <v>78000</v>
      </c>
      <c r="C37" s="6" t="n">
        <v>190000</v>
      </c>
    </row>
    <row r="38">
      <c r="A38" s="4" t="inlineStr">
        <is>
          <t>Deferred income tax expense</t>
        </is>
      </c>
      <c r="B38" s="6" t="n">
        <v>4731000</v>
      </c>
      <c r="C38" s="6" t="n">
        <v>-3806000</v>
      </c>
    </row>
    <row r="39">
      <c r="A39" s="4" t="inlineStr">
        <is>
          <t>Other gains/losses</t>
        </is>
      </c>
      <c r="B39" s="6" t="n">
        <v>-646000</v>
      </c>
      <c r="C39" s="6" t="n">
        <v>0</v>
      </c>
    </row>
    <row r="40">
      <c r="A40" s="3" t="inlineStr">
        <is>
          <t>Changes in operating assets and liabilities:</t>
        </is>
      </c>
      <c r="B40" s="4" t="inlineStr">
        <is>
          <t xml:space="preserve"> </t>
        </is>
      </c>
      <c r="C40" s="4" t="inlineStr">
        <is>
          <t xml:space="preserve"> </t>
        </is>
      </c>
    </row>
    <row r="41">
      <c r="A41" s="4" t="inlineStr">
        <is>
          <t>Due from subsidiaries</t>
        </is>
      </c>
      <c r="B41" s="6" t="n">
        <v>-3088000</v>
      </c>
      <c r="C41" s="6" t="n">
        <v>-6318000</v>
      </c>
    </row>
    <row r="42">
      <c r="A42" s="4" t="inlineStr">
        <is>
          <t>Due from Affiliate</t>
        </is>
      </c>
      <c r="B42" s="6" t="n">
        <v>33000</v>
      </c>
      <c r="C42" s="6" t="n">
        <v>80000</v>
      </c>
    </row>
    <row r="43">
      <c r="A43" s="4" t="inlineStr">
        <is>
          <t>Current income tax recoverable</t>
        </is>
      </c>
      <c r="B43" s="6" t="n">
        <v>0</v>
      </c>
      <c r="C43" s="6" t="n">
        <v>0</v>
      </c>
    </row>
    <row r="44">
      <c r="A44" s="4" t="inlineStr">
        <is>
          <t>Other assets</t>
        </is>
      </c>
      <c r="B44" s="6" t="n">
        <v>1055000</v>
      </c>
      <c r="C44" s="6" t="n">
        <v>860000</v>
      </c>
    </row>
    <row r="45">
      <c r="A45" s="4" t="inlineStr">
        <is>
          <t>Other liabilities</t>
        </is>
      </c>
      <c r="B45" s="6" t="n">
        <v>-2080000</v>
      </c>
      <c r="C45" s="6" t="n">
        <v>-73000</v>
      </c>
    </row>
    <row r="46">
      <c r="A46" s="4" t="inlineStr">
        <is>
          <t>Net cash provided by (used in) operating activities - discontinued operations</t>
        </is>
      </c>
      <c r="B46" s="6" t="n">
        <v>-3527</v>
      </c>
      <c r="C46" s="6" t="n">
        <v>0</v>
      </c>
    </row>
    <row r="47">
      <c r="A47" s="4" t="inlineStr">
        <is>
          <t>Net cash provided by operating activities</t>
        </is>
      </c>
      <c r="B47" s="6" t="n">
        <v>-20981000</v>
      </c>
      <c r="C47" s="6" t="n">
        <v>-7621000</v>
      </c>
    </row>
    <row r="48">
      <c r="A48" s="3" t="inlineStr">
        <is>
          <t>Cash Flows From Investing Activities</t>
        </is>
      </c>
      <c r="B48" s="4" t="inlineStr">
        <is>
          <t xml:space="preserve"> </t>
        </is>
      </c>
      <c r="C48" s="4" t="inlineStr">
        <is>
          <t xml:space="preserve"> </t>
        </is>
      </c>
    </row>
    <row r="49">
      <c r="A49" s="4" t="inlineStr">
        <is>
          <t>Contributions to subsidiaries</t>
        </is>
      </c>
      <c r="B49" s="6" t="n">
        <v>-14400000</v>
      </c>
      <c r="C49" s="6" t="n">
        <v>1019000</v>
      </c>
    </row>
    <row r="50">
      <c r="A50" s="4" t="inlineStr">
        <is>
          <t>Dividends received from subsidiaries</t>
        </is>
      </c>
      <c r="B50" s="6" t="n">
        <v>8257000</v>
      </c>
      <c r="C50" s="6" t="n">
        <v>0</v>
      </c>
    </row>
    <row r="51">
      <c r="A51" s="4" t="inlineStr">
        <is>
          <t>Proceeds from sale of renewal rights/agency business</t>
        </is>
      </c>
      <c r="B51" s="6" t="n">
        <v>51778000</v>
      </c>
      <c r="C51" s="6" t="n">
        <v>0</v>
      </c>
    </row>
    <row r="52">
      <c r="A52" s="4" t="inlineStr">
        <is>
          <t>Disposal of Fixed Assets, net</t>
        </is>
      </c>
      <c r="B52" s="6" t="n">
        <v>74000</v>
      </c>
      <c r="C52" s="6" t="n">
        <v>0</v>
      </c>
    </row>
    <row r="53">
      <c r="A53" s="4" t="inlineStr">
        <is>
          <t>Net cash provided by (used in) investing activities</t>
        </is>
      </c>
      <c r="B53" s="6" t="n">
        <v>45709000</v>
      </c>
      <c r="C53" s="6" t="n">
        <v>1019000</v>
      </c>
    </row>
    <row r="54">
      <c r="A54" s="3" t="inlineStr">
        <is>
          <t>Cash Flows From Financing Activities</t>
        </is>
      </c>
      <c r="B54" s="4" t="inlineStr">
        <is>
          <t xml:space="preserve"> </t>
        </is>
      </c>
      <c r="C54" s="4" t="inlineStr">
        <is>
          <t xml:space="preserve"> </t>
        </is>
      </c>
    </row>
    <row r="55">
      <c r="A55" s="4" t="inlineStr">
        <is>
          <t>Proceeds received from issuance of shares of Series A preferred stock</t>
        </is>
      </c>
      <c r="B55" s="6" t="n">
        <v>0</v>
      </c>
      <c r="C55" s="6" t="n">
        <v>6000000</v>
      </c>
    </row>
    <row r="56">
      <c r="A56" s="4" t="inlineStr">
        <is>
          <t>Proceeds from issuance of long-term debt</t>
        </is>
      </c>
      <c r="B56" s="6" t="n">
        <v>0</v>
      </c>
      <c r="C56" s="6" t="n">
        <v>10727000</v>
      </c>
    </row>
    <row r="57">
      <c r="A57" s="4" t="inlineStr">
        <is>
          <t>Repurchase of common stock</t>
        </is>
      </c>
      <c r="B57" s="6" t="n">
        <v>0</v>
      </c>
      <c r="C57" s="6" t="n">
        <v>-3000</v>
      </c>
    </row>
    <row r="58">
      <c r="A58" s="4" t="inlineStr">
        <is>
          <t>Repayment of Series A Preferred Stock</t>
        </is>
      </c>
      <c r="B58" s="6" t="n">
        <v>-6000000</v>
      </c>
      <c r="C58" s="6" t="n">
        <v>0</v>
      </c>
    </row>
    <row r="59">
      <c r="A59" s="4" t="inlineStr">
        <is>
          <t>Paydown of long-term debt</t>
        </is>
      </c>
      <c r="B59" s="6" t="n">
        <v>-14250000</v>
      </c>
      <c r="C59" s="6" t="n">
        <v>-13971000</v>
      </c>
    </row>
    <row r="60">
      <c r="A60" s="4" t="inlineStr">
        <is>
          <t>Dividends paid on Series A Preferred Stock</t>
        </is>
      </c>
      <c r="B60" s="6" t="n">
        <v>-439000</v>
      </c>
      <c r="C60" s="6" t="n">
        <v>0</v>
      </c>
    </row>
    <row r="61">
      <c r="A61" s="4" t="inlineStr">
        <is>
          <t>Redemption premium on Series A Preferred Stock</t>
        </is>
      </c>
      <c r="B61" s="6" t="n">
        <v>-397000</v>
      </c>
      <c r="C61" s="6" t="n">
        <v>0</v>
      </c>
    </row>
    <row r="62">
      <c r="A62" s="4" t="inlineStr">
        <is>
          <t>Debt issuance costs</t>
        </is>
      </c>
      <c r="B62" s="6" t="n">
        <v>0</v>
      </c>
      <c r="C62" s="6" t="n">
        <v>-1999000</v>
      </c>
    </row>
    <row r="63">
      <c r="A63" s="4" t="inlineStr">
        <is>
          <t>Net cash provided by (used in) financing activities</t>
        </is>
      </c>
      <c r="B63" s="6" t="n">
        <v>-21086000</v>
      </c>
      <c r="C63" s="6" t="n">
        <v>754000</v>
      </c>
    </row>
    <row r="64">
      <c r="A64" s="4" t="inlineStr">
        <is>
          <t>Net increase (decrease) in cash</t>
        </is>
      </c>
      <c r="B64" s="6" t="n">
        <v>3642000</v>
      </c>
      <c r="C64" s="6" t="n">
        <v>-5848000</v>
      </c>
    </row>
    <row r="65">
      <c r="A65" s="4" t="inlineStr">
        <is>
          <t>Cash at beginning of period</t>
        </is>
      </c>
      <c r="B65" s="6" t="n">
        <v>3174000</v>
      </c>
      <c r="C65" s="6" t="n">
        <v>9022000</v>
      </c>
    </row>
    <row r="66">
      <c r="A66" s="4" t="inlineStr">
        <is>
          <t>Cash at end of period</t>
        </is>
      </c>
      <c r="B66" s="6" t="n">
        <v>6816000</v>
      </c>
      <c r="C66" s="6" t="n">
        <v>3174000</v>
      </c>
    </row>
    <row r="67">
      <c r="A67" s="3" t="inlineStr">
        <is>
          <t>Supplemental Disclosure of Cash Flow Information:</t>
        </is>
      </c>
      <c r="B67" s="4" t="inlineStr">
        <is>
          <t xml:space="preserve"> </t>
        </is>
      </c>
      <c r="C67" s="4" t="inlineStr">
        <is>
          <t xml:space="preserve"> </t>
        </is>
      </c>
    </row>
    <row r="68">
      <c r="A68" s="4" t="inlineStr">
        <is>
          <t>Interest paid</t>
        </is>
      </c>
      <c r="B68" s="6" t="n">
        <v>4649000</v>
      </c>
      <c r="C68" s="6" t="n">
        <v>2949000</v>
      </c>
    </row>
    <row r="69">
      <c r="A69" s="4" t="inlineStr">
        <is>
          <t>Series A Preferred Stock dividends declared but not paid at end of period</t>
        </is>
      </c>
      <c r="B69" s="4" t="inlineStr">
        <is>
          <t xml:space="preserve"> </t>
        </is>
      </c>
      <c r="C69" s="7" t="n">
        <v>19000</v>
      </c>
    </row>
    <row r="70">
      <c r="A70" s="4" t="inlineStr">
        <is>
          <t>Senior Secured Notes Call Premium</t>
        </is>
      </c>
      <c r="B70" s="7" t="n">
        <v>753000</v>
      </c>
      <c r="C7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I - Condensed Financial Information of Registrant - Additional Information (Details) - USD ($)</t>
        </is>
      </c>
      <c r="D1" s="2" t="inlineStr">
        <is>
          <t>12 Months Ended</t>
        </is>
      </c>
    </row>
    <row r="2">
      <c r="B2" s="2" t="inlineStr">
        <is>
          <t>Mar. 03, 2025</t>
        </is>
      </c>
      <c r="C2" s="2" t="inlineStr">
        <is>
          <t>Feb. 27, 2025</t>
        </is>
      </c>
      <c r="D2" s="2" t="inlineStr">
        <is>
          <t>Dec. 31, 2024</t>
        </is>
      </c>
      <c r="E2" s="2" t="inlineStr">
        <is>
          <t>Dec. 31, 2023</t>
        </is>
      </c>
      <c r="F2" s="2" t="inlineStr">
        <is>
          <t>Feb. 28, 2025</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eived from subsidiaries during period</t>
        </is>
      </c>
      <c r="B4" s="4" t="inlineStr">
        <is>
          <t xml:space="preserve"> </t>
        </is>
      </c>
      <c r="C4" s="4" t="inlineStr">
        <is>
          <t xml:space="preserve"> </t>
        </is>
      </c>
      <c r="D4" s="7" t="n">
        <v>0</v>
      </c>
      <c r="E4" s="4" t="inlineStr">
        <is>
          <t xml:space="preserve"> </t>
        </is>
      </c>
      <c r="F4" s="4" t="inlineStr">
        <is>
          <t xml:space="preserve"> </t>
        </is>
      </c>
    </row>
    <row r="5">
      <c r="A5" s="4" t="inlineStr">
        <is>
          <t>Preferred Stock, No Par Value</t>
        </is>
      </c>
      <c r="B5" s="4" t="inlineStr">
        <is>
          <t xml:space="preserve"> </t>
        </is>
      </c>
      <c r="C5" s="4" t="inlineStr">
        <is>
          <t xml:space="preserve"> </t>
        </is>
      </c>
      <c r="D5" s="7" t="n">
        <v>0</v>
      </c>
      <c r="E5" s="7" t="n">
        <v>0</v>
      </c>
      <c r="F5" s="4" t="inlineStr">
        <is>
          <t xml:space="preserve"> </t>
        </is>
      </c>
    </row>
    <row r="6">
      <c r="A6" s="4" t="inlineStr">
        <is>
          <t>Subsequent Event | Series B Preferred Stock | Preferred Stock |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7" t="n">
        <v>2500000</v>
      </c>
      <c r="C8" s="7" t="n">
        <v>5000000</v>
      </c>
      <c r="D8" s="4" t="inlineStr">
        <is>
          <t xml:space="preserve"> </t>
        </is>
      </c>
      <c r="E8" s="4" t="inlineStr">
        <is>
          <t xml:space="preserve"> </t>
        </is>
      </c>
      <c r="F8" s="4" t="inlineStr">
        <is>
          <t xml:space="preserve"> </t>
        </is>
      </c>
    </row>
    <row r="9">
      <c r="A9" s="4" t="inlineStr">
        <is>
          <t>Preferred Stock, No Par Value</t>
        </is>
      </c>
      <c r="B9" s="7" t="n">
        <v>0</v>
      </c>
      <c r="C9" s="7" t="n">
        <v>0</v>
      </c>
      <c r="D9" s="4" t="inlineStr">
        <is>
          <t xml:space="preserve"> </t>
        </is>
      </c>
      <c r="E9" s="4" t="inlineStr">
        <is>
          <t xml:space="preserve"> </t>
        </is>
      </c>
      <c r="F9" s="4" t="inlineStr">
        <is>
          <t xml:space="preserve"> </t>
        </is>
      </c>
    </row>
    <row r="10">
      <c r="A10" s="4" t="inlineStr">
        <is>
          <t>Shares issued (in shares)</t>
        </is>
      </c>
      <c r="B10" s="6" t="n">
        <v>500</v>
      </c>
      <c r="C10" s="6" t="n">
        <v>1000</v>
      </c>
      <c r="D10" s="4" t="inlineStr">
        <is>
          <t xml:space="preserve"> </t>
        </is>
      </c>
      <c r="E10" s="4" t="inlineStr">
        <is>
          <t xml:space="preserve"> </t>
        </is>
      </c>
      <c r="F10" s="4" t="inlineStr">
        <is>
          <t xml:space="preserve"> </t>
        </is>
      </c>
    </row>
    <row r="11">
      <c r="A11" s="4" t="inlineStr">
        <is>
          <t>Offering price per share (in dollars per share)</t>
        </is>
      </c>
      <c r="B11" s="7" t="n">
        <v>5000</v>
      </c>
      <c r="C11" s="7" t="n">
        <v>5000</v>
      </c>
      <c r="D11" s="4" t="inlineStr">
        <is>
          <t xml:space="preserve"> </t>
        </is>
      </c>
      <c r="E11" s="4" t="inlineStr">
        <is>
          <t xml:space="preserve"> </t>
        </is>
      </c>
      <c r="F11" s="4" t="inlineStr">
        <is>
          <t xml:space="preserve"> </t>
        </is>
      </c>
    </row>
    <row r="12">
      <c r="A12" s="4" t="inlineStr">
        <is>
          <t>Maturity date</t>
        </is>
      </c>
      <c r="B12" s="4" t="inlineStr">
        <is>
          <t>Dec. 31,  2026</t>
        </is>
      </c>
      <c r="C12" s="4" t="inlineStr">
        <is>
          <t>Dec. 31,  2026</t>
        </is>
      </c>
      <c r="D12" s="4" t="inlineStr">
        <is>
          <t xml:space="preserve"> </t>
        </is>
      </c>
      <c r="E12" s="4" t="inlineStr">
        <is>
          <t xml:space="preserve"> </t>
        </is>
      </c>
      <c r="F12" s="4" t="inlineStr">
        <is>
          <t xml:space="preserve"> </t>
        </is>
      </c>
    </row>
    <row r="13">
      <c r="A13" s="4" t="inlineStr">
        <is>
          <t>Guarantee of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Cash Flow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uarantee obligation</t>
        </is>
      </c>
      <c r="B15" s="4" t="inlineStr">
        <is>
          <t xml:space="preserve"> </t>
        </is>
      </c>
      <c r="C15" s="4" t="inlineStr">
        <is>
          <t xml:space="preserve"> </t>
        </is>
      </c>
      <c r="D15" s="7" t="n">
        <v>4000000</v>
      </c>
      <c r="E15" s="4" t="inlineStr">
        <is>
          <t xml:space="preserve"> </t>
        </is>
      </c>
      <c r="F15" s="4" t="inlineStr">
        <is>
          <t xml:space="preserve"> </t>
        </is>
      </c>
    </row>
    <row r="16">
      <c r="A16" s="4" t="inlineStr">
        <is>
          <t>Interest rate</t>
        </is>
      </c>
      <c r="B16" s="4" t="inlineStr">
        <is>
          <t xml:space="preserve"> </t>
        </is>
      </c>
      <c r="C16" s="4" t="inlineStr">
        <is>
          <t xml:space="preserve"> </t>
        </is>
      </c>
      <c r="D16" s="11" t="n">
        <v>0.04</v>
      </c>
      <c r="E16" s="4" t="inlineStr">
        <is>
          <t xml:space="preserve"> </t>
        </is>
      </c>
      <c r="F16" s="4" t="inlineStr">
        <is>
          <t xml:space="preserve"> </t>
        </is>
      </c>
    </row>
    <row r="17">
      <c r="A17" s="4" t="inlineStr">
        <is>
          <t>Fair value adjustment of surplus note</t>
        </is>
      </c>
      <c r="B17" s="4" t="inlineStr">
        <is>
          <t xml:space="preserve"> </t>
        </is>
      </c>
      <c r="C17" s="4" t="inlineStr">
        <is>
          <t xml:space="preserve"> </t>
        </is>
      </c>
      <c r="D17" s="7" t="n">
        <v>2500000</v>
      </c>
      <c r="E17" s="4" t="inlineStr">
        <is>
          <t xml:space="preserve"> </t>
        </is>
      </c>
      <c r="F17" s="4" t="inlineStr">
        <is>
          <t xml:space="preserve"> </t>
        </is>
      </c>
    </row>
    <row r="18">
      <c r="A18" s="4" t="inlineStr">
        <is>
          <t>CIC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tribution</t>
        </is>
      </c>
      <c r="B20" s="7" t="n">
        <v>2500000</v>
      </c>
      <c r="C20" s="4" t="inlineStr">
        <is>
          <t xml:space="preserve"> </t>
        </is>
      </c>
      <c r="D20" s="4" t="inlineStr">
        <is>
          <t xml:space="preserve"> </t>
        </is>
      </c>
      <c r="E20" s="4" t="inlineStr">
        <is>
          <t xml:space="preserve"> </t>
        </is>
      </c>
      <c r="F20" s="7" t="n">
        <v>5500000</v>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Cash Flow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received from subsidiaries during period</t>
        </is>
      </c>
      <c r="B23" s="4" t="inlineStr">
        <is>
          <t xml:space="preserve"> </t>
        </is>
      </c>
      <c r="C23" s="4" t="inlineStr">
        <is>
          <t xml:space="preserve"> </t>
        </is>
      </c>
      <c r="D23" s="7" t="n">
        <v>8257000</v>
      </c>
      <c r="E23" s="7" t="n">
        <v>0</v>
      </c>
      <c r="F23" s="4" t="inlineStr">
        <is>
          <t xml:space="preserve"> </t>
        </is>
      </c>
    </row>
    <row r="24">
      <c r="A24" s="4" t="inlineStr">
        <is>
          <t>Preferred Stock, No Par Value</t>
        </is>
      </c>
      <c r="B24" s="4" t="inlineStr">
        <is>
          <t xml:space="preserve"> </t>
        </is>
      </c>
      <c r="C24" s="4" t="inlineStr">
        <is>
          <t xml:space="preserve"> </t>
        </is>
      </c>
      <c r="D24" s="7" t="n">
        <v>0</v>
      </c>
      <c r="E24" s="7" t="n">
        <v>0</v>
      </c>
      <c r="F24" s="4" t="inlineStr">
        <is>
          <t xml:space="preserve"> </t>
        </is>
      </c>
    </row>
    <row r="25">
      <c r="A25" s="4" t="inlineStr">
        <is>
          <t>Parent Company | Agency Subsidia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densed Cash Flow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received from subsidiaries during period</t>
        </is>
      </c>
      <c r="B27" s="4" t="inlineStr">
        <is>
          <t xml:space="preserve"> </t>
        </is>
      </c>
      <c r="C27" s="4" t="inlineStr">
        <is>
          <t xml:space="preserve"> </t>
        </is>
      </c>
      <c r="D27" s="7" t="n">
        <v>8300000</v>
      </c>
      <c r="E27" s="4" t="inlineStr">
        <is>
          <t xml:space="preserve"> </t>
        </is>
      </c>
      <c r="F27" s="4" t="inlineStr">
        <is>
          <t xml:space="preserve"> </t>
        </is>
      </c>
    </row>
    <row r="28">
      <c r="A28" s="4" t="inlineStr">
        <is>
          <t>Parent Company | Subsequent Event | Series B Preferred Stock | Preferred Stock | 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Cash Flow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7" t="n">
        <v>2500000</v>
      </c>
      <c r="C30" s="7" t="n">
        <v>5000000</v>
      </c>
      <c r="D30" s="4" t="inlineStr">
        <is>
          <t xml:space="preserve"> </t>
        </is>
      </c>
      <c r="E30" s="4" t="inlineStr">
        <is>
          <t xml:space="preserve"> </t>
        </is>
      </c>
      <c r="F30" s="4" t="inlineStr">
        <is>
          <t xml:space="preserve"> </t>
        </is>
      </c>
    </row>
    <row r="31">
      <c r="A31" s="4" t="inlineStr">
        <is>
          <t>Preferred Stock, No Par Value</t>
        </is>
      </c>
      <c r="B31" s="7" t="n">
        <v>0</v>
      </c>
      <c r="C31" s="7" t="n">
        <v>0</v>
      </c>
      <c r="D31" s="4" t="inlineStr">
        <is>
          <t xml:space="preserve"> </t>
        </is>
      </c>
      <c r="E31" s="4" t="inlineStr">
        <is>
          <t xml:space="preserve"> </t>
        </is>
      </c>
      <c r="F31" s="4" t="inlineStr">
        <is>
          <t xml:space="preserve"> </t>
        </is>
      </c>
    </row>
    <row r="32">
      <c r="A32" s="4" t="inlineStr">
        <is>
          <t>Shares issued (in shares)</t>
        </is>
      </c>
      <c r="B32" s="6" t="n">
        <v>500</v>
      </c>
      <c r="C32" s="6" t="n">
        <v>1000</v>
      </c>
      <c r="D32" s="4" t="inlineStr">
        <is>
          <t xml:space="preserve"> </t>
        </is>
      </c>
      <c r="E32" s="4" t="inlineStr">
        <is>
          <t xml:space="preserve"> </t>
        </is>
      </c>
      <c r="F32" s="4" t="inlineStr">
        <is>
          <t xml:space="preserve"> </t>
        </is>
      </c>
    </row>
    <row r="33">
      <c r="A33" s="4" t="inlineStr">
        <is>
          <t>Offering price per share (in dollars per share)</t>
        </is>
      </c>
      <c r="B33" s="7" t="n">
        <v>5000</v>
      </c>
      <c r="C33" s="7" t="n">
        <v>5000</v>
      </c>
      <c r="D33" s="4" t="inlineStr">
        <is>
          <t xml:space="preserve"> </t>
        </is>
      </c>
      <c r="E33" s="4" t="inlineStr">
        <is>
          <t xml:space="preserve"> </t>
        </is>
      </c>
      <c r="F33" s="4" t="inlineStr">
        <is>
          <t xml:space="preserve"> </t>
        </is>
      </c>
    </row>
    <row r="34">
      <c r="A34" s="4" t="inlineStr">
        <is>
          <t>Maturity date</t>
        </is>
      </c>
      <c r="B34" s="4" t="inlineStr">
        <is>
          <t>Dec. 31,  2026</t>
        </is>
      </c>
      <c r="C34" s="4" t="inlineStr">
        <is>
          <t>Dec. 31,  2026</t>
        </is>
      </c>
      <c r="D34" s="4" t="inlineStr">
        <is>
          <t xml:space="preserve"> </t>
        </is>
      </c>
      <c r="E34" s="4" t="inlineStr">
        <is>
          <t xml:space="preserve"> </t>
        </is>
      </c>
      <c r="F34" s="4" t="inlineStr">
        <is>
          <t xml:space="preserve"> </t>
        </is>
      </c>
    </row>
    <row r="35">
      <c r="A35" s="4" t="inlineStr">
        <is>
          <t>Parent Company | RC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densed Cash Flow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received from subsidiaries during period</t>
        </is>
      </c>
      <c r="B37" s="4" t="inlineStr">
        <is>
          <t xml:space="preserve"> </t>
        </is>
      </c>
      <c r="C37" s="4" t="inlineStr">
        <is>
          <t xml:space="preserve"> </t>
        </is>
      </c>
      <c r="D37" s="4" t="inlineStr">
        <is>
          <t xml:space="preserve"> </t>
        </is>
      </c>
      <c r="E37" s="7" t="n">
        <v>1400000</v>
      </c>
      <c r="F37" s="4" t="inlineStr">
        <is>
          <t xml:space="preserve"> </t>
        </is>
      </c>
    </row>
    <row r="38">
      <c r="A38" s="4" t="inlineStr">
        <is>
          <t>Parent Company | WPIC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densed Cash Flow Statements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contribution</t>
        </is>
      </c>
      <c r="B40" s="4" t="inlineStr">
        <is>
          <t xml:space="preserve"> </t>
        </is>
      </c>
      <c r="C40" s="4" t="inlineStr">
        <is>
          <t xml:space="preserve"> </t>
        </is>
      </c>
      <c r="D40" s="4" t="inlineStr">
        <is>
          <t xml:space="preserve"> </t>
        </is>
      </c>
      <c r="E40" s="4" t="inlineStr">
        <is>
          <t xml:space="preserve"> </t>
        </is>
      </c>
      <c r="F40" s="6" t="n">
        <v>2400000</v>
      </c>
    </row>
    <row r="41">
      <c r="A41" s="4" t="inlineStr">
        <is>
          <t>Parent Company | CIC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densed Cash Flow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contribution</t>
        </is>
      </c>
      <c r="B43" s="7" t="n">
        <v>2500000</v>
      </c>
      <c r="C43" s="4" t="inlineStr">
        <is>
          <t xml:space="preserve"> </t>
        </is>
      </c>
      <c r="D43" s="4" t="inlineStr">
        <is>
          <t xml:space="preserve"> </t>
        </is>
      </c>
      <c r="E43" s="4" t="inlineStr">
        <is>
          <t xml:space="preserve"> </t>
        </is>
      </c>
      <c r="F43" s="7" t="n">
        <v>5500000</v>
      </c>
    </row>
  </sheetData>
  <mergeCells count="2">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Valuation for Deferred Tax Asse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28013</v>
      </c>
      <c r="C4" s="7" t="n">
        <v>21663</v>
      </c>
    </row>
    <row r="5">
      <c r="A5" s="4" t="inlineStr">
        <is>
          <t>Charged to Expense</t>
        </is>
      </c>
      <c r="B5" s="6" t="n">
        <v>2753</v>
      </c>
      <c r="C5" s="6" t="n">
        <v>7254</v>
      </c>
    </row>
    <row r="6">
      <c r="A6" s="4" t="inlineStr">
        <is>
          <t>Decrease to Other Comprehensive Income</t>
        </is>
      </c>
      <c r="B6" s="6" t="n">
        <v>-11019</v>
      </c>
      <c r="C6" s="6" t="n">
        <v>-904</v>
      </c>
    </row>
    <row r="7">
      <c r="A7" s="4" t="inlineStr">
        <is>
          <t>Deductions from Allowance Account</t>
        </is>
      </c>
      <c r="B7" s="6" t="n">
        <v>0</v>
      </c>
      <c r="C7" s="6" t="n">
        <v>0</v>
      </c>
    </row>
    <row r="8">
      <c r="A8" s="4" t="inlineStr">
        <is>
          <t>Balance at End of Period</t>
        </is>
      </c>
      <c r="B8" s="7" t="n">
        <v>19747</v>
      </c>
      <c r="C8" s="7" t="n">
        <v>280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41:13Z</dcterms:created>
  <dcterms:modified xmlns:dcterms="http://purl.org/dc/terms/" xmlns:xsi="http://www.w3.org/2001/XMLSchema-instance" xsi:type="dcterms:W3CDTF">2025-03-28T19:41:17Z</dcterms:modified>
</cp:coreProperties>
</file>